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s of Chan" sheetId="7" r:id="rId7"/>
    <s:sheet name="Basis of Presentation and Princ" sheetId="8" r:id="rId8"/>
    <s:sheet name="Accounting Standards" sheetId="9" r:id="rId9"/>
    <s:sheet name="Assets and Liabilities Held for" sheetId="10" r:id="rId10"/>
    <s:sheet name="Restructuring" sheetId="11" r:id="rId11"/>
    <s:sheet name="Other Income (Expense)" sheetId="12" r:id="rId12"/>
    <s:sheet name="Inventories" sheetId="13" r:id="rId13"/>
    <s:sheet name="Property, Plant and Equipment" sheetId="14" r:id="rId14"/>
    <s:sheet name="Goodwill and Other Intangible A" sheetId="15" r:id="rId15"/>
    <s:sheet name="Long-Term Debt" sheetId="16" r:id="rId16"/>
    <s:sheet name="Financial Instruments" sheetId="17" r:id="rId17"/>
    <s:sheet name="Income Taxes" sheetId="18" r:id="rId18"/>
    <s:sheet name="Employee Benefit Plans" sheetId="19" r:id="rId19"/>
    <s:sheet name="Accumulated Other Comprehensive" sheetId="20" r:id="rId20"/>
    <s:sheet name="Redeemable Noncontrolling Inter" sheetId="21" r:id="rId21"/>
    <s:sheet name="Shipping and Handling Costs" sheetId="22" r:id="rId22"/>
    <s:sheet name="Earnings (Loss) Per Common Shar" sheetId="23" r:id="rId23"/>
    <s:sheet name="Segment Information" sheetId="24" r:id="rId24"/>
    <s:sheet name="Commitments and Contingencies" sheetId="25" r:id="rId25"/>
    <s:sheet name="Unconsolidated Affiliated Compa" sheetId="26" r:id="rId26"/>
    <s:sheet name="Fair Value Disclosure" sheetId="27" r:id="rId27"/>
    <s:sheet name="Supplemental Guarantor Condense" sheetId="28" r:id="rId28"/>
    <s:sheet name="Accounting Standards (Policies)" sheetId="29" r:id="rId29"/>
    <s:sheet name="Assets and Liabilities Held f30" sheetId="30" r:id="rId30"/>
    <s:sheet name="Restructuring (Tables)" sheetId="31" r:id="rId31"/>
    <s:sheet name="Inventories (Tables)" sheetId="32" r:id="rId32"/>
    <s:sheet name="Property, Plant and Equipment (" sheetId="33" r:id="rId33"/>
    <s:sheet name="Goodwill and Other Intangible34" sheetId="34" r:id="rId34"/>
    <s:sheet name="Long-Term Debt (Tables)" sheetId="35" r:id="rId35"/>
    <s:sheet name="Financial Instruments (Tables)" sheetId="36" r:id="rId36"/>
    <s:sheet name="Employee Benefit Plans (Tables)" sheetId="37" r:id="rId37"/>
    <s:sheet name="Accumulated Other Comprehensi38" sheetId="38" r:id="rId38"/>
    <s:sheet name="Earnings (Loss) Per Common Sh39" sheetId="39" r:id="rId39"/>
    <s:sheet name="Segment Information (Tables)" sheetId="40" r:id="rId40"/>
    <s:sheet name="Fair Value Disclosure (Tables)" sheetId="41" r:id="rId41"/>
    <s:sheet name="Supplemental Guarantor Conden42" sheetId="42" r:id="rId42"/>
    <s:sheet name="Basis of Presentation and Pri43" sheetId="43" r:id="rId43"/>
    <s:sheet name="Assets and Liabilities Held f44" sheetId="44" r:id="rId44"/>
    <s:sheet name="Assets and Liabilities Held f45" sheetId="45" r:id="rId45"/>
    <s:sheet name="Assets and Liabilities Held f46" sheetId="46" r:id="rId46"/>
    <s:sheet name="Restructuring (Narrative) (Deta" sheetId="47" r:id="rId47"/>
    <s:sheet name="Restructuring (Restructuring Ac" sheetId="48" r:id="rId48"/>
    <s:sheet name="Other Income (Expense) (Details" sheetId="49" r:id="rId49"/>
    <s:sheet name="Inventories (Narrative) (Detail" sheetId="50" r:id="rId50"/>
    <s:sheet name="Inventories (Schedule of Invent" sheetId="51" r:id="rId51"/>
    <s:sheet name="Property, Plant and Equipment52" sheetId="52" r:id="rId52"/>
    <s:sheet name="Property, Plant and Equipment53" sheetId="53" r:id="rId53"/>
    <s:sheet name="Goodwill and Other Intangible54" sheetId="54" r:id="rId54"/>
    <s:sheet name="Goodwill and Other Intangible55" sheetId="55" r:id="rId55"/>
    <s:sheet name="Goodwill and Other Intangible56" sheetId="56" r:id="rId56"/>
    <s:sheet name="Long-Term Debt (Schedule Of Lon" sheetId="57" r:id="rId57"/>
    <s:sheet name="Long-Term Debt (Maturity Range)" sheetId="58" r:id="rId58"/>
    <s:sheet name="Long-Term Debt (5.75% Senior No" sheetId="59" r:id="rId59"/>
    <s:sheet name="Long-Term Debt (Subordinated Co" sheetId="60" r:id="rId60"/>
    <s:sheet name="Long-Term Debt (Senior Floating" sheetId="61" r:id="rId61"/>
    <s:sheet name="Long-Term Debt (Schedule Of Rev" sheetId="62" r:id="rId62"/>
    <s:sheet name="Long-Term Debt (Schedule Of Lat" sheetId="63" r:id="rId63"/>
    <s:sheet name="Long-Term Debt (Schedule Of Afr" sheetId="64" r:id="rId64"/>
    <s:sheet name="Financial Instruments (Narrativ" sheetId="65" r:id="rId65"/>
    <s:sheet name="Financial Instruments (Notional" sheetId="66" r:id="rId66"/>
    <s:sheet name="Income Taxes (Narrative) (Detai" sheetId="67" r:id="rId67"/>
    <s:sheet name="Employee Benefit Plans (Narrati" sheetId="68" r:id="rId68"/>
    <s:sheet name="Employee Benefit Plans (Compone" sheetId="69" r:id="rId69"/>
    <s:sheet name="Accumulated Other Comprehensi70" sheetId="70" r:id="rId70"/>
    <s:sheet name="Accumulated Other Comprehensi71" sheetId="71" r:id="rId71"/>
    <s:sheet name="Accumulated Other Comprehensi72" sheetId="72" r:id="rId72"/>
    <s:sheet name="Redeemable Noncontrolling Int73" sheetId="73" r:id="rId73"/>
    <s:sheet name="Shipping and Handling Costs (De" sheetId="74" r:id="rId74"/>
    <s:sheet name="Earnings (Loss) Per Common Sh75" sheetId="75" r:id="rId75"/>
    <s:sheet name="Earnings (Loss) Per Common Sh76" sheetId="76" r:id="rId76"/>
    <s:sheet name="Earnings (Loss) Per Common Sh77" sheetId="77" r:id="rId77"/>
    <s:sheet name="Segment Information (Details)" sheetId="78" r:id="rId78"/>
    <s:sheet name="Commitments and Contingencies (" sheetId="79" r:id="rId79"/>
    <s:sheet name="Unconsolidated Affiliated Com80" sheetId="80" r:id="rId80"/>
    <s:sheet name="Fair Value Disclosure (Details)" sheetId="81" r:id="rId81"/>
    <s:sheet name="Supplemental Guarantor Conden82" sheetId="82" r:id="rId82"/>
    <s:sheet name="Supplemental Guarantor Conden83" sheetId="83" r:id="rId83"/>
    <s:sheet name="Supplemental Guarantor Conden84" sheetId="84" r:id="rId84"/>
    <s:sheet name="Supplemental Guarantor Conden85" sheetId="85" r:id="rId85"/>
    <s:sheet name="Supplemental Guarantor Conden86" sheetId="86" r:id="rId86"/>
    <s:sheet name="Supplemental Guarantor Conden87" sheetId="87" r:id="rId87"/>
  </s:sheets>
  <s:definedNames/>
  <s:calcPr calcId="124519" calcMode="auto" fullCalcOnLoad="1"/>
</s:workbook>
</file>

<file path=xl/sharedStrings.xml><?xml version="1.0" encoding="utf-8"?>
<sst xmlns="http://schemas.openxmlformats.org/spreadsheetml/2006/main" uniqueCount="834">
  <si>
    <t>Document And Entity Information - shares</t>
  </si>
  <si>
    <t>9 Months Ended</t>
  </si>
  <si>
    <t>Oct. 02, 2015</t>
  </si>
  <si>
    <t>Nov. 02, 2015</t>
  </si>
  <si>
    <t>Document And Entity Information [Abstract]</t>
  </si>
  <si>
    <t>Entity Registrant Name</t>
  </si>
  <si>
    <t>GENERAL CABLE CORP /DE/</t>
  </si>
  <si>
    <t>Entity Central Index Key</t>
  </si>
  <si>
    <t>Document Type</t>
  </si>
  <si>
    <t>10-Q</t>
  </si>
  <si>
    <t>Document Period End Date</t>
  </si>
  <si>
    <t>Oct. 2,
		2015</t>
  </si>
  <si>
    <t>Amendment Flag</t>
  </si>
  <si>
    <t>false</t>
  </si>
  <si>
    <t>Document Fiscal Year Focus</t>
  </si>
  <si>
    <t>Document Fiscal Period Focus</t>
  </si>
  <si>
    <t>Q3</t>
  </si>
  <si>
    <t>Current Fiscal Year End Date</t>
  </si>
  <si>
    <t>--12-31</t>
  </si>
  <si>
    <t>Entity Common Stock, Shares Outstanding</t>
  </si>
  <si>
    <t>Entity Filer Category</t>
  </si>
  <si>
    <t>Large Accelerated Filer</t>
  </si>
  <si>
    <t>Condensed Consolidated Statements of Operations and Comprehensive Income (Loss) - USD ($) $ in Millions</t>
  </si>
  <si>
    <t>3 Months Ended</t>
  </si>
  <si>
    <t>Sep. 26, 2014</t>
  </si>
  <si>
    <t>Income Statement [Abstract]</t>
  </si>
  <si>
    <t>Net sales</t>
  </si>
  <si>
    <t>Cost of sales</t>
  </si>
  <si>
    <t>Gross profit</t>
  </si>
  <si>
    <t>Selling, general and administrative expenses</t>
  </si>
  <si>
    <t>Goodwill impairment charge</t>
  </si>
  <si>
    <t>Intangible asset impairment charges</t>
  </si>
  <si>
    <t>Operating income (loss)</t>
  </si>
  <si>
    <t>Other income (expense)</t>
  </si>
  <si>
    <t>Interest income (expense):</t>
  </si>
  <si>
    <t>Interest expense</t>
  </si>
  <si>
    <t>Interest income</t>
  </si>
  <si>
    <t>Interest income (expense), total</t>
  </si>
  <si>
    <t>Income (loss) before income taxes</t>
  </si>
  <si>
    <t>Income tax (provision) benefit</t>
  </si>
  <si>
    <t>Equity in net earnings of affiliated companies</t>
  </si>
  <si>
    <t>Net income (loss) from continuing operations</t>
  </si>
  <si>
    <t>Net income (loss) from discontinued operations, net of taxes</t>
  </si>
  <si>
    <t>Net income (loss) including noncontrolling interest</t>
  </si>
  <si>
    <t>Less: net income (loss) attributable to noncontrolling interest</t>
  </si>
  <si>
    <t>Net income (loss) attributable to Company common shareholders</t>
  </si>
  <si>
    <t>Earnings (loss) per share - Earnings (loss) from continuing operations attributable to Company common shareholders per common share</t>
  </si>
  <si>
    <t>Earnings (loss) per common share-basic, from continuing operations (per share)</t>
  </si>
  <si>
    <t>Earnings (loss) from continuing operations attributable to Company common shareholders per common share – assuming dilution</t>
  </si>
  <si>
    <t>Earnings (loss) per common share-basic, from discontinuing operations (per share)</t>
  </si>
  <si>
    <t>Earnings (loss) from discontinued operations attributable to Company common shareholders per common share – assuming dilution</t>
  </si>
  <si>
    <t>Earnings (loss) per common share-basic (per share)</t>
  </si>
  <si>
    <t>Earnings (loss) per common share - assuming dilution (per share)</t>
  </si>
  <si>
    <t>Dividends per common share (per share)</t>
  </si>
  <si>
    <t>Comprehensive income (loss):</t>
  </si>
  <si>
    <t>Net income (loss)</t>
  </si>
  <si>
    <t>Currency translation gain (loss)</t>
  </si>
  <si>
    <t>Defined benefit plan adjustments, net of tax of $1.0 million and $3.5 million in the three and nine months ended October 2, 2015 and $0.7 million and $3.3 million in the three and nine months ended September 26, 2014</t>
  </si>
  <si>
    <t>Comprehensive income (loss), net of tax</t>
  </si>
  <si>
    <t>Comprehensive income (loss) attributable to noncontrolling interest, net of tax</t>
  </si>
  <si>
    <t>Comprehensive income (loss) attributable to Company common shareholders, net of tax</t>
  </si>
  <si>
    <t>Condensed Consolidated Statements of Operations and Comprehensive Income (Loss) (Parenthetical) - USD ($) $ in Millions</t>
  </si>
  <si>
    <t>Defined benefit plan adjustments, tax</t>
  </si>
  <si>
    <t>Condensed Consolidated Balance Sheets - USD ($) $ in Millions</t>
  </si>
  <si>
    <t>Dec. 31, 2014</t>
  </si>
  <si>
    <t>Current Assets:</t>
  </si>
  <si>
    <t>Cash and cash equivalents</t>
  </si>
  <si>
    <t>Receivables, net of allowances of $16.4 million at October 2, 2015 and $20.3 million at December 31, 2014</t>
  </si>
  <si>
    <t>Inventories</t>
  </si>
  <si>
    <t>Deferred income taxes</t>
  </si>
  <si>
    <t>Prepaid expenses and other</t>
  </si>
  <si>
    <t>Current assets of discontinued operations</t>
  </si>
  <si>
    <t>Total current assets</t>
  </si>
  <si>
    <t>Property, plant and equipment, net</t>
  </si>
  <si>
    <t>Goodwill</t>
  </si>
  <si>
    <t>Intangible assets, net</t>
  </si>
  <si>
    <t>Unconsolidated affiliated companies</t>
  </si>
  <si>
    <t>Other non-current assets</t>
  </si>
  <si>
    <t>Non-current assets of discontinued operations</t>
  </si>
  <si>
    <t>Total assets</t>
  </si>
  <si>
    <t>Current Liabilities:</t>
  </si>
  <si>
    <t>Accounts payable</t>
  </si>
  <si>
    <t>Accrued liabilities</t>
  </si>
  <si>
    <t>Current portion of long-term debt</t>
  </si>
  <si>
    <t>Current liabilities of discontinued operations</t>
  </si>
  <si>
    <t>Total current liabilities</t>
  </si>
  <si>
    <t>Long-term debt</t>
  </si>
  <si>
    <t>Other liabilities</t>
  </si>
  <si>
    <t>Non-current liabilities of discontinued operations</t>
  </si>
  <si>
    <t>Total liabilities</t>
  </si>
  <si>
    <t>Commitments and contingencies (see Note 18)</t>
  </si>
  <si>
    <t xml:space="preserve"> </t>
  </si>
  <si>
    <t>Redeemable noncontrolling interest</t>
  </si>
  <si>
    <t>Total Equity:</t>
  </si>
  <si>
    <t>Common stock, $0.01 par value, issued and outstanding shares: October 2, 2015 – 48,885,697 (net of 9,924,269 treasury shares), December 31, 2014 – 48,683,493 (net of 10,126,473 treasury shares)</t>
  </si>
  <si>
    <t>Additional paid-in capital</t>
  </si>
  <si>
    <t>Treasury stock</t>
  </si>
  <si>
    <t>Retained earnings</t>
  </si>
  <si>
    <t>Accumulated other comprehensive income (loss)</t>
  </si>
  <si>
    <t>Total Company shareholders' equity</t>
  </si>
  <si>
    <t>Noncontrolling interest</t>
  </si>
  <si>
    <t>Total equity</t>
  </si>
  <si>
    <t>Total liabilities, redeemable noncontrolling interest and equity</t>
  </si>
  <si>
    <t>Condensed Consolidated Balance Sheets (Parenthetical) - USD ($) $ in Millions</t>
  </si>
  <si>
    <t>Statement of Financial Position [Abstract]</t>
  </si>
  <si>
    <t>Allowances for receivables</t>
  </si>
  <si>
    <t>Common stock, par value (usd per share)</t>
  </si>
  <si>
    <t>Common stock, shares issued</t>
  </si>
  <si>
    <t>Common stock, shares outstanding</t>
  </si>
  <si>
    <t>Treasury stock, shares</t>
  </si>
  <si>
    <t>Condensed Consolidated Statements Of Cash Flows - USD ($) $ in Millions</t>
  </si>
  <si>
    <t>Cash flows of operating activities:</t>
  </si>
  <si>
    <t>Net income (loss) attributable to noncontrolling interest</t>
  </si>
  <si>
    <t>Adjustments to reconcile net income (loss) to net cash flows of operating activities:</t>
  </si>
  <si>
    <t>Depreciation and amortization</t>
  </si>
  <si>
    <t>Amortization on restricted stock awards</t>
  </si>
  <si>
    <t>Foreign currency exchange (gain) loss</t>
  </si>
  <si>
    <t>Excess tax (benefits) deficiencies from stock-based compensation</t>
  </si>
  <si>
    <t>Venezuela deconsolidation charge</t>
  </si>
  <si>
    <t>Non-cash asset impairment charges</t>
  </si>
  <si>
    <t>Convertible debt instruments non-cash interest charges</t>
  </si>
  <si>
    <t>(Gain) loss on disposal of subsidiaries</t>
  </si>
  <si>
    <t>(Gain) loss on disposal of property</t>
  </si>
  <si>
    <t>Changes in operating assets and liabilities, net of effect of acquisitions and divestitures:</t>
  </si>
  <si>
    <t>(Increase) decrease in receivables</t>
  </si>
  <si>
    <t>(Increase) decrease in inventories</t>
  </si>
  <si>
    <t>(Increase) decrease in other assets</t>
  </si>
  <si>
    <t>Increase (decrease) in accounts payable, accrued and other liabilities</t>
  </si>
  <si>
    <t>Net cash flows of operating activities from continuing operations</t>
  </si>
  <si>
    <t>Net cash flows of operating activities from discontinued operations</t>
  </si>
  <si>
    <t>Net cash flows of operating activities</t>
  </si>
  <si>
    <t>Cash flows of investing activities:</t>
  </si>
  <si>
    <t>Capital expenditures</t>
  </si>
  <si>
    <t>Proceeds from properties sold</t>
  </si>
  <si>
    <t>Reduction of cash due to Venezuela deconsolidation</t>
  </si>
  <si>
    <t>Disposal of subsidiaries, net of cash disposed of</t>
  </si>
  <si>
    <t>Other</t>
  </si>
  <si>
    <t>Net cash flows of investing activities from continuing operations</t>
  </si>
  <si>
    <t>Net cash flows of investing activities from discontinued operations</t>
  </si>
  <si>
    <t>Net cash flows of investing activities</t>
  </si>
  <si>
    <t>Cash flows of financing activities:</t>
  </si>
  <si>
    <t>Dividends paid to shareholders</t>
  </si>
  <si>
    <t>Excess tax benefits (deficiencies) from stock-based compensation</t>
  </si>
  <si>
    <t>Proceeds from debt</t>
  </si>
  <si>
    <t>Repayments of debt</t>
  </si>
  <si>
    <t>Purchase of noncontrolling interest</t>
  </si>
  <si>
    <t>Dividends paid to noncontrolling interest</t>
  </si>
  <si>
    <t>Repurchase of common shares</t>
  </si>
  <si>
    <t>Proceeds from exercise of stock options</t>
  </si>
  <si>
    <t>Net cash flows of financing activities from continuing operations</t>
  </si>
  <si>
    <t>Net cash flows of financing activities from discontinued operations</t>
  </si>
  <si>
    <t>Net cash flows of financing activities</t>
  </si>
  <si>
    <t>Effect of exchange rate changes on cash and cash equivalents</t>
  </si>
  <si>
    <t>Increase (decrease) in cash and cash equivalents</t>
  </si>
  <si>
    <t>Cash and cash equivalents - beginning of period</t>
  </si>
  <si>
    <t>Cash and cash equivalents - end of period</t>
  </si>
  <si>
    <t>Less cash and cash equivalents of discontinued operations</t>
  </si>
  <si>
    <t>Cash and cash equivalents of continuing operations – end of period</t>
  </si>
  <si>
    <t>Cash paid during the period for:</t>
  </si>
  <si>
    <t>Income tax payments from continuing operations, net of refunds</t>
  </si>
  <si>
    <t>Interest paid from continuing operations</t>
  </si>
  <si>
    <t>Non-cash investing and financing activities from continuing operations:</t>
  </si>
  <si>
    <t>Capital expenditures included in accounts payable</t>
  </si>
  <si>
    <t>Consolidated Statements of Changes in Total Equity - USD ($) $ in Millions</t>
  </si>
  <si>
    <t>Total</t>
  </si>
  <si>
    <t>Common Stock [Member]</t>
  </si>
  <si>
    <t>Add'l Paid in Capital [Member]</t>
  </si>
  <si>
    <t>Treasury Stock [Member]</t>
  </si>
  <si>
    <t>Retained Earnings [Member]</t>
  </si>
  <si>
    <t>Accumulated Other Comprehensive Income/(Loss) [Member]</t>
  </si>
  <si>
    <t>Noncontrolling Interest [Member]</t>
  </si>
  <si>
    <t>Beginning Balance at Dec. 31, 2013</t>
  </si>
  <si>
    <t>Increase (Decrease) in Stockholders' Equity [Roll Forward]</t>
  </si>
  <si>
    <t>Comprehensive income (loss)</t>
  </si>
  <si>
    <t>Common stock dividend</t>
  </si>
  <si>
    <t>Excess tax benefit (deficiency) from stock based compensation</t>
  </si>
  <si>
    <t>Other – issuance pursuant to restricted stock, stock options and other</t>
  </si>
  <si>
    <t>Ending Balance at Sep. 26, 2014</t>
  </si>
  <si>
    <t>Beginning Balance at Dec. 31, 2014</t>
  </si>
  <si>
    <t>Sale of noncontrolling interests</t>
  </si>
  <si>
    <t>Ending Balance at Oct. 02, 2015</t>
  </si>
  <si>
    <t>Basis of Presentation and Principles of Consolidation</t>
  </si>
  <si>
    <t>Organization, Consolidation and Presentation of Financial Statements [Abstract]</t>
  </si>
  <si>
    <t>Basis of Presentation and Principles of Consolidation The accompanying unaudited Condensed Consolidated Financial Statements of General Cable Corporation and Subsidiaries (“General Cable” or the “Company”)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Results of operations for the nine fiscal months ended October 2, 2015 are not necessarily indicative of results that may be expected for the full year. The December 31, 2014 Condensed Consolidated Balance Sheet amounts are derived from the audited financial statements. These financial statements should be read in conjunction with the audited financial statements and notes thereto in General Cable’s 2014 Annual Report on Form 10-K filed with the Securities and Exchange Commission on March 2, 2015 provided that the Company’s results from continuing operations do not include the results of the Asia Pacific businesses. The results of these businesses, which comprised a portion of the Africa/Asia Pacific segment, have been reclassified as discontinued operations. Previously, the results of these businesses included certain allocated corporate costs, which have been reallocated to the remaining continuing operations on a retrospective basis, which are included in the Africa/Asia Pacific segment. Results of these businesses for all periods disclosed in this report have been reclassified as discontinued operations. The Company’s first three fiscal quarters consist of 13-week periods ending on the Friday nearest to the end of the calendar months of March, June and September. The Company's fourth fiscal quarter consists of the first day following the third quarter through December 31. The Condensed Consolidated Financial Statements include the accounts of General Cable Corporation and its majority-owned subsidiaries. Investments in 50% or less owned joint ventures in which the Company has the ability to exercise significant influence are accounted for under the equity method of accounting. All intercompany transactions and balances among the consolidated companies have been eliminated. Prior to October 2, 2015 , the Company included the results of the Venezuelan operations in the Consolidated Financial Statements using the consolidation method of accounting. The Company’s Venezuelan earnings and cash flows are reflected in the historical Consolidated Financial Statements using a combination of official exchange rates, with imports of copper at the essential finished goods rate of 6.30 bolivars per U.S. dollar and the SICAD 1 rate and the remaining business at the SICAD 1, SICAD 2 and SIMADI rates. Evolving conditions in Venezuela, including currency exchange regulations which reduced access to dollars through currency exchange markets and local market dynamics, have resulted in an other-than-temporary lack of exchangeability between the Venezuelan bolivar and U.S. dollar, and have restricted the Company's Venezuelan operations’ ability to pay dividends and satisfy certain other obligations denominated in U.S. dollars. Additionally, the existence of other governmental limitations have restricted the Company's ability to control its Venezuelan operations. The currency and other controls in Venezuela have significantly limited the Company's ability to realize the benefits from earnings of the Company’s Venezuelan operations and to access the resulting liquidity provided by those operations. The Company expects that this condition will continue for the foreseeable future. For accounting purposes, this lack of exchangeability and governmental restrictions on operations have resulted in a lack of control over the Company's Venezuelan subsidiary. Therefore, in accordance with the applicable accounting standards for consolidation, the Company deconsolidated its Venezuelan subsidiary and began accounting for the investment in the Venezuelan subsidiary using the cost method of accounting. This change, which the Company made effective October 2, 2015 , resulted in a third quarter one-time charge of $12.0 million recorded in the SG&amp;A caption on the Condensed Consolidated Statements of Operations and Comprehensive Income (Loss) to recognize the fair value of the cost method investment, resulting in full impairment recorded in the Company's European reportable segment, which is due to the legal ownership structure of the Venezuelan subsidiaries. There were no foreign currency transaction gains / losses previously recorded in other comprehensive income. This charge included the write-off of our investment in our Venezuelan subsidiaries. The Company's Venezuelan operations’ cash balance of $8.2 million at October 2, 2015 (previously measured using the SIMADI exchange rates), is no longer reported in Cash and cash equivalents in the Company's Condensed Consolidated Balance Sheet. There were no intercompany receivables due from the Venezuelan subsidiary at October 2, 2015 . At October 2, 2015 , there was an intercompany payable of $2.9 million from the Company's Peru subsidiary that was reclassified to a third party trade payable in the Company's Condensed Consolidated Balance Sheet. In future periods, the Company's financial results will only include U.S. dollar payments received from its Venezuelan subsidiary. Dividends, if any, from the Venezuelan subsidiary will be recorded as operating income upon receipt of the cash. We will continue to monitor the conditions in Venezuela and may return to consolidating our Venezuelan subsidiary should the Company’s ability to exert operational control return, as defined under US GAAP accounting rules.</t>
  </si>
  <si>
    <t>Accounting Standards</t>
  </si>
  <si>
    <t>New Accounting Pronouncements and Changes in Accounting Principles [Abstract]</t>
  </si>
  <si>
    <t>Accounting Standards The Company’s significant accounting policies are described in Note 2 to the audited annual consolidated financial statements in the 2014 Annual Report on Form 10-K. In the nine months ended October 2, 2015 , there have been no significant changes to these policies. There have been no accounting pronouncements adopted by the Company in 2015. The following accounting pronouncement was adopted and became effective with respect to the Company in 2014: 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In the quarter ended October 2, 2015 , the Company reported the results of the Asia Pacific businesses as discontinued operations; refer to Note 1 - Basis of Presentation and Principles of Consolidation and Note 3 - Assets and Liabilities Held for Sale and Discontinued Operations. The Company will continually evaluate the status of discontinued operations each quarter to ensure compliance with ASU 2014-08 requirements. The following accounting pronouncements, which will become effective in future periods with respect to the Company, were issued in 2015 and 2014: In July 2015, the FASB issued ASU 2015-11, “Inventory (Topic 330): Simplifying the Measurement of Inventory.” This update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The amendments should be applied prospectively with earlier application permitted as of the beginning of an interim or annual reporting period. ASU 2015-11 is not expected to have a material impact on the Company’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2015-15, "Presentation and Subsequent Measurement of Debt Issuance Costs Associated with Line-of-Credit Arrangements", which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The update is effective for fiscal years beginning after December 15, 2015. Early adoption is permitted for financial statements that have not been previously issued. ASU 2015-03 and ASU 2015-15 are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 In May 2014, the FASB issued ASU 2014-09, “Revenue from Contracts with Customers (Topic 606).” This guidance outlines a single, comprehensive model for accounting for revenue from contracts with customers. The Company will adopt the standard on January 1, 2018. The Company is evaluating the impact that the standard will have on its Consolidated Financial Statements.</t>
  </si>
  <si>
    <t>Assets and Liabilities Held for Sale and Discontinued Operations</t>
  </si>
  <si>
    <t>Discontinued Operations and Disposal Groups [Abstract]</t>
  </si>
  <si>
    <t>Assets and Liabilities Held for Sale and Divestitures</t>
  </si>
  <si>
    <t>Assets and Liabilities Held for Sale and Discontinued Operations In October 2014, the Company announced the intent to divest all of the Company's operations in Africa and Asia Pacific in order to simplify the Company's geographic portfolio and reduce operational complexity. The October divestiture plan is focused on the sale and closure of the Company's non-core assets. The Company expects to incur approximately $14 million in pre-tax charges consisting primarily of legal and transaction fees for the dispositions. Such amounts are reflected in the North America segment. Charges incurred in the three and nine months ended October 2, 2015 were $1.3 million and $2.7 million , respectively. As part of this plan, the Company recognized the following: • On June 25, 2015, the Company announced it reached a definitive agreement to sell its Asia Pacific operations consisting of Phelps Dodge International Thailand ("Thailand"), Alcan (Tianjin) Alloy Products ("China"), General Cable New Zealand Limited ("New Zealand") and General Cable Australia Pty. Ltd ("Australia") in a two-step process, expected to close on sale of the Thailand operations on August 31, 2015 and the China, New Zealand and Australia operations (together "the remaining Asia Pacific Operations") on September 30, 2015. On August 31, 2015, the Company completed the sale of its Thailand operations for cash consideration of approximately $88 million . The pre-tax gain recognized in the three and nine months ended October 2, 2015 from the disposition of Thailand was $16.1 million . On September 29, 2015, the Company received notice from the buyer that certain closing conditions of the definitive agreement to sell were unsatisfied or incapable of satisfaction and purportedly terminated the purchase agreement for the remaining Asia Pacific Operations. The Company is considering all of its options under the purchase agreement. • Based on the estimated expected sales price of the India operations and in accordance with ASC 360 “Property, Plant and Equipment”, the Company recorded an impairment loss in cost of sales of $13.6 million in the three and nine months ended October 2, 2015 . As part of the Company's strategic review and asset optimization plans, announced in the second quarter of 2014, the Company recorded an asset impairment charge in cost of sales of $16.5 million in the nine months ended September 26, 2014, based on the review of its India asset group in accordance with ASC 360. • In the first quarter of 2015, the Company completed the sale of its 51% interests in Dominion Wire and Cables ("Fiji") for cash consideration of $9.3 million . The pre-tax loss recognized in the three months ended April 3, 2015 from the disposition of Fiji was $2.6 million . • In the first quarter of 2015, the Company completed the sale of its 20% interests in Keystone Electric Wire and Cable ("Keystone") for cash consideration of $11.0 million . The pre-tax gain recognized in the three months ended April 3, 2015 from the disposition of Keystone was $3.6 million . • In the fourth quarter of 2014, the Company completed the sale of its interest in Phelps Dodge International Philippines, Inc. (“PDP”) and Phelps Dodge Philippines Energy Products Corporation (“PDEP”) for cash consideration of $67.1 million . The pre-tax gain on the sale from the disposition of PDP and PDEP recognized in the quarter ended December 31, 2014 was $17.6 million . As of October 2, 2015 , the Company has initiated actions to respond to the purported termination of the definitive agreement to sell the remaining Asia Pacific Operations and is actively marketing the assets at a price that is reasonable given the purported termination of this agreement. As of October 2, 2015 , the Company determined that the remaining Asia Pacific Operations continued to meet the held for sale criteria set forth in Accounting Standards Codification 360 - "Property, Plant and Equipment" (ASC 360) to be classified as held for sale. Assets held for sale are measured at the lower of their carrying amount or fair value less cost to sell and depreciation is ceased. Development of estimates of fair values in this circumstance is complex and is dependent upon, among other factors, the nature of the potential sales transaction,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As of October 2, 2015 , the Company determined that the remaining businesses in the Africa/Asia Pacific segment, the Africa businesses, did not meet the held for sale criteria set forth in ASC 360 primarily driven by management’s belief that the probability of a sale within one year is uncertain. Consistent with the conclusion reached in the second quarter of 2015, as of October 2, 2015 , the Company determined the disposals of the PDP and PDEP, Fiji, Keystone and Thailand businesses combined with the businesses held for sale (the remaining Asia Pacific Operations and India (together "Asia Pacific Operations")) result in the Company’s disposal of a major geographical area, Asia Pacific. This disposal is considered a strategic shift that has and will have a major effect on the Company's operations and financial results; therefore, the results of the Asia Pacific Operations have been reclassified as discontinued operations for all periods presented. Previously the results of these businesses included certain allocated corporate costs, which have been reallocated to the remaining continuing operations within the Africa/Asia Pacific segment on a retrospective basis. As a result of the Company’s strategic shift out of the Asia Pacific Operations, the Africa/Asia Pacific segment is now comprised primarily of the Company’s Africa businesses. The financial results of the Company's Africa businesses are presented as continuing operations in the Condensed Consolidated Financial Statements. The results of operations, financial position and cash flows for the Asia Pacific Operations are separately reported as discontinued operations for all periods presented. Included in Net income (loss) from discontinued operations, net of taxes in the Condensed Consolidated Statements of Operations and Comprehensive Income (Loss) were the following (in millions): Three Fiscal Months Ended Nine Fiscal Months Ended October 2, September 26, October 2, September 26, Net sales $ 69.1 $ 155.9 $ 249.7 $ 428.5 Cost of sales 71.9 137.4 237.2 390.1 Gross profit (2.8 ) 18.5 12.5 38.4 Selling, general and administrative expenses 5.7 14.7 30.8 41.7 Goodwill and intangible asset impairment charges — — 3.2 82.1 Operating income (loss) (8.5 ) 3.8 (21.5 ) (85.4 ) Other income (expense) (2.1 ) 0.5 (3.3 ) (0.8 ) Interest expense, net (0.3 ) (0.6 ) (1.3 ) (1.1 ) Pre-tax gain on the disposal of discontinued operation 16.1 — 16.1 — Income (loss) before income taxes 5.2 3.7 (10.0 ) (87.3 ) Income tax (provision) benefit (0.8 ) (12.5 ) 1.3 (7.5 ) Equity in net earnings of affiliated companies — — 0.1 — Net income (loss) including noncontrolling interest $ 4.4 $ (8.8 ) $ (8.6 ) $ (94.8 ) The after-tax gain attributable to the parent for the Asia Pacific Operations for the three months ended October 2, 2015 was $4.8 million and the after-tax loss attributable to the parent for the Asia Pacific Operations for the nine months ended October 2, 2015 was $4.9 million . The after-tax loss attributable to the parent for the Asia Pacific Operations for the three and nine months ended September 26, 2014 was $10.2 million and $78.3 million , respectively. Financial information for assets and liabilities held for sale were the following (in millions): October 2, 2015 December 31, 2014 Assets Current assets: Cash and cash equivalents $ 30.8 $ 69.1 Receivables, net of allowances 26.8 111.9 Inventories 45.2 92.2 Deferred income taxes 8.2 8.4 Prepaid expenses and other 1.4 32.2 Total current assets 112.4 313.8 Property, plant and equipment, net 39.5 87.7 Deferred income taxes 4.1 6.4 Goodwill — 3.3 Intangible assets, net — 14.6 Other non-current assets 6.8 7.9 Total assets $ 162.8 $ 433.7 Liabilities Current liabilities: Accounts payable $ 18.4 $ 119.4 Accrued liabilities 19.0 27.3 Current portion of long-term debt 13.3 11.9 Total current liabilities 50.7 158.6 Deferred income taxes 0.3 4.7 Other liabilities 1.5 11.3 Total liabilities $ 52.5 $ 174.6</t>
  </si>
  <si>
    <t>Restructuring</t>
  </si>
  <si>
    <t>Restructuring and Related Activities [Abstract]</t>
  </si>
  <si>
    <t>Restructuring In July 2014, the Company announced a comprehensive restructuring program. The restructuring program, which builds on the Company's previously launched productivity and asset optimization plans, is focused on the closure of certain underperforming assets as well as the consolidation and realignment of other facilities. The Company is also implementing initiatives to reduce selling, general and administrative ("SG&amp;A") expenses globally. During the first nine months of 2015, the Company continued with incremental restructuring actions including SG&amp;A cost reductions and further asset optimization plans in North America and Europe. Costs incurred as part of the restructuring program related to the Company's Asia Pacific Operations are not included below as the costs associated with these exit or disposal activities are included within the results of discontinued operations. Total expected and aggregate restructuring costs related to the Asia Pacific Operations are $ 15.0 million and $ 14.8 million as of October 2, 2015, respectively. There are no restructuring costs related to the continuing operations of the Africa/Asia Pacific segment as of October 2, 2015. As part of the restructuring program, in the second quarter of 2015, the Company completed the disposal of a subsidiary in Spain for cash consideration of $1.8 million . The pre-tax loss on the sale from the disposition in the second quarter was $11.6 million . This sale does not represent a strategic shift; therefore, the results are not presented as discontinued operations. This loss is included as asset-related restructuring costs in the Europe segment in the nine months ended October 2, 2015 and is recognized in the SG&amp;A expenses caption in the Condensed Consolidated Statements of Operations and Comprehensive Income (Loss). The Company expects to incur approximately $ 210 million of pre-tax restructuring charges. The total expected costs are $ 25 million in the North America segment, $ 145 million in the Europe segment and $ 40 million in the Latin America segment. As of October 2, 2015 , aggregate costs incurred are $ 16.7 million in the North America segment, $ 137.1 million in the Europe segment, and $ 35.6 million in the Latin America segment. For the three and nine months ended October 2, 2015 , the Company incurred charges of $ 3.2 million and $ 38.3 million , respectively. For the three and nine months ended September 26, 2014 , the Company incurred charges of $ 117.4 million and $ 130.8 million , respectively. For the three and nine months ended October 2, 2015 , costs incurred were $ 2.3 million and $ 9.9 million in the North America segment, $ 0.0 million and $ 21.5 million in the Europe segment, and $ 0.9 million and $ 6.9 million in the Latin America segment, respectively. For the three and nine months ended September 26, 2014 , costs incurred were $ 0.4 million and $ 3.6 million in the North America segment, $ 105.7 million and $ 105.7 million in the Europe segment, and $ 11.3 million and $ 21.5 million in the Latin America segment, respectively. For the three and nine months ended October 2, 2015 , approximately $ 2.3 million and $ 13.8 million of these charges were recorded in cost of sales and $ 0.9 million and $ 24.5 million of these charges were recorded as SG&amp;A expenses in the Condensed Consolidated Statements of Operations and Comprehensive Income (Loss), respectively. For the three and nine months ended September 26, 2014 , approximately $ 108.0 million and $ 121.4 million of these charges were recorded in cost of sales, respectively. For the three and nine months ended September 26, 2014 , approximately $ 9.4 million of these charges were recorded as SG&amp;A expenses in the Condensed Consolidated Statements of Operations and Comprehensive Income (Loss). Restructuring costs incurred consist primarily of employee separation costs and asset-related costs to exit or realign facilities. The Company is also incurring other costs as outlined below. Changes in the restructuring reserve and activity for the nine months ended October 2, 2015 are below (in millions): Employee Separation Costs Asset-Related Costs Other Costs Total Total expected restructuring charges $ 65.0 $ 120.0 $ 25.0 $ 210.0 Balance, December 31, 2014 $ 32.4 $ — $ 1.0 $ 33.4 Net provisions 11.9 14.8 11.6 38.3 Net benefits charged against the assets (2.8 ) (14.8 ) (3.9 ) (21.5 ) Payments (24.6 ) — (6.1 ) (30.7 ) Foreign currency translation (2.1 ) — (0.1 ) (2.2 ) Balance, October 2, 2015 $ 14.8 $ — $ 2.5 $ 17.3 Total aggregate costs to date $ 50.2 $ 119.0 $ 20.2 $ 189.4 Remaining expected restructuring charges $ 14.8 $ 1.0 $ 4.8 $ 20.6 Employee Separation Costs The Company recorded a benefit to employee separation costs of $ 0.3 million for the three months ended October 2, 2015 and costs of $ 11.9 million for the nine months ended October 2, 2015 . In the three and nine months ended October 2, 2015 , the Company recorded costs of $ 1.5 million and $ 7.9 million in North America, a benefit of $ 1.9 million for the three months ended October 2, 2015 and costs of $ 2.9 million for the nine months ended October 2, 2015 in Europe, and in the three and nine months ended October 2, 2015 , costs of $ 0.1 million and $ 1.1 million in Latin America, respectively. The Company recorded employee separation costs of $ 28.6 million for the three and nine months ended September 26, 2014 , consisting of $ 0.4 million in North America, $ 27.7 million in Europe, and $ 0.5 million in Latin America, respectively. Employee separation costs include severance, retention bonuses and pension costs. As of October 2, 2015 , employee separation costs included severance charges for approximately 1,170 employees; approximately 930 of these employees were classified as manufacturing employees and approximately 240 of these employees were classified as non-manufacturing employees. The charges relate to involuntary separations based on current salary levels and past service periods and are either considered one-time employee termination benefits in accordance with ASC 420 - Exit or Disposal Cost Obligations or charges for contractual termination benefits under ASC 712 - Compensation - Nonretirement Postemployment Benefits. Asset-Related Costs The Company recorded asset-related costs of $ 0.8 million and $ 14.8 million in the three and nine months ended October 2, 2015 , respectively. The Company recorded long-lived asset impairment charges of $ 10.8 million in the nine months ended October 2, 2015 in Europe and $ 0.8 million and $ 4.0 million in Latin America for the three and nine months ended October 2, 2015 , respectively. The Company recorded asset-related costs of $ 85.8 million and $ 95.9 million in the three and nine months ended September 26, 2014 , respectively. The Company recorded long-lived asset impairment charges of $ 3.2 million in North America in the nine months ended September 26, 2014 , $ 77.6 million in Europe, and $ 8.2 million and $ 15.1 million in Latin America for the three and nine months ended September 26, 2014 , respectively. Asset-related costs consist of asset write-downs, accelerated depreciation and the loss on the sale of a subsidiary in Spain as noted above. Asset write-downs relate to the establishment of a new fair value basis for assets to be classified as held-for-sale or to be disposed of, as well as asset impairment charges for asset groups to be held-and-used in locations which are being restructured and it has been determined the undiscounted cash flows expected to result from the use and eventual disposition of the assets are less than their carrying value. Management will continue to evaluate the recoverability of the carrying amount of its long-lived assets as the restructuring program is executed. To determine the fair value, a current appraisal of each impaired asset groups' machinery and equipment and real property, as applicable, was performed utilizing standard valuation approaches, which incorporate Level 3 inputs. The Company assesses impairment at the asset group level which represents the lowest level for which identifiable cash flows can be determined independent of other groups of assets and liabilities. The asset groups at the Company are primarily each manufacturing unit, unless the cash flows of the manufacturing unit are not independent due to shared production, distribution and sale of the finished product. The Company considered the expected net cash flows to be generated by the use of each asset group, as well as the expected cash proceeds from the disposition of the assets, if any, to determine fair value. The impairment charges were recorded in the Cost of sales caption in the Condensed Consolidated Statements of Operations and Comprehensive Income (Loss). The Company notes the plan to abandon a long-lived asset before the end of its previously estimated useful life is a change in accounting estimate per ASC 250 - Accounting Changes and Error Corrections . The annual depreciation impact from the asset write-downs and changes in estimated useful lives is immaterial. Other Costs The Company recorded other restructuring-type charges of $ 2.7 million and $ 11.6 million for the three and nine months ended October 2, 2015 , respectively. The other restructuring-type charges were $ 0.8 million and $ 2.0 million in North America and $ 1.9 million and $ 7.8 million in Europe for the three and nine months ended October 2, 2015 , respectively, and $ 1.8 million in Latin America for the nine months ended October 2, 2015 , respectively. The Company recorded other restructuring-type charges of $ 3.0 million and $ 6.3 million for the three and nine months ended September 26, 2014 . The other restructuring-type charges were $ 0.4 million in Europe for the three and nine months ended September 26, 2014 and $ 2.6 million and $ 5.9 million in Latin America for the three and nine months ended September 26, 2014 , respectively. Other restructuring-type charges are incurred as a direct result of the restructuring program. Such charges primarily include working capital write-downs not associated with normal operations, equipment relocation, termination of contracts and other costs.</t>
  </si>
  <si>
    <t>Other Income (Expense)</t>
  </si>
  <si>
    <t>Other Income and Expenses [Abstract]</t>
  </si>
  <si>
    <t>Other Income (Expense) Other income (expense) includes foreign currency transaction gains or losses, which result from changes in exchange rates between the designated functional currency and the currency in which a transaction is denominated, as well as gains and losses on derivative instruments that are not designated as cash flow hedges. During the three months ended October 2, 2015 and September 26, 2014 , the Company recorded other expense of $ 26.8 million and $ 17.8 million , respectively. For the three months ended October 2, 2015 , other expense was primarily attributable to $ 25.9 million related to other foreign currency transaction losses and $ 0.9 million related to losses on derivative instruments that were not designated as cash flow hedges. For the three months ended September 26, 2014 , other expense was primarily attributable to $ 19.3 million related to foreign currency transaction losses, of which $ 14.1 million was related to the remeasurement of the local balance sheet in Venezuela as the SICAD I rate depreciated during the third quarter, partially offset by $ 5.0 million related to gains on derivative instruments that were not designated as cash flow hedges. During the nine months ended October 2, 2015 and September 26, 2014 , the Company recorded other expense of $ 58.6 million and $ 110.6 million , respectively. For the nine months ended October 2, 2015 , other expense was primarily attributable to the adoption of the SIMADI currency exchange system in Venezuela and ongoing remeasurement of the local balance sheet which resulted in an expense of $ 22.9 million , $ 32.9 million related to other foreign currency transaction losses and $ 2.9 million related to losses on derivative instruments that were not designated as cash flow hedges. For the nine months ended September 26, 2014 , other expense was primarily attributable to $ 83.1 million related to a Venezuela currency devaluation, $ 3.4 million related to losses on derivative instruments that were not designated as cash flow hedges and other expense of $ 20.6 million related to foreign currency transaction losses, of which $ 11.6 million was related to the remeasurement of the local balance sheet in Venezuela as the SICAD I rate depreciated from the first quarter of 2014. Refer to Note 1 - Basis of Presentation and Principles of Consolidation for more information regarding the Company's Venezuelan operations.</t>
  </si>
  <si>
    <t>Inventory Disclosure [Abstract]</t>
  </si>
  <si>
    <t>Inventories Approximately 83% of the Company’s inventories are valued using the average cost method and all remaining inventories are valued using the first-in, first-out (FIFO) method. All inventories are stated at the lower of cost or market. (in millions) October 2, 2015 December 31, 2014 Raw materials $ 189.5 $ 206.6 Work in process 140.5 144.4 Finished goods 512.8 575.6 Total $ 842.8 $ 926.6</t>
  </si>
  <si>
    <t>Property, Plant and Equipment</t>
  </si>
  <si>
    <t>Property, Plant and Equipment [Abstract]</t>
  </si>
  <si>
    <t>Property, Plant And Equipment</t>
  </si>
  <si>
    <t>Property, Plant and Equipment Property, plant and equipment consisted of the following (in millions): October 2, 2015 December 31, 2014 Land $ 50.0 $ 60.3 Buildings and leasehold improvements 212.5 228.6 Machinery, equipment and office furnishings 778.7 819.9 Construction in progress 27.8 35.3 Total gross book value 1,069.0 1,144.1 Less accumulated depreciation (497.0 ) (473.4 ) Total net book value $ 572.0 $ 670.7 Depreciation expense for the three and nine fiscal months ended October 2, 2015 was $ 18.9 million and $ 60.9 million , respectively. Depreciation expense for the three and nine fiscal months ended September 26, 2014 was $ 25.0 million and $ 77.1 million , respectively. Third Quarter 2014 Brazil Rod Mill Asset Impairment The Brazil rod mill results are reported within the Latin America reportable segment. In the three months ended September 26, 2014 , the Company announced its intent to shut down the Brazil rod mill due to changes in the supply market. The change in the supply market was deemed a significant adverse change in the manner in which the Brazil rod mill will operate resulting in a change in the defined asset group. The asset group was deemed impaired as it no longer provided future benefits to the Company. To determine the fair value, the Company considered the expected net cash flows to be generated by the assets through the closure date, as well as the expected cash proceeds from the disposition of the assets utilizing standard valuation approaches, which incorporate Level 3 inputs. Based on the results of the analysis, the Company recorded an impairment charge of $ 13.1 million in the three and nine months ended September 26, 2014 . The impairment charge was recorded in the Cost of sales caption in the Condensed Consolidated Statements of Operations and Comprehensive Income (Loss).</t>
  </si>
  <si>
    <t>Goodwill and Other Intangible Assets</t>
  </si>
  <si>
    <t>Goodwill and Intangible Assets Disclosure [Abstract]</t>
  </si>
  <si>
    <t>Goodwill And Other Intangible Assets</t>
  </si>
  <si>
    <t>Goodwill and Other Intangible Assets Goodwill and intangible assets with indefinite useful lives are not amortized, but are reviewed at least annually for impairment. If the carrying amount of goodwill or an intangible asset with an indefinite life exceeds its fair value, an impairment loss would be recognized in the amount equal to the excess. The amounts of goodwill and indefinite-lived intangible assets were as follows (millions of dollars): Goodwill Indefinite-Lived Assets – Trade Names North America Latin America Africa/Asia Pacific Total North America Europe Total Balance, December 31, 2014 $ 17.0 $ 3.0 $ 2.8 $ 22.8 $ 0.3 $ 0.4 $ 0.7 Currency translation and other adjustments (0.4 ) 0.9 (0.3 ) 0.2 — — — Goodwill and indefinite-lived asset impairment — — — — — — — Balance, October 2, 2015 $ 16.6 $ 3.9 $ 2.5 $ 23.0 $ 0.3 $ 0.4 $ 0.7 The amounts of other intangible assets were as follows (millions of dollars): October 2, 2015 December 31, 2014 Amortized intangible assets: Amortized intangible assets $ 129.4 $ 131.0 Accumulated amortization (85.5 ) (78.1 ) Foreign currency translation adjustment (5.4 ) (3.1 ) Amortized intangible assets, net $ 38.5 $ 49.8 Amortized intangible assets are stated at cost less accumulated amortization as of October 2, 2015 and December 31, 2014 . Other intangible assets have been determined to have a useful life in the range of 7 to 12 years. The approximate weighted average useful life of the amortized intangible assets is 10 years. For customer relationships, the Company has accelerated the amortization expense to align with the historical customer attrition rates. All other amortized intangible assets are amortized on a straight-line basis. The amortization of intangible assets for the nine months ended October 2, 2015 and September 26, 2014 was $ 7.4 million and $ 8.4 million , respectively. The estimated amortization expense during the twelve month periods beginning October 2, 2015 through October 2, 2020 and thereafter, based on exchange rates as of October 2, 2015 , is $ 9.3 million , $ 8.0 million , $ 5.6 million , $ 5.0 million , $ 3.4 million and $ 7.2 million thereafter.</t>
  </si>
  <si>
    <t>Long-Term Debt</t>
  </si>
  <si>
    <t>Long-term Debt, Unclassified [Abstract]</t>
  </si>
  <si>
    <t>Long-Term Debt (in millions) October 2, 2015 December 31, 2014 North America 5.75% Senior Notes due 2022 ("5.75% Senior Notes") $ 600.0 $ 600.0 Subordinated Convertible Notes due 2029 ("Subordinated Convertible Notes") 429.5 429.5 Debt discount on Subordinated Convertible Notes (258.3 ) (259.7 ) Senior Floating Rate Notes due 2015 ("Senior Floating Rate Notes") — 125.0 Asset-Based Revolving Credit Facility ("Revolving Credit Facility") 133.1 136.8 Other 9.0 9.0 Europe debt Asset-Based Revolving Credit Facility ("Revolving Credit Facility") 30.5 — Other 10.1 10.5 Latin America credit facilities 101.7 238.6 Africa/Asia Pacific credit facilities 37.1 35.8 Total debt 1,092.7 1,325.5 Less current maturities 139.9 391.6 Long-term debt $ 952.8 $ 933.9 At October 2, 2015 , maturities of long-term debt during the twelve month periods beginning October 2, 2015 through October 2, 2020 and thereafter are $ 139.9 million , $ 3.9 million , $ 165.9 million , $ 0.8 million and $ 0.8 million , respectively, and $ 781.4 million thereafter. The fair value of the Company's long-term debt, as noted below, was estimated using inputs other than quoted prices that are observable, either directly or indirectly. 5.75% Senior Notes The Company's 5.75% Senior Notes are summarized in the table below: 5.75% Senior Notes (in millions) October 2, 2015 December 31, 2014 Face Value $ 600.0 $ 600.0 Fair Value (Level 2) 505.5 483.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 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he 5.75% Senior Notes' indenture contains covenants that limit the ability of the Company and certain of its subsidiaries to (i) incur additional indebtedness and guarantee indebtedness; (ii) pay dividends or make other distributions or repurchase or redeem the Company's capital stock; (iii) purchase, redeem or retire debt; (iv) issue certain preferred stock or similar equity securities; (v) make loans and investments; (vi) sell assets; (vii) incur liens; (viii) enter into transactions with affiliates; (ix) enter into agreements restricting the Company's subsidiaries' ability to pay dividends; and (x) consolidate, merge or sell all or substantially all assets. However, these covenants are subject to exceptions and qualifications. The 5.75% Senior Notes may also be repurchased at the option of the holders in connection with a change of control (as defined in the indenture governing the 5.75% Senior Notes) or in connection with certain asset sales. Subordinated Convertible Notes The Company’s Subordinated Convertible Notes are summarized as of October 2, 2015 and December 31, 2014 as follows: Subordinated Convertible Notes (in millions) October 2, 2015 December 31, 2014 Face value $ 429.5 $ 429.5 Debt discount (258.3 ) (259.7 ) Book value 171.2 169.8 Fair value (Level 1) 255.3 313.1 Maturity date Nov 2029 Stated annual interest rate 4.50% until Nov 2019 2.25% until Nov 2029 Interest payments Semi-annually: May 15 &amp; Nov 15 Senior Floating Rate Notes On March 31, 2015, the Company used proceeds from the Revolving Credit Facility to repay the outstanding principal of $125 million and accrued interest of $0.8 million on the Senior Floating Rate Notes due April 2015. The Company’s Senior Floating Rate Notes are summarized as of October 2, 2015 and December 31, 2014 as follows: Senior Floating Rate Notes (in millions) October 2, 2015 December 31, 2014 Face value $ — $ 125.0 Fair value (Level 1) — 123.8 Interest rate N/A 2.6 % Interest payment 3-month LIBOR rate plus 2.375% Quarterly: Jan 1, Apr 1, Jul 1 &amp; Oct 1 Maturity date Apr 2015 Guarantee Jointly and severally guaranteed by the Company’s wholly-owned U.S. subsidiaries Revolving Credit Facility On July 21, 2011, the Company entered into a $400 million Revolving Credit Facility, which has been subsequently amended and restated to, among other things, increase the Revolving Credit Facility to $1.0 billion , $630 million of which may be borrowed by the U.S. borrower, $300 million of which may be borrowed by the European borrowers and $70 million of which may be borrowed by the Canadian borrower. The Revolving Credit Facility contains restrictions including limitations on, among other things, distributions and dividends, acquisitions and investments, indebtedness, liens and affiliate transactions. The Revolving Credit Facility provides the Company with flexibility and the restrictions in the Revolving Credit Facility generally only apply in the event that the Company's availability under the Revolving Credit Facility falls below certain specific thresholds. The Revolving Credit Facility has a maturity date of September 6, 2018. The commitment amount under the Revolving Credit Facility may be increased by an additional $ 250 million , subject to certain conditions and approvals as set forth in the Revolving Credit Facility. The Company capitalized $0.9 million in 2015, $1.7 million in 2014 and $ 4.9 million in 2013 in deferred financing costs in connection with the Revolving Credit Facility. The Revolving Credit Facility requires maintenance of a minimum fixed charge coverage ratio of 1.00 to 1.00 if availability under the Revolving Credit Facility is less than the greater of $ 100 million or 10% of the then existing aggregate lender commitments under the Revolving Credit Facility. The fair value of the Revolving Credit Facility approximates the carrying value. Indebtedness under the Revolving Credit Facility is secured by: (a) for US borrowings under the facility, a first priority security interest in substantially all of our domestic assets and, (b) for Canadian and European borrowings under the facility, a first priority security interest in substantially all of our domestic and Canadian assets and certain assets of our Spanish, French and German subsidiaries party to the facility. In addition, the lenders under our Revolving Credit Facility have received a pledge of (i) 100% of the equity interests in all of the Company's domestic subsidiaries, and (ii) 65% of the voting equity interests in and 100% of the non-voting equity interests in certain of our foreign subsidiaries, including our Canadian subsidiaries and our Spanish, French and German subsidiaries party to the Revolving Credit Facility. Borrowings under the Revolving Credit Facility bear interest at interest rate bases elected by the Company plus an applicable margin calculated quarterly based on the Company's average availability and Total Consolidated Leverage Ratio as set forth in the credit agreement. The Revolving Credit Facility also requires the payment of a commitment fee equal to the available but unused commitments multiplied by an applicable margin of either 0.25% or 0.375% based on the average daily unused commitments. The Company’s Revolving Credit Facility is summarized in the table below: Revolving Credit Facility (in millions) October 2, 2015 December 31, 2014 Outstanding borrowings $ 163.6 $ 136.8 Total credit under facility 1,000.0 1,000.0 Undrawn availability (1) 369.4 425.0 Interest rate 2.5 % 2.1 % Outstanding letters of credit $ 42.1 $ 58.5 Original issuance July 2011 Maturity date Sept 2018 (1) Total undrawn availability for the U.S. borrower, the Canadian borrower and the European borrowers at October 2, 2015 is $ 267.7 million , $ 46.6 million and $ 55.1 million , respectively. Total undrawn availability for the U.S. borrower, the Canadian borrower and the European borrowers at December 31, 2014 was $ 257.7 million , $ 54.3 million and $ 113.0 million , respectively. Latin America Credit Facilities The Company’s Latin America credit facilities are summarized in the table below: (in millions) October 2, 2015 December 31, 2014 Outstanding borrowings $ 101.7 $ 238.6 Undrawn availability 60.3 79.6 Interest rate – weighted average 8.8 % 6.1 % Maturity date Various; $99.6 million due within one year The Company's Latin America credit facilities are short term loans utilized for working capital purposes. The fair value of the Latin America credit facilities approximates the carrying value due to the short term nature of the facilities. Africa/Asia Pacific Credit Facilities The Company’s Africa credit facilities are summarized in the table below: (in millions) October 2, 2015 December 31, 2014 Outstanding borrowings $ 37.1 $ 35.8 Undrawn availability 69.9 44.4 Interest rate – weighted average 4.5 % 4.2 % Maturity date Various; $37.1 million due within one year The Company’s Africa credit facilities are short term loans utilized for working capital purposes. The fair value of the Africa credit facilities approximates the carrying value due to the short term nature of the facilities.</t>
  </si>
  <si>
    <t>Financial Instruments</t>
  </si>
  <si>
    <t>Derivative Instruments and Hedges, Assets [Abstract]</t>
  </si>
  <si>
    <t>Financial Instruments The Company is exposed to various market risks, including changes in interest rates, foreign currency exchange rates and raw material (commodity) prices. To manage risks associated with the volatility of these natural business exposures, the Company enters into interest rate, commodity and foreign currency derivative agreements, and copper and aluminum forward pricing agreements. The Company does not purchase or sell derivative instruments for trading purposes. The Company does not engage in derivative contracts for which a lack of marketplace quotations would necessitate the use of fair value estimation techniques. The Company enters into commodity instruments to hedge the purchase of copper, aluminum and lead in future periods and foreign currency exchange contracts principally to hedge the currency fluctuations in certain transactions denominated in foreign currencies, thereby reducing the Company’s risk that would otherwise result from changes in exchange rates. Principal transactions hedged during the year were firm sales and purchase commitments. The fair value of foreign currency contracts represents the amount required to enter into offsetting contracts with similar remaining maturities based on quoted market prices. As of October 2, 2015 and December 31, 2014 , there were no derivatives that were designated as cash flow hedges. In the three and nine months ended October 2, 2015 and September 26, 2014 , there was no activity related to derivatives that were designated as cash flow hedges. Changes in the fair value of economic hedges are recognized in current period earnings. Fair Value of Derivatives Instruments The notional amounts and fair values of derivatives not designated as cash flow hedges at October 2, 2015 and December 31, 2014 are shown below (in millions): October 2, 2015 December 31, 2014 Notional Amount Fair Value Notional Amount Fair Value Asset (1) Liability (2) Asset (1) Liability (2) Derivatives not designated as cash flow hedges: Commodity futures $ 104.3 $ 0.6 $ 9.4 $ 104.0 $ 0.5 $ 3.7 Foreign currency exchange 97.3 4.3 3.3 110.3 3.7 4.1 $ 4.9 $ 12.7 $ 4.2 $ 7.8 (1) Balance recorded in “Prepaid expenses and other” and “Other non-current assets” (2) Balance recorded in “Accrued liabilities” and “Other liabilities” As of October 2, 2015 and December 31, 2014 , all financial instruments held by the Company were subject to enforceable master netting arrangements held by various financial institutions. In general, the terms of our agreements provide that in the event of an early termination the counterparties have the right to offset amounts owed or owing under that and any other agreement with the same counterparty. The Company's accounting policy is to not offset these positions in the Condensed Consolidated Balance Sheets. As of October 2, 2015 and December 31, 2014 , the net positions of the enforceable master netting agreements are not significantly different from the gross positions noted in the table above. Depending on the extent of an unrealized loss position on a derivative contract held by the Company, certain counterparties may require collateral to secure the Company's derivative contract position. As of October 2, 2015 and December 31, 2014 , there were no contracts held by the Company that required collateral to secure the Company's derivative liability positions.</t>
  </si>
  <si>
    <t>Income Taxes</t>
  </si>
  <si>
    <t>Income Tax Disclosure [Abstract]</t>
  </si>
  <si>
    <t>Income Taxes The Company’s effective tax rate for the nine months ended October 2, 2015 and September 26, 2014 was (0.6)% and 5.2% , respectively. The low effective tax rate on the Company’s pre-tax losses for the nine months ended October 2, 2015 were primarily due to the following: • No tax benefits being available for the $22.9 million Venezuelan currency devaluation loss and foreign currency loss in Venezuela, • No tax benefit being recognized on $71.6 million of operational losses incurred in jurisdictions where valuation allowances are recorded against net deferred tax assets, and • No tax benefit being recognized on the $12.0 million Venezuelan deconsolidation charge. These factors were partially offset by the following: • $5.0 million of tax benefits associated with the net release of uncertain tax position reserves, • $4.3 million of tax benefits associated with valuation allowance releases, and • $11.5 million of tax benefits associated with the exiting of the business in India. The low effective tax rate on the Company’s pre-tax losses for the nine months ended September 26, 2014 were primarily due to the following: • No tax benefits being available for the $83.1 million Venezuelan currency devaluation loss, • A relatively small tax benefit of $13.9 million was recorded on $166.4 million of pre-tax charges related to asset impairments, and • No tax benefit being recognized on $138.6 million of operational losses incurred in jurisdictions where valuation allowances are recorded against net deferred tax assets. These factors were partially offset by $12.7 million of tax benefits associated with the net release of uncertain tax position reserves. The Company’s effective tax rate for the three months ended October 2, 2015 and September 26, 2014 was (14.2)% and 13.4% respectively. The negative effective tax rate for the three months ended October 2, 2015 is primarily the result of recording income tax expense on the ordinary operational income of profitable jurisdictions while not recording income tax benefits on $18.6 million of operational losses incurred in jurisdictions where valuation allowances are recorded against net deferred tax assets, and $12.0 million related to a Venezuela deconsolidation charge recorded in continuing operations. These negative effective tax rate drivers were partially offset by $11.5 million of tax benefits associated with the exiting of the business in India. The low effective tax rate for the three months ended September 26, 2014 was primarily due to the combined impact of recording income tax expense on the ordinary operational income of profitable jurisdictions, no tax benefits being available for the $14.1 million Venezuelan currency devaluation loss, recording no tax benefit on $117.5 million of asset-related costs and restructuring charges, and the impact of full year forecasted operational losses incurred in jurisdictions where valuation allowances are recorded against net deferred tax assets. These unfavorable effective tax rate drivers were partially offset by an $8.0 million income tax benefit associated with uncertain tax position reserve releases during the three months ended September 26, 2014. During the third quarter of 2015, the Company accrued approximately $1.5 million of income tax expense for uncertain tax positions likely to be taken in the current year and for interest and penalties on tax positions taken in prior periods, all of which would have a favorable impact on the effective tax rate, if recognized. In addition, $1.5 million of net income tax expense was recorded due to establishing new reserves for uncertain tax positions originating in prior periods partially offset by reserve releases due to statute of limitation expirations. The Company files income tax returns in numerous tax jurisdictions around the world. Due to uncertainties regarding the timing and outcome of various tax audits, appeals and settlements, it is difficult to reliably estimate the amount of unrecognized tax benefits that could change within the next twelve months. The Company believes it is reasonably possible that approximately $5 million of unrecognized tax benefits could change within the next twelve months due to the resolution of tax audits and statute of limitations expiration. The Internal Revenue Service ("IRS") currently is in the process of examining the Company's 2012 consolidated income tax return. The IRS completed its examination of the Company's 2007 through 2010 consolidated income tax returns in the second quarter of 2013 with insignificant tax adjustments. With limited exceptions, tax years prior to 2010 are no longer open in major foreign, state, or local tax jurisdictions. In October 2015, the IRS proposed a cumulative taxable income adjustment of $33.6 million through 2012 in connection with the Original Issue Discount (“OID”) yield on the Company’s $429.5 million Subordinated Convertible Notes (“Notes”) due 2029. The Company believes that the amount of the OID deductions claimed on its federal income tax returns since the 2009 issuance of the Notes is proper and will appeal the IRS proposed adjustment. If the IRS were to sustain the proposed adjustment in full, the Company’s OID deductions claimed on its 2013 and 2014 tax returns would also be reduced. The estimated impact on cash paid for taxes and income tax expense, due to the Company's tax loss and credit carry forward positions available in years 2009 - 2014, would not be material.</t>
  </si>
  <si>
    <t>Employee Benefit Plans</t>
  </si>
  <si>
    <t>Compensation and Retirement Disclosure [Abstract]</t>
  </si>
  <si>
    <t>Employee Benefit Plans The Company provides retirement benefits through contributory and noncontributory qualified and non-qualified defined benefit pension plans covering eligible domestic and international employees as well as through defined contribution plans and other postretirement benefits. The components of net periodic benefit cost for pension benefits were as follows (in millions): Three Fiscal Months Ended October 2, 2015 September 26, 2014 U.S. Non-U.S. U.S. Non-U.S. Service cost $ 0.4 $ 1.5 $ 0.5 $ 1.4 Interest cost 1.8 1.1 2.0 1.5 Expected return on plan assets (2.6 ) (0.7 ) (2.6 ) (0.8 ) Amortization of prior service cost — 0.2 — 0.3 Amortization of net loss 1.9 0.7 1.2 0.1 Settlement loss — — — — Net pension expense $ 1.5 $ 2.8 $ 1.1 $ 2.5 Nine Fiscal Months Ended October 2, 2015 September 26, 2014 U.S. Non-U.S. U.S. Non-U.S. Service cost $ 1.2 $ 4.5 $ 1.5 $ 4.2 Interest cost 5.4 3.3 6.0 4.8 Expected return on plan assets (7.8 ) (2.1 ) (7.9 ) (2.4 ) Amortization of prior service cost — 0.6 0.1 0.9 Amortization of net loss 5.7 2.1 3.6 0.3 Settlement loss — 0.9 — 4.5 Net pension expense $ 4.5 $ 9.3 $ 3.3 $ 12.3 The estimated net loss for the defined benefit pension plans that will be amortized from accumulated other comprehensive income into net pension expense in 2015 is $ 10.5 million . The prior service cost to be amortized from accumulated other comprehensive income into net pension expense over the next fiscal year is immaterial. Defined benefit pension plan cash contributions for the three fiscal months ended October 2, 2015 and September 26, 2014 were $ 3.0 million and $ 3.3 million , respectively. Defined benefit pension plan cash contributions for the nine fiscal months ended October 2, 2015 and September 26, 2014 were $ 9.0 million and $ 9.9 million , respectively. Refer to Note 4 - Restructuring for charges for contractual termination benefits under ASC 712 - Compensation - Nonretirement Postemployment Benefits.</t>
  </si>
  <si>
    <t>Accumulated Other Comprehensive Income</t>
  </si>
  <si>
    <t>Equity [Abstract]</t>
  </si>
  <si>
    <t xml:space="preserve">Accumulated Other Comprehensive Income The components of accumulated other comprehensive income (loss) as of October 2, 2015 and December 31, 2014 , respectively, consisted of the following (in millions): October 2, 2015 December 31, 2014 Company Common Shareholders Noncontrolling Interest Company Common Shareholders Noncontrolling Interest Foreign currency translation adjustment $ (254.8 ) $ (11.7 ) $ (185.1 ) $ (3.8 ) Pension adjustments, net of tax (71.7 ) (2.9 ) (78.3 ) (2.9 ) Accumulated other comprehensive income (loss) $ (326.5 ) $ (14.6 ) $ (263.4 ) $ (6.7 ) The following is the detail of the change in the Company's accumulated other comprehensive income (loss) from December 31, 2014 to October 2,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102.0 ) — (102.0 ) Amounts reclassified from accumulated other comprehensive income 32.3 6.6 38.9 Net current - period other comprehensive income (loss) (69.7 ) 6.6 (63.1 ) Balance, October 2, 2015 $ (254.8 ) $ (71.7 ) $ (326.5 ) The following is the detail of the change in the Company's accumulated other comprehensive income (loss) from December 31, 2013 to September 26, 2014 including the effect of significant reclassifications out of accumulated other comprehensive income (loss) (in millions, net of tax): Foreign currency translation Change of fair value of pension benefit obligation Other Total Balance, December 31, 2013 $ (67.1 ) $ (52.6 ) $ 7.6 $ (112.1 ) Other comprehensive income (loss) before reclassifications (54.0 ) — — (54.0 ) Amounts reclassified from accumulated other comprehensive income — 6.0 — 6.0 Net current - period other comprehensive income (loss) (54.0 ) 6.0 — (48.0 ) Balance, September 26, 2014 $ (121.1 ) $ (46.6 ) $ 7.6 $ (160.1 ) The following is the detail of the reclassifications out of accumulated other comprehensive income (loss) for the three and nine months ended October 2, 2015 (in millions, net of tax): Three Fiscal Months Ended Nine Fiscal Months Ended October 2, 2015 October 2,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from continuing operations $ — $ 11.4 SG&amp;A Sale of subsidiaries from discontinued operations 20.9 20.9 Net income (loss) from discontinued operations, net of tax Total - Foreign Currency Items $ 20.9 $ 32.3 Amortization of defined pension items, net of tax: Prior service cost $ 0.1 $ 0.3 SG&amp;A Net loss 1.7 5.1 SG&amp;A Settlement loss — 1.2 SG&amp;A Total - Pension Items $ 1.8 $ 6.6 Total $ 22.7 $ 38.9 Three Fiscal Months Ended Nine Fiscal Months Ended September 26, 2014 September 26, 2014 Amount reclassified from accumulated other comprehensive income (loss) Amount reclassified from accumulated other comprehensive income (loss) Affected line item in the Condensed Consolidated Statement of Operations and Comprehensive Income (Loss) Amortization of defined pension items, net of tax: Prior service cost $ 0.2 $ 0.6 SG&amp;A Net loss 0.8 2.2 SG&amp;A Settlement loss — 3.2 SG&amp;A Total $ 1.0 $ 6.0 </t>
  </si>
  <si>
    <t>Redeemable Noncontrolling Interest</t>
  </si>
  <si>
    <t>Noncontrolling Interest [Abstract]</t>
  </si>
  <si>
    <t>Redeemable Noncontrolling Interest On October 1, 2012, the Company participated in a share subscription for 60% of the outstanding and issued shares of Procables. The existing shareholders immediately prior to the subscription (the “Sellers” or “Minority Shareholders”) maintained control of the remaining 40% of the shares. The Company and the Minority Shareholders also agreed to certain put and call options with regard to the remaining 40% interest in Procables retained by the Minority Shareholders. For a 36 -month period commencing on the fourth anniversary of the closing date, the Minority Shareholders may exercise a put option to sell their entire 40% interest in Procables to the Company. The Company shall be irrevocably obligated to purchase the shares (the "Put Option"). In addition, the Company has a call option (the "Call Option") to purchase the Minority Shareholders’ 40% interest in Procables, during the 36 -month period commencing on the expiration of the Put Option period. The consideration to be exchanged, per share in the event of a Put Option or Call Option shall be the higher of the following (1) the final per share purchase price; or (2) a price per share based on the Company's enterprise value equal to seven times the average of its earnings before interest, taxes, depreciation and amortization (“EBITDA”) over the two most recently audited year-end financial statements immediately prior to the option being exercised, minus the 12-month average Net Indebtedness, as defined in the agreement, of the Company for the most recent audited fiscal year (“EBITDA average”). The Company determined that the Put Option is embedded within the noncontrolling interest shares that are subject to the Put Option. The redemption feature requires classification of the Minority Shareholder's interest in the Condensed Consolidated Balance Sheets outside of equity under the caption “Redeemable noncontrolling interest.” The redeemable noncontrolling interest of Procables was recorded on the acquisition date based on the estimated fair value of the shares including the embedded Put Option. The fair value of the Put Option was estimated at the higher of the final per share purchase price or EBITDA average. At October 2, 2015 , the final per share purchase price was greater than the EBITDA average; therefore, the redeemable noncontrolling interest was valued at the same cost as the fair value determined at the opening balance sheet date, $18.2 million . Subsequent adjustments to the value of the redeemable noncontrolling interest due to the redemption feature, if any, will be recognized as they occur and recorded within Net income (loss).</t>
  </si>
  <si>
    <t>Shipping and Handling Costs</t>
  </si>
  <si>
    <t>Shipping And Handling Costs [Abstract]</t>
  </si>
  <si>
    <t>Shipping and Handling Costs All shipping and handling amounts billed to a customer in a sales transaction are classified as revenue. Shipping and handling costs associated with storage and handling of finished goods and shipments to customers are included in cost of sales and totaled $27.5 million and $35.2 million , respectively, for the three fiscal months ended October 2, 2015 and September 26, 2014 and $ 87.0 million and $ 111.5 million , respectively, for the nine fiscal months ended October 2, 2015 and September 26, 2014 .</t>
  </si>
  <si>
    <t>Earnings (Loss) Per Common Share</t>
  </si>
  <si>
    <t>Earnings Per Share [Abstract]</t>
  </si>
  <si>
    <t>Earnings (Loss) Per Common Share The Company applies the two-class method of computing basic and diluted earnings per share. A reconciliation of the numerator and denominator of earnings (loss) per common share-basic to earnings (loss) per common share-assuming dilution is as follows (in millions, except per share data): Three Fiscal Months Ended Nine Fiscal Months Ended October 2, 2015 September 26, 2014 October 2, 2015 September 26, 2014 Amounts attributable to the Company – basic and diluted: Net income (loss) from continuing operations $ (36.2 ) $ (110.0 ) $ (72.5 ) $ (386.1 ) Less: net income (loss) attributable to continuing operations noncontrolling interest (2.4 ) 4.0 (3.4 ) — Net income (loss) from continuing operations attributable to Company common shareholders $ (33.8 ) $ (114.0 ) $ (69.1 ) $ (386.1 ) Net income (loss) from discontinued operations, net of taxes 4.4 (8.8 ) (8.6 ) (94.8 ) Less: net income (loss) attributable to discontinued operations noncontrolling interest (0.4 ) 1.4 (3.7 ) (16.5 ) Net income (loss) from discontinued operations attributable to Company common shareholders $ 4.8 $ (10.2 ) $ (4.9 ) $ (78.3 ) Net income (loss) attributable to Company common shareholders (1) $ (29.0 ) $ (124.2 ) $ (74.0 ) $ (464.4 ) Weighted average shares outstanding for basic EPS computation (2) 48.9 48.7 48.9 48.8 Earnings (loss) per common share calculation - basic: Earnings (loss) from continuing operations attributable to Company common shareholders per common share – basic (3) $ (0.69 ) $ (2.34 ) $ (1.41 ) $ (7.91 ) Earnings (loss) from discontinued operations attributable to Company common shareholders per common share – basic $ 0.10 $ (0.21 ) $ (0.10 ) $ (1.61 ) Earnings (loss) per common share attributable to Company common shareholders – basic (3) $ (0.59 ) $ (2.55 ) $ (1.51 ) $ (9.52 ) Weighted average shares outstanding including nonvested shares 48.9 48.7 48.9 48.8 Weighted average shares outstanding for diluted EPS computation (2) 48.9 48.7 48.9 48.8 Earnings (loss) per common share calculation - dilution: Earnings (loss) from continuing operations attributable to Company common shareholders per common share – assuming dilution $ (0.69 ) $ (2.34 ) $ (1.41 ) $ (7.91 ) Earnings (loss) from discontinued operations attributable to Company common shareholders per common share – assuming dilution 0.10 (0.21 ) (0.10 ) (1.61 ) Earnings (loss) per common share attributable to Company common shareholders – assuming dilution $ (0.59 ) $ (2.55 ) $ (1.51 ) $ (9.52 ) (1) Numerator (2) Denominator (3) Under the two-class method, earnings (loss) per share – basic reflects undistributed earnings per share for both common stock and unvested share-based payment awards (restricted stock). Under ASC 260 - Earnings per Share and ASC 470 - Debt and because of the Company’s obligation to settle the par value of the Subordinated Convertible Notes in cash, the Company is not required to include any shares underlying the Subordinated Convertible Notes in its weighted average shares outstanding – assuming dilution until the average stock price per share for the quarter exceeds the $ 36.75 conversion price of the Subordinated Convertible Notes and only to the extent of the additional shares that the Company may be required to issue in the event that the Company’s conversion obligation exceeds the principal amount of the Subordinated Convertible Notes. The average stock price threshold conditions had not been met as of October 2, 2015 and September 26, 2014 . At any such time in the future that threshold conditions are met, only the number of shares issuable under the “treasury” method of accounting for the share dilution would be included in the Company’s earnings per share – assuming dilution calculation, which is based upon the amount by which the average stock price exceeds the conversion price. 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t>
  </si>
  <si>
    <t>Segment Reporting [Abstract]</t>
  </si>
  <si>
    <t>Segment Information The chief operating decision maker ("CODM") evaluates segment performance and allocates resources based on segment operating income. Segment operating income represents income from continuing operations before interest income, interest expense, other income (expense), other financial costs and income tax. Effective in the fourth quarter of 2014, in connection with the Company's announcement to commit to a plan to divest all of the Company's operations in Asia Pacific and Africa, the Company reorganized its reportable segments as a result of a change to what the CODM uses to measure profitability and allocate resources. Accordingly, in the fourth quarter of 2014, the Company presented four geographic operating and reportable segments — North America, Europe, Latin America, and Africa/Asia Pacific. As a result of the change in how the CODM manages and allocates resources, there was a change in how certain corporate costs are allocated to better align with how the CODM allocates resources. Previously, the amounts were evenly allocated across each reportable segment and the amounts are now allocated based on a percentage of revenue at each segment. This change in the allocation method is reflected in the results below retrospectively. The Company’s operating and reportable segments align with the structure of the Company’s internal management organization. All four segments engage in the development, design, manufacturing, marketing and distribution of copper, aluminum, and fiber optic communication, construction, electric utility and electrical infrastructure wire and cable products. In addition to the above products, the North America, Latin America and Africa/Asia Pacific segments manufacture and distribute rod mill wire and cable products. Net revenues as shown below represent sales to external customers for each segment. Intersegment sales have been eliminated. In the three and nine months ended October 2, 2015 , intersegment sales were $ 7.0 million and $ 24.8 million in North America, $ 2.1 million and $ 16.4 million in Europe, and $5.3 million and $ 14.8 million in Latin America. In the three and nine months ended September 26, 2014 , intersegment sales were $ 7.2 million and $ 25.0 million in North America, $ 12.7 million and $ 47.4 million in Europe, and $ 6.4 million and $ 26.2 million in Latin America. Summarized financial information for the Company’s reportable segments reported in continuing operations for the three and nine fiscal months ended October 2, 2015 and September 26, 2014 is as follows: Three Fiscal Months Ended Nine Fiscal Months Ended (in millions) October 2, 2015 September 26, 2014 October 2, 2015 September 26, 2014 Net Sales: North America $ 571.9 $ 644.1 $ 1,819.5 $ 1,884.1 Europe 231.0 316.6 743.7 989.4 Latin America 169.2 268.9 563.3 859.9 Africa/Asia Pacific 55.2 86.2 185.3 271.2 Total $ 1,027.3 $ 1,315.8 $ 3,311.8 $ 4,004.6 Segment Operating Income (Loss): North America $ 17.9 $ 46.9 $ 78.4 $ 98.5 Europe 3.2 (108.1 ) 7.9 (103.5 ) Latin America (1.2 ) (23.3 ) (19.6 ) (203.5 ) Africa/Asia Pacific (2.8 ) 2.1 (9.7 ) (7.7 ) Total $ 17.1 $ (82.4 ) $ 57.0 $ (216.2 ) (in millions) October 2, 2015 December 31, 2014 Total Assets: North America $ 1,079.4 $ 1,220.3 Europe 728.5 751.4 Latin America 496.6 656.6 Africa/Asia Pacific 418.2 738.4 Total $ 2,722.7 $ 3,366.7 The total assets of the discontinued operations as of October 2, 2015 and December 31, 2014 are $162.8 million and $433.7 million , respectively. The total assets of the discontinued operations are included in the Africa/Asia Pacific segment above.</t>
  </si>
  <si>
    <t>Commitments and Contingencies</t>
  </si>
  <si>
    <t>Commitments and Contingencies Disclosure [Abstract]</t>
  </si>
  <si>
    <t>Commitments and Contingencies Environmental matters We are subject to a variety of federal, state, local and foreign laws and regulations covering the storage, handling, emission and discharge of materials into the environment, including CERCLA, the Clean Water Act, the Clean Air Act (including the 1990 amendments) and the Resource Conservation and Recovery Act. Our subsidiaries in the United States have been identified as potentially responsible parties with respect to several sites designated for cleanup under CERCLA or similar state laws, which impose liability for cleanup of certain waste sites and for related natural resource damages without regard to fault or the legality of waste generation or disposal. Persons liable for such costs and damages generally include the site owner or operator and persons that disposed or arranged for the disposal of hazardous substances found at those sites. Although CERCLA imposes joint and several liability on all potentially responsible parties, in application, the potentially responsible parties typically allocate the investigation and cleanup costs based upon, among other things, the volume of waste contributed by each potentially responsible party. Settlements can often be achieved through negotiations with the appropriate environmental agency or the other potentially responsible parties. Potentially responsible parties that contributed small amounts of waste (typically less than 1% of the waste) are often given the opportunity to settle as “de minimus” parties, resolving their liability for a particular site. We do not own or operate any of the waste sites with respect to which we have been named as a potentially responsible party by the government. Based on our review and other factors, we believe that costs relating to environmental clean-up at these sites will not have a material adverse effect on our results of operations, cash flows or financial position. At October 2, 2015 and December 31, 2014 , we had an accrued liability of approximately $ 3.8 million and $ 4.5 million , respectively, for various environmental-related liabilities to the extent costs are known or can be reasonably estimated as a liability. While it is difficult to estimate future environmental-related liabilities accurately, we do not currently anticipate any material adverse effect on our results of operations, financial position or cash flows as a result of compliance with federal, state, local or foreign environmental laws or regulations or cleanup costs of the sites discussed above. Asbestos litigation We have been a defendant in asbestos litigation for the past 27 years. Our subsidiaries have been named as defendants in lawsuits alleging exposure to asbestos in products manufactured by us. As of October 2, 2015 , we were a defendant in approximately 484 cases brought in state and federal courts throughout the United States. In the nine months ended October 2, 2015 , 82 asbestos cases were brought against us. In the calendar year 2014 , 104 asbestos cases were brought against us. In the last 27 years, we have had no cases proceed to verdict. In many of the cases, we were dismissed as a defendant before trial for lack of product identification. As of October 2, 2015 , 50,665 asbestos cases have been dismissed. In the nine months ended October 2, 2015 , 2,778 asbestos cases were dismissed. As of December 31, 2014 , 47,887 cases were dismissed. With regards to the approximately 484 remaining pending cases, we are aggressively defending these cases based upon either lack of product identification as to whether we manufactured asbestos-containing product and/or lack of exposure to asbestos dust from the use of our product. Historically, a large number of suits were brought on behalf of plaintiffs by a single admiralty law firm (“MARDOC”). Plaintiffs in the MARDOC cases generally alleged that they formerly worked in the maritime industry and sustained asbestos-related injuries from products that General Cable ceased manufacturing in the mid-1970s. The MARDOC cases are managed and supervised by a federal judge in the United States District Court for the Eastern District of Pennsylvania (“District Court”) by reason of a transfer by the judicial panel on Multidistrict Litigation (“MDL”). In September 2014, upon receipt from the MDL Court of a current statistical report listing numbers of outstanding cases as well as a list identifying outstanding Maritime/MARDOC cases by plaintiff name, General Cable recorded a dismissal of 25,759 cases reducing its number of pending Maritime/MARDOC cases to 2,679 . In June 2015, upon further review of the outstanding cases, General Cable recorded a dismissal of the remaining 2,679 Maritime/MARDOC cases. For cases outside the MDL as of October 2, 2015 , plaintiffs have asserted monetary damages in 207 cases. In 82 of these cases, plaintiffs allege only damages in excess of some dollar amount (about $ 525 thousand per plaintiff); in these cases there are no claims for specific dollar amounts requested as to any defendant. In 124 other cases pending in state and federal district courts (outside the MDL), plaintiffs seek approximately $ 493 million in damages from as many as 50 defendants. In one case, plaintiffs have asserted damages related to General Cable in the amount of $ 4 million . In addition, in relation to these 207 cases, there are claims of $ 333 million in punitive damages from all of the defendants. However, many of the plaintiffs in these cases allege non-malignant injuries. As of October 2, 2015 and December 31, 2014 , we had accrued, on a gross basis, approximately $4.3 million and $4.7 million , respectively, and as of October 2, 2015 and December 31, 2014 , had recovered approximately $0.4 million and $ 0.5 million of insurance recoveries for these lawsuits, respectively. The net amount of $3.9 million and $4.2 million , as of October 2, 2015 and December 31, 2014 , respectively, represents our best estimate in order to cover resolution of current and future asbestos-related claims. The components of the asbestos litigation reserve are current and future asbestos-related claims. The significant assumptions are: (1) the number of cases per state, (2) an estimate of the judgment per case per state, (3) an estimate of the percentage of cases per state that would make it to trial and (4) the estimated total liability percentage, excluding insurance recoveries, per case judgment. Management's estimates are based on the Company's historical experience with asbestos related claims. The Company's current history of asbestos claims does not provide sufficient and reasonable information to estimate a range of loss for potential future, unasserted asbestos claims because the number and the value of the alleged damages of such claims have not been consistent. As such, the Company does not believe a reasonably possible range can be estimated with respect to asbestos claims that may be filed in the future. Settlement payments are made, and the asbestos accrual is relieved, when we receive a fully executed settlement release from the plaintiff's counsel. As of October 2, 2015 and December 31, 2014 , aggregate settlement costs were $ 9.7 million and $ 9.5 million , respectively. For the nine months ended October 2, 2015 and September 26, 2014 , settlement costs totaled $ 0.2 million and $ 0.6 million , respectively. As of October 2, 2015 and December 31, 2014 , aggregate litigation costs were $ 25.8 million and $ 24.7 million , respectively. For the nine months ended October 2, 2015 and September 26, 2014 , litigation costs were $ 1.1 million and $ 1.2 million , respectively. In January 1994, we entered into a settlement agreement with certain principal primary insurers concerning liability for the costs of defense, judgments and settlements, if any, in all of the asbestos litigation described above. Subject to the terms and conditions of the settlement agreement, the insurers were responsible for a substantial portion of the costs and expenses incurred in the defense or resolution of this litigation. However, one of the insurers participating in the settlement that was responsible for a significant portion of the contribution under the settlement agreement entered into insurance liquidation proceedings and another became insolvent. As a result, the contribution of the insurers has been reduced and we have had to bear substantially most of the costs relating to these lawsuits. European Commission competition matter As part of the Company’s acquisition of Silec Cable, S.A.S (“Silec”) in December 2005, SAFRAN SA (“SAFRAN”), agreed to indemnify the Company for the full amount of losses arising from, related to or attributable to practices, if any, that are similar to previous practices investigated by the French competition authority for alleged competition law violations related to medium-and high voltage cable markets. The Company has asserted a claim under this indemnity against SAFRAN related to the European Commission’s Statement of Objections, discussed below, to preserve the Company’s rights in case of an adverse European Commission decision. On July 5, 2011, the European Commission issued a Statement of Objections in relation to its ongoing competition investigation to a number of wire and cable manufacturers in the submarine and underground power cables business, including our Spanish affiliate, Grupo General Cable Sistemas, and its French subsidiary, Silec. The Statement of Objections alleged that the two affiliates engaged in violations of competition law in the underground power cables businesses for limited periods of time. The allegations related to Grupo General Cable Sistemas claimed that it had participated in a cartel from January 2003 to May 2007, while the allegations related to Silec were for the ten month period following its December 22, 2005 acquisition from SAFRAN by Grupo General Cable Sistemas. Following our formal responses to the Statement of Objections in October 2011 and a hearing in 2012, the European Commission issued a final decision on April 2, 2014. In the decision, the claims of infringement against Grupo General Cable Sistemas were dismissed for lack of evidence of alleged cartel activity. With regard to Silec, the European Commission’s decision imposed a fine of 1.9 million Euros related to the period Silec has been owned by us. This fine was based on participation that allegedly commenced well before Silec was acquired by us. On June 13, 2014, we filed an appeal with the General Court of the European Union challenging the European Commission’s decision as to Silec in Europe based on established precedent. We also continue to pursue our claim for full indemnification for the Silec fine under the terms of the acquisition agreement with SAFRAN executed in 2005. Transformer damage claims In March 2012, we received formal notice of a claim for damages arising from a transformer fire that occurred in December 2010 allegedly resulting in loss of equipment and some consequential damages at a metal processing facility in Iceland. We supplied and installed cables and terminations to the transformer, which was manufactured and installed by an independent third party, during 2006 and the first quarter of 2007. Our work was inspected and accepted by the customer in March 2007. In August 2012, the customer initiated arbitration proceedings before the ICC Tribunal with a request to arbitrate in Pennsylvania. In September 2012, we initiated litigation in Pennsylvania state court seeking a declaration that we are not liable for any damages associated with the alleged loss resulting from the transformer fire and seeking to enjoin the ICC arbitration proceedings. The customer then moved the case from state to federal district court in the Western District of Pennsylvania which determined on motion that the ICC Tribunal not the court should decide whether the claims were arbitrable in the first instance. The arbitration was conducted before the ICC Tribunal in April 2015, and the parties filed post-hearing briefs. We are currently awaiting a decision from the ICC Tribunal. We continue to believe we have substantial defenses to potential liability in regard to the transformer fire and claimed loss. We currently estimate our range of reasonably possible loss from the arbitration proceeding to be between $0 million and $18 million . Brazil tax matters One of our Brazilian subsidiaries is involved in administrative proceedings with State treasury offices regarding whether tax incentives granted to us by one Brazilian state are applicable to goods sold in another Brazilian State. We believe we correctly relied on the tax incentives granted and that we have substantial defenses to their disallowance by the Brazilian State claimant. The total amount of taxes allegedly due for the infractions including potential interest and penalties is up to $8 million . In September 2012, an Administrative Court found that we were not liable for any incentive tax payments claimed by the State treasury office, however this determination was overturned on appeal and has since been further appealed. This appeal remains pending at the Brazilian Courts. Despite the pending appeal, in October 2014, the State issued a summons to recover the approximately $8 million of contested incentives described above, and we are complying with the terms of the State’s summons while continuing to contest the Court’s ruling. We currently estimate our range of reasonably possible loss to be between $0 million and $8 million . One of our Brazilian subsidiaries has received formal notices of infractions from the Brazilian state authorities related to the failure to timely file electronic records with the state authorities in regard to inventories, good receipts, and invoices from acquisitions. The total amount due for the infractions including potential interest and penalties was up to $20 million . In July 2015, we resolved these claims under a tax amnesty program for approximately $0.5 million . Our Brazilian subsidiaries have received notifications of various other claims related to disputed tax credits taken on Federal Tax Offset returns, which are in various phases of litigation. We believe we correctly applied the tax credits taken and that we have substantial defenses to these claims. The total amount of taxes allegedly due for the disputed credits, including potential interest and penalties is up to $12 million . Brazil Labor Matter One of our Brazilian subsidiaries has received infraction notices issued by the Department of Labor. Subsequently, the Brazilian Federal Labor Public Prosecutor filed a related lawsuit claiming collective punitive damages, in the amount of approximately $10 million . In March 2015, the Lower Labor Court rendered a decision granting collective punitive damages of approximately $1.6 million which was subsequently overturned on appeal but then reinstated by the Lower Labor Court. The Brazilian subsidiary is appealing this decision, and as of October 2, 2015 , we have accrued our best estimate of the probable loss upon resolution of this claim, which is immaterial. Government and internal investigations We have been reviewing, with the assistance of external counsel, certain commission payments involving sales to customers of our subsidiary in Angola. The review has focused upon payment practices with respect to employees of public utility companies, use of agents in connection with such payment practices, and the manner in which the payments were reflected in our books and records. We have determined at this time that certain employees in our Portugal and Angola subsidiaries directly and indirectly made or directed payments at various times from 2002 through 2013 to officials of Angola government-owned public utilities that raise concerns under the FCPA and possibly under the laws of other jurisdictions. Based on an analysis completed with the assistance of our external counsel and forensic accountants, we have concluded at this time, that we are able to reasonably estimate the profit derived from sales made to the Angolan government-owned public utilities in connection with the payments described above which we believe is likely to ultimately be disgorged. As a result, we recorded an estimated charge in the amount of $ 24 million as an accrual as of December 31, 2014. There was no change to the accrual in the three or nine months ended October 2, 2015. The accrued amount reflects the probable and estimable amount of the Angola-related profits that the Company believes is subject to being disgorged, and does not include any provision for any fines, civil or criminal penalties, or other relief, any or all of which could be substantial. We also have been reviewing, with the assistance of external counsel, our use and payment of agents in connection with our Thailand and India operations and certain transactions in our Egypt and China businesses, which may have implications under the FCPA. We have voluntarily disclosed these matters to the SEC and the DOJ and have provided them with additional information at their request, including information in response to an SEC subpoena. The SEC and DOJ inquiries into these matters are ongoing. We continue to cooperate with the DOJ and the SEC with respect to these matters. At this time, we are unable to predict the nature of any action that may be taken by the DOJ or SEC or any remedies these agencies may pursue as a result of such actions. We have hired a stand-alone Chief Compliance Officer who is responsible for the day-to-day management of our compliance function and reports to our Chief Executive Officer with a reporting relationship to the Audit Committee. The Chief Compliance Officer has hired a compliance team that is focused on building a robust ethics and compliance program that incorporates systems and disciplined processes for ongoing risk assessments, training, communications, proactive compliance audits and management of reporting concerns. We are continuing to implement an approval program for third parties that we use outside of the United States including a review of the agreements under which they were retained and a risk-based assessment of these third parties to determine the scope of due diligence measures to be performed by a third-party investigative firm. We also have provided specific anti-corruption training to our global sales force, and provided an interactive online anti-corruption training to all salaried employees. As previously disclosed, we conducted internal investigations, subject to the oversight of the Audit Committee of our Board of Directors and with the assistance of external counsel, principally relating to matters resulting in restatements of a number of our previously issued financial statements. The matters addressed in the investigations included (i) inventory accounting errors addressed in the restatements, including those resulting from inventory theft in Brazil, as well as the timing of internal reporting of the inventory accounting issues to senior corporate management at our headquarters in Highland Heights, Kentucky and (ii) historical revenue recognition accounting practices with regard to “bill and hold” sales in Brazil related to aerial transmission projects, including instances where we determined that the requirements for revenue recognition under GAAP with respect to the bill and hold sales were not met. (“Bill and hold” sales generally are sales meeting specified criteria under GAAP that enable the seller to recognize revenue at the time title to goods and ownership risk is transferred to the customer, even though the seller does not ship the goods until a later time. In typical sales transactions other than those accounted for as bill and hold, title to goods and ownership risk is transferred to the customer at the time of shipment or delivery.) In connection with these matters, among others, our management identified control deficiencies that constituted material weaknesses in our internal control over financial reporting. These material weaknesses resulted in accounting errors that caused us to issue two sets of restated financial statements. In March 2013, principally to correct the inventory accounting errors, we issued restated consolidated financial statements as of December 31, 2011 and 2010 and for the years ended December 31, 2011, 2010 and 2009, and unaudited restated financial statements for interim periods in 2011 and interim periods ended on March 30, 2012 and June 29, 2012. In January 2014, principally to correct errors relating to revenue recognition with respect to the bill and hold sales, we issued restated consolidated financial statements (which also encompassed matters addressed in the earlier restatement) as of December 31, 2012, 2011 and 2010 and for the years ended December 31, 2012, 2011, 2010 and 2009, and unaudited restated financial statements for interim periods in 2011 and 2012 and the interim period ended on March 29, 2013. We voluntarily contacted the SEC to advise it of our initial internal investigation, and we have continued to provide information to the SEC on an ongoing basis, including, among other things, information regarding the matters described above and certain earnings management activities by employees prior to the end of 2012. As we previously disclosed, these earnings management activities (none of which identified to date had a material effect on our consolidated financial statements) were designed to delay the reporting of expenses or other charges, including improper capitalization of costs, misuse of accruals and failure to timely report inventory shortfalls identified through physical inventory counts. The SEC has issued a formal order of investigation. Pursuant to the formal order, the SEC issued subpoenas to us seeking relevant documents and to certain of our current and former employees seeking their testimony. The SEC has requested information regarding, among other things, the above-described Angola matter, matters that were subject to our internal investigations and earnings management activities by employees. We continue to cooperate with the SEC in connection with its investigation. Any determination that our operations or activities are not in compliance with existing laws or regulations could result in the imposition of substantial fines, civil and criminal penalties, and equitable remedies, including disgorgement and injunctive relief. Because the government investigations and our review regarding commission payment practices and our use and payment of agents described above are ongoing, we are unable to predict their duration, scope, results, or consequences. Dispositions of these types of matters can result in modifications to business practices and compliance programs, and in some cases the appointment of a monitor to review future business and practices with the objective of effecting compliance with the FCPA and other applicable laws. At this time, we cannot reasonably estimate the amount or range of additional possible loss that we may incur above the amount accrued to date in connection with the foregoing matters. Purported class action and derivative litigation Litigation was initiated against us and certain of our current and former directors, executive officers and employees following the restating of our financial statements principally as a result of the matters described above under “Government and internal investigations” relating to our Brazilian business. Two civil complaints were filed in the United States District Court for the Southern District of New York on October 21, 2013 and December 4, 2013 by named plaintiffs, on behalf of purported classes of persons who purchased or otherwise acquired our publicly traded securities, against us, Gregory Kenny, our former President and Chief Executive Officer, and Brian Robinson, our Executive Vice President and Chief Financial Officer. On our motion, the complaints were transferred to the United States District Court for the Eastern District of Kentucky, the actions were consolidated, and a consolidated complaint was filed in that Court on May 20, 2014 by City of Livonia Employees Retirement System, as lead plaintiff on behalf of a purported class of all persons or entities who purchased our securities between November 3, 2010 and October 14, 2013 (the “City of Livonia Complaint”). The City of Livonia Complaint alleged claims under the antifraud and controlling person liability provisions of the Exchange Act, alleging generally, among other assertions, that we employed inadequate internal financial reporting controls that resulted in, among other things, improper revenue recognition, understated cost of sales, overstated operating income, net income and earnings per share, and the failure to detect inventory lost through theft; that we issued materially false financial results that had to be restated on two occasions; and that statements of Messrs. Kenny and Robinson that they had tested and found effective our internal controls over financial reporting and disclosure were false. The City of Livonia Complaint alleged that as a result of the foregoing, our stock price was artificially inflated and the plaintiffs suffered damages in connection with their purchase of our stock. The City of Livonia Complaint sought damages in an unspecified amount; reasonable costs and expenses, including counsel and experts fees; and such equitable injunctive or other relief as the Court deems just and proper. On January 27, 2015, the Court dismissed the City of Livonia Complaint, with prejudice, based on plaintiff’s failure to state a claim upon which relief could be granted. On February 24, 2015, plaintiff filed a motion to alter or amend the January 27, 2015 judgment and for leave to file the proposed amended complaint, which the lower Court also denied. On June 9, 2015, plaintiff appealed the lower Court’s decisions to the Sixth Circuit Court of Appeals, which appeal is currently pending. In addition, a derivative complaint was filed on January 7, 2014 in the Campbell County, Kentucky Circuit Court against all but one member of our Board of Directors, including Mr. Kenny, two former directors, Mr. Robinson and two former officers, one of whom is our former executive officer. The derivative complaint alleges that the defendants breached their fiduciary duties by knowingly failing to ensure that we implemented and maintained adequate internal controls over our accounting and financial reporting functions and by knowingly disseminating to stockholders materially false and misleading statements concerning our financial results and internal controls. The derivative complaint seeks damages in an unspecified amount, appropriate equitable relief to remedy the alleged breaches of fiduciary duty, attorneys’ fees, experts’ fees and other costs. On March 5, 2014, the derivative case was placed on inactive status until a motion is filed by a party to reinstate the action to the Court’s active docket. We believe the derivative complaint, insofar as it relates to our current and former directors, including Mr. Kenny, and to Mr. Robinson, and the City of Livonia Complaint are without merit and intend to vigorously contest the actions. Other In addition, we are involved in various routine legal proceedings and administrative actions incidental to our business. In the opinion of our management, these routine proceedings and actions should not, individually or in the aggregate, have a material adverse effect on our consolidated results of operations, cash flows or financial position. However, in the event of unexpected future developments, it is possible that the ultimate resolution of these matters or other similar matters, if unfavorable, may have such adverse effect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our strategies change, it is possible that our estimate of our probable liability in these matters may change. In Europe as it relates to the 2005 purchase of shares of Silec, the Company has pledged to the bank the following: Silec shares, segment assets such as land and buildings and certain General Cable entities in Spain and Portugal, which have been designated as guarantors. The General Cable Executive Severance Benefit Plan (“Severance Plan”), effective January 1, 2008, applicable to our U.S. executives holding a position of Executive Vice President or above prior to August 1, 2014, and the 2014 Executive Officer Severance Plan ("2014 Severance Plan"), applicable to the Company’s executive officers holding a position of Executive Vice President or above or the position of Chief Financial Officer, General Counsel, Chief Compliance Officer or Chief Human Resources Officer and were hired or first promoted into such position after August 1, 2014, each include a change in control provision such that the executives may receive payments or benefits in accordance with the Severance Plan or 2014 Severance Plan, as applicable, to the extent that both a change of control and a triggering event, each as defined in the Severance Plan, occur. Unless there are circumstances of ineligibility, as defined, the Company must provide payments and benefits upon both a change in control and a triggering event. The Company has entered into various operating lease agreements related principally to certain administrative, manufacturing and distribution facilities and transportation equipment. At October 2, 2015 , future minimum rental payments required under non-cancelable lease agreements during the twelve month periods beginning October 2, 2015 through October 2, 2020 and thereafter are $ 30.3 million , $ 25.4 million , $ 9.8 million , $ 6.9 million and $ 5.2 million , respectively, and $ 4.9 million thereafter. As of October 2, 2015 , the Company had $ 48.9 million in letters of credit (including the $42.1 million outstanding on the Company's Revolving Credit Facility), $ 172.3 million in various performance bonds and $ 161.1 million in other guarantees. Other guarantees include bank guarantees and advance payment bonds. These letters of credit, performance bonds and guarantees are periodically renewed and are generally related to risk associated with self-insurance claims, defined benefit plan obligations, contract performance, quality and other various bank and financing guarantees. Advance payment bonds are often required by customers when the Company obtains advance payments to secure the production of cable for long term contracts. The advance payment bonds provide the customer protection on their deposit in the event that the Company does not perform under the contract.</t>
  </si>
  <si>
    <t>Unconsolidated Affiliated Companies</t>
  </si>
  <si>
    <t>Equity Method Investments and Joint Ventures [Abstract]</t>
  </si>
  <si>
    <t>Unconsolidated Affiliated Companies Unconsolidated affiliated companies are those in which the Company generally owns less than 50 percent of the outstanding voting shares. The Company does not control these companies and accounts for its investments in them on the equity method basis. The unconsolidated affiliated companies primarily manufacture or market wire and cable products in the Latin America and Africa/Asia Pacific segments. The Company’s share of the income of these companies is reported in the Condensed Consolidated Statements of Operations and Comprehensive Income (Loss) under “Equity in net earnings of affiliated companies.” For the three fiscal months ended October 2, 2015 and September 26, 2014 , equity in net earnings of affiliated companies was $0.1 million and $ 0.3 million , respectively. For the nine fiscal months ended October 2, 2015 and September 26, 2014 , equity in net earnings of affiliated companies was $ 0.3 million and $ 0.9 million , respectively. The net investment in unconsolidated affiliated companies was $ 8.5 million and $ 17.5 million as of October 2, 2015 and December 31, 2014 , respectively. As of October 2, 2015 , the Company’s ownership percentage was as follows: Colada Continua Chilean, S.A. 41% , Nostag GmbH &amp; Co. KG 33% , and Pakistan Cables Limited 24.6% .</t>
  </si>
  <si>
    <t>Fair Value Disclosure</t>
  </si>
  <si>
    <t>Fair Value Disclosures [Abstract]</t>
  </si>
  <si>
    <t>Fair Value Disclosure The fair market values of the Company’s financial instruments are determined based on the fair value hierarchy as discussed in ASC 820 - Fair Value Measurements. The Company carries derivative assets and liabilities (Level 2) and marketable equity securities (Level 1) held in the rabbi trust as part of the Company’s Deferred Compensation Plan at fair value.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Marketable equity securities are recorded at fair value, which are based on quoted market prices. Financial assets and liabilities measured at fair value on a recurring basis are summarized below (in millions). Fair Value Measurement October 2, 2015 December 31, 2014 Level 1 Level 2 Level 3 Fair Value Level 1 Level 2 Level 3 Fair Value Assets: Derivative assets $ — $ 4.9 $ — $ 4.9 $ — $ 4.2 $ — $ 4.2 Equity securities (1) 17.5 — — 17.5 22.1 — — 22.1 Total assets $ 17.5 $ 4.9 $ — $ 22.4 $ 22.1 $ 4.2 $ — $ 26.3 Liabilities: Derivative liabilities $ — $ 12.7 $ — $ 12.7 $ — $ 7.8 $ — $ 7.8 Total liabilities $ — $ 12.7 $ — $ 12.7 $ — $ 7.8 $ — $ 7.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October 2, 2015 and December 31, 2014 classified as “other non-current assets” in the Condensed Consolidated Balance Sheets. The market value of mutual fund investments and the General Cable Stock Fund in the Rabbi Trust was $ 24.5 million and $ 31.9 million as of October 2, 2015 and December 31, 2014 , respectively. Amounts payable to the plan participants at October 2, 2015 and December 31, 2014 , excluding the Deferred Stock, were $ 18.7 million and $ 23.5 million , respectively, and are classified as “other liabilities” in the Condensed Consolidated Balance Sheets. At October 2, 2015 , there were no material financial assets or financial liabilities measured at fair value on a recurring basis using significant unobservable inputs (Level 3). As of October 2, 2015 , the Company deconsolidated its Venezuelan subsidiary and began accounting for its investment in the Venezuelan subsidiary using the cost method of accounting. This change resulted in a third quarter fiscal 2015 one-time after-tax charge of $12.0 million to reduce the value of the cost method investment to the fair value, resulting in full impairment. To determine the fair value, the Company utilized the income and market approaches. The income approach utilized a discounted cash flow model considering probability-weighted cash flows as well as an underlying assets approach. Both valuation approaches incorporated Level 3 inputs.</t>
  </si>
  <si>
    <t>Supplemental Guarantor Condensed Financial Information</t>
  </si>
  <si>
    <t>Quarterly Financial Information Disclosure [Abstract]</t>
  </si>
  <si>
    <t>Supplemental Guarantor and Parent Company Condensed Financial Information</t>
  </si>
  <si>
    <t>Supplemental Guarantor Condensed Financial Information General Cable Corporation (“Parent Company”) and its U.S. 100% wholly-owned subsidiaries (“Guarantor Subsidiaries”) fully and unconditionally guarantee the $600.0 million of 5.75% Senior Notes due in 2022 of the Parent Company on a joint and several basis. The following tables present financial information about the Parent Company, Guarantor Subsidiaries and Non-Guarantor Subsidiaries in millions. Intercompany transactions are eliminated in the "Eliminations" column of the Supplemental Guarantor Condensed Financial Information tables. The results of the Asia Pacific Operations have been reclassified as discontinued operations for all periods presented. The Asia Pacific Operations are included as Non-Guarantor Subsidiaries in the schedules below. Refer to Note 3 - Assets and Liabilities Held for Sale and Discontinued Operations for additional details. Condensed Statements of Operations and Comprehensive Income (Loss) Information Three Fiscal Months Ended October 2, 2015 Parent Guarantor Subsidiaries Non-Guarantor Subsidiaries Eliminations Total Net sales: Customers $ — $ 477.4 $ 549.9 $ — $ 1,027.3 Intercompany 18.5 54.4 38.0 (110.9 ) — 18.5 531.8 587.9 (110.9 ) 1,027.3 Cost of sales — 468.3 533.3 (92.4 ) 909.2 Gross profit 18.5 63.5 54.6 (18.5 ) 118.1 Selling, general and administrative expenses 18.3 48.3 52.9 (18.5 ) 101.0 Operating income (loss) 0.2 15.2 1.7 — 17.1 Other income (expense) — (3.2 ) (23.6 ) — (26.8 ) Interest income (expense): Interest expense (14.3 ) (16.3 ) (7.5 ) 15.5 (22.6 ) Interest income 13.8 1.8 0.4 (15.5 ) 0.5 (0.5 ) (14.5 ) (7.1 ) — (22.1 ) Income (loss) before income taxes (0.3 ) (2.5 ) (29.0 ) — (31.8 ) Income tax (provision) benefit (1.2 ) 4.5 (7.8 ) — (4.5 ) Equity in net earnings of affiliated companies and subsidiaries (27.5 ) (29.5 ) — 57.1 0.1 Net income (loss) from continuing operations (29.0 ) (27.5 ) (36.8 ) 57.1 (36.2 ) Net income (loss) from discontinued operations, net of taxes — — 4.4 — 4.4 Net income (loss) including noncontrolling interest (29.0 ) (27.5 ) (32.4 ) 57.1 (31.8 ) Less: net income (loss) attributable to noncontrolling interest — — (2.8 ) — (2.8 ) Net income (loss) attributable to Company common shareholders $ (29.0 ) $ (27.5 ) $ (29.6 ) $ 57.1 $ (29.0 ) Comprehensive income (loss): Net income (loss) $ (29.0 ) $ (27.5 ) $ (32.4 ) $ 57.1 $ (31.8 ) Currency translation gain (loss) (16.2 ) (16.2 ) (19.2 ) 32.2 (19.4 ) Defined benefit plan adjustments, net of tax 1.8 1.8 0.6 (2.4 ) 1.8 Comprehensive income (loss), net of tax (43.4 ) (41.9 ) (51.0 ) 86.9 (49.4 ) Comprehensive income (loss) attributable to noncontrolling interest, net of tax — — (6.3 ) — (6.3 ) Comprehensive income (loss) attributable to Company common shareholders, net of tax $ (43.4 ) $ (41.9 ) $ (44.7 ) $ 86.9 $ (43.1 ) Condensed Statements of Operations and Comprehensive Income (Loss) Information Three Fiscal Months Ended September 26, 2014 Parent Guarantor Subsidiaries Non-Guarantor Subsidiaries Eliminations Total Net sales: Customers $ — $ 512.0 $ 803.8 $ — $ 1,315.8 Intercompany 12.1 83.1 48.6 (143.8 ) — 12.1 595.1 852.4 (143.8 ) 1,315.8 Cost of sales — 517.6 921.8 (131.7 ) 1,307.7 Gross profit 12.1 77.5 (69.4 ) (12.1 ) 8.1 Selling, general and administrative expenses 9.9 33.0 56.4 (12.1 ) 87.2 Intangible asset impairment charges — — 3.3 — 3.3 Operating income (loss) 2.2 44.5 (129.1 ) — (82.4 ) Other income (expense) (1.5 ) 11.0 (27.3 ) — (17.8 ) Interest income (expense): Interest expense (15.6 ) (16.9 ) (12.6 ) 17.5 (27.6 ) Interest income 13.9 3.6 0.5 (17.5 ) 0.5 (1.7 ) (13.3 ) (12.1 ) — (27.1 ) Income (loss) before income taxes (1.0 ) 42.2 (168.5 ) — (127.3 ) Income tax (provision) benefit 0.4 13.3 3.3 — 17.0 Equity in net earnings of affiliated companies and subsidiaries (123.6 ) (179.1 ) 0.1 302.9 0.3 Net income (loss) from continuing operations (124.2 ) (123.6 ) (165.1 ) 302.9 (110.0 ) Net income (loss) from discontinued operations, net of taxes — — (8.8 ) — (8.8 ) Net income (loss) including noncontrolling interest (124.2 ) (123.6 ) (173.9 ) 302.9 (118.8 ) Less: net income (loss) attributable to noncontrolling interest — — 5.4 — 5.4 Net income (loss) attributable to Company common shareholders $ (124.2 ) $ (123.6 ) $ (179.3 ) $ 302.9 $ (124.2 ) Comprehensive income (loss): Net income (loss) $ (124.2 ) $ (123.6 ) $ (173.9 ) $ 302.9 $ (118.8 ) Currency translation gain (loss) (54.6 ) (54.6 ) (30.5 ) 83.6 (56.1 ) Defined benefit plan adjustments, net of tax 1.0 1.0 0.3 (1.3 ) 1.0 Comprehensive income (loss), net of tax (177.8 ) (177.2 ) (204.1 ) 385.2 (173.9 ) Comprehensive income (loss) attributable to noncontrolling interest, net of tax — — 3.9 — 3.9 Comprehensive income (loss) attributable to Company common shareholders, net of tax $ (177.8 ) $ (177.2 ) $ (208.0 ) $ 385.2 $ (177.8 ) Condensed Statements of Operations and Comprehensive Income (Loss) Information Nine Fiscal Months Ended October 2, 2015 Parent Guarantor Subsidiaries Non-Guarantor Subsidiaries Eliminations Total Net sales: Customers $ — $ 1,520.9 $ 1,790.9 $ — $ 3,311.8 Intercompany 56.7 179.1 121.3 (357.1 ) — 56.7 1,700.0 1,912.2 (357.1 ) 3,311.8 Cost of sales — 1,495.2 1,762.0 (300.4 ) 2,956.8 Gross profit 56.7 204.8 150.2 (56.7 ) 355.0 Selling, general and administrative expenses 54.8 137.2 161.0 (56.7 ) 296.3 Intangible asset impairment charges — — 1.7 — 1.7 Operating income (loss) 1.9 67.6 (12.5 ) — 57.0 Other income (expense) 0.7 (7.2 ) (52.1 ) — (58.6 ) Interest income (expense): Interest expense (44.1 ) (49.9 ) (26.7 ) 48.4 (72.3 ) Interest income 42.4 6.1 1.4 (48.4 ) 1.5 (1.7 ) (43.8 ) (25.3 ) — (70.8 ) Income (loss) before income taxes 0.9 16.6 (89.9 ) — (72.4 ) Income tax (provision) benefit (2.0 ) 11.1 (9.5 ) — (0.4 ) Equity in net earnings of affiliated companies and subsidiaries (72.9 ) (100.6 ) 0.1 173.7 0.3 Net income (loss) from continuing operations (74.0 ) (72.9 ) (99.3 ) 173.7 (72.5 ) Net income (loss) from discontinued operations, net of taxes — — (8.6 ) — (8.6 ) Net income (loss) including noncontrolling interest (74.0 ) (72.9 ) (107.9 ) 173.7 (81.1 ) Less: net income (loss) attributable to noncontrolling interest — — (7.1 ) — (7.1 ) Net income (loss) attributable to Company common shareholders $ (74.0 ) $ (72.9 ) $ (100.8 ) $ 173.7 $ (74.0 ) Comprehensive income (loss): Net income (loss) $ (74.0 ) $ (72.9 ) $ (107.9 ) $ 173.7 $ (81.1 ) Currency translation gain (loss) (70.0 ) (70.0 ) (55.4 ) 117.8 (77.6 ) Defined benefit plan adjustments, net of tax 6.6 6.6 3.0 (9.6 ) 6.6 Comprehensive income (loss), net of tax (137.4 ) (136.3 ) (160.3 ) 281.9 (152.1 ) Comprehensive income (loss) attributable to noncontrolling interest, net of tax — — (15.0 ) — (15.0 ) Comprehensive income (loss) attributable to Company common shareholders, net of tax $ (137.4 ) $ (136.3 ) $ (145.3 ) $ 281.9 $ (137.1 ) Condensed Statements of Operations and Comprehensive Income (Loss) Information Nine Fiscal Months Ended September 26, 2014 Parent Guarantor Subsidiaries Non-Guarantor Subsidiaries Eliminations Total Net sales: Customers $ — $ 1,530.4 $ 2,474.2 $ — $ 4,004.6 Intercompany 45.2 229.0 163.9 (438.1 ) — 45.2 1,759.4 2,638.1 (438.1 ) 4,004.6 Cost of sales — 1,548.2 2,597.2 (392.9 ) 3,752.5 Gross profit 45.2 211.2 40.9 (45.2 ) 252.1 Selling, general and administrative expenses 37.1 121.6 183.0 (45.2 ) 296.5 Goodwill impairment charge — — 93.5 — 93.5 Intangible asset impairment charges — 2.1 76.2 — 78.3 Operating income (loss) 8.1 87.5 (311.8 ) — (216.2 ) Other income (expense) (1.5 ) 8.3 (117.4 ) — (110.6 ) Interest income (expense): Interest expense (47.0 ) (49.3 ) (39.3 ) 52.1 (83.5 ) Interest income 41.2 10.9 2.0 (52.1 ) 2.0 (5.8 ) (38.4 ) (37.3 ) — (81.5 ) Income (loss) before income taxes 0.8 57.4 (466.5 ) — (408.3 ) Income tax (provision) benefit 0.1 8.1 13.1 — 21.3 Equity in net earnings of affiliated companies and subsidiaries (465.3 ) (530.8 ) 0.5 996.5 0.9 Net income (loss) from continuing operations (464.4 ) (465.3 ) (452.9 ) 996.5 (386.1 ) Net income (loss) from discontinued operations, net of taxes — — (94.8 ) — (94.8 ) Net income (loss) including noncontrolling interest (464.4 ) (465.3 ) (547.7 ) 996.5 (480.9 ) Less: net income (loss) attributable to noncontrolling interest — — (16.5 ) — (16.5 ) Net income (loss) attributable to Company common shareholders $ (464.4 ) $ (465.3 ) $ (531.2 ) $ 996.5 $ (464.4 ) Comprehensive income (loss): Net income (loss) $ (464.4 ) $ (465.3 ) $ (547.7 ) $ 996.5 $ (480.9 ) Currency translation gain (loss) (54.0 ) (54.0 ) (34.4 ) 84.5 (57.9 ) Defined benefit plan adjustments, net of tax 6.0 6.0 3.9 (9.8 ) 6.1 Comprehensive income (loss), net of tax (512.4 ) (513.3 ) (578.2 ) 1,071.2 (532.7 ) Comprehensive income (loss) attributable to noncontrolling interest, net of tax — — (20.3 ) — (20.3 ) Comprehensive income (loss) attributable to Company common shareholders, net of tax $ (512.4 ) $ (513.3 ) $ (557.9 ) $ 1,071.2 $ (512.4 ) Condensed Balance Sheets Information October 2, 2015 Parent Guarantor Subsidiaries Non-Guarantor Subsidiaries Eliminations Total Assets Current assets: Cash and cash equivalents $ — $ 3.9 $ 75.0 $ — $ 78.9 Receivables, net of allowances — 259.0 556.6 — 815.6 Inventories — 364.8 478.0 — 842.8 Deferred income taxes — 15.6 10.7 — 26.3 Prepaid expenses and other 1.5 19.2 56.8 — 77.5 Current assets of discontinued operations — — 112.4 — 112.4 Total current assets 1.5 662.5 1,289.5 — 1,953.5 Property, plant and equipment, net 0.5 195.3 376.2 — 572.0 Deferred income taxes — 49.0 18.2 (49.0 ) 18.2 Intercompany accounts 1,129.1 198.6 50.6 (1,378.3 ) — Investment in subsidiaries 134.0 624.0 — (758.0 ) — Goodwill — 13.8 9.2 — 23.0 Intangible assets, net — 10.0 29.2 — 39.2 Unconsolidated affiliated companies — 8.5 — — 8.5 Other non-current assets 11.0 27.0 19.9 — 57.9 Non-current assets of discontinued operations — — 50.4 — 50.4 Total assets $ 1,276.1 $ 1,788.7 $ 1,843.2 $ (2,185.3 ) $ 2,722.7 Liabilities and Total Equity Current liabilities: Accounts payable $ — $ 132.8 $ 405.5 $ — $ 538.3 Accrued liabilities 3.1 121.8 218.0 — 342.9 Current portion of long-term debt — — 139.9 — 139.9 Current liabilities of discontinued operations — — 50.7 — 50.7 Total current liabilities 3.1 254.6 814.1 — 1,071.8 Long-term debt 780.2 133.1 39.5 — 952.8 Deferred income taxes 197.5 — 13.3 (49.0 ) 161.8 Intercompany accounts — 1,189.7 188.6 (1,378.3 ) — Other liabilities 1.4 77.3 121.6 — 200.3 Non-current liabilities of discontinued operations — — 1.8 — 1.8 Total liabilities 982.2 1,654.7 1,178.9 (1,427.3 ) 2,388.5 Redeemable noncontrolling interest — — 18.2 — 18.2 Total Company shareholders’ equity 293.9 134.0 624.0 (758.0 ) 293.9 Noncontrolling interest — — 22.1 — 22.1 Total liabilities, redeemable noncontrolling interest and equity $ 1,276.1 $ 1,788.7 $ 1,843.2 $ (2,185.3 ) $ 2,722.7 Condensed Balance Sheets Information December 31, 2014 Parent Guarantor Subsidiaries Non- Guarantor Subsidiaries Eliminations Total Assets Current assets: Cash and cash equivalents $ — $ 1.2 $ 135.5 $ — $ 136.7 Receivables, net of allowances — 273.7 621.4 — 895.1 Inventories — 406.9 519.7 — 926.6 Deferred income taxes — 15.6 8.4 — 24.0 Prepaid expenses and other 1.6 30.6 67.7 — 99.9 Current assets of discontinued operations — — 313.8 — 313.8 Total current assets 1.6 728.0 1,666.5 — 2,396.1 Property, plant and equipment, net 0.5 209.0 461.2 — 670.7 Deferred income taxes — — 18.4 — 18.4 Intercompany accounts 1,280.8 402.4 94.1 (1,777.3 ) — Investment in subsidiaries 269.9 643.9 — (913.8 ) — Goodwill — 13.8 9.0 — 22.8 Intangible assets, net — 11.4 39.1 — 50.5 Unconsolidated affiliated companies — 8.3 9.2 — 17.5 Other non-current assets 12.1 33.7 25.0 — 70.8 Non-current assets of discontinued operations — — 119.9 — 119.9 Total assets $ 1,564.9 $ 2,050.5 $ 2,442.4 $ (2,691.1 ) $ 3,366.7 Liabilities and Total Equity Current liabilities: Accounts payable $ — $ 106.8 $ 445.9 $ — $ 552.7 Accrued liabilities 11.2 114.5 254.2 — 379.9 Current portion of long-term debt 125.0 — 266.6 — 391.6 Current liabilities of discontinued operations — — 158.6 — 158.6 Total current liabilities 136.2 221.3 1,125.3 — 1,482.8 Long-term debt 778.8 136.8 18.3 — 933.9 Deferred income taxes 196.8 (40.9 ) 22.4 — 178.3 Intercompany accounts — 1,374.5 402.8 (1,777.3 ) — Other liabilities 1.0 88.9 138.8 — 228.7 Non-current liabilities of discontinued operations — — 16.0 — 16.0 Total liabilities 1,112.8 1,780.6 1,723.6 (1,777.3 ) 2,839.7 Redeemable noncontrolling interest — — 13.8 — 13.8 Total Company shareholders’ equity 452.1 269.9 643.9 (913.8 ) 452.1 Noncontrolling interest — — 61.1 — 61.1 Total liabilities, redeemable noncontrolling interest and equity $ 1,564.9 $ 2,050.5 $ 2,442.4 $ (2,691.1 ) $ 3,366.7 Condensed Statements of Cash Flows Information Nine Fiscal Months Ended October 2, 2015 Parent Guarantor Subsidiaries Non-Guarantor Subsidiaries Eliminations Total Net cash flows of operating activities from continuing operations $ (0.6 ) $ 161.9 $ (47.6 ) $ (11.7 ) $ 102.0 Net cash flows of operating activities from discontinued operations — — 23.1 — 23.1 Net cash flows of operating activities (0.6 ) 161.9 (24.5 ) (11.7 ) 125.1 Cash flows of investing activities: Capital expenditures — (15.6 ) (27.6 ) — (43.2 ) Proceeds from properties sold — 0.1 0.8 — 0.9 Reduction of cash due to Venezuela deconsolidation — — (8.2 ) — (8.2 ) Disposal of subsidiaries, net of cash disposed of — — 1.9 — 1.9 Other — (0.1 ) 0.4 — 0.3 Net cash flows of investing activities from continuing operations — (15.6 ) (32.7 ) — (48.3 ) Net cash flows of investing activities from discontinued operations — 88.4 (16.1 ) — 72.3 Net cash flows of investing activities — 72.8 (48.8 ) — 24.0 Cash flows of financing activities: Dividends paid to shareholders (26.5 ) — — — (26.5 ) Intercompany accounts 151.9 (201.5 ) 37.9 11.7 — Proceeds from debt — 1,780.4 670.9 — 2,451.3 Repayments of debt (125.0 ) (1,784.1 ) (718.6 ) — (2,627.7 ) Dividends paid to noncontrolling interest — — (0.2 ) — (0.2 ) Proceeds from exercise of stock options 0.2 — — — 0.2 Net cash flows of financing activities from continuing operations 0.6 (205.2 ) (10.0 ) 11.7 (202.9 ) Net cash flows of financing activities from discontinued operations — — (0.5 ) — (0.5 ) Net cash flows of financing activities 0.6 (205.2 ) (10.5 ) 11.7 (203.4 ) Effect of exchange rate changes on cash and cash equivalents — (26.8 ) (15.0 ) — (41.8 ) Increase (decrease) in cash and cash equivalents — 2.7 (98.8 ) — (96.1 ) Cash and cash equivalents – beginning of period — 1.2 204.6 — 205.8 Cash and cash equivalents – end of period $ — $ 3.9 $ 105.8 $ — $ 109.7 Less cash and cash equivalents of discontinued operations — — 30.8 — 30.8 Cash and cash equivalents of continuing operations – end of period $ — $ 3.9 $ 75.0 $ — $ 78.9 Condensed Statements of Cash Flows Information Nine Fiscal Months Ended September 26, 2014 Parent Guarantor Subsidiaries Non-Guarantor Subsidiaries Eliminations Total Net cash flows of operating activities from continuing operations $ 16.1 $ 51.2 $ (124.2 ) $ — $ (56.9 ) Net cash flows of operating activities from discontinued operations — — (21.2 ) — (21.2 ) Net cash flows of operating activities 16.1 51.2 (145.4 ) — (78.1 ) Cash flows of investing activities: Capital expenditures — (24.2 ) (38.4 ) — (62.6 ) Proceeds from properties sold — 3.4 2.0 — 5.4 Other — (11.8 ) 11.8 — — Net cash flows of investing activities from continuing operations — (32.6 ) (24.6 ) — (57.2 ) Net cash flows of investing activities from discontinued operations — — (5.6 ) — (5.6 ) Net cash flows of investing activities — (32.6 ) (30.2 ) — (62.8 ) Cash flows of financing activities: Dividends paid to shareholders (26.6 ) — — — (26.6 ) Excess tax benefits (deficiencies) from stock-based compensation (0.6 ) — — — (0.6 ) Intercompany accounts 41.4 (13.8 ) (27.6 ) — — Proceeds from debt — 1,003.8 757.8 — 1,761.6 Repayments of debt — (983.7 ) (614.5 ) — (1,598.2 ) Purchase of noncontrolling interest — (1.5 ) 1.2 — (0.3 ) Dividends paid to noncontrolling interest — — (0.7 ) — (0.7 ) Repurchase of common shares (30.7 ) — — (30.7 ) Proceeds from exercise of stock options 0.2 — — — 0.2 Net cash flows of financing activities from continuing operations (16.3 ) 4.8 116.2 — 104.7 Net cash flows of financing activities from discontinued operations — — (1.5 ) — (1.5 ) Net cash flows of financing activities (16.3 ) 4.8 114.7 — 103.2 Effect of exchange rate changes on cash and cash equivalents — (23.2 ) (85.5 ) — (108.7 ) Increase (decrease) in cash and cash equivalents (0.2 ) 0.2 (146.4 ) — (146.4 ) Cash and cash equivalents - beginning of period 0.2 2.2 416.4 418.8 Cash and cash equivalents - end of period $ — $ 2.4 $ 270.0 $ — $ 272.4 Less cash and cash equivalents of discontinued operations — — 58.3 — 58.3 Cash and cash equivalents of continuing operations – end of period $ — $ 2.4 $ 211.7 $ — $ 214.1 Intercompany Activity The Parent Company and its Guarantor Subsidiaries participate in a cash pooling program. As part of this program, cash balances are generally swept on a daily basis between the Guarantor Subsidiaries’ bank accounts and those of the Parent Company. There are a significant number of the Company’s subsidiaries that participate in this cash pooling arrangement and there are thousands of transactions per week that occur between the Parent Company and Guarantor Subsidiaries, all of which are accounted for through the intercompany accounts. Parent Company transactions include interest, dividends, tax payments and intercompany sales transactions related to administrative costs incurred by the Parent Company, which are billed to Guarantor Subsidiaries on a cost-plus basis. These costs are reported in the Parent’s “Selling, general and administrative expenses” on the Condensed Consolidated Statement of Operations and Comprehensive Income (Loss) Information for the respective period(s). All intercompany transactions are presumed to be settled in cash when they occur and are included in operating activities on the statement of cash flows. Non-operating cash flow changes are classified as financing activities. A summary of cash and non-cash transactions of the Parent Company’s intercompany account is provided below for the nine fiscal months ended October 2, 2015 and the twelve months ended December 31, 2014 : (in millions) October 2, 2015 December 31, 2014 Beginning Balance $ 1,280.8 $ 1,305.5 Non-cash transactions Deferred tax (7.1 ) 21.4 Equity based awards 7.2 13.8 Foreign currency and other 0.1 5.1 Cash transactions (151.9 ) (65.0 ) Ending Balance $ 1,129.1 $ 1,280.8 Dividends There were no cash dividend payments to the Parent Company from the Guarantor Subsidiaries in the nine fiscal months ended October 2, 2015 or September 26, 2014 . Parent Company Long-Term Debt At October 2, 2015 and December 31, 2014 , the Parent Company was party to the following long-term financing arrangements: (in millions) October 2, 2015 December 31, 2014 5.75% Senior Notes due 2022 $ 600.0 $ 600.0 Subordinated Convertible Notes due 2029 429.5 429.5 Debt discount on Subordinated Convertible Notes due 2029 (258.3 ) (259.7 ) Senior Floating Rate Notes — 125.0 Other 9.0 9.0 Total Parent Company debt 780.2 903.8 Less current maturities — 125.0 Parent Company Long-term debt $ 780.2 $ 778.8 (in millions) Q3 2016 Q3 2017 Q3 2018 Q3 2019 Q3 2020 Debt maturities twelve month period ending $ — $ — $ — $ — $ — For long-term debt related to the Parent Company, refer to Note 9 "Long-Term Debt" of the Notes to the Condensed Consolidated Financial Statements. Commitments and Contingencies For contingencies and guarantees related to the Parent Company, refer to Note 18 "Commitments and Contingencies" of the Notes to the Condensed Consolidated Financial Statements.</t>
  </si>
  <si>
    <t>Accounting Standards (Policies)</t>
  </si>
  <si>
    <t>New Accounting Pronouncements</t>
  </si>
  <si>
    <t>The following accounting pronouncement was adopted and became effective with respect to the Company in 2014: In April 2014, the Financial Accounting Standards Board (“FASB”) issued ASU 2014-08, “Reporting Discontinued Operations and Disclosures of Disposals of Components of an Entity”, which raises the threshold for determining which disposals are required to be presented as discontinued operations and modifies related disclosure requirements. The revised accounting guidance applies prospectively to all disposals (or classifications as held for sale) of components of an entity and for businesses that, upon acquisition, are classified as held for sale on or after adoption. Early adoption is permitted for disposals (or classifications as held for sale) that have not been previously reported in financial statements. The Company elected to early adopt the guidance and implemented ASU 2014-08 for the year ended December 31, 2014. The effects of applying the revised guidance will vary based upon the nature and size of future disposal transactions. It is expected that fewer disposal transactions will meet the new criteria to be reported as discontinued operations. In the quarter ended October 2, 2015 , the Company reported the results of the Asia Pacific businesses as discontinued operations; refer to Note 1 - Basis of Presentation and Principles of Consolidation and Note 3 - Assets and Liabilities Held for Sale and Discontinued Operations. The Company will continually evaluate the status of discontinued operations each quarter to ensure compliance with ASU 2014-08 requirements. The following accounting pronouncements, which will become effective in future periods with respect to the Company, were issued in 2015 and 2014: In July 2015, the FASB issued ASU 2015-11, “Inventory (Topic 330): Simplifying the Measurement of Inventory.” This update provides guidance on simplifying the measurement of inventory. The current standard is to measure inventory at lower of cost or market; where market could be replacement cost, net realizable value, or net realizable value less an approximately normal profit margin. ASU 2015-11 updates this guidance to measure inventory at the lower of cost and net realizable value; where net realizable value is the estimated selling prices in the ordinary course of business, less reasonably predictable costs of completion, disposal, and transportation. This update is effective for annual reporting periods beginning after December 15, 2016. The amendments should be applied prospectively with earlier application permitted as of the beginning of an interim or annual reporting period. ASU 2015-11 is not expected to have a material impact on the Company’s Consolidated Financial Statements. In April 2015, the FASB issued ASU 2015-03, “Interest -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2015-15, "Presentation and Subsequent Measurement of Debt Issuance Costs Associated with Line-of-Credit Arrangements", which clarifies the presentation and subsequent measurement of debt issuance costs associated with lines of credit. These costs may be presented as an asset and amortized ratably over the term of the line of credit arrangement, regardless of whether there are outstanding borrowings on the arrangement. The update requires retrospective application and represents a change in accounting principle. The update is effective for fiscal years beginning after December 15, 2015. Early adoption is permitted for financial statements that have not been previously issued. ASU 2015-03 and ASU 2015-15 are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This standard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its Consolidated Financial Statements. In May 2014, the FASB issued ASU 2014-09, “Revenue from Contracts with Customers (Topic 606).” This guidance outlines a single, comprehensive model for accounting for revenue from contracts with customers. The Company will adopt the standard on January 1, 2018. The Company is evaluating the impact that the standard will have on its Consolidated Financial Statements.</t>
  </si>
  <si>
    <t>Assets and Liabilities Held for Sale and Discontinued Operations (Tables)</t>
  </si>
  <si>
    <t>Schedule of Assets and Liabilities Held for Sale and Divestitures</t>
  </si>
  <si>
    <t>The results of operations, financial position and cash flows for the Asia Pacific Operations are separately reported as discontinued operations for all periods presented. Included in Net income (loss) from discontinued operations, net of taxes in the Condensed Consolidated Statements of Operations and Comprehensive Income (Loss) were the following (in millions): Three Fiscal Months Ended Nine Fiscal Months Ended October 2, September 26, October 2, September 26, Net sales $ 69.1 $ 155.9 $ 249.7 $ 428.5 Cost of sales 71.9 137.4 237.2 390.1 Gross profit (2.8 ) 18.5 12.5 38.4 Selling, general and administrative expenses 5.7 14.7 30.8 41.7 Goodwill and intangible asset impairment charges — — 3.2 82.1 Operating income (loss) (8.5 ) 3.8 (21.5 ) (85.4 ) Other income (expense) (2.1 ) 0.5 (3.3 ) (0.8 ) Interest expense, net (0.3 ) (0.6 ) (1.3 ) (1.1 ) Pre-tax gain on the disposal of discontinued operation 16.1 — 16.1 — Income (loss) before income taxes 5.2 3.7 (10.0 ) (87.3 ) Income tax (provision) benefit (0.8 ) (12.5 ) 1.3 (7.5 ) Equity in net earnings of affiliated companies — — 0.1 — Net income (loss) including noncontrolling interest $ 4.4 $ (8.8 ) $ (8.6 ) $ (94.8 ) The after-tax gain attributable to the parent for the Asia Pacific Operations for the three months ended October 2, 2015 was $4.8 million and the after-tax loss attributable to the parent for the Asia Pacific Operations for the nine months ended October 2, 2015 was $4.9 million . The after-tax loss attributable to the parent for the Asia Pacific Operations for the three and nine months ended September 26, 2014 was $10.2 million and $78.3 million , respectively. Financial information for assets and liabilities held for sale were the following (in millions): October 2, 2015 December 31, 2014 Assets Current assets: Cash and cash equivalents $ 30.8 $ 69.1 Receivables, net of allowances 26.8 111.9 Inventories 45.2 92.2 Deferred income taxes 8.2 8.4 Prepaid expenses and other 1.4 32.2 Total current assets 112.4 313.8 Property, plant and equipment, net 39.5 87.7 Deferred income taxes 4.1 6.4 Goodwill — 3.3 Intangible assets, net — 14.6 Other non-current assets 6.8 7.9 Total assets $ 162.8 $ 433.7 Liabilities Current liabilities: Accounts payable $ 18.4 $ 119.4 Accrued liabilities 19.0 27.3 Current portion of long-term debt 13.3 11.9 Total current liabilities 50.7 158.6 Deferred income taxes 0.3 4.7 Other liabilities 1.5 11.3 Total liabilities $ 52.5 $ 174.6</t>
  </si>
  <si>
    <t>Restructuring (Tables)</t>
  </si>
  <si>
    <t>Schedule of Restructuring and Related Costs</t>
  </si>
  <si>
    <t>Changes in the restructuring reserve and activity for the nine months ended October 2, 2015 are below (in millions): Employee Separation Costs Asset-Related Costs Other Costs Total Total expected restructuring charges $ 65.0 $ 120.0 $ 25.0 $ 210.0 Balance, December 31, 2014 $ 32.4 $ — $ 1.0 $ 33.4 Net provisions 11.9 14.8 11.6 38.3 Net benefits charged against the assets (2.8 ) (14.8 ) (3.9 ) (21.5 ) Payments (24.6 ) — (6.1 ) (30.7 ) Foreign currency translation (2.1 ) — (0.1 ) (2.2 ) Balance, October 2, 2015 $ 14.8 $ — $ 2.5 $ 17.3 Total aggregate costs to date $ 50.2 $ 119.0 $ 20.2 $ 189.4 Remaining expected restructuring charges $ 14.8 $ 1.0 $ 4.8 $ 20.6</t>
  </si>
  <si>
    <t>Inventories (Tables)</t>
  </si>
  <si>
    <t>Schedule of Inventories Stated at the Lower of Cost or Market Value</t>
  </si>
  <si>
    <t>All inventories are stated at the lower of cost or market. (in millions) October 2, 2015 December 31, 2014 Raw materials $ 189.5 $ 206.6 Work in process 140.5 144.4 Finished goods 512.8 575.6 Total $ 842.8 $ 926.6</t>
  </si>
  <si>
    <t>Property, Plant and Equipment (Tables)</t>
  </si>
  <si>
    <t>Property, plant and equipment consisted of the following (in millions): October 2, 2015 December 31, 2014 Land $ 50.0 $ 60.3 Buildings and leasehold improvements 212.5 228.6 Machinery, equipment and office furnishings 778.7 819.9 Construction in progress 27.8 35.3 Total gross book value 1,069.0 1,144.1 Less accumulated depreciation (497.0 ) (473.4 ) Total net book value $ 572.0 $ 670.7</t>
  </si>
  <si>
    <t>Goodwill and Other Intangible Assets (Tables)</t>
  </si>
  <si>
    <t>Schedule of Goodwill and Indefinite-Lived Intangible Assets</t>
  </si>
  <si>
    <t>The amounts of goodwill and indefinite-lived intangible assets were as follows (millions of dollars): Goodwill Indefinite-Lived Assets – Trade Names North America Latin America Africa/Asia Pacific Total North America Europe Total Balance, December 31, 2014 $ 17.0 $ 3.0 $ 2.8 $ 22.8 $ 0.3 $ 0.4 $ 0.7 Currency translation and other adjustments (0.4 ) 0.9 (0.3 ) 0.2 — — — Goodwill and indefinite-lived asset impairment — — — — — — — Balance, October 2, 2015 $ 16.6 $ 3.9 $ 2.5 $ 23.0 $ 0.3 $ 0.4 $ 0.7</t>
  </si>
  <si>
    <t>Schedule of Other Intangible Assets, Customer Relationships</t>
  </si>
  <si>
    <t>The amounts of other intangible assets were as follows (millions of dollars): October 2, 2015 December 31, 2014 Amortized intangible assets: Amortized intangible assets $ 129.4 $ 131.0 Accumulated amortization (85.5 ) (78.1 ) Foreign currency translation adjustment (5.4 ) (3.1 ) Amortized intangible assets, net $ 38.5 $ 49.8</t>
  </si>
  <si>
    <t>Long-Term Debt (Tables)</t>
  </si>
  <si>
    <t>Schedule of Long-Term-Debt</t>
  </si>
  <si>
    <t>(in millions) October 2, 2015 December 31, 2014 North America 5.75% Senior Notes due 2022 ("5.75% Senior Notes") $ 600.0 $ 600.0 Subordinated Convertible Notes due 2029 ("Subordinated Convertible Notes") 429.5 429.5 Debt discount on Subordinated Convertible Notes (258.3 ) (259.7 ) Senior Floating Rate Notes due 2015 ("Senior Floating Rate Notes") — 125.0 Asset-Based Revolving Credit Facility ("Revolving Credit Facility") 133.1 136.8 Other 9.0 9.0 Europe debt Asset-Based Revolving Credit Facility ("Revolving Credit Facility") 30.5 — Other 10.1 10.5 Latin America credit facilities 101.7 238.6 Africa/Asia Pacific credit facilities 37.1 35.8 Total debt 1,092.7 1,325.5 Less current maturities 139.9 391.6 Long-term debt $ 952.8 $ 933.9</t>
  </si>
  <si>
    <t>5.75% Senior Notes due 2022 [Member]</t>
  </si>
  <si>
    <t xml:space="preserve">The Company's 5.75% Senior Notes are summarized in the table below: 5.75% Senior Notes (in millions) October 2, 2015 December 31, 2014 Face Value $ 600.0 $ 600.0 Fair Value (Level 2) 505.5 483.0 Interest Rate 5.75 % 5.75 % Interest Payment Semi-Annual: Apr 1 &amp; Oct 1 Maturity Date October 2022 Guarantee Jointly and severally guaranteed by the Company's wholly owned U.S. subsidiaries 5.75% Senior Notes Beginning Date Percentage Call Option (1) October 1, 2017 102.875% October 1, 2018 101.917% October 1, 2019 100.958% October 1, 2020 and thereafter 100.000% (1) The Company may, at its option, redeem the 5.75% S enior Notes on or after the stated beginning dates at percentages noted above (plus accrued and unpaid interest). Additionally, on or prior to October 1, 2015, the Company had the right to redeem in the aggregate up to 35% of the aggregate principal amount of 5.75% Senior Notes issued with the cash proceeds from one or more equity offerings, at a redemption price in cash equal to 105.75% of the principal plus accrued and unpaid interest so long as (i) at least 65% of the aggregate principal amount of the 5.75% Senior Notes issued remained outstanding immediately after giving effect to any such redemption; and (ii) notice of any such redemption was given within 60 days after the date of the closing of any such equity offering. In addition, at any time prior to October 1, 2017, the Company may redeem some or all of the 5.75% Senior Notes at a redemption price equal to 100% of the principal amount plus accrued and unpaid interest, plus a make whole premium. </t>
  </si>
  <si>
    <t>Convertible Debt [Member]</t>
  </si>
  <si>
    <t>The Company’s Subordinated Convertible Notes are summarized as of October 2, 2015 and December 31, 2014 as follows: Subordinated Convertible Notes (in millions) October 2, 2015 December 31, 2014 Face value $ 429.5 $ 429.5 Debt discount (258.3 ) (259.7 ) Book value 171.2 169.8 Fair value (Level 1) 255.3 313.1 Maturity date Nov 2029 Stated annual interest rate 4.50% until Nov 2019 2.25% until Nov 2029 Interest payments Semi-annually: May 15 &amp; Nov 15</t>
  </si>
  <si>
    <t>Senior Floating Rate Notes [Member]</t>
  </si>
  <si>
    <t>The Company’s Senior Floating Rate Notes are summarized as of October 2, 2015 and December 31, 2014 as follows: Senior Floating Rate Notes (in millions) October 2, 2015 December 31, 2014 Face value $ — $ 125.0 Fair value (Level 1) — 123.8 Interest rate N/A 2.6 % Interest payment 3-month LIBOR rate plus 2.375% Quarterly: Jan 1, Apr 1, Jul 1 &amp; Oct 1 Maturity date Apr 2015 Guarantee Jointly and severally guaranteed by the Company’s wholly-owned U.S. subsidiaries</t>
  </si>
  <si>
    <t>Revolving Credit Facility [Member]</t>
  </si>
  <si>
    <t>Schedule of Credit Facilities</t>
  </si>
  <si>
    <t>The Company’s Revolving Credit Facility is summarized in the table below: Revolving Credit Facility (in millions) October 2, 2015 December 31, 2014 Outstanding borrowings $ 163.6 $ 136.8 Total credit under facility 1,000.0 1,000.0 Undrawn availability (1) 369.4 425.0 Interest rate 2.5 % 2.1 % Outstanding letters of credit $ 42.1 $ 58.5 Original issuance July 2011 Maturity date Sept 2018 (1) Total undrawn availability for the U.S. borrower, the Canadian borrower and the European borrowers at October 2, 2015 is $ 267.7 million , $ 46.6 million and $ 55.1 million , respectively. Total undrawn availability for the U.S. borrower, the Canadian borrower and the European borrowers at December 31, 2014 was $ 257.7 million , $ 54.3 million and $ 113.0 million , respectively.</t>
  </si>
  <si>
    <t>Europe And Mediterranean Credit Facilities [Member]</t>
  </si>
  <si>
    <t>The Company’s Latin America credit facilities are summarized in the table below: (in millions) October 2, 2015 December 31, 2014 Outstanding borrowings $ 101.7 $ 238.6 Undrawn availability 60.3 79.6 Interest rate – weighted average 8.8 % 6.1 % Maturity date Various; $99.6 million due within one year</t>
  </si>
  <si>
    <t>Rest Of World Row Credit Facilities [Member]</t>
  </si>
  <si>
    <t>The Company’s Africa credit facilities are summarized in the table below: (in millions) October 2, 2015 December 31, 2014 Outstanding borrowings $ 37.1 $ 35.8 Undrawn availability 69.9 44.4 Interest rate – weighted average 4.5 % 4.2 % Maturity date Various; $37.1 million due within one year</t>
  </si>
  <si>
    <t>Financial Instruments (Tables)</t>
  </si>
  <si>
    <t>Notional Amounts and Fair Values of Derivatives Designated as Cash Flow Hedges and Derivatives Not Designated as Cash Flow Hedges</t>
  </si>
  <si>
    <t>The notional amounts and fair values of derivatives not designated as cash flow hedges at October 2, 2015 and December 31, 2014 are shown below (in millions): October 2, 2015 December 31, 2014 Notional Amount Fair Value Notional Amount Fair Value Asset (1) Liability (2) Asset (1) Liability (2) Derivatives not designated as cash flow hedges: Commodity futures $ 104.3 $ 0.6 $ 9.4 $ 104.0 $ 0.5 $ 3.7 Foreign currency exchange 97.3 4.3 3.3 110.3 3.7 4.1 $ 4.9 $ 12.7 $ 4.2 $ 7.8 (1) Balance recorded in “Prepaid expenses and other” and “Other non-current assets” (2) Balance recorded in “Accrued liabilities” and “Other liabilities”</t>
  </si>
  <si>
    <t>Employee Benefit Plans (Tables)</t>
  </si>
  <si>
    <t>Schedule of Pension Expense</t>
  </si>
  <si>
    <t>The components of net periodic benefit cost for pension benefits were as follows (in millions): Three Fiscal Months Ended October 2, 2015 September 26, 2014 U.S. Non-U.S. U.S. Non-U.S. Service cost $ 0.4 $ 1.5 $ 0.5 $ 1.4 Interest cost 1.8 1.1 2.0 1.5 Expected return on plan assets (2.6 ) (0.7 ) (2.6 ) (0.8 ) Amortization of prior service cost — 0.2 — 0.3 Amortization of net loss 1.9 0.7 1.2 0.1 Settlement loss — — — — Net pension expense $ 1.5 $ 2.8 $ 1.1 $ 2.5 Nine Fiscal Months Ended October 2, 2015 September 26, 2014 U.S. Non-U.S. U.S. Non-U.S. Service cost $ 1.2 $ 4.5 $ 1.5 $ 4.2 Interest cost 5.4 3.3 6.0 4.8 Expected return on plan assets (7.8 ) (2.1 ) (7.9 ) (2.4 ) Amortization of prior service cost — 0.6 0.1 0.9 Amortization of net loss 5.7 2.1 3.6 0.3 Settlement loss — 0.9 — 4.5 Net pension expense $ 4.5 $ 9.3 $ 3.3 $ 12.3</t>
  </si>
  <si>
    <t>Accumulated Other Comprehensive Income (Tables)</t>
  </si>
  <si>
    <t>Components of Accumulated Other Comprehensive Income (Loss)</t>
  </si>
  <si>
    <t>The components of accumulated other comprehensive income (loss) as of October 2, 2015 and December 31, 2014 , respectively, consisted of the following (in millions): October 2, 2015 December 31, 2014 Company Common Shareholders Noncontrolling Interest Company Common Shareholders Noncontrolling Interest Foreign currency translation adjustment $ (254.8 ) $ (11.7 ) $ (185.1 ) $ (3.8 ) Pension adjustments, net of tax (71.7 ) (2.9 ) (78.3 ) (2.9 ) Accumulated other comprehensive income (loss) $ (326.5 ) $ (14.6 ) $ (263.4 ) $ (6.7 ) The following is the detail of the change in the Company's accumulated other comprehensive income (loss) from December 31, 2014 to October 2, 2015 including the effect of significant reclassifications out of accumulated other comprehensive income (loss) (in millions, net of tax): Foreign currency translation Change of fair value of pension benefit obligation Total Balance, December 31, 2014 $ (185.1 ) $ (78.3 ) $ (263.4 ) Other comprehensive income (loss) before reclassifications (102.0 ) — (102.0 ) Amounts reclassified from accumulated other comprehensive income 32.3 6.6 38.9 Net current - period other comprehensive income (loss) (69.7 ) 6.6 (63.1 ) Balance, October 2, 2015 $ (254.8 ) $ (71.7 ) $ (326.5 ) The following is the detail of the change in the Company's accumulated other comprehensive income (loss) from December 31, 2013 to September 26, 2014 including the effect of significant reclassifications out of accumulated other comprehensive income (loss) (in millions, net of tax): Foreign currency translation Change of fair value of pension benefit obligation Other Total Balance, December 31, 2013 $ (67.1 ) $ (52.6 ) $ 7.6 $ (112.1 ) Other comprehensive income (loss) before reclassifications (54.0 ) — — (54.0 ) Amounts reclassified from accumulated other comprehensive income — 6.0 — 6.0 Net current - period other comprehensive income (loss) (54.0 ) 6.0 — (48.0 ) Balance, September 26, 2014 $ (121.1 ) $ (46.6 ) $ 7.6 $ (160.1 )</t>
  </si>
  <si>
    <t>Reclassification out of Accumulated Other Comprehensive Income</t>
  </si>
  <si>
    <t xml:space="preserve">The following is the detail of the reclassifications out of accumulated other comprehensive income (loss) for the three and nine months ended October 2, 2015 (in millions, net of tax): Three Fiscal Months Ended Nine Fiscal Months Ended October 2, 2015 October 2, 2015 Amount reclassified from accumulated other comprehensive income (loss) Amount reclassified from accumulated other comprehensive income (loss) Affected line item in the Condensed Consolidated Statement of Operations and Comprehensive Income (Loss) Foreign currency translation Sale of subsidiaries from continuing operations $ — $ 11.4 SG&amp;A Sale of subsidiaries from discontinued operations 20.9 20.9 Net income (loss) from discontinued operations, net of tax Total - Foreign Currency Items $ 20.9 $ 32.3 Amortization of defined pension items, net of tax: Prior service cost $ 0.1 $ 0.3 SG&amp;A Net loss 1.7 5.1 SG&amp;A Settlement loss — 1.2 SG&amp;A Total - Pension Items $ 1.8 $ 6.6 Total $ 22.7 $ 38.9 Three Fiscal Months Ended Nine Fiscal Months Ended September 26, 2014 September 26, 2014 Amount reclassified from accumulated other comprehensive income (loss) Amount reclassified from accumulated other comprehensive income (loss) Affected line item in the Condensed Consolidated Statement of Operations and Comprehensive Income (Loss) Amortization of defined pension items, net of tax: Prior service cost $ 0.2 $ 0.6 SG&amp;A Net loss 0.8 2.2 SG&amp;A Settlement loss — 3.2 SG&amp;A Total $ 1.0 $ 6.0 </t>
  </si>
  <si>
    <t>Earnings (Loss) Per Common Share (Tables)</t>
  </si>
  <si>
    <t>Reconciliation Of The Numerator And Denominator Of Earnings (Loss) Per Common Share</t>
  </si>
  <si>
    <t>A reconciliation of the numerator and denominator of earnings (loss) per common share-basic to earnings (loss) per common share-assuming dilution is as follows (in millions, except per share data): Three Fiscal Months Ended Nine Fiscal Months Ended October 2, 2015 September 26, 2014 October 2, 2015 September 26, 2014 Amounts attributable to the Company – basic and diluted: Net income (loss) from continuing operations $ (36.2 ) $ (110.0 ) $ (72.5 ) $ (386.1 ) Less: net income (loss) attributable to continuing operations noncontrolling interest (2.4 ) 4.0 (3.4 ) — Net income (loss) from continuing operations attributable to Company common shareholders $ (33.8 ) $ (114.0 ) $ (69.1 ) $ (386.1 ) Net income (loss) from discontinued operations, net of taxes 4.4 (8.8 ) (8.6 ) (94.8 ) Less: net income (loss) attributable to discontinued operations noncontrolling interest (0.4 ) 1.4 (3.7 ) (16.5 ) Net income (loss) from discontinued operations attributable to Company common shareholders $ 4.8 $ (10.2 ) $ (4.9 ) $ (78.3 ) Net income (loss) attributable to Company common shareholders (1) $ (29.0 ) $ (124.2 ) $ (74.0 ) $ (464.4 ) Weighted average shares outstanding for basic EPS computation (2) 48.9 48.7 48.9 48.8 Earnings (loss) per common share calculation - basic: Earnings (loss) from continuing operations attributable to Company common shareholders per common share – basic (3) $ (0.69 ) $ (2.34 ) $ (1.41 ) $ (7.91 ) Earnings (loss) from discontinued operations attributable to Company common shareholders per common share – basic $ 0.10 $ (0.21 ) $ (0.10 ) $ (1.61 ) Earnings (loss) per common share attributable to Company common shareholders – basic (3) $ (0.59 ) $ (2.55 ) $ (1.51 ) $ (9.52 ) Weighted average shares outstanding including nonvested shares 48.9 48.7 48.9 48.8 Weighted average shares outstanding for diluted EPS computation (2) 48.9 48.7 48.9 48.8 Earnings (loss) per common share calculation - dilution: Earnings (loss) from continuing operations attributable to Company common shareholders per common share – assuming dilution $ (0.69 ) $ (2.34 ) $ (1.41 ) $ (7.91 ) Earnings (loss) from discontinued operations attributable to Company common shareholders per common share – assuming dilution 0.10 (0.21 ) (0.10 ) (1.61 ) Earnings (loss) per common share attributable to Company common shareholders – assuming dilution $ (0.59 ) $ (2.55 ) $ (1.51 ) $ (9.52 ) (1) Numerator (2) Denominator (3) Under the two-class method, earnings (loss) per share – basic reflects undistributed earnings per share for both common stock and unvested share-based payment awards (restricted stock).</t>
  </si>
  <si>
    <t>Impact Of Company's Stock Price On Assuming Dilution Calculation For The Subordinated Convertible Notes</t>
  </si>
  <si>
    <t>The following table provides examples of how changes in the Company’s stock price would require the inclusion of additional shares in the denominator of the weighted average shares outstanding – assuming dilution calculation for the Subordinated Convertible Notes. Share Price Shares Underlying Subordinated Convertible Notes Total Treasury Method Incremental Shares (1) $36.75 — — $38.75 603,152 603,152 $40.75 1,147,099 1,147,099 $42.75 1,640,151 1,640,151 $44.75 2,089,131 2,089,131 (1) Represents the number of incremental shares that must be included in the calculation of fully diluted shares under GAAP.</t>
  </si>
  <si>
    <t>Segment Information (Tables)</t>
  </si>
  <si>
    <t>Schedule Of Financial Information By Reportable Segments</t>
  </si>
  <si>
    <t>Summarized financial information for the Company’s reportable segments reported in continuing operations for the three and nine fiscal months ended October 2, 2015 and September 26, 2014 is as follows: Three Fiscal Months Ended Nine Fiscal Months Ended (in millions) October 2, 2015 September 26, 2014 October 2, 2015 September 26, 2014 Net Sales: North America $ 571.9 $ 644.1 $ 1,819.5 $ 1,884.1 Europe 231.0 316.6 743.7 989.4 Latin America 169.2 268.9 563.3 859.9 Africa/Asia Pacific 55.2 86.2 185.3 271.2 Total $ 1,027.3 $ 1,315.8 $ 3,311.8 $ 4,004.6 Segment Operating Income (Loss): North America $ 17.9 $ 46.9 $ 78.4 $ 98.5 Europe 3.2 (108.1 ) 7.9 (103.5 ) Latin America (1.2 ) (23.3 ) (19.6 ) (203.5 ) Africa/Asia Pacific (2.8 ) 2.1 (9.7 ) (7.7 ) Total $ 17.1 $ (82.4 ) $ 57.0 $ (216.2 ) (in millions) October 2, 2015 December 31, 2014 Total Assets: North America $ 1,079.4 $ 1,220.3 Europe 728.5 751.4 Latin America 496.6 656.6 Africa/Asia Pacific 418.2 738.4 Total $ 2,722.7 $ 3,366.7</t>
  </si>
  <si>
    <t>Fair Value Disclosure (Tables)</t>
  </si>
  <si>
    <t>Financial Assets And Liabilities Measured At Fair Value On A Recurring Basis</t>
  </si>
  <si>
    <t>Financial assets and liabilities measured at fair value on a recurring basis are summarized below (in millions). Fair Value Measurement October 2, 2015 December 31, 2014 Level 1 Level 2 Level 3 Fair Value Level 1 Level 2 Level 3 Fair Value Assets: Derivative assets $ — $ 4.9 $ — $ 4.9 $ — $ 4.2 $ — $ 4.2 Equity securities (1) 17.5 — — 17.5 22.1 — — 22.1 Total assets $ 17.5 $ 4.9 $ — $ 22.4 $ 22.1 $ 4.2 $ — $ 26.3 Liabilities: Derivative liabilities $ — $ 12.7 $ — $ 12.7 $ — $ 7.8 $ — $ 7.8 Total liabilities $ — $ 12.7 $ — $ 12.7 $ — $ 7.8 $ — $ 7.8 (1) Balance represents the market value of the assets, exclusive of the market value of restricted stock and restricted stock units held ("Deferred Stock") and the General Cable Stock Fund by participants’ elections, held in the Rabbi Trust in connection with the Company's deferred compensation plan at October 2, 2015 and December 31, 2014 classified as “other non-current assets” in the Condensed Consolidated Balance Sheets. The market value of mutual fund investments and the General Cable Stock Fund in the Rabbi Trust was $ 24.5 million and $ 31.9 million as of October 2, 2015 and December 31, 2014 , respectively. Amounts payable to the plan participants at October 2, 2015 and December 31, 2014 , excluding the Deferred Stock, were $ 18.7 million and $ 23.5 million , respectively, and are classified as “other liabilities” in the Condensed Consolidated Balance Sheets.</t>
  </si>
  <si>
    <t>Supplemental Guarantor Condensed Financial Information (Tables)</t>
  </si>
  <si>
    <t>Condensed Statements Of Operations</t>
  </si>
  <si>
    <t>Condensed Statements of Operations and Comprehensive Income (Loss) Information Three Fiscal Months Ended October 2, 2015 Parent Guarantor Subsidiaries Non-Guarantor Subsidiaries Eliminations Total Net sales: Customers $ — $ 477.4 $ 549.9 $ — $ 1,027.3 Intercompany 18.5 54.4 38.0 (110.9 ) — 18.5 531.8 587.9 (110.9 ) 1,027.3 Cost of sales — 468.3 533.3 (92.4 ) 909.2 Gross profit 18.5 63.5 54.6 (18.5 ) 118.1 Selling, general and administrative expenses 18.3 48.3 52.9 (18.5 ) 101.0 Operating income (loss) 0.2 15.2 1.7 — 17.1 Other income (expense) — (3.2 ) (23.6 ) — (26.8 ) Interest income (expense): Interest expense (14.3 ) (16.3 ) (7.5 ) 15.5 (22.6 ) Interest income 13.8 1.8 0.4 (15.5 ) 0.5 (0.5 ) (14.5 ) (7.1 ) — (22.1 ) Income (loss) before income taxes (0.3 ) (2.5 ) (29.0 ) — (31.8 ) Income tax (provision) benefit (1.2 ) 4.5 (7.8 ) — (4.5 ) Equity in net earnings of affiliated companies and subsidiaries (27.5 ) (29.5 ) — 57.1 0.1 Net income (loss) from continuing operations (29.0 ) (27.5 ) (36.8 ) 57.1 (36.2 ) Net income (loss) from discontinued operations, net of taxes — — 4.4 — 4.4 Net income (loss) including noncontrolling interest (29.0 ) (27.5 ) (32.4 ) 57.1 (31.8 ) Less: net income (loss) attributable to noncontrolling interest — — (2.8 ) — (2.8 ) Net income (loss) attributable to Company common shareholders $ (29.0 ) $ (27.5 ) $ (29.6 ) $ 57.1 $ (29.0 ) Comprehensive income (loss): Net income (loss) $ (29.0 ) $ (27.5 ) $ (32.4 ) $ 57.1 $ (31.8 ) Currency translation gain (loss) (16.2 ) (16.2 ) (19.2 ) 32.2 (19.4 ) Defined benefit plan adjustments, net of tax 1.8 1.8 0.6 (2.4 ) 1.8 Comprehensive income (loss), net of tax (43.4 ) (41.9 ) (51.0 ) 86.9 (49.4 ) Comprehensive income (loss) attributable to noncontrolling interest, net of tax — — (6.3 ) — (6.3 ) Comprehensive income (loss) attributable to Company common shareholders, net of tax $ (43.4 ) $ (41.9 ) $ (44.7 ) $ 86.9 $ (43.1 ) Condensed Statements of Operations and Comprehensive Income (Loss) Information Three Fiscal Months Ended September 26, 2014 Parent Guarantor Subsidiaries Non-Guarantor Subsidiaries Eliminations Total Net sales: Customers $ — $ 512.0 $ 803.8 $ — $ 1,315.8 Intercompany 12.1 83.1 48.6 (143.8 ) — 12.1 595.1 852.4 (143.8 ) 1,315.8 Cost of sales — 517.6 921.8 (131.7 ) 1,307.7 Gross profit 12.1 77.5 (69.4 ) (12.1 ) 8.1 Selling, general and administrative expenses 9.9 33.0 56.4 (12.1 ) 87.2 Intangible asset impairment charges — — 3.3 — 3.3 Operating income (loss) 2.2 44.5 (129.1 ) — (82.4 ) Other income (expense) (1.5 ) 11.0 (27.3 ) — (17.8 ) Interest income (expense): Interest expense (15.6 ) (16.9 ) (12.6 ) 17.5 (27.6 ) Interest income 13.9 3.6 0.5 (17.5 ) 0.5 (1.7 ) (13.3 ) (12.1 ) — (27.1 ) Income (loss) before income taxes (1.0 ) 42.2 (168.5 ) — (127.3 ) Income tax (provision) benefit 0.4 13.3 3.3 — 17.0 Equity in net earnings of affiliated companies and subsidiaries (123.6 ) (179.1 ) 0.1 302.9 0.3 Net income (loss) from continuing operations (124.2 ) (123.6 ) (165.1 ) 302.9 (110.0 ) Net income (loss) from discontinued operations, net of taxes — — (8.8 ) — (8.8 ) Net income (loss) including noncontrolling interest (124.2 ) (123.6 ) (173.9 ) 302.9 (118.8 ) Less: net income (loss) attributable to noncontrolling interest — — 5.4 — 5.4 Net income (loss) attributable to Company common shareholders $ (124.2 ) $ (123.6 ) $ (179.3 ) $ 302.9 $ (124.2 ) Comprehensive income (loss): Net income (loss) $ (124.2 ) $ (123.6 ) $ (173.9 ) $ 302.9 $ (118.8 ) Currency translation gain (loss) (54.6 ) (54.6 ) (30.5 ) 83.6 (56.1 ) Defined benefit plan adjustments, net of tax 1.0 1.0 0.3 (1.3 ) 1.0 Comprehensive income (loss), net of tax (177.8 ) (177.2 ) (204.1 ) 385.2 (173.9 ) Comprehensive income (loss) attributable to noncontrolling interest, net of tax — — 3.9 — 3.9 Comprehensive income (loss) attributable to Company common shareholders, net of tax $ (177.8 ) $ (177.2 ) $ (208.0 ) $ 385.2 $ (177.8 ) Condensed Statements of Operations and Comprehensive Income (Loss) Information Nine Fiscal Months Ended October 2, 2015 Parent Guarantor Subsidiaries Non-Guarantor Subsidiaries Eliminations Total Net sales: Customers $ — $ 1,520.9 $ 1,790.9 $ — $ 3,311.8 Intercompany 56.7 179.1 121.3 (357.1 ) — 56.7 1,700.0 1,912.2 (357.1 ) 3,311.8 Cost of sales — 1,495.2 1,762.0 (300.4 ) 2,956.8 Gross profit 56.7 204.8 150.2 (56.7 ) 355.0 Selling, general and administrative expenses 54.8 137.2 161.0 (56.7 ) 296.3 Intangible asset impairment charges — — 1.7 — 1.7 Operating income (loss) 1.9 67.6 (12.5 ) — 57.0 Other income (expense) 0.7 (7.2 ) (52.1 ) — (58.6 ) Interest income (expense): Interest expense (44.1 ) (49.9 ) (26.7 ) 48.4 (72.3 ) Interest income 42.4 6.1 1.4 (48.4 ) 1.5 (1.7 ) (43.8 ) (25.3 ) — (70.8 ) Income (loss) before income taxes 0.9 16.6 (89.9 ) — (72.4 ) Income tax (provision) benefit (2.0 ) 11.1 (9.5 ) — (0.4 ) Equity in net earnings of affiliated companies and subsidiaries (72.9 ) (100.6 ) 0.1 173.7 0.3 Net income (loss) from continuing operations (74.0 ) (72.9 ) (99.3 ) 173.7 (72.5 ) Net income (loss) from discontinued operations, net of taxes — — (8.6 ) — (8.6 ) Net income (loss) including noncontrolling interest (74.0 ) (72.9 ) (107.9 ) 173.7 (81.1 ) Less: net income (loss) attributable to noncontrolling interest — — (7.1 ) — (7.1 ) Net income (loss) attributable to Company common shareholders $ (74.0 ) $ (72.9 ) $ (100.8 ) $ 173.7 $ (74.0 ) Comprehensive income (loss): Net income (loss) $ (74.0 ) $ (72.9 ) $ (107.9 ) $ 173.7 $ (81.1 ) Currency translation gain (loss) (70.0 ) (70.0 ) (55.4 ) 117.8 (77.6 ) Defined benefit plan adjustments, net of tax 6.6 6.6 3.0 (9.6 ) 6.6 Comprehensive income (loss), net of tax (137.4 ) (136.3 ) (160.3 ) 281.9 (152.1 ) Comprehensive income (loss) attributable to noncontrolling interest, net of tax — — (15.0 ) — (15.0 ) Comprehensive income (loss) attributable to Company common shareholders, net of tax $ (137.4 ) $ (136.3 ) $ (145.3 ) $ 281.9 $ (137.1 ) Condensed Statements of Operations and Comprehensive Income (Loss) Information Nine Fiscal Months Ended September 26, 2014 Parent Guarantor Subsidiaries Non-Guarantor Subsidiaries Eliminations Total Net sales: Customers $ — $ 1,530.4 $ 2,474.2 $ — $ 4,004.6 Intercompany 45.2 229.0 163.9 (438.1 ) — 45.2 1,759.4 2,638.1 (438.1 ) 4,004.6 Cost of sales — 1,548.2 2,597.2 (392.9 ) 3,752.5 Gross profit 45.2 211.2 40.9 (45.2 ) 252.1 Selling, general and administrative expenses 37.1 121.6 183.0 (45.2 ) 296.5 Goodwill impairment charge — — 93.5 — 93.5 Intangible asset impairment charges — 2.1 76.2 — 78.3 Operating income (loss) 8.1 87.5 (311.8 ) — (216.2 ) Other income (expense) (1.5 ) 8.3 (117.4 ) — (110.6 ) Interest income (expense): Interest expense (47.0 ) (49.3 ) (39.3 ) 52.1 (83.5 ) Interest income 41.2 10.9 2.0 (52.1 ) 2.0 (5.8 ) (38.4 ) (37.3 ) — (81.5 ) Income (loss) before income taxes 0.8 57.4 (466.5 ) — (408.3 ) Income tax (provision) benefit 0.1 8.1 13.1 — 21.3 Equity in net earnings of affiliated companies and subsidiaries (465.3 ) (530.8 ) 0.5 996.5 0.9 Net income (loss) from continuing operations (464.4 ) (465.3 ) (452.9 ) 996.5 (386.1 ) Net income (loss) from discontinued operations, net of taxes — — (94.8 ) — (94.8 ) Net income (loss) including noncontrolling interest (464.4 ) (465.3 ) (547.7 ) 996.5 (480.9 ) Less: net income (loss) attributable to noncontrolling interest — — (16.5 ) — (16.5 ) Net income (loss) attributable to Company common shareholders $ (464.4 ) $ (465.3 ) $ (531.2 ) $ 996.5 $ (464.4 ) Comprehensive income (loss): Net income (loss) $ (464.4 ) $ (465.3 ) $ (547.7 ) $ 996.5 $ (480.9 ) Currency translation gain (loss) (54.0 ) (54.0 ) (34.4 ) 84.5 (57.9 ) Defined benefit plan adjustments, net of tax 6.0 6.0 3.9 (9.8 ) 6.1 Comprehensive income (loss), net of tax (512.4 ) (513.3 ) (578.2 ) 1,071.2 (532.7 ) Comprehensive income (loss) attributable to noncontrolling interest, net of tax — — (20.3 ) — (20.3 ) Comprehensive income (loss) attributable to Company common shareholders, net of tax $ (512.4 ) $ (513.3 ) $ (557.9 ) $ 1,071.2 $ (512.4 )</t>
  </si>
  <si>
    <t>Condensed Balance Sheets</t>
  </si>
  <si>
    <t>Condensed Balance Sheets Information October 2, 2015 Parent Guarantor Subsidiaries Non-Guarantor Subsidiaries Eliminations Total Assets Current assets: Cash and cash equivalents $ — $ 3.9 $ 75.0 $ — $ 78.9 Receivables, net of allowances — 259.0 556.6 — 815.6 Inventories — 364.8 478.0 — 842.8 Deferred income taxes — 15.6 10.7 — 26.3 Prepaid expenses and other 1.5 19.2 56.8 — 77.5 Current assets of discontinued operations — — 112.4 — 112.4 Total current assets 1.5 662.5 1,289.5 — 1,953.5 Property, plant and equipment, net 0.5 195.3 376.2 — 572.0 Deferred income taxes — 49.0 18.2 (49.0 ) 18.2 Intercompany accounts 1,129.1 198.6 50.6 (1,378.3 ) — Investment in subsidiaries 134.0 624.0 — (758.0 ) — Goodwill — 13.8 9.2 — 23.0 Intangible assets, net — 10.0 29.2 — 39.2 Unconsolidated affiliated companies — 8.5 — — 8.5 Other non-current assets 11.0 27.0 19.9 — 57.9 Non-current assets of discontinued operations — — 50.4 — 50.4 Total assets $ 1,276.1 $ 1,788.7 $ 1,843.2 $ (2,185.3 ) $ 2,722.7 Liabilities and Total Equity Current liabilities: Accounts payable $ — $ 132.8 $ 405.5 $ — $ 538.3 Accrued liabilities 3.1 121.8 218.0 — 342.9 Current portion of long-term debt — — 139.9 — 139.9 Current liabilities of discontinued operations — — 50.7 — 50.7 Total current liabilities 3.1 254.6 814.1 — 1,071.8 Long-term debt 780.2 133.1 39.5 — 952.8 Deferred income taxes 197.5 — 13.3 (49.0 ) 161.8 Intercompany accounts — 1,189.7 188.6 (1,378.3 ) — Other liabilities 1.4 77.3 121.6 — 200.3 Non-current liabilities of discontinued operations — — 1.8 — 1.8 Total liabilities 982.2 1,654.7 1,178.9 (1,427.3 ) 2,388.5 Redeemable noncontrolling interest — — 18.2 — 18.2 Total Company shareholders’ equity 293.9 134.0 624.0 (758.0 ) 293.9 Noncontrolling interest — — 22.1 — 22.1 Total liabilities, redeemable noncontrolling interest and equity $ 1,276.1 $ 1,788.7 $ 1,843.2 $ (2,185.3 ) $ 2,722.7 Condensed Balance Sheets Information December 31, 2014 Parent Guarantor Subsidiaries Non- Guarantor Subsidiaries Eliminations Total Assets Current assets: Cash and cash equivalents $ — $ 1.2 $ 135.5 $ — $ 136.7 Receivables, net of allowances — 273.7 621.4 — 895.1 Inventories — 406.9 519.7 — 926.6 Deferred income taxes — 15.6 8.4 — 24.0 Prepaid expenses and other 1.6 30.6 67.7 — 99.9 Current assets of discontinued operations — — 313.8 — 313.8 Total current assets 1.6 728.0 1,666.5 — 2,396.1 Property, plant and equipment, net 0.5 209.0 461.2 — 670.7 Deferred income taxes — — 18.4 — 18.4 Intercompany accounts 1,280.8 402.4 94.1 (1,777.3 ) — Investment in subsidiaries 269.9 643.9 — (913.8 ) — Goodwill — 13.8 9.0 — 22.8 Intangible assets, net — 11.4 39.1 — 50.5 Unconsolidated affiliated companies — 8.3 9.2 — 17.5 Other non-current assets 12.1 33.7 25.0 — 70.8 Non-current assets of discontinued operations — — 119.9 — 119.9 Total assets $ 1,564.9 $ 2,050.5 $ 2,442.4 $ (2,691.1 ) $ 3,366.7 Liabilities and Total Equity Current liabilities: Accounts payable $ — $ 106.8 $ 445.9 $ — $ 552.7 Accrued liabilities 11.2 114.5 254.2 — 379.9 Current portion of long-term debt 125.0 — 266.6 — 391.6 Current liabilities of discontinued operations — — 158.6 — 158.6 Total current liabilities 136.2 221.3 1,125.3 — 1,482.8 Long-term debt 778.8 136.8 18.3 — 933.9 Deferred income taxes 196.8 (40.9 ) 22.4 — 178.3 Intercompany accounts — 1,374.5 402.8 (1,777.3 ) — Other liabilities 1.0 88.9 138.8 — 228.7 Non-current liabilities of discontinued operations — — 16.0 — 16.0 Total liabilities 1,112.8 1,780.6 1,723.6 (1,777.3 ) 2,839.7 Redeemable noncontrolling interest — — 13.8 — 13.8 Total Company shareholders’ equity 452.1 269.9 643.9 (913.8 ) 452.1 Noncontrolling interest — — 61.1 — 61.1 Total liabilities, redeemable noncontrolling interest and equity $ 1,564.9 $ 2,050.5 $ 2,442.4 $ (2,691.1 ) $ 3,366.7</t>
  </si>
  <si>
    <t>Condensed Statements Of Cash Flows</t>
  </si>
  <si>
    <t>Condensed Statements of Cash Flows Information Nine Fiscal Months Ended October 2, 2015 Parent Guarantor Subsidiaries Non-Guarantor Subsidiaries Eliminations Total Net cash flows of operating activities from continuing operations $ (0.6 ) $ 161.9 $ (47.6 ) $ (11.7 ) $ 102.0 Net cash flows of operating activities from discontinued operations — — 23.1 — 23.1 Net cash flows of operating activities (0.6 ) 161.9 (24.5 ) (11.7 ) 125.1 Cash flows of investing activities: Capital expenditures — (15.6 ) (27.6 ) — (43.2 ) Proceeds from properties sold — 0.1 0.8 — 0.9 Reduction of cash due to Venezuela deconsolidation — — (8.2 ) — (8.2 ) Disposal of subsidiaries, net of cash disposed of — — 1.9 — 1.9 Other — (0.1 ) 0.4 — 0.3 Net cash flows of investing activities from continuing operations — (15.6 ) (32.7 ) — (48.3 ) Net cash flows of investing activities from discontinued operations — 88.4 (16.1 ) — 72.3 Net cash flows of investing activities — 72.8 (48.8 ) — 24.0 Cash flows of financing activities: Dividends paid to shareholders (26.5 ) — — — (26.5 ) Intercompany accounts 151.9 (201.5 ) 37.9 11.7 — Proceeds from debt — 1,780.4 670.9 — 2,451.3 Repayments of debt (125.0 ) (1,784.1 ) (718.6 ) — (2,627.7 ) Dividends paid to noncontrolling interest — — (0.2 ) — (0.2 ) Proceeds from exercise of stock options 0.2 — — — 0.2 Net cash flows of financing activities from continuing operations 0.6 (205.2 ) (10.0 ) 11.7 (202.9 ) Net cash flows of financing activities from discontinued operations — — (0.5 ) — (0.5 ) Net cash flows of financing activities 0.6 (205.2 ) (10.5 ) 11.7 (203.4 ) Effect of exchange rate changes on cash and cash equivalents — (26.8 ) (15.0 ) — (41.8 ) Increase (decrease) in cash and cash equivalents — 2.7 (98.8 ) — (96.1 ) Cash and cash equivalents – beginning of period — 1.2 204.6 — 205.8 Cash and cash equivalents – end of period $ — $ 3.9 $ 105.8 $ — $ 109.7 Less cash and cash equivalents of discontinued operations — — 30.8 — 30.8 Cash and cash equivalents of continuing operations – end of period $ — $ 3.9 $ 75.0 $ — $ 78.9 Condensed Statements of Cash Flows Information Nine Fiscal Months Ended September 26, 2014 Parent Guarantor Subsidiaries Non-Guarantor Subsidiaries Eliminations Total Net cash flows of operating activities from continuing operations $ 16.1 $ 51.2 $ (124.2 ) $ — $ (56.9 ) Net cash flows of operating activities from discontinued operations — — (21.2 ) — (21.2 ) Net cash flows of operating activities 16.1 51.2 (145.4 ) — (78.1 ) Cash flows of investing activities: Capital expenditures — (24.2 ) (38.4 ) — (62.6 ) Proceeds from properties sold — 3.4 2.0 — 5.4 Other — (11.8 ) 11.8 — — Net cash flows of investing activities from continuing operations — (32.6 ) (24.6 ) — (57.2 ) Net cash flows of investing activities from discontinued operations — — (5.6 ) — (5.6 ) Net cash flows of investing activities — (32.6 ) (30.2 ) — (62.8 ) Cash flows of financing activities: Dividends paid to shareholders (26.6 ) — — — (26.6 ) Excess tax benefits (deficiencies) from stock-based compensation (0.6 ) — — — (0.6 ) Intercompany accounts 41.4 (13.8 ) (27.6 ) — — Proceeds from debt — 1,003.8 757.8 — 1,761.6 Repayments of debt — (983.7 ) (614.5 ) — (1,598.2 ) Purchase of noncontrolling interest — (1.5 ) 1.2 — (0.3 ) Dividends paid to noncontrolling interest — — (0.7 ) — (0.7 ) Repurchase of common shares (30.7 ) — — (30.7 ) Proceeds from exercise of stock options 0.2 — — — 0.2 Net cash flows of financing activities from continuing operations (16.3 ) 4.8 116.2 — 104.7 Net cash flows of financing activities from discontinued operations — — (1.5 ) — (1.5 ) Net cash flows of financing activities (16.3 ) 4.8 114.7 — 103.2 Effect of exchange rate changes on cash and cash equivalents — (23.2 ) (85.5 ) — (108.7 ) Increase (decrease) in cash and cash equivalents (0.2 ) 0.2 (146.4 ) — (146.4 ) Cash and cash equivalents - beginning of period 0.2 2.2 416.4 418.8 Cash and cash equivalents - end of period $ — $ 2.4 $ 270.0 $ — $ 272.4 Less cash and cash equivalents of discontinued operations — — 58.3 — 58.3 Cash and cash equivalents of continuing operations – end of period $ — $ 2.4 $ 211.7 $ — $ 214.1</t>
  </si>
  <si>
    <t>Intercompany Cash And Non-Cash Transactions</t>
  </si>
  <si>
    <t>A summary of cash and non-cash transactions of the Parent Company’s intercompany account is provided below for the nine fiscal months ended October 2, 2015 and the twelve months ended December 31, 2014 : (in millions) October 2, 2015 December 31, 2014 Beginning Balance $ 1,280.8 $ 1,305.5 Non-cash transactions Deferred tax (7.1 ) 21.4 Equity based awards 7.2 13.8 Foreign currency and other 0.1 5.1 Cash transactions (151.9 ) (65.0 ) Ending Balance $ 1,129.1 $ 1,280.8</t>
  </si>
  <si>
    <t>Parent Company Long-Term Financing Arrangements</t>
  </si>
  <si>
    <t>At October 2, 2015 and December 31, 2014 , the Parent Company was party to the following long-term financing arrangements: (in millions) October 2, 2015 December 31, 2014 5.75% Senior Notes due 2022 $ 600.0 $ 600.0 Subordinated Convertible Notes due 2029 429.5 429.5 Debt discount on Subordinated Convertible Notes due 2029 (258.3 ) (259.7 ) Senior Floating Rate Notes — 125.0 Other 9.0 9.0 Total Parent Company debt 780.2 903.8 Less current maturities — 125.0 Parent Company Long-term debt $ 780.2 $ 778.8</t>
  </si>
  <si>
    <t>Parent Company Debt Maturities</t>
  </si>
  <si>
    <t>(in millions) Q3 2016 Q3 2017 Q3 2018 Q3 2019 Q3 2020 Debt maturities twelve month period ending $ — $ — $ — $ — $ —</t>
  </si>
  <si>
    <t>Basis of Presentation and Principles of Consolidation (Details) $ in Millions</t>
  </si>
  <si>
    <t>Oct. 02, 2015USD ($)</t>
  </si>
  <si>
    <t>Sep. 26, 2014USD ($)</t>
  </si>
  <si>
    <t>Oct. 01, 2015</t>
  </si>
  <si>
    <t>New Accounting Pronouncements or Change in Accounting Principle [Line Items]</t>
  </si>
  <si>
    <t>Weeks in fiscal quarters</t>
  </si>
  <si>
    <t>91 days</t>
  </si>
  <si>
    <t>Maximum percent of ownership to exercise significant influence</t>
  </si>
  <si>
    <t>50.00%</t>
  </si>
  <si>
    <t>Deconsolidation charge</t>
  </si>
  <si>
    <t>Peru Subsidiary [Member]</t>
  </si>
  <si>
    <t>Intercompany payable</t>
  </si>
  <si>
    <t>VENEZUELA [Member]</t>
  </si>
  <si>
    <t>Foreign currency exchange rate, translation</t>
  </si>
  <si>
    <t>Cash</t>
  </si>
  <si>
    <t>VENEZUELA [Member] | Selling, General and Administrative Expenses [Member]</t>
  </si>
  <si>
    <t>Assets and Liabilities Held for Sale and Discontinued Operations (Narrative) (Details) - USD ($) $ in Millions</t>
  </si>
  <si>
    <t>Apr. 03, 2015</t>
  </si>
  <si>
    <t>Aug. 31, 2015</t>
  </si>
  <si>
    <t>Oct. 23, 2014</t>
  </si>
  <si>
    <t>Income Statement, Balance Sheet and Additional Disclosures by Disposal Groups, Including Discontinued Operations [Line Items]</t>
  </si>
  <si>
    <t>Expected restructuring charge</t>
  </si>
  <si>
    <t>Asset impairment charges</t>
  </si>
  <si>
    <t>Cash divested from deconsolidation</t>
  </si>
  <si>
    <t>Assets</t>
  </si>
  <si>
    <t>Liabilities</t>
  </si>
  <si>
    <t>Pre-tax loss</t>
  </si>
  <si>
    <t>Africa [Member]</t>
  </si>
  <si>
    <t>Uncertain period of sale of business</t>
  </si>
  <si>
    <t>1 year</t>
  </si>
  <si>
    <t>Cost of Sales [Member]</t>
  </si>
  <si>
    <t>Dominion Wire and Cables (Fiji) [Member]</t>
  </si>
  <si>
    <t>Proceeds from divestiture of operations</t>
  </si>
  <si>
    <t>Gain (loss) on divestiture of operations</t>
  </si>
  <si>
    <t>Interest in joint venture, percent sold</t>
  </si>
  <si>
    <t>51.00%</t>
  </si>
  <si>
    <t>Keystone Electric Wire and Cable (Keystone) [Member]</t>
  </si>
  <si>
    <t>20.00%</t>
  </si>
  <si>
    <t>Keystone Electric Wire and Cable (Keystone) [Member] | Selling, General and Administrative Expenses [Member]</t>
  </si>
  <si>
    <t>Thailand Operations [Member]</t>
  </si>
  <si>
    <t>India Operations [Member] | Cost of Sales [Member]</t>
  </si>
  <si>
    <t>North America [Member]</t>
  </si>
  <si>
    <t>Restructuring costs incurred</t>
  </si>
  <si>
    <t>North America [Member] | Thailand Operations [Member] | Selling, General and Administrative Expenses [Member]</t>
  </si>
  <si>
    <t>Latin America [Member]</t>
  </si>
  <si>
    <t>Africa/Asia Pacific [Member]</t>
  </si>
  <si>
    <t>Africa/Asia Pacific [Member] | Phelps Dodge International Philippines, Inc. (PDP) and Phelps Dodge Philippines Energy Products Corporation (PDEP) [Member]</t>
  </si>
  <si>
    <t>Assets and Liabilities Held for Sale and Discontinued Operations (Statement of Operations and Comprehensive Income (Loss)) (Details) (Details) - USD ($) $ in Millions</t>
  </si>
  <si>
    <t>Goodwill and intangible asset impairment charges</t>
  </si>
  <si>
    <t>Interest expense, net</t>
  </si>
  <si>
    <t>Pre-tax gain on the disposal of discontinued operation</t>
  </si>
  <si>
    <t>Assets and Liabilities Held for Sale and Discontinued Operations (Balance Sheets) (Details) - USD ($) $ in Millions</t>
  </si>
  <si>
    <t>Current assets:</t>
  </si>
  <si>
    <t>Receivables, net of allowances</t>
  </si>
  <si>
    <t>Current liabilities:</t>
  </si>
  <si>
    <t>Restructuring (Narrative) (Details) $ in Millions</t>
  </si>
  <si>
    <t>Oct. 02, 2015USD ($)employees</t>
  </si>
  <si>
    <t>Dec. 31, 2014USD ($)</t>
  </si>
  <si>
    <t>Oct. 23, 2014USD ($)</t>
  </si>
  <si>
    <t>Restructuring Cost and Reserve [Line Items]</t>
  </si>
  <si>
    <t>Restructuring charges</t>
  </si>
  <si>
    <t>Employee Separation Costs [Member]</t>
  </si>
  <si>
    <t>Number of employees | employees</t>
  </si>
  <si>
    <t>Number of manufacturing employees | employees</t>
  </si>
  <si>
    <t>Number of non-manufacturing employees | employees</t>
  </si>
  <si>
    <t>Employee Separation Costs [Member] | Europe [Member]</t>
  </si>
  <si>
    <t>Employee Separation Costs [Member] | North America [Member]</t>
  </si>
  <si>
    <t>Employee Separation Costs [Member] | Latin America [Member]</t>
  </si>
  <si>
    <t>Asset-Related Costs [Member]</t>
  </si>
  <si>
    <t>Asset-Related Costs [Member] | Europe [Member]</t>
  </si>
  <si>
    <t>Asset-Related Costs [Member] | North America [Member]</t>
  </si>
  <si>
    <t>Asset-Related Costs [Member] | Latin America [Member]</t>
  </si>
  <si>
    <t>Other Restructuring [Member]</t>
  </si>
  <si>
    <t>Other Restructuring [Member] | Europe [Member]</t>
  </si>
  <si>
    <t>Other Restructuring [Member] | North America [Member]</t>
  </si>
  <si>
    <t>Other Restructuring [Member] | Latin America [Member]</t>
  </si>
  <si>
    <t>Selling, General and Administrative Expenses [Member]</t>
  </si>
  <si>
    <t>Total aggregate costs to date</t>
  </si>
  <si>
    <t>Europe [Member]</t>
  </si>
  <si>
    <t>Europe [Member] | Subsidiary of Common Parent [Member] | SPAIN [Member]</t>
  </si>
  <si>
    <t>Proceeds from divestiture of businesses, net of cash divested</t>
  </si>
  <si>
    <t>Loss on disposition of business</t>
  </si>
  <si>
    <t>Restructuring (Restructuring Activity) (Details) - USD ($) $ in Millions</t>
  </si>
  <si>
    <t>Total expected restructuring charges</t>
  </si>
  <si>
    <t>Restructuring Reserve [Roll Forward]</t>
  </si>
  <si>
    <t>Balance, December 31, 2014</t>
  </si>
  <si>
    <t>Net provisions</t>
  </si>
  <si>
    <t>Net benefits charged against the assets</t>
  </si>
  <si>
    <t>Payments</t>
  </si>
  <si>
    <t>Foreign currency translation</t>
  </si>
  <si>
    <t>Balance, October 2, 2015</t>
  </si>
  <si>
    <t>Restructuring Costs</t>
  </si>
  <si>
    <t>Remaining expected restructuring charges</t>
  </si>
  <si>
    <t>Other Income (Expense) (Details) - USD ($) $ in Millions</t>
  </si>
  <si>
    <t>Mar. 28, 2014</t>
  </si>
  <si>
    <t>Derivative Instruments, Gain (Loss) [Line Items]</t>
  </si>
  <si>
    <t>Other expense</t>
  </si>
  <si>
    <t>Other Expense [Member]</t>
  </si>
  <si>
    <t>Foreign currency transaction loss</t>
  </si>
  <si>
    <t>Not Designated as Hedging Instrument [Member]</t>
  </si>
  <si>
    <t>Loss on derivatives</t>
  </si>
  <si>
    <t>Not Designated as Hedging Instrument [Member] | Other Income [Member]</t>
  </si>
  <si>
    <t>SICAD 1 Rate [Member] | Other Expense [Member]</t>
  </si>
  <si>
    <t>Loss due to currency devaluation</t>
  </si>
  <si>
    <t>VENEZUELA [Member] | SIMADI [Member]</t>
  </si>
  <si>
    <t>VENEZUELA [Member] | SICAD 1 Rate [Member]</t>
  </si>
  <si>
    <t>Inventories (Narrative) (Details)</t>
  </si>
  <si>
    <t>Percentage of weighted average cost inventory</t>
  </si>
  <si>
    <t>83.00%</t>
  </si>
  <si>
    <t>Inventories (Schedule of Inventories Stated at the Lower of Cost or Market Value) (Details) - USD ($) $ in Millions</t>
  </si>
  <si>
    <t>Raw materials</t>
  </si>
  <si>
    <t>Work in process</t>
  </si>
  <si>
    <t>Finished goods</t>
  </si>
  <si>
    <t>Property, Plant and Equipment (Narrative) (Details) - USD ($) $ in Millions</t>
  </si>
  <si>
    <t>Property, Plant and Equipment [Line Items]</t>
  </si>
  <si>
    <t>Depreciation</t>
  </si>
  <si>
    <t>Property, Plant and Equipment (Schedule of Property, Plant and Equipment) (Details) - USD ($) $ in Millions</t>
  </si>
  <si>
    <t>Total - gross book value</t>
  </si>
  <si>
    <t>Less accumulated depreciation</t>
  </si>
  <si>
    <t>Total net book value</t>
  </si>
  <si>
    <t>Land [Member]</t>
  </si>
  <si>
    <t>Buildings and Leasehold Improvements [Member]</t>
  </si>
  <si>
    <t>Machinery, Equipment and Office Furnishings [Member]</t>
  </si>
  <si>
    <t>Construction in Progress [Member]</t>
  </si>
  <si>
    <t>Goodwill and Other Intangible Assets (Narrative) (Details) - USD ($) $ in Millions</t>
  </si>
  <si>
    <t>Amortization of intangible assets</t>
  </si>
  <si>
    <t>Estimated amortization expense - 2015</t>
  </si>
  <si>
    <t>Estimated amortization expense - 2016</t>
  </si>
  <si>
    <t>Estimated amortization expense - 2017</t>
  </si>
  <si>
    <t>Estimated amortization expense - 2018</t>
  </si>
  <si>
    <t>Estimated amortization expense - 2019</t>
  </si>
  <si>
    <t>Estimated amortization expense, thereafter</t>
  </si>
  <si>
    <t>Trade Names [Member]</t>
  </si>
  <si>
    <t>Weighted average useful life of the amortized intangible assets</t>
  </si>
  <si>
    <t>10 years</t>
  </si>
  <si>
    <t>Customer Relationships [Member] | Minimum [Member]</t>
  </si>
  <si>
    <t>Finite lived intangible assets useful life</t>
  </si>
  <si>
    <t>7 years</t>
  </si>
  <si>
    <t>Customer Relationships [Member] | Maximum [Member]</t>
  </si>
  <si>
    <t>12 years</t>
  </si>
  <si>
    <t>Goodwill and Other Intangible Assets (Schedule of Goodwill and Indefinite-Lived Intangible Assets) (Details) - USD ($) $ in Millions</t>
  </si>
  <si>
    <t>Goodwill [Roll Forward]</t>
  </si>
  <si>
    <t>Goodwill - Beginning balance</t>
  </si>
  <si>
    <t>Goodwill - Currency translation and other adjustments</t>
  </si>
  <si>
    <t>Goodwill - Goodwill impairment</t>
  </si>
  <si>
    <t>Goodwill - Ending balance</t>
  </si>
  <si>
    <t>Indefinite-lived Intangible Assets [Roll Forward]</t>
  </si>
  <si>
    <t>Indefinite-lived assets - Indefinite-lived assets impairment</t>
  </si>
  <si>
    <t>Indefinite-lived assets - Beginning balance</t>
  </si>
  <si>
    <t>Indefinite-lived assets - Currency translation and other adjustments</t>
  </si>
  <si>
    <t>Indefinite-lived assets - Ending balance</t>
  </si>
  <si>
    <t>North America [Member] | Trade Names [Member]</t>
  </si>
  <si>
    <t>Europe [Member] | Trade Names [Member]</t>
  </si>
  <si>
    <t>Goodwill and Other Intangible Assets (Schedule of Other Intangible Assets, Customer Relationships) (Details) - USD ($) $ in Millions</t>
  </si>
  <si>
    <t>Amortized intangible assets</t>
  </si>
  <si>
    <t>Accumulated amortization</t>
  </si>
  <si>
    <t>Foreign currency translation adjustment</t>
  </si>
  <si>
    <t>Amortized intangible assets, net</t>
  </si>
  <si>
    <t>Long-Term Debt (Schedule Of Long-Term-Debt) (Details) - USD ($) $ in Millions</t>
  </si>
  <si>
    <t>Debt Instrument [Line Items]</t>
  </si>
  <si>
    <t>Total debt</t>
  </si>
  <si>
    <t>Less current maturities</t>
  </si>
  <si>
    <t>North America [Member] | 5.75% Senior Notes due 2022 [Member]</t>
  </si>
  <si>
    <t>Face value</t>
  </si>
  <si>
    <t>North America [Member] | Subordinated Convertible Notes Due 2029 [Member]</t>
  </si>
  <si>
    <t>Debt discount</t>
  </si>
  <si>
    <t>North America [Member] | Senior Floating Rate Notes Due 2015 [Member]</t>
  </si>
  <si>
    <t>North America [Member] | Other Debt [Member]</t>
  </si>
  <si>
    <t>North America [Member] | Revolving Credit Facility [Member]</t>
  </si>
  <si>
    <t>Europe [Member] | Other Debt [Member]</t>
  </si>
  <si>
    <t>Europe [Member] | Revolving Credit Facility [Member]</t>
  </si>
  <si>
    <t>Latin America [Member] | Credit Facilities [Member]</t>
  </si>
  <si>
    <t>Africa/Asia Pacific [Member] | Credit Facilities [Member]</t>
  </si>
  <si>
    <t>Long-Term Debt (Maturity Range) (Narrative) (Details) $ in Millions</t>
  </si>
  <si>
    <t>Maturities of long-term debt in 2015</t>
  </si>
  <si>
    <t>Maturities of long-term debt in 2016</t>
  </si>
  <si>
    <t>Maturities of long-term debt in 2017</t>
  </si>
  <si>
    <t>Maturities of long-term debt in 2018</t>
  </si>
  <si>
    <t>Maturities of long-term debt in 2019</t>
  </si>
  <si>
    <t>Maturities of long-term debt in 2020 and thereafter</t>
  </si>
  <si>
    <t>Long-Term Debt (5.75% Senior Notes Due in 2022) (Details) - North America [Member] - 5.75% Senior Notes due 2022 [Member] - USD ($) $ in Millions</t>
  </si>
  <si>
    <t>12 Months Ended</t>
  </si>
  <si>
    <t>Sep. 25, 2012</t>
  </si>
  <si>
    <t>Fair value (Level 2)</t>
  </si>
  <si>
    <t>Interest rate</t>
  </si>
  <si>
    <t>5.75%</t>
  </si>
  <si>
    <t>Interest payments</t>
  </si>
  <si>
    <t>Semi-Annual: Apr 1 &amp; Oct 1</t>
  </si>
  <si>
    <t>Maturity date</t>
  </si>
  <si>
    <t>Call Option, Beginning Date, year one</t>
  </si>
  <si>
    <t>Oct. 1,
		2017</t>
  </si>
  <si>
    <t>Call Option, Percentage, year one</t>
  </si>
  <si>
    <t>102.875%</t>
  </si>
  <si>
    <t>Call Option, Beginning Date, year two</t>
  </si>
  <si>
    <t>Oct. 1,
		2018</t>
  </si>
  <si>
    <t>Call Option, Percentage, year two</t>
  </si>
  <si>
    <t>101.917%</t>
  </si>
  <si>
    <t>Call Option, Beginning Date, year three</t>
  </si>
  <si>
    <t>Oct. 1,
		2019</t>
  </si>
  <si>
    <t>Call Option, Percentage, year three</t>
  </si>
  <si>
    <t>100.958%</t>
  </si>
  <si>
    <t>Call Option, Percentage, year four and thereafter</t>
  </si>
  <si>
    <t>100.00%</t>
  </si>
  <si>
    <t>Redemption price in cash equal to principal plus accrued and unpaid interest, percent</t>
  </si>
  <si>
    <t>105.75%</t>
  </si>
  <si>
    <t>Maximum [Member]</t>
  </si>
  <si>
    <t>Percent of aggregate principal amount of senior notes that can be redeemed on or prior to October 1, 2015</t>
  </si>
  <si>
    <t>35.00%</t>
  </si>
  <si>
    <t>Minimum [Member]</t>
  </si>
  <si>
    <t>Percent of aggregate principal amount of senior notes issued remains outstanding</t>
  </si>
  <si>
    <t>65.00%</t>
  </si>
  <si>
    <t>Long-Term Debt (Subordinated Convertible Notes) (Details) - USD ($) $ in Millions</t>
  </si>
  <si>
    <t>North America [Member] | 2.25% Annual Interest Rate On Subordinated Convertible Notes Until November Two Thousand Twenty Nine [Member]</t>
  </si>
  <si>
    <t>2.25%</t>
  </si>
  <si>
    <t>North America [Member] | 4.50% Annual Interest Rate On Subordinated Convertible Notes Until November Two Thousand Nineteen [Member]</t>
  </si>
  <si>
    <t>4.50%</t>
  </si>
  <si>
    <t>Fair value (Level 1)</t>
  </si>
  <si>
    <t>Semi-annually:
May 15 &amp; Nov 15</t>
  </si>
  <si>
    <t>Long-Term Debt (Senior Floating Rate Notes) (Details) - Senior Floating Rate Notes Due 2015 [Member] - North America [Member] - USD ($) $ in Millions</t>
  </si>
  <si>
    <t>Mar. 31, 2015</t>
  </si>
  <si>
    <t>Extinguishment of debt</t>
  </si>
  <si>
    <t>Accrued interest</t>
  </si>
  <si>
    <t>2.60%</t>
  </si>
  <si>
    <t>Debt instrument, payment terms</t>
  </si>
  <si>
    <t>3-month LIBOR rate plus 2.375%
Quarterly: Jan 1, Apr 1, Jul 1 &amp; Oct 1</t>
  </si>
  <si>
    <t>3-month LIBOR [Member]</t>
  </si>
  <si>
    <t>Basis spread on variable rate</t>
  </si>
  <si>
    <t>2.375%</t>
  </si>
  <si>
    <t>Long-Term Debt (Schedule Of Revolving Credit Facility) (Details) - USD ($)</t>
  </si>
  <si>
    <t>Sep. 06, 2013</t>
  </si>
  <si>
    <t>Dec. 31, 2013</t>
  </si>
  <si>
    <t>Jul. 22, 2011</t>
  </si>
  <si>
    <t>Outstanding borrowings</t>
  </si>
  <si>
    <t>Outstanding letters of credit</t>
  </si>
  <si>
    <t>Equity interest pledged in all domestic subsidiaries, percentage</t>
  </si>
  <si>
    <t>Non-voting equity interest pledged in certain foreign subsidiaries, percentage</t>
  </si>
  <si>
    <t>Credit facility maximum borrowing capacity</t>
  </si>
  <si>
    <t>Capital expenditures to fixed charges ratio</t>
  </si>
  <si>
    <t>Increase, additional borrowings</t>
  </si>
  <si>
    <t>Capitalized deferred finance costs</t>
  </si>
  <si>
    <t>Threshold for line of credit facility percentage of asset based revolving credit facilities</t>
  </si>
  <si>
    <t>10.00%</t>
  </si>
  <si>
    <t>Total credit under facility</t>
  </si>
  <si>
    <t>Undrawn availability</t>
  </si>
  <si>
    <t>2.50%</t>
  </si>
  <si>
    <t>2.10%</t>
  </si>
  <si>
    <t>Original issuance</t>
  </si>
  <si>
    <t>Jul. 31,
		2011</t>
  </si>
  <si>
    <t>Sep. 30,
		2018</t>
  </si>
  <si>
    <t>Equity interest pledged</t>
  </si>
  <si>
    <t>Revolving Credit Facility [Member] | UNITED STATES [Member]</t>
  </si>
  <si>
    <t>Revolving Credit Facility [Member] | CANADA [Member]</t>
  </si>
  <si>
    <t>Revolving Credit Facility [Member] | Europe [Member]</t>
  </si>
  <si>
    <t>Revolving Credit Facility [Member] | Minimum [Member]</t>
  </si>
  <si>
    <t>Threshold for line of credit facility borrowings</t>
  </si>
  <si>
    <t>Line of Credit Facility, Commitment Fee Percentage</t>
  </si>
  <si>
    <t>0.25%</t>
  </si>
  <si>
    <t>Revolving Credit Facility [Member] | Maximum [Member]</t>
  </si>
  <si>
    <t>0.375%</t>
  </si>
  <si>
    <t>Long-Term Debt (Schedule Of Latin America Credit Facilities) (Details) - USD ($) $ in Millions</t>
  </si>
  <si>
    <t>Maturity within one year</t>
  </si>
  <si>
    <t>Interest rate - weighted average</t>
  </si>
  <si>
    <t>8.80%</t>
  </si>
  <si>
    <t>6.10%</t>
  </si>
  <si>
    <t>Various</t>
  </si>
  <si>
    <t>Long-Term Debt (Schedule Of Africa/Asia Pacific Credit Facilities) (Details) - USD ($) $ in Millions</t>
  </si>
  <si>
    <t>4.20%</t>
  </si>
  <si>
    <t>Financial Instruments (Narrative) (Details) - USD ($)</t>
  </si>
  <si>
    <t>Derivative contracts held that require collateral securities</t>
  </si>
  <si>
    <t>Financial Instruments (Notional Amounts and Fair Values of Derivatives Designated as Cash Flow Hedges and Derivatives Not Designated as Cash Flow Hedges) (Details) - USD ($) $ in Millions</t>
  </si>
  <si>
    <t>Derivatives, Fair Value [Line Items]</t>
  </si>
  <si>
    <t>Fair Value of assets for derivatives not designated as cash flow hedges</t>
  </si>
  <si>
    <t>Fair Value of liability for derivatives not designated as cash flow hedges</t>
  </si>
  <si>
    <t>Commodity Futures [Member]</t>
  </si>
  <si>
    <t>Notional amount of derivatives not designated as cash flow hedges</t>
  </si>
  <si>
    <t>Foreign Currency Exchanges [Member]</t>
  </si>
  <si>
    <t>Income Taxes (Narrative) (Details) - USD ($) $ in Millions</t>
  </si>
  <si>
    <t>1 Months Ended</t>
  </si>
  <si>
    <t>Oct. 31, 2015</t>
  </si>
  <si>
    <t>Segment Reporting Information [Line Items]</t>
  </si>
  <si>
    <t>Effective income tax rate</t>
  </si>
  <si>
    <t>(14.20%)</t>
  </si>
  <si>
    <t>13.40%</t>
  </si>
  <si>
    <t>(0.60%)</t>
  </si>
  <si>
    <t>5.20%</t>
  </si>
  <si>
    <t>Loss due to currency devaluation with no available tax benefits</t>
  </si>
  <si>
    <t>Operating loss with no tax benefit recognized</t>
  </si>
  <si>
    <t>Income tax benefit</t>
  </si>
  <si>
    <t>Income tax benefit associated with uncertain tax position reserve</t>
  </si>
  <si>
    <t>Assets impairment charges with no tax benefit recognized</t>
  </si>
  <si>
    <t>Income tax expense associated with uncertain tax position reserve</t>
  </si>
  <si>
    <t>Income tax benefits, recognized due to statute of limitation expirations</t>
  </si>
  <si>
    <t>Recognized tax benefits could change within the next twelve months</t>
  </si>
  <si>
    <t>Subordinated Convertible Notes Due 2029 [Member] | North America [Member]</t>
  </si>
  <si>
    <t>Subsequent Event [Member]</t>
  </si>
  <si>
    <t>Proposed cumulative taxable income adjustment by IRS</t>
  </si>
  <si>
    <t>Uncertain Tax Position Reserve [Member]</t>
  </si>
  <si>
    <t>Valuation Allowance Releases [Member]</t>
  </si>
  <si>
    <t>Assets Impairment Charges [Member]</t>
  </si>
  <si>
    <t>Deconsolidation loss recorded in continuing operations</t>
  </si>
  <si>
    <t>India and South Africa [Member] | Tax Deductions [Member]</t>
  </si>
  <si>
    <t>Employee Benefit Plans (Narrative) (Details) - USD ($) $ in Millions</t>
  </si>
  <si>
    <t>Loss that will be amortized from accumulated other comprehensive income in the next year</t>
  </si>
  <si>
    <t>Defined benefit pension plan cash contributions</t>
  </si>
  <si>
    <t>Employee Benefit Plans (Components of Net Periodic Benefit Cost for Pension Benefits) (Details) - USD ($) $ in Millions</t>
  </si>
  <si>
    <t>U.S. Plans [Member]</t>
  </si>
  <si>
    <t>Pension expense:</t>
  </si>
  <si>
    <t>Service cost</t>
  </si>
  <si>
    <t>Interest cost</t>
  </si>
  <si>
    <t>Expected return on plan assets</t>
  </si>
  <si>
    <t>Amortization of prior service cost</t>
  </si>
  <si>
    <t>Amortization of net loss</t>
  </si>
  <si>
    <t>Settlement loss</t>
  </si>
  <si>
    <t>Net pension expense</t>
  </si>
  <si>
    <t>Non-U.S. Plans [Member]</t>
  </si>
  <si>
    <t>Accumulated Other Comprehensive Income (Components of Accumulated Other Comprehensive Income (Loss) (Details) - USD ($) $ in Millions</t>
  </si>
  <si>
    <t>Stockholders Equity Disclosure [Line Items]</t>
  </si>
  <si>
    <t>Company Common Shareholders [Member]</t>
  </si>
  <si>
    <t>Change in fair value of pension benefit obligation, net of tax</t>
  </si>
  <si>
    <t>Accumulated Other Comprehensive Income (Change in Accumulated Other Comprehensive Income (Loss)) (Details) - USD ($) $ in Millions</t>
  </si>
  <si>
    <t>Accumulated Other Comprehensive Income (Loss) [Roll Forward]</t>
  </si>
  <si>
    <t>Beginning balance</t>
  </si>
  <si>
    <t>Other comprehensive income (loss) before reclassifications</t>
  </si>
  <si>
    <t>Sale of subsidiaries</t>
  </si>
  <si>
    <t>Net current - period other comprehensive income (loss)</t>
  </si>
  <si>
    <t>Ending balance</t>
  </si>
  <si>
    <t>Foreign Currency Translation [Member]</t>
  </si>
  <si>
    <t>Change of Fair Value of Pension Benefit Obligation [Member]</t>
  </si>
  <si>
    <t>Other [Member]</t>
  </si>
  <si>
    <t>Accumulated Other Comprehensive Income (Reclassifications out of Accumulated Other Comprehensive Income (Loss)) (Details) - USD ($) $ in Millions</t>
  </si>
  <si>
    <t>Reclassification Adjustment out of Accumulated Other Comprehensive Income [Line Items]</t>
  </si>
  <si>
    <t>Reclassification out of Accumulated Other Comprehensive Income [Member]</t>
  </si>
  <si>
    <t>Reclassification out of Accumulated Other Comprehensive Income [Member] | Foreign Currency Translation [Member]</t>
  </si>
  <si>
    <t>Sale of subsidiaries from continuing operations</t>
  </si>
  <si>
    <t>Sale of subsidiaries from discontinued operations</t>
  </si>
  <si>
    <t>Total - Foreign Currency Items</t>
  </si>
  <si>
    <t>Reclassification out of Accumulated Other Comprehensive Income [Member] | Amortization of Defined Pension Items [Member]</t>
  </si>
  <si>
    <t>Prior service cost</t>
  </si>
  <si>
    <t>Net loss</t>
  </si>
  <si>
    <t>Total - Pension Items</t>
  </si>
  <si>
    <t>Redeemable Noncontrolling Interest (Narrative) (Details) - USD ($) $ in Millions</t>
  </si>
  <si>
    <t>Oct. 01, 2012</t>
  </si>
  <si>
    <t>Redeemable Noncontrolling Interest [Line Items]</t>
  </si>
  <si>
    <t>ProCables S.A. [Member] | Latin America [Member]</t>
  </si>
  <si>
    <t>Percentage of interests acquired</t>
  </si>
  <si>
    <t>60.00%</t>
  </si>
  <si>
    <t>Term after no-transfer period that shareholders' may exercise</t>
  </si>
  <si>
    <t>36 months</t>
  </si>
  <si>
    <t>Percentage of voting interests to be purchased</t>
  </si>
  <si>
    <t>40.00%</t>
  </si>
  <si>
    <t>ProCables S.A. [Member] | Latin America [Member] | Seller [Member]</t>
  </si>
  <si>
    <t>Noncontrolling interest, ownership percentage</t>
  </si>
  <si>
    <t>Ownership percentage by parent</t>
  </si>
  <si>
    <t>Shipping and Handling Costs (Details) - USD ($) $ in Millions</t>
  </si>
  <si>
    <t>Shipping and handling costs associated with storage and handling of finished goods and shipments to customers</t>
  </si>
  <si>
    <t>Earnings (Loss) Per Common Share (Narrative) (Details)</t>
  </si>
  <si>
    <t>Oct. 02, 2015$ / shares</t>
  </si>
  <si>
    <t>Weighted average conversion price per share</t>
  </si>
  <si>
    <t>Earnings (Loss) Per Common Share (Reconciliation Of The Numerator And Denominator Of Earnings (Loss) Per Common Share) (Details) - USD ($) $ / shares in Units, shares in Millions, $ in Millions</t>
  </si>
  <si>
    <t>Less: net income (loss) attributable to continuing operations noncontrolling interest</t>
  </si>
  <si>
    <t>Net income (loss) from continuing operations attributable to Company common shareholders</t>
  </si>
  <si>
    <t>Less: net income (loss) attributable to discontinued operations noncontrolling interest</t>
  </si>
  <si>
    <t>Net income (loss) from discontinued operations attributable to Company common shareholders</t>
  </si>
  <si>
    <t>Weighted average shares outstanding for basic EPS computation</t>
  </si>
  <si>
    <t>Earnings (loss) from discontinued operations attributable to Company common shareholders per common share – basic</t>
  </si>
  <si>
    <t>Weighted average shares outstanding including nonvested shares</t>
  </si>
  <si>
    <t>Weighted average shares outstanding for diluted EPS computation</t>
  </si>
  <si>
    <t>Earnings (Loss) Per Common Share (Impact Of Company's Stock Price On Assuming Dilution Calculation For The Subordinated Convertible Notes) (Details) - Subordinated Convertible Notes Due 2029 [Member]</t>
  </si>
  <si>
    <t>Oct. 02, 2015$ / sharesshares</t>
  </si>
  <si>
    <t>$36.75 [Member]</t>
  </si>
  <si>
    <t>Share price | $ / shares</t>
  </si>
  <si>
    <t>Incremental common shares attributable to contingently issuable shares</t>
  </si>
  <si>
    <t>$36.75 [Member] | Total Treasury Method Incremental Shares [Member]</t>
  </si>
  <si>
    <t>$38.75 [Member]</t>
  </si>
  <si>
    <t>$38.75 [Member] | Total Treasury Method Incremental Shares [Member]</t>
  </si>
  <si>
    <t>$40.75 [Member]</t>
  </si>
  <si>
    <t>$40.75 [Member] | Total Treasury Method Incremental Shares [Member]</t>
  </si>
  <si>
    <t>$42.75 [Member]</t>
  </si>
  <si>
    <t>$42.75 [Member] | Total Treasury Method Incremental Shares [Member]</t>
  </si>
  <si>
    <t>$44.75 [Member]</t>
  </si>
  <si>
    <t>$44.75 [Member] | Total Treasury Method Incremental Shares [Member]</t>
  </si>
  <si>
    <t>Segment Information (Details) $ in Millions</t>
  </si>
  <si>
    <t>Oct. 02, 2015USD ($)Segment</t>
  </si>
  <si>
    <t>Number of operating segments | Segment</t>
  </si>
  <si>
    <t>Operating income</t>
  </si>
  <si>
    <t>Discontinued operation, assets</t>
  </si>
  <si>
    <t>Revenues from transactions with other operating segments of same entity</t>
  </si>
  <si>
    <t>Commitments and Contingencies (Details) $ in Thousands, € in Millions</t>
  </si>
  <si>
    <t>Apr. 02, 2014EUR (€)</t>
  </si>
  <si>
    <t>Aug. 01, 2012USD ($)</t>
  </si>
  <si>
    <t>Jul. 05, 2011affiliate</t>
  </si>
  <si>
    <t>Jul. 31, 2015USD ($)</t>
  </si>
  <si>
    <t>Oct. 29, 2014USD ($)</t>
  </si>
  <si>
    <t>Sep. 26, 2014Cases</t>
  </si>
  <si>
    <t>Dec. 04, 2013Cases</t>
  </si>
  <si>
    <t>Oct. 02, 2015USD ($)DefendantsCases</t>
  </si>
  <si>
    <t>Dec. 31, 2014USD ($)Cases</t>
  </si>
  <si>
    <t>Loss Contingencies [Line Items]</t>
  </si>
  <si>
    <t>Environmental-related accrued liabilities</t>
  </si>
  <si>
    <t>Period of being in asbestos litigation</t>
  </si>
  <si>
    <t>27 years</t>
  </si>
  <si>
    <t>Non-maritime cases against company | Cases</t>
  </si>
  <si>
    <t>Number of cases proceed to verdict | Cases</t>
  </si>
  <si>
    <t>Claims settled and dismissed, number | Cases</t>
  </si>
  <si>
    <t>Pending claims, number | Cases</t>
  </si>
  <si>
    <t>Damages sought, value</t>
  </si>
  <si>
    <t>Punitive damages, value</t>
  </si>
  <si>
    <t>Number of defendants | Defendants</t>
  </si>
  <si>
    <t>Accrual related to maritime and non-maritime cases, gross amount</t>
  </si>
  <si>
    <t>Insurance recoveries related to lawsuits</t>
  </si>
  <si>
    <t>Accrual related to maritime and non-maritime cases, net amount</t>
  </si>
  <si>
    <t>Aggregate settlement costs</t>
  </si>
  <si>
    <t>Settlement costs</t>
  </si>
  <si>
    <t>Aggregate litigation expense, amount</t>
  </si>
  <si>
    <t>Range of possible loss, minimum</t>
  </si>
  <si>
    <t>Range of possible loss, maximum</t>
  </si>
  <si>
    <t>Legal fees</t>
  </si>
  <si>
    <t>Foreign Corrupt Practices Act (FCPA) Accrual</t>
  </si>
  <si>
    <t>Minimum rental payments required under non-cancelable lease agreement for year 1</t>
  </si>
  <si>
    <t>Minimum rental payments required under non-cancelable lease agreement for year 2</t>
  </si>
  <si>
    <t>Minimum rental payments required under non-cancelable lease agreement for year 3</t>
  </si>
  <si>
    <t>Minimum rental payments required under non-cancelable lease agreement for year 4</t>
  </si>
  <si>
    <t>Minimum rental payments required under non-cancelable lease agreement for year 5</t>
  </si>
  <si>
    <t>Minimum rental payments required under non-cancelable lease agreement thereafter</t>
  </si>
  <si>
    <t>Letters of credit</t>
  </si>
  <si>
    <t>Performance bonds</t>
  </si>
  <si>
    <t>Other guarantees</t>
  </si>
  <si>
    <t>Income tax expense (benefit)</t>
  </si>
  <si>
    <t>Parent Company [Member]</t>
  </si>
  <si>
    <t>Number of cases | Cases</t>
  </si>
  <si>
    <t>Silec [Member]</t>
  </si>
  <si>
    <t>Damages sought, value | €</t>
  </si>
  <si>
    <t>Period of participation in underground power cables businesses</t>
  </si>
  <si>
    <t>10 months</t>
  </si>
  <si>
    <t>Monetary Damages [Member]</t>
  </si>
  <si>
    <t>Allege Only Damages [Member]</t>
  </si>
  <si>
    <t>Amount per plaintiff</t>
  </si>
  <si>
    <t>Asbestos Issue [Member]</t>
  </si>
  <si>
    <t>New claims filed, number | Cases</t>
  </si>
  <si>
    <t>Asbestos Issue [Member] | MARDOC [Member]</t>
  </si>
  <si>
    <t>Number of affiliates engaged in violations | affiliate</t>
  </si>
  <si>
    <t>BRAZIL [Member] | Infractions Including Potential Interest and Penalties [Member]</t>
  </si>
  <si>
    <t>Summons to recover contested incentives</t>
  </si>
  <si>
    <t>BRAZIL [Member] | Disputed Credits, Including Potential Interest and Penalties [Member]</t>
  </si>
  <si>
    <t>BRAZIL [Member] | Punitive Damages [Member]</t>
  </si>
  <si>
    <t>BRAZIL [Member] | Punitive Damages [Member] | Brazilian Federal Labor Public Prosecutor [Member]</t>
  </si>
  <si>
    <t>BRAZIL [Member] | Punitive Damages [Member] | Lower Labor Court [Member]</t>
  </si>
  <si>
    <t>UNITED STATES [Member]</t>
  </si>
  <si>
    <t>Number of civil lawsuits filed | Cases</t>
  </si>
  <si>
    <t>Unconsolidated Affiliated Companies (Details) - USD ($) $ in Millions</t>
  </si>
  <si>
    <t>Schedule of Equity Method Investments [Line Items]</t>
  </si>
  <si>
    <t>Colada Continua Chilean, S.A. [Member]</t>
  </si>
  <si>
    <t>Ownership percentage in affiliated companies, less than</t>
  </si>
  <si>
    <t>41.00%</t>
  </si>
  <si>
    <t>Nostag GmbH &amp; Co. KG [Member]</t>
  </si>
  <si>
    <t>33.00%</t>
  </si>
  <si>
    <t>Pakistan Cables Limited [Member]</t>
  </si>
  <si>
    <t>24.60%</t>
  </si>
  <si>
    <t>Ownership threshold, investment as equity method</t>
  </si>
  <si>
    <t>Fair Value Disclosure (Details) - USD ($) $ in Millions</t>
  </si>
  <si>
    <t>Fair Value, Assets and Liabilities Measured on Recurring and Nonrecurring Basis [Line Items]</t>
  </si>
  <si>
    <t>Equity securities held in rabbi trust</t>
  </si>
  <si>
    <t>Other Liabilities [Member]</t>
  </si>
  <si>
    <t>Fair Value, Measurements, Recurring [Member]</t>
  </si>
  <si>
    <t>Derivative assets</t>
  </si>
  <si>
    <t>Equity securities</t>
  </si>
  <si>
    <t>Total Assets</t>
  </si>
  <si>
    <t>Derivative liabilities</t>
  </si>
  <si>
    <t>Fair Value, Measurements, Recurring [Member] | Fair Value, Inputs, Level 1 [Member]</t>
  </si>
  <si>
    <t>Fair Value, Measurements, Recurring [Member] | Fair Value, Inputs, Level 2 [Member]</t>
  </si>
  <si>
    <t>Fair Value, Measurements, Recurring [Member] | Fair Value, Inputs, Level 3 [Member]</t>
  </si>
  <si>
    <t>Supplemental Guarantor Condensed Financial Information (Narrative) (Details) - North America [Member] - USD ($)</t>
  </si>
  <si>
    <t>Debt principal amount</t>
  </si>
  <si>
    <t>Senior Floating Rate Notes Due 2015 [Member]</t>
  </si>
  <si>
    <t>Supplemental Guarantor Condensed Financial Information (Condensed Statements Of Operations and Comprehensive Income (Loss)) (Details) - USD ($) $ in Millions</t>
  </si>
  <si>
    <t>Schedule of Statements Of Operations and Comprehensive Income (Loss) [Line Items]</t>
  </si>
  <si>
    <t>Equity in net earnings of affiliated companies and subsidiaries</t>
  </si>
  <si>
    <t>Defined benefit plan adjustments, net of tax</t>
  </si>
  <si>
    <t>Customers [Member]</t>
  </si>
  <si>
    <t>Intercompany [Member]</t>
  </si>
  <si>
    <t>Parent Company [Member] | Customers [Member]</t>
  </si>
  <si>
    <t>Parent Company [Member] | Intercompany [Member]</t>
  </si>
  <si>
    <t>Guarantor Subsidiaries [Member]</t>
  </si>
  <si>
    <t>Guarantor Subsidiaries [Member] | Customers [Member]</t>
  </si>
  <si>
    <t>Guarantor Subsidiaries [Member] | Intercompany [Member]</t>
  </si>
  <si>
    <t>Non-Guarantor Subsidiaries [Member]</t>
  </si>
  <si>
    <t>Non-Guarantor Subsidiaries [Member] | Customers [Member]</t>
  </si>
  <si>
    <t>Non-Guarantor Subsidiaries [Member] | Intercompany [Member]</t>
  </si>
  <si>
    <t>Eliminations [Member]</t>
  </si>
  <si>
    <t>Eliminations [Member] | Customers [Member]</t>
  </si>
  <si>
    <t>Eliminations [Member] | Intercompany [Member]</t>
  </si>
  <si>
    <t>Supplemental Guarantor Condensed Financial Information (Condensed Balance Sheets) (Details) - USD ($) $ in Millions</t>
  </si>
  <si>
    <t>Schedule of Financial Position [Line Items]</t>
  </si>
  <si>
    <t>Intercompany accounts</t>
  </si>
  <si>
    <t>Investment in subsidiaries</t>
  </si>
  <si>
    <t>Redeemable non-controlling interest</t>
  </si>
  <si>
    <t>Supplemental Guarantor Condensed Financial Information (Condensed Statements Of Cash Flows) (Details) - USD ($) $ in Millions</t>
  </si>
  <si>
    <t>Schedule of Cash Flows [Line Items]</t>
  </si>
  <si>
    <t>Supplemental Guarantor Condensed Financial Information (Intercompany Cash And Non-Cash Transactions) (Details) - Parent Company [Member] - USD ($) $ in Millions</t>
  </si>
  <si>
    <t>Related Party [Roll Forward]</t>
  </si>
  <si>
    <t>Beginning Balance</t>
  </si>
  <si>
    <t>Deferred tax</t>
  </si>
  <si>
    <t>Equity based awards</t>
  </si>
  <si>
    <t>Foreign currency and other</t>
  </si>
  <si>
    <t>Cash transactions</t>
  </si>
  <si>
    <t>Ending Balance</t>
  </si>
  <si>
    <t>Supplemental Guarantor Condensed Financial Information (Parent Company Long-Term Financing Arrangements) (Details) - USD ($) $ in Millions</t>
  </si>
  <si>
    <t>Debt maturities Q3 2016</t>
  </si>
  <si>
    <t>Debt maturities Q3 2017</t>
  </si>
  <si>
    <t>Debt maturities Q3 2018</t>
  </si>
  <si>
    <t>Debt maturities Q3 2019</t>
  </si>
  <si>
    <t>Debt maturities Q3 2020</t>
  </si>
  <si>
    <t>Parent Company [Member] | North America [Member]</t>
  </si>
  <si>
    <t>Parent Company [Member] | North America [Member] | 5.75% Senior Notes due 2022 [Member]</t>
  </si>
  <si>
    <t>Parent Company [Member] | North America [Member] | Subordinated Convertible Notes Due 2029 [Member]</t>
  </si>
  <si>
    <t>Parent Company [Member] | North America [Member] | Senior Floating Rate Notes [Member]</t>
  </si>
  <si>
    <t>Parent Company [Member] | North America [Member] | Other Debt [Member]</t>
  </si>
</sst>
</file>

<file path=xl/styles.xml><?xml version="1.0" encoding="utf-8"?>
<styleSheet xmlns="http://schemas.openxmlformats.org/spreadsheetml/2006/main">
  <numFmts count="8">
    <numFmt formatCode="_(&quot;$ &quot;#,##0.0_);_(&quot;$ &quot;(#,##0.0)" numFmtId="165"/>
    <numFmt formatCode="#,##0.0_);(#,##0.0)" numFmtId="166"/>
    <numFmt formatCode="_(&quot;$ &quot;#,##0_);_(&quot;$ &quot;(#,##0)" numFmtId="167"/>
    <numFmt formatCode="_(&quot;$ &quot;#,##0.00_);_(&quot;$ &quot;(#,##0.00)" numFmtId="168"/>
    <numFmt formatCode="_(&quot;October &quot;#,##0_);_(&quot;October &quot;(#,##0)" numFmtId="169"/>
    <numFmt formatCode="_(&quot;November &quot;#,##0_);_(&quot;November &quot;(#,##0)" numFmtId="170"/>
    <numFmt formatCode="_(&quot;April &quot;#,##0_);_(&quot;April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886035</v>
      </c>
    </row>
    <row r="6" spans="1:3">
      <c t="s" r="A6" s="4">
        <v>8</v>
      </c>
      <c t="s" r="B6" s="4">
        <v>9</v>
      </c>
    </row>
    <row r="7" spans="1:3">
      <c t="s" r="A7" s="4">
        <v>10</v>
      </c>
      <c t="s" r="B7" s="4">
        <v>11</v>
      </c>
    </row>
    <row r="8" spans="1:3">
      <c t="s" r="A8" s="4">
        <v>12</v>
      </c>
      <c t="s" r="B8" s="4">
        <v>13</v>
      </c>
    </row>
    <row r="9" spans="1:3">
      <c t="s" r="A9" s="4">
        <v>14</v>
      </c>
      <c t="n" r="B9" s="5">
        <v>2015</v>
      </c>
    </row>
    <row r="10" spans="1:3">
      <c t="s" r="A10" s="4">
        <v>15</v>
      </c>
      <c t="s" r="B10" s="6">
        <v>16</v>
      </c>
    </row>
    <row r="11" spans="1:3">
      <c t="s" r="A11" s="4">
        <v>17</v>
      </c>
      <c t="s" r="B11" s="4">
        <v>18</v>
      </c>
    </row>
    <row r="12" spans="1:3">
      <c t="s" r="A12" s="4">
        <v>19</v>
      </c>
      <c t="n" r="C12" s="5">
        <v>48887897</v>
      </c>
    </row>
    <row r="13" spans="1:3">
      <c t="s" r="A13" s="4">
        <v>20</v>
      </c>
      <c t="s" r="B13" s="4">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68</v>
      </c>
      <c t="s" r="B1" s="2">
        <v>1</v>
      </c>
    </row>
    <row r="2" spans="1:2">
      <c t="s" r="B2" s="2">
        <v>2</v>
      </c>
    </row>
    <row r="3" spans="1:2">
      <c t="s" r="A3" s="3">
        <v>197</v>
      </c>
    </row>
    <row r="4" spans="1:2">
      <c t="s" r="A4" s="4">
        <v>68</v>
      </c>
      <c t="s" r="B4" s="4">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9</v>
      </c>
      <c t="s" r="B1" s="2">
        <v>1</v>
      </c>
    </row>
    <row r="2" spans="1:2">
      <c t="s" r="B2" s="2">
        <v>2</v>
      </c>
    </row>
    <row r="3" spans="1:2">
      <c t="s" r="A3" s="3">
        <v>200</v>
      </c>
    </row>
    <row r="4" spans="1:2">
      <c t="s" r="A4" s="4">
        <v>201</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4</v>
      </c>
    </row>
    <row r="4" spans="1:2">
      <c t="s" r="A4" s="4">
        <v>205</v>
      </c>
      <c t="s" r="B4" s="4">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v>
      </c>
      <c t="s" r="B1" s="2">
        <v>23</v>
      </c>
      <c t="s" r="D1" s="2">
        <v>1</v>
      </c>
    </row>
    <row r="2" spans="1:5">
      <c t="s" r="B2" s="2">
        <v>2</v>
      </c>
      <c t="s" r="C2" s="2">
        <v>24</v>
      </c>
      <c t="s" r="D2" s="2">
        <v>2</v>
      </c>
      <c t="s" r="E2" s="2">
        <v>24</v>
      </c>
    </row>
    <row r="3" spans="1:5">
      <c t="s" r="A3" s="3">
        <v>25</v>
      </c>
    </row>
    <row r="4" spans="1:5">
      <c t="s" r="A4" s="4">
        <v>26</v>
      </c>
      <c t="n" r="B4" s="7">
        <v>1027.3</v>
      </c>
      <c t="n" r="C4" s="7">
        <v>1315.8</v>
      </c>
      <c t="n" r="D4" s="7">
        <v>3311.8</v>
      </c>
      <c t="n" r="E4" s="7">
        <v>4004.6</v>
      </c>
    </row>
    <row r="5" spans="1:5">
      <c t="s" r="A5" s="4">
        <v>27</v>
      </c>
      <c t="n" r="B5" s="8">
        <v>909.2</v>
      </c>
      <c t="n" r="C5" s="8">
        <v>1307.7</v>
      </c>
      <c t="n" r="D5" s="8">
        <v>2956.8</v>
      </c>
      <c t="n" r="E5" s="8">
        <v>3752.5</v>
      </c>
    </row>
    <row r="6" spans="1:5">
      <c t="s" r="A6" s="4">
        <v>28</v>
      </c>
      <c t="n" r="B6" s="8">
        <v>118.1</v>
      </c>
      <c t="n" r="C6" s="8">
        <v>8.1</v>
      </c>
      <c t="n" r="D6" s="5">
        <v>355</v>
      </c>
      <c t="n" r="E6" s="8">
        <v>252.1</v>
      </c>
    </row>
    <row r="7" spans="1:5">
      <c t="s" r="A7" s="4">
        <v>29</v>
      </c>
      <c t="n" r="B7" s="5">
        <v>101</v>
      </c>
      <c t="n" r="C7" s="8">
        <v>87.2</v>
      </c>
      <c t="n" r="D7" s="8">
        <v>296.3</v>
      </c>
      <c t="n" r="E7" s="8">
        <v>296.5</v>
      </c>
    </row>
    <row r="8" spans="1:5">
      <c t="s" r="A8" s="4">
        <v>30</v>
      </c>
      <c t="n" r="B8" s="5">
        <v>0</v>
      </c>
      <c t="n" r="C8" s="5">
        <v>0</v>
      </c>
      <c t="n" r="D8" s="5">
        <v>0</v>
      </c>
      <c t="n" r="E8" s="8">
        <v>93.5</v>
      </c>
    </row>
    <row r="9" spans="1:5">
      <c t="s" r="A9" s="4">
        <v>31</v>
      </c>
      <c t="n" r="B9" s="5">
        <v>0</v>
      </c>
      <c t="n" r="C9" s="8">
        <v>3.3</v>
      </c>
      <c t="n" r="D9" s="8">
        <v>1.7</v>
      </c>
      <c t="n" r="E9" s="8">
        <v>78.3</v>
      </c>
    </row>
    <row r="10" spans="1:5">
      <c t="s" r="A10" s="4">
        <v>32</v>
      </c>
      <c t="n" r="B10" s="8">
        <v>17.1</v>
      </c>
      <c t="n" r="C10" s="8">
        <v>-82.40000000000001</v>
      </c>
      <c t="n" r="D10" s="5">
        <v>57</v>
      </c>
      <c t="n" r="E10" s="8">
        <v>-216.2</v>
      </c>
    </row>
    <row r="11" spans="1:5">
      <c t="s" r="A11" s="4">
        <v>33</v>
      </c>
      <c t="n" r="B11" s="8">
        <v>-26.8</v>
      </c>
      <c t="n" r="C11" s="8">
        <v>-17.8</v>
      </c>
      <c t="n" r="D11" s="8">
        <v>-58.6</v>
      </c>
      <c t="n" r="E11" s="8">
        <v>-110.6</v>
      </c>
    </row>
    <row r="12" spans="1:5">
      <c t="s" r="A12" s="3">
        <v>34</v>
      </c>
    </row>
    <row r="13" spans="1:5">
      <c t="s" r="A13" s="4">
        <v>35</v>
      </c>
      <c t="n" r="B13" s="8">
        <v>-22.6</v>
      </c>
      <c t="n" r="C13" s="8">
        <v>-27.6</v>
      </c>
      <c t="n" r="D13" s="8">
        <v>-72.3</v>
      </c>
      <c t="n" r="E13" s="8">
        <v>-83.5</v>
      </c>
    </row>
    <row r="14" spans="1:5">
      <c t="s" r="A14" s="4">
        <v>36</v>
      </c>
      <c t="n" r="B14" s="8">
        <v>0.5</v>
      </c>
      <c t="n" r="C14" s="8">
        <v>0.5</v>
      </c>
      <c t="n" r="D14" s="8">
        <v>1.5</v>
      </c>
      <c t="n" r="E14" s="5">
        <v>2</v>
      </c>
    </row>
    <row r="15" spans="1:5">
      <c t="s" r="A15" s="4">
        <v>37</v>
      </c>
      <c t="n" r="B15" s="8">
        <v>-22.1</v>
      </c>
      <c t="n" r="C15" s="8">
        <v>-27.1</v>
      </c>
      <c t="n" r="D15" s="8">
        <v>-70.8</v>
      </c>
      <c t="n" r="E15" s="8">
        <v>-81.5</v>
      </c>
    </row>
    <row r="16" spans="1:5">
      <c t="s" r="A16" s="4">
        <v>38</v>
      </c>
      <c t="n" r="B16" s="8">
        <v>-31.8</v>
      </c>
      <c t="n" r="C16" s="8">
        <v>-127.3</v>
      </c>
      <c t="n" r="D16" s="8">
        <v>-72.40000000000001</v>
      </c>
      <c t="n" r="E16" s="8">
        <v>-408.3</v>
      </c>
    </row>
    <row r="17" spans="1:5">
      <c t="s" r="A17" s="4">
        <v>39</v>
      </c>
      <c t="n" r="B17" s="8">
        <v>-4.5</v>
      </c>
      <c t="n" r="C17" s="5">
        <v>17</v>
      </c>
      <c t="n" r="D17" s="8">
        <v>-0.4</v>
      </c>
      <c t="n" r="E17" s="8">
        <v>21.3</v>
      </c>
    </row>
    <row r="18" spans="1:5">
      <c t="s" r="A18" s="4">
        <v>40</v>
      </c>
      <c t="n" r="B18" s="8">
        <v>0.1</v>
      </c>
      <c t="n" r="C18" s="8">
        <v>0.3</v>
      </c>
      <c t="n" r="D18" s="8">
        <v>0.3</v>
      </c>
      <c t="n" r="E18" s="8">
        <v>0.9</v>
      </c>
    </row>
    <row r="19" spans="1:5">
      <c t="s" r="A19" s="4">
        <v>41</v>
      </c>
      <c t="n" r="B19" s="8">
        <v>-36.2</v>
      </c>
      <c t="n" r="C19" s="5">
        <v>-110</v>
      </c>
      <c t="n" r="D19" s="8">
        <v>-72.5</v>
      </c>
      <c t="n" r="E19" s="8">
        <v>-386.1</v>
      </c>
    </row>
    <row r="20" spans="1:5">
      <c t="s" r="A20" s="4">
        <v>42</v>
      </c>
      <c t="n" r="B20" s="8">
        <v>4.4</v>
      </c>
      <c t="n" r="C20" s="8">
        <v>-8.800000000000001</v>
      </c>
      <c t="n" r="D20" s="8">
        <v>-8.6</v>
      </c>
      <c t="n" r="E20" s="8">
        <v>-94.8</v>
      </c>
    </row>
    <row r="21" spans="1:5">
      <c t="s" r="A21" s="4">
        <v>43</v>
      </c>
      <c t="n" r="B21" s="8">
        <v>-31.8</v>
      </c>
      <c t="n" r="C21" s="8">
        <v>-118.8</v>
      </c>
      <c t="n" r="D21" s="8">
        <v>-81.09999999999999</v>
      </c>
      <c t="n" r="E21" s="8">
        <v>-480.9</v>
      </c>
    </row>
    <row r="22" spans="1:5">
      <c t="s" r="A22" s="4">
        <v>44</v>
      </c>
      <c t="n" r="B22" s="8">
        <v>-2.8</v>
      </c>
      <c t="n" r="C22" s="8">
        <v>5.4</v>
      </c>
      <c t="n" r="D22" s="8">
        <v>-7.1</v>
      </c>
      <c t="n" r="E22" s="8">
        <v>-16.5</v>
      </c>
    </row>
    <row r="23" spans="1:5">
      <c t="s" r="A23" s="4">
        <v>45</v>
      </c>
      <c t="n" r="B23" s="9">
        <v>-29</v>
      </c>
      <c t="n" r="C23" s="7">
        <v>-124.2</v>
      </c>
      <c t="n" r="D23" s="9">
        <v>-74</v>
      </c>
      <c t="n" r="E23" s="7">
        <v>-464.4</v>
      </c>
    </row>
    <row r="24" spans="1:5">
      <c t="s" r="A24" s="3">
        <v>46</v>
      </c>
    </row>
    <row r="25" spans="1:5">
      <c t="s" r="A25" s="4">
        <v>47</v>
      </c>
      <c t="n" r="B25" s="10">
        <v>-0.6899999999999999</v>
      </c>
      <c t="n" r="C25" s="10">
        <v>-2.34</v>
      </c>
      <c t="n" r="D25" s="10">
        <v>-1.41</v>
      </c>
      <c t="n" r="E25" s="10">
        <v>-7.91</v>
      </c>
    </row>
    <row r="26" spans="1:5">
      <c t="s" r="A26" s="4">
        <v>48</v>
      </c>
      <c t="n" r="B26" s="11">
        <v>-0.6899999999999999</v>
      </c>
      <c t="n" r="C26" s="11">
        <v>-2.34</v>
      </c>
      <c t="n" r="D26" s="11">
        <v>-1.41</v>
      </c>
      <c t="n" r="E26" s="11">
        <v>-7.91</v>
      </c>
    </row>
    <row r="27" spans="1:5">
      <c t="s" r="A27" s="4">
        <v>49</v>
      </c>
      <c t="n" r="B27" s="11">
        <v>0.1</v>
      </c>
      <c t="n" r="C27" s="11">
        <v>-0.21</v>
      </c>
      <c t="n" r="D27" s="11">
        <v>-0.1</v>
      </c>
      <c t="n" r="E27" s="11">
        <v>-1.61</v>
      </c>
    </row>
    <row r="28" spans="1:5">
      <c t="s" r="A28" s="4">
        <v>50</v>
      </c>
      <c t="n" r="B28" s="11">
        <v>0.1</v>
      </c>
      <c t="n" r="C28" s="11">
        <v>-0.21</v>
      </c>
      <c t="n" r="D28" s="11">
        <v>-0.1</v>
      </c>
      <c t="n" r="E28" s="11">
        <v>-1.61</v>
      </c>
    </row>
    <row r="29" spans="1:5">
      <c t="s" r="A29" s="4">
        <v>51</v>
      </c>
      <c t="n" r="B29" s="11">
        <v>-0.59</v>
      </c>
      <c t="n" r="C29" s="11">
        <v>-2.55</v>
      </c>
      <c t="n" r="D29" s="11">
        <v>-1.51</v>
      </c>
      <c t="n" r="E29" s="11">
        <v>-9.52</v>
      </c>
    </row>
    <row r="30" spans="1:5">
      <c t="s" r="A30" s="4">
        <v>52</v>
      </c>
      <c t="n" r="B30" s="11">
        <v>-0.59</v>
      </c>
      <c t="n" r="C30" s="11">
        <v>-2.55</v>
      </c>
      <c t="n" r="D30" s="11">
        <v>-1.51</v>
      </c>
      <c t="n" r="E30" s="11">
        <v>-9.52</v>
      </c>
    </row>
    <row r="31" spans="1:5">
      <c t="s" r="A31" s="4">
        <v>53</v>
      </c>
      <c t="n" r="B31" s="10">
        <v>0.18</v>
      </c>
      <c t="n" r="C31" s="10">
        <v>0.18</v>
      </c>
      <c t="n" r="D31" s="10">
        <v>0.54</v>
      </c>
      <c t="n" r="E31" s="10">
        <v>0.54</v>
      </c>
    </row>
    <row r="32" spans="1:5">
      <c t="s" r="A32" s="3">
        <v>54</v>
      </c>
    </row>
    <row r="33" spans="1:5">
      <c t="s" r="A33" s="4">
        <v>55</v>
      </c>
      <c t="n" r="B33" s="7">
        <v>-31.8</v>
      </c>
      <c t="n" r="C33" s="7">
        <v>-118.8</v>
      </c>
      <c t="n" r="D33" s="7">
        <v>-81.09999999999999</v>
      </c>
      <c t="n" r="E33" s="7">
        <v>-480.9</v>
      </c>
    </row>
    <row r="34" spans="1:5">
      <c t="s" r="A34" s="4">
        <v>56</v>
      </c>
      <c t="n" r="B34" s="8">
        <v>-19.4</v>
      </c>
      <c t="n" r="C34" s="8">
        <v>-56.1</v>
      </c>
      <c t="n" r="D34" s="8">
        <v>-77.59999999999999</v>
      </c>
      <c t="n" r="E34" s="8">
        <v>-57.9</v>
      </c>
    </row>
    <row r="35" spans="1:5">
      <c t="s" r="A35" s="4">
        <v>57</v>
      </c>
      <c t="n" r="B35" s="8">
        <v>1.8</v>
      </c>
      <c t="n" r="C35" s="5">
        <v>1</v>
      </c>
      <c t="n" r="D35" s="8">
        <v>6.6</v>
      </c>
      <c t="n" r="E35" s="8">
        <v>6.1</v>
      </c>
    </row>
    <row r="36" spans="1:5">
      <c t="s" r="A36" s="4">
        <v>58</v>
      </c>
      <c t="n" r="B36" s="8">
        <v>-49.4</v>
      </c>
      <c t="n" r="C36" s="8">
        <v>-173.9</v>
      </c>
      <c t="n" r="D36" s="8">
        <v>-152.1</v>
      </c>
      <c t="n" r="E36" s="8">
        <v>-532.7</v>
      </c>
    </row>
    <row r="37" spans="1:5">
      <c t="s" r="A37" s="4">
        <v>59</v>
      </c>
      <c t="n" r="B37" s="8">
        <v>-6.3</v>
      </c>
      <c t="n" r="C37" s="8">
        <v>3.9</v>
      </c>
      <c t="n" r="D37" s="5">
        <v>-15</v>
      </c>
      <c t="n" r="E37" s="8">
        <v>-20.3</v>
      </c>
    </row>
    <row r="38" spans="1:5">
      <c t="s" r="A38" s="4">
        <v>60</v>
      </c>
      <c t="n" r="B38" s="7">
        <v>-43.1</v>
      </c>
      <c t="n" r="C38" s="7">
        <v>-177.8</v>
      </c>
      <c t="n" r="D38" s="7">
        <v>-137.1</v>
      </c>
      <c t="n" r="E38" s="7">
        <v>-51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43</v>
      </c>
      <c t="s" r="B1" s="2">
        <v>1</v>
      </c>
    </row>
    <row r="2" spans="1:2">
      <c t="s" r="B2" s="2">
        <v>2</v>
      </c>
    </row>
    <row r="3" spans="1:2">
      <c t="s" r="A3" s="3">
        <v>244</v>
      </c>
    </row>
    <row r="4" spans="1:2">
      <c t="s" r="A4" s="4">
        <v>245</v>
      </c>
      <c t="s" r="B4" s="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47</v>
      </c>
      <c t="s" r="B1" s="2">
        <v>1</v>
      </c>
    </row>
    <row r="2" spans="1:2">
      <c t="s" r="B2" s="2">
        <v>2</v>
      </c>
    </row>
    <row r="3" spans="1:2">
      <c t="s" r="A3" s="3">
        <v>185</v>
      </c>
    </row>
    <row r="4" spans="1:2">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3</v>
      </c>
      <c t="s" r="D1" s="2">
        <v>1</v>
      </c>
    </row>
    <row r="2" spans="1:5">
      <c t="s" r="B2" s="2">
        <v>2</v>
      </c>
      <c t="s" r="C2" s="2">
        <v>24</v>
      </c>
      <c t="s" r="D2" s="2">
        <v>2</v>
      </c>
      <c t="s" r="E2" s="2">
        <v>24</v>
      </c>
    </row>
    <row r="3" spans="1:5">
      <c t="s" r="A3" s="3">
        <v>25</v>
      </c>
    </row>
    <row r="4" spans="1:5">
      <c t="s" r="A4" s="4">
        <v>62</v>
      </c>
      <c t="n" r="B4" s="9">
        <v>1</v>
      </c>
      <c t="n" r="C4" s="7">
        <v>0.7</v>
      </c>
      <c t="n" r="D4" s="7">
        <v>3.5</v>
      </c>
      <c t="n" r="E4" s="7">
        <v>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0</v>
      </c>
      <c t="s" r="B1" s="2">
        <v>1</v>
      </c>
    </row>
    <row r="2" spans="1:2">
      <c t="s" r="B2" s="2">
        <v>2</v>
      </c>
    </row>
    <row r="3" spans="1:2">
      <c t="s" r="A3" s="3">
        <v>188</v>
      </c>
    </row>
    <row r="4" spans="1:2">
      <c t="s" r="A4" s="4">
        <v>251</v>
      </c>
      <c t="s" r="B4"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53</v>
      </c>
      <c t="s" r="B1" s="2">
        <v>1</v>
      </c>
    </row>
    <row r="2" spans="1:2">
      <c t="s" r="B2" s="2">
        <v>2</v>
      </c>
    </row>
    <row r="3" spans="1:2">
      <c t="s" r="A3" s="3">
        <v>192</v>
      </c>
    </row>
    <row r="4" spans="1:2">
      <c t="s" r="A4" s="4">
        <v>254</v>
      </c>
      <c t="s" r="B4" s="4">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6</v>
      </c>
      <c t="s" r="B1" s="2">
        <v>1</v>
      </c>
    </row>
    <row r="2" spans="1:2">
      <c t="s" r="B2" s="2">
        <v>2</v>
      </c>
    </row>
    <row r="3" spans="1:2">
      <c t="s" r="A3" s="3">
        <v>197</v>
      </c>
    </row>
    <row r="4" spans="1:2">
      <c t="s" r="A4" s="4">
        <v>257</v>
      </c>
      <c t="s" r="B4"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59</v>
      </c>
      <c t="s" r="B1" s="2">
        <v>1</v>
      </c>
    </row>
    <row r="2" spans="1:2">
      <c t="s" r="B2" s="2">
        <v>2</v>
      </c>
    </row>
    <row r="3" spans="1:2">
      <c t="s" r="A3" s="3">
        <v>200</v>
      </c>
    </row>
    <row r="4" spans="1:2">
      <c t="s" r="A4" s="4">
        <v>199</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t="s" r="A1" s="1">
        <v>261</v>
      </c>
      <c t="s" r="B1" s="2">
        <v>1</v>
      </c>
    </row>
    <row r="2" spans="1:2">
      <c t="s" r="B2" s="2">
        <v>2</v>
      </c>
    </row>
    <row r="3" spans="1:2">
      <c t="s" r="A3" s="3">
        <v>204</v>
      </c>
    </row>
    <row r="4" spans="1:2">
      <c t="s" r="A4" s="4">
        <v>262</v>
      </c>
      <c t="s" r="B4" s="4">
        <v>263</v>
      </c>
    </row>
    <row r="5" spans="1:2">
      <c t="s" r="A5" s="4">
        <v>264</v>
      </c>
      <c t="s" r="B5"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2"/>
    <col customWidth="1" max="2" min="2" width="80"/>
  </cols>
  <sheetData>
    <row r="1" spans="1:2">
      <c t="s" r="A1" s="1">
        <v>266</v>
      </c>
      <c t="s" r="B1" s="2">
        <v>1</v>
      </c>
    </row>
    <row r="2" spans="1:2">
      <c t="s" r="B2" s="2">
        <v>2</v>
      </c>
    </row>
    <row r="3" spans="1:2">
      <c t="s" r="A3" s="4">
        <v>267</v>
      </c>
      <c t="s" r="B3" s="4">
        <v>268</v>
      </c>
    </row>
    <row r="4" spans="1:2">
      <c t="s" r="A4" s="4">
        <v>269</v>
      </c>
    </row>
    <row r="5" spans="1:2">
      <c t="s" r="A5" s="4">
        <v>267</v>
      </c>
      <c t="s" r="B5" s="4">
        <v>270</v>
      </c>
    </row>
    <row r="6" spans="1:2">
      <c t="s" r="A6" s="4">
        <v>271</v>
      </c>
    </row>
    <row r="7" spans="1:2">
      <c t="s" r="A7" s="4">
        <v>267</v>
      </c>
      <c t="s" r="B7" s="4">
        <v>272</v>
      </c>
    </row>
    <row r="8" spans="1:2">
      <c t="s" r="A8" s="4">
        <v>273</v>
      </c>
    </row>
    <row r="9" spans="1:2">
      <c t="s" r="A9" s="4">
        <v>267</v>
      </c>
      <c t="s" r="B9" s="4">
        <v>274</v>
      </c>
    </row>
    <row r="10" spans="1:2">
      <c t="s" r="A10" s="4">
        <v>275</v>
      </c>
    </row>
    <row r="11" spans="1:2">
      <c t="s" r="A11" s="4">
        <v>276</v>
      </c>
      <c t="s" r="B11" s="4">
        <v>277</v>
      </c>
    </row>
    <row r="12" spans="1:2">
      <c t="s" r="A12" s="4">
        <v>278</v>
      </c>
    </row>
    <row r="13" spans="1:2">
      <c t="s" r="A13" s="4">
        <v>276</v>
      </c>
      <c t="s" r="B13" s="4">
        <v>279</v>
      </c>
    </row>
    <row r="14" spans="1:2">
      <c t="s" r="A14" s="4">
        <v>280</v>
      </c>
    </row>
    <row r="15" spans="1:2">
      <c t="s" r="A15" s="4">
        <v>276</v>
      </c>
      <c t="s" r="B15"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11</v>
      </c>
    </row>
    <row r="4" spans="1:2">
      <c t="s" r="A4" s="4">
        <v>283</v>
      </c>
      <c t="s" r="B4" s="4">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5</v>
      </c>
      <c t="s" r="B1" s="2">
        <v>1</v>
      </c>
    </row>
    <row r="2" spans="1:2">
      <c t="s" r="B2" s="2">
        <v>2</v>
      </c>
    </row>
    <row r="3" spans="1:2">
      <c t="s" r="A3" s="3">
        <v>217</v>
      </c>
    </row>
    <row r="4" spans="1:2">
      <c t="s" r="A4" s="4">
        <v>286</v>
      </c>
      <c t="s" r="B4" s="4">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88</v>
      </c>
      <c t="s" r="B1" s="2">
        <v>1</v>
      </c>
    </row>
    <row r="2" spans="1:2">
      <c t="s" r="B2" s="2">
        <v>2</v>
      </c>
    </row>
    <row r="3" spans="1:2">
      <c t="s" r="A3" s="3">
        <v>220</v>
      </c>
    </row>
    <row r="4" spans="1:2">
      <c t="s" r="A4" s="4">
        <v>289</v>
      </c>
      <c t="s" r="B4" s="4">
        <v>290</v>
      </c>
    </row>
    <row r="5" spans="1:2">
      <c t="s" r="A5" s="4">
        <v>291</v>
      </c>
      <c t="s" r="B5" s="4">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229</v>
      </c>
    </row>
    <row r="4" spans="1:2">
      <c t="s" r="A4" s="4">
        <v>294</v>
      </c>
      <c t="s" r="B4" s="4">
        <v>295</v>
      </c>
    </row>
    <row r="5" spans="1:2">
      <c t="s" r="A5" s="4">
        <v>296</v>
      </c>
      <c t="s" r="B5" s="4">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v>
      </c>
      <c t="s" r="B1" s="2">
        <v>2</v>
      </c>
      <c t="s" r="C1" s="2">
        <v>64</v>
      </c>
    </row>
    <row r="2" spans="1:3">
      <c t="s" r="A2" s="3">
        <v>65</v>
      </c>
    </row>
    <row r="3" spans="1:3">
      <c t="s" r="A3" s="4">
        <v>66</v>
      </c>
      <c t="n" r="B3" s="7">
        <v>78.90000000000001</v>
      </c>
      <c t="n" r="C3" s="7">
        <v>136.7</v>
      </c>
    </row>
    <row r="4" spans="1:3">
      <c t="s" r="A4" s="4">
        <v>67</v>
      </c>
      <c t="n" r="B4" s="8">
        <v>815.6</v>
      </c>
      <c t="n" r="C4" s="8">
        <v>895.1</v>
      </c>
    </row>
    <row r="5" spans="1:3">
      <c t="s" r="A5" s="4">
        <v>68</v>
      </c>
      <c t="n" r="B5" s="8">
        <v>842.8</v>
      </c>
      <c t="n" r="C5" s="8">
        <v>926.6</v>
      </c>
    </row>
    <row r="6" spans="1:3">
      <c t="s" r="A6" s="4">
        <v>69</v>
      </c>
      <c t="n" r="B6" s="8">
        <v>26.3</v>
      </c>
      <c t="n" r="C6" s="5">
        <v>24</v>
      </c>
    </row>
    <row r="7" spans="1:3">
      <c t="s" r="A7" s="4">
        <v>70</v>
      </c>
      <c t="n" r="B7" s="8">
        <v>77.5</v>
      </c>
      <c t="n" r="C7" s="8">
        <v>99.90000000000001</v>
      </c>
    </row>
    <row r="8" spans="1:3">
      <c t="s" r="A8" s="4">
        <v>71</v>
      </c>
      <c t="n" r="B8" s="8">
        <v>112.4</v>
      </c>
      <c t="n" r="C8" s="8">
        <v>313.8</v>
      </c>
    </row>
    <row r="9" spans="1:3">
      <c t="s" r="A9" s="4">
        <v>72</v>
      </c>
      <c t="n" r="B9" s="8">
        <v>1953.5</v>
      </c>
      <c t="n" r="C9" s="8">
        <v>2396.1</v>
      </c>
    </row>
    <row r="10" spans="1:3">
      <c t="s" r="A10" s="4">
        <v>73</v>
      </c>
      <c t="n" r="B10" s="5">
        <v>572</v>
      </c>
      <c t="n" r="C10" s="8">
        <v>670.7</v>
      </c>
    </row>
    <row r="11" spans="1:3">
      <c t="s" r="A11" s="4">
        <v>69</v>
      </c>
      <c t="n" r="B11" s="8">
        <v>18.2</v>
      </c>
      <c t="n" r="C11" s="8">
        <v>18.4</v>
      </c>
    </row>
    <row r="12" spans="1:3">
      <c t="s" r="A12" s="4">
        <v>74</v>
      </c>
      <c t="n" r="B12" s="5">
        <v>23</v>
      </c>
      <c t="n" r="C12" s="8">
        <v>22.8</v>
      </c>
    </row>
    <row r="13" spans="1:3">
      <c t="s" r="A13" s="4">
        <v>75</v>
      </c>
      <c t="n" r="B13" s="8">
        <v>39.2</v>
      </c>
      <c t="n" r="C13" s="8">
        <v>50.5</v>
      </c>
    </row>
    <row r="14" spans="1:3">
      <c t="s" r="A14" s="4">
        <v>76</v>
      </c>
      <c t="n" r="B14" s="8">
        <v>8.5</v>
      </c>
      <c t="n" r="C14" s="8">
        <v>17.5</v>
      </c>
    </row>
    <row r="15" spans="1:3">
      <c t="s" r="A15" s="4">
        <v>77</v>
      </c>
      <c t="n" r="B15" s="8">
        <v>57.9</v>
      </c>
      <c t="n" r="C15" s="8">
        <v>70.8</v>
      </c>
    </row>
    <row r="16" spans="1:3">
      <c t="s" r="A16" s="4">
        <v>78</v>
      </c>
      <c t="n" r="B16" s="8">
        <v>50.4</v>
      </c>
      <c t="n" r="C16" s="8">
        <v>119.9</v>
      </c>
    </row>
    <row r="17" spans="1:3">
      <c t="s" r="A17" s="4">
        <v>79</v>
      </c>
      <c t="n" r="B17" s="8">
        <v>2722.7</v>
      </c>
      <c t="n" r="C17" s="8">
        <v>3366.7</v>
      </c>
    </row>
    <row r="18" spans="1:3">
      <c t="s" r="A18" s="3">
        <v>80</v>
      </c>
    </row>
    <row r="19" spans="1:3">
      <c t="s" r="A19" s="4">
        <v>81</v>
      </c>
      <c t="n" r="B19" s="8">
        <v>538.3</v>
      </c>
      <c t="n" r="C19" s="8">
        <v>552.7</v>
      </c>
    </row>
    <row r="20" spans="1:3">
      <c t="s" r="A20" s="4">
        <v>82</v>
      </c>
      <c t="n" r="B20" s="8">
        <v>342.9</v>
      </c>
      <c t="n" r="C20" s="8">
        <v>379.9</v>
      </c>
    </row>
    <row r="21" spans="1:3">
      <c t="s" r="A21" s="4">
        <v>83</v>
      </c>
      <c t="n" r="B21" s="8">
        <v>139.9</v>
      </c>
      <c t="n" r="C21" s="8">
        <v>391.6</v>
      </c>
    </row>
    <row r="22" spans="1:3">
      <c t="s" r="A22" s="4">
        <v>84</v>
      </c>
      <c t="n" r="B22" s="8">
        <v>50.7</v>
      </c>
      <c t="n" r="C22" s="8">
        <v>158.6</v>
      </c>
    </row>
    <row r="23" spans="1:3">
      <c t="s" r="A23" s="4">
        <v>85</v>
      </c>
      <c t="n" r="B23" s="8">
        <v>1071.8</v>
      </c>
      <c t="n" r="C23" s="8">
        <v>1482.8</v>
      </c>
    </row>
    <row r="24" spans="1:3">
      <c t="s" r="A24" s="4">
        <v>86</v>
      </c>
      <c t="n" r="B24" s="8">
        <v>952.8</v>
      </c>
      <c t="n" r="C24" s="8">
        <v>933.9</v>
      </c>
    </row>
    <row r="25" spans="1:3">
      <c t="s" r="A25" s="4">
        <v>69</v>
      </c>
      <c t="n" r="B25" s="8">
        <v>161.8</v>
      </c>
      <c t="n" r="C25" s="8">
        <v>178.3</v>
      </c>
    </row>
    <row r="26" spans="1:3">
      <c t="s" r="A26" s="4">
        <v>87</v>
      </c>
      <c t="n" r="B26" s="8">
        <v>200.3</v>
      </c>
      <c t="n" r="C26" s="8">
        <v>228.7</v>
      </c>
    </row>
    <row r="27" spans="1:3">
      <c t="s" r="A27" s="4">
        <v>88</v>
      </c>
      <c t="n" r="B27" s="8">
        <v>1.8</v>
      </c>
      <c t="n" r="C27" s="5">
        <v>16</v>
      </c>
    </row>
    <row r="28" spans="1:3">
      <c t="s" r="A28" s="4">
        <v>89</v>
      </c>
      <c t="n" r="B28" s="7">
        <v>2388.5</v>
      </c>
      <c t="n" r="C28" s="7">
        <v>2839.7</v>
      </c>
    </row>
    <row r="29" spans="1:3">
      <c t="s" r="A29" s="4">
        <v>90</v>
      </c>
      <c t="s" r="B29" s="4">
        <v>91</v>
      </c>
      <c t="s" r="C29" s="4">
        <v>91</v>
      </c>
    </row>
    <row r="30" spans="1:3">
      <c t="s" r="A30" s="4">
        <v>92</v>
      </c>
      <c t="n" r="B30" s="7">
        <v>18.2</v>
      </c>
      <c t="n" r="C30" s="7">
        <v>13.8</v>
      </c>
    </row>
    <row r="31" spans="1:3">
      <c t="s" r="A31" s="3">
        <v>93</v>
      </c>
    </row>
    <row r="32" spans="1:3">
      <c t="s" r="A32" s="4">
        <v>94</v>
      </c>
      <c t="n" r="B32" s="8">
        <v>0.6</v>
      </c>
      <c t="n" r="C32" s="8">
        <v>0.6</v>
      </c>
    </row>
    <row r="33" spans="1:3">
      <c t="s" r="A33" s="4">
        <v>95</v>
      </c>
      <c t="n" r="B33" s="8">
        <v>716.5</v>
      </c>
      <c t="n" r="C33" s="8">
        <v>714.8</v>
      </c>
    </row>
    <row r="34" spans="1:3">
      <c t="s" r="A34" s="4">
        <v>96</v>
      </c>
      <c t="n" r="B34" s="8">
        <v>-180.6</v>
      </c>
      <c t="n" r="C34" s="8">
        <v>-184.3</v>
      </c>
    </row>
    <row r="35" spans="1:3">
      <c t="s" r="A35" s="4">
        <v>97</v>
      </c>
      <c t="n" r="B35" s="8">
        <v>83.90000000000001</v>
      </c>
      <c t="n" r="C35" s="8">
        <v>184.4</v>
      </c>
    </row>
    <row r="36" spans="1:3">
      <c t="s" r="A36" s="4">
        <v>98</v>
      </c>
      <c t="n" r="B36" s="8">
        <v>-326.5</v>
      </c>
      <c t="n" r="C36" s="8">
        <v>-263.4</v>
      </c>
    </row>
    <row r="37" spans="1:3">
      <c t="s" r="A37" s="4">
        <v>99</v>
      </c>
      <c t="n" r="B37" s="8">
        <v>293.9</v>
      </c>
      <c t="n" r="C37" s="8">
        <v>452.1</v>
      </c>
    </row>
    <row r="38" spans="1:3">
      <c t="s" r="A38" s="4">
        <v>100</v>
      </c>
      <c t="n" r="B38" s="8">
        <v>22.1</v>
      </c>
      <c t="n" r="C38" s="8">
        <v>61.1</v>
      </c>
    </row>
    <row r="39" spans="1:3">
      <c t="s" r="A39" s="4">
        <v>101</v>
      </c>
      <c t="n" r="B39" s="5">
        <v>316</v>
      </c>
      <c t="n" r="C39" s="8">
        <v>513.2</v>
      </c>
    </row>
    <row r="40" spans="1:3">
      <c t="s" r="A40" s="4">
        <v>102</v>
      </c>
      <c t="n" r="B40" s="7">
        <v>2722.7</v>
      </c>
      <c t="n" r="C40" s="7">
        <v>3366.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98</v>
      </c>
      <c t="s" r="B1" s="2">
        <v>1</v>
      </c>
    </row>
    <row r="2" spans="1:2">
      <c t="s" r="B2" s="2">
        <v>2</v>
      </c>
    </row>
    <row r="3" spans="1:2">
      <c t="s" r="A3" s="3">
        <v>232</v>
      </c>
    </row>
    <row r="4" spans="1:2">
      <c t="s" r="A4" s="4">
        <v>299</v>
      </c>
      <c t="s" r="B4" s="4">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1</v>
      </c>
      <c t="s" r="B1" s="2">
        <v>1</v>
      </c>
    </row>
    <row r="2" spans="1:2">
      <c t="s" r="B2" s="2">
        <v>2</v>
      </c>
    </row>
    <row r="3" spans="1:2">
      <c t="s" r="A3" s="3">
        <v>241</v>
      </c>
    </row>
    <row r="4" spans="1:2">
      <c t="s" r="A4" s="4">
        <v>302</v>
      </c>
      <c t="s" r="B4"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t="s" r="A1" s="1">
        <v>304</v>
      </c>
      <c t="s" r="B1" s="2">
        <v>1</v>
      </c>
    </row>
    <row r="2" spans="1:2">
      <c t="s" r="B2" s="2">
        <v>2</v>
      </c>
    </row>
    <row r="3" spans="1:2">
      <c t="s" r="A3" s="3">
        <v>244</v>
      </c>
    </row>
    <row r="4" spans="1:2">
      <c t="s" r="A4" s="4">
        <v>305</v>
      </c>
      <c t="s" r="B4" s="4">
        <v>306</v>
      </c>
    </row>
    <row r="5" spans="1:2">
      <c t="s" r="A5" s="4">
        <v>307</v>
      </c>
      <c t="s" r="B5" s="4">
        <v>308</v>
      </c>
    </row>
    <row r="6" spans="1:2">
      <c t="s" r="A6" s="4">
        <v>309</v>
      </c>
      <c t="s" r="B6" s="4">
        <v>310</v>
      </c>
    </row>
    <row r="7" spans="1:2">
      <c t="s" r="A7" s="4">
        <v>311</v>
      </c>
      <c t="s" r="B7" s="4">
        <v>312</v>
      </c>
    </row>
    <row r="8" spans="1:2">
      <c t="s" r="A8" s="4">
        <v>313</v>
      </c>
      <c t="s" r="B8" s="4">
        <v>314</v>
      </c>
    </row>
    <row r="9" spans="1:2">
      <c t="s" r="A9" s="4">
        <v>315</v>
      </c>
      <c t="s" r="B9" s="4">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14"/>
  </cols>
  <sheetData>
    <row r="1" spans="1:5">
      <c t="s" r="A1" s="1">
        <v>317</v>
      </c>
      <c t="s" r="B1" s="2">
        <v>23</v>
      </c>
      <c t="s" r="C1" s="2">
        <v>1</v>
      </c>
    </row>
    <row r="2" spans="1:5">
      <c t="s" r="B2" s="2">
        <v>318</v>
      </c>
      <c t="s" r="C2" s="2">
        <v>318</v>
      </c>
      <c t="s" r="D2" s="2">
        <v>319</v>
      </c>
      <c t="s" r="E2" s="2">
        <v>320</v>
      </c>
    </row>
    <row r="3" spans="1:5">
      <c t="s" r="A3" s="3">
        <v>321</v>
      </c>
    </row>
    <row r="4" spans="1:5">
      <c t="s" r="A4" s="4">
        <v>322</v>
      </c>
      <c t="s" r="C4" s="4">
        <v>323</v>
      </c>
    </row>
    <row r="5" spans="1:5">
      <c t="s" r="A5" s="4">
        <v>324</v>
      </c>
      <c t="s" r="B5" s="4">
        <v>325</v>
      </c>
      <c t="s" r="C5" s="4">
        <v>325</v>
      </c>
    </row>
    <row r="6" spans="1:5">
      <c t="s" r="A6" s="4">
        <v>326</v>
      </c>
      <c t="n" r="C6" s="9">
        <v>12</v>
      </c>
      <c t="n" r="D6" s="9">
        <v>0</v>
      </c>
    </row>
    <row r="7" spans="1:5">
      <c t="s" r="A7" s="4">
        <v>327</v>
      </c>
    </row>
    <row r="8" spans="1:5">
      <c t="s" r="A8" s="3">
        <v>321</v>
      </c>
    </row>
    <row r="9" spans="1:5">
      <c t="s" r="A9" s="4">
        <v>328</v>
      </c>
      <c t="n" r="B9" s="7">
        <v>2.9</v>
      </c>
      <c t="n" r="C9" s="8">
        <v>2.9</v>
      </c>
    </row>
    <row r="10" spans="1:5">
      <c t="s" r="A10" s="4">
        <v>329</v>
      </c>
    </row>
    <row r="11" spans="1:5">
      <c t="s" r="A11" s="3">
        <v>321</v>
      </c>
    </row>
    <row r="12" spans="1:5">
      <c t="s" r="A12" s="4">
        <v>330</v>
      </c>
      <c t="n" r="E12" s="11">
        <v>6.3</v>
      </c>
    </row>
    <row r="13" spans="1:5">
      <c t="s" r="A13" s="4">
        <v>331</v>
      </c>
      <c t="n" r="B13" s="8">
        <v>-8.199999999999999</v>
      </c>
      <c t="n" r="C13" s="7">
        <v>-8.199999999999999</v>
      </c>
    </row>
    <row r="14" spans="1:5">
      <c t="s" r="A14" s="4">
        <v>332</v>
      </c>
    </row>
    <row r="15" spans="1:5">
      <c t="s" r="A15" s="3">
        <v>321</v>
      </c>
    </row>
    <row r="16" spans="1:5">
      <c t="s" r="A16" s="4">
        <v>326</v>
      </c>
      <c t="n" r="B16" s="9">
        <v>1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t="s" r="A1" s="1">
        <v>333</v>
      </c>
      <c t="s" r="B1" s="2">
        <v>23</v>
      </c>
      <c t="s" r="F1" s="2">
        <v>1</v>
      </c>
    </row>
    <row r="2" spans="1:9">
      <c t="s" r="B2" s="2">
        <v>2</v>
      </c>
      <c t="s" r="C2" s="2">
        <v>334</v>
      </c>
      <c t="s" r="D2" s="2">
        <v>64</v>
      </c>
      <c t="s" r="E2" s="2">
        <v>24</v>
      </c>
      <c t="s" r="F2" s="2">
        <v>2</v>
      </c>
      <c t="s" r="G2" s="2">
        <v>24</v>
      </c>
      <c t="s" r="H2" s="2">
        <v>335</v>
      </c>
      <c t="s" r="I2" s="2">
        <v>336</v>
      </c>
    </row>
    <row r="3" spans="1:9">
      <c t="s" r="A3" s="3">
        <v>337</v>
      </c>
    </row>
    <row r="4" spans="1:9">
      <c t="s" r="A4" s="4">
        <v>338</v>
      </c>
      <c t="n" r="B4" s="9">
        <v>210</v>
      </c>
      <c t="n" r="D4" s="9">
        <v>210</v>
      </c>
      <c t="n" r="F4" s="9">
        <v>210</v>
      </c>
    </row>
    <row r="5" spans="1:9">
      <c t="s" r="A5" s="4">
        <v>339</v>
      </c>
      <c t="n" r="F5" s="5">
        <v>13</v>
      </c>
      <c t="n" r="G5" s="9">
        <v>283</v>
      </c>
    </row>
    <row r="6" spans="1:9">
      <c t="s" r="A6" s="4">
        <v>340</v>
      </c>
      <c t="n" r="F6" s="8">
        <v>8.199999999999999</v>
      </c>
      <c t="n" r="G6" s="5">
        <v>0</v>
      </c>
    </row>
    <row r="7" spans="1:9">
      <c t="s" r="A7" s="4">
        <v>341</v>
      </c>
      <c t="n" r="B7" s="8">
        <v>162.8</v>
      </c>
      <c t="n" r="D7" s="8">
        <v>433.7</v>
      </c>
      <c t="n" r="F7" s="8">
        <v>162.8</v>
      </c>
    </row>
    <row r="8" spans="1:9">
      <c t="s" r="A8" s="4">
        <v>342</v>
      </c>
      <c t="n" r="B8" s="8">
        <v>52.5</v>
      </c>
      <c t="n" r="D8" s="8">
        <v>174.6</v>
      </c>
      <c t="n" r="F8" s="8">
        <v>52.5</v>
      </c>
    </row>
    <row r="9" spans="1:9">
      <c t="s" r="A9" s="4">
        <v>343</v>
      </c>
      <c t="n" r="B9" s="8">
        <v>-4.8</v>
      </c>
      <c t="n" r="E9" s="7">
        <v>10.2</v>
      </c>
      <c t="n" r="F9" s="7">
        <v>4.9</v>
      </c>
      <c t="n" r="G9" s="8">
        <v>78.3</v>
      </c>
    </row>
    <row r="10" spans="1:9">
      <c t="s" r="A10" s="4">
        <v>344</v>
      </c>
    </row>
    <row r="11" spans="1:9">
      <c t="s" r="A11" s="3">
        <v>337</v>
      </c>
    </row>
    <row r="12" spans="1:9">
      <c t="s" r="A12" s="4">
        <v>345</v>
      </c>
      <c t="s" r="F12" s="4">
        <v>346</v>
      </c>
    </row>
    <row r="13" spans="1:9">
      <c t="s" r="A13" s="4">
        <v>347</v>
      </c>
    </row>
    <row r="14" spans="1:9">
      <c t="s" r="A14" s="3">
        <v>337</v>
      </c>
    </row>
    <row r="15" spans="1:9">
      <c t="s" r="A15" s="4">
        <v>339</v>
      </c>
      <c t="n" r="E15" s="7">
        <v>13.1</v>
      </c>
      <c t="n" r="G15" s="8">
        <v>13.1</v>
      </c>
    </row>
    <row r="16" spans="1:9">
      <c t="s" r="A16" s="4">
        <v>348</v>
      </c>
    </row>
    <row r="17" spans="1:9">
      <c t="s" r="A17" s="3">
        <v>337</v>
      </c>
    </row>
    <row r="18" spans="1:9">
      <c t="s" r="A18" s="4">
        <v>349</v>
      </c>
      <c t="n" r="C18" s="7">
        <v>9.300000000000001</v>
      </c>
    </row>
    <row r="19" spans="1:9">
      <c t="s" r="A19" s="4">
        <v>350</v>
      </c>
      <c t="n" r="C19" s="7">
        <v>-2.6</v>
      </c>
    </row>
    <row r="20" spans="1:9">
      <c t="s" r="A20" s="4">
        <v>351</v>
      </c>
      <c t="s" r="C20" s="4">
        <v>352</v>
      </c>
    </row>
    <row r="21" spans="1:9">
      <c t="s" r="A21" s="4">
        <v>353</v>
      </c>
    </row>
    <row r="22" spans="1:9">
      <c t="s" r="A22" s="3">
        <v>337</v>
      </c>
    </row>
    <row r="23" spans="1:9">
      <c t="s" r="A23" s="4">
        <v>349</v>
      </c>
      <c t="n" r="C23" s="9">
        <v>11</v>
      </c>
    </row>
    <row r="24" spans="1:9">
      <c t="s" r="A24" s="4">
        <v>351</v>
      </c>
      <c t="s" r="C24" s="4">
        <v>354</v>
      </c>
    </row>
    <row r="25" spans="1:9">
      <c t="s" r="A25" s="4">
        <v>355</v>
      </c>
    </row>
    <row r="26" spans="1:9">
      <c t="s" r="A26" s="3">
        <v>337</v>
      </c>
    </row>
    <row r="27" spans="1:9">
      <c t="s" r="A27" s="4">
        <v>350</v>
      </c>
      <c t="n" r="C27" s="7">
        <v>3.6</v>
      </c>
    </row>
    <row r="28" spans="1:9">
      <c t="s" r="A28" s="4">
        <v>356</v>
      </c>
    </row>
    <row r="29" spans="1:9">
      <c t="s" r="A29" s="3">
        <v>337</v>
      </c>
    </row>
    <row r="30" spans="1:9">
      <c t="s" r="A30" s="4">
        <v>349</v>
      </c>
      <c t="n" r="H30" s="9">
        <v>88</v>
      </c>
    </row>
    <row r="31" spans="1:9">
      <c t="s" r="A31" s="4">
        <v>357</v>
      </c>
    </row>
    <row r="32" spans="1:9">
      <c t="s" r="A32" s="3">
        <v>337</v>
      </c>
    </row>
    <row r="33" spans="1:9">
      <c t="s" r="A33" s="4">
        <v>339</v>
      </c>
      <c t="n" r="B33" s="8">
        <v>13.6</v>
      </c>
      <c t="n" r="F33" s="7">
        <v>13.6</v>
      </c>
      <c t="n" r="G33" s="7">
        <v>16.5</v>
      </c>
    </row>
    <row r="34" spans="1:9">
      <c t="s" r="A34" s="4">
        <v>358</v>
      </c>
    </row>
    <row r="35" spans="1:9">
      <c t="s" r="A35" s="3">
        <v>337</v>
      </c>
    </row>
    <row r="36" spans="1:9">
      <c t="s" r="A36" s="4">
        <v>338</v>
      </c>
      <c t="n" r="B36" s="5">
        <v>25</v>
      </c>
      <c t="n" r="F36" s="5">
        <v>25</v>
      </c>
      <c t="n" r="I36" s="9">
        <v>14</v>
      </c>
    </row>
    <row r="37" spans="1:9">
      <c t="s" r="A37" s="4">
        <v>359</v>
      </c>
      <c t="n" r="B37" s="8">
        <v>1.3</v>
      </c>
      <c t="n" r="F37" s="8">
        <v>2.7</v>
      </c>
    </row>
    <row r="38" spans="1:9">
      <c t="s" r="A38" s="4">
        <v>360</v>
      </c>
    </row>
    <row r="39" spans="1:9">
      <c t="s" r="A39" s="3">
        <v>337</v>
      </c>
    </row>
    <row r="40" spans="1:9">
      <c t="s" r="A40" s="4">
        <v>350</v>
      </c>
      <c t="n" r="B40" s="8">
        <v>16.1</v>
      </c>
    </row>
    <row r="41" spans="1:9">
      <c t="s" r="A41" s="4">
        <v>361</v>
      </c>
    </row>
    <row r="42" spans="1:9">
      <c t="s" r="A42" s="3">
        <v>337</v>
      </c>
    </row>
    <row r="43" spans="1:9">
      <c t="s" r="A43" s="4">
        <v>338</v>
      </c>
      <c t="n" r="B43" s="5">
        <v>40</v>
      </c>
      <c t="n" r="F43" s="5">
        <v>40</v>
      </c>
    </row>
    <row r="44" spans="1:9">
      <c t="s" r="A44" s="4">
        <v>362</v>
      </c>
    </row>
    <row r="45" spans="1:9">
      <c t="s" r="A45" s="3">
        <v>337</v>
      </c>
    </row>
    <row r="46" spans="1:9">
      <c t="s" r="A46" s="4">
        <v>338</v>
      </c>
      <c t="n" r="B46" s="9">
        <v>15</v>
      </c>
      <c t="n" r="F46" s="9">
        <v>15</v>
      </c>
    </row>
    <row r="47" spans="1:9">
      <c t="s" r="A47" s="4">
        <v>363</v>
      </c>
    </row>
    <row r="48" spans="1:9">
      <c t="s" r="A48" s="3">
        <v>337</v>
      </c>
    </row>
    <row r="49" spans="1:9">
      <c t="s" r="A49" s="4">
        <v>349</v>
      </c>
      <c t="n" r="D49" s="8">
        <v>67.09999999999999</v>
      </c>
    </row>
    <row r="50" spans="1:9">
      <c t="s" r="A50" s="4">
        <v>350</v>
      </c>
      <c t="n" r="D50" s="7">
        <v>17.6</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23</v>
      </c>
      <c t="s" r="D1" s="2">
        <v>1</v>
      </c>
    </row>
    <row r="2" spans="1:5">
      <c t="s" r="B2" s="2">
        <v>2</v>
      </c>
      <c t="s" r="C2" s="2">
        <v>24</v>
      </c>
      <c t="s" r="D2" s="2">
        <v>2</v>
      </c>
      <c t="s" r="E2" s="2">
        <v>24</v>
      </c>
    </row>
    <row r="3" spans="1:5">
      <c t="s" r="A3" s="3">
        <v>188</v>
      </c>
    </row>
    <row r="4" spans="1:5">
      <c t="s" r="A4" s="4">
        <v>26</v>
      </c>
      <c t="n" r="B4" s="7">
        <v>69.09999999999999</v>
      </c>
      <c t="n" r="C4" s="7">
        <v>155.9</v>
      </c>
      <c t="n" r="D4" s="7">
        <v>249.7</v>
      </c>
      <c t="n" r="E4" s="7">
        <v>428.5</v>
      </c>
    </row>
    <row r="5" spans="1:5">
      <c t="s" r="A5" s="4">
        <v>27</v>
      </c>
      <c t="n" r="B5" s="8">
        <v>71.90000000000001</v>
      </c>
      <c t="n" r="C5" s="8">
        <v>137.4</v>
      </c>
      <c t="n" r="D5" s="8">
        <v>237.2</v>
      </c>
      <c t="n" r="E5" s="8">
        <v>390.1</v>
      </c>
    </row>
    <row r="6" spans="1:5">
      <c t="s" r="A6" s="4">
        <v>28</v>
      </c>
      <c t="n" r="B6" s="8">
        <v>-2.8</v>
      </c>
      <c t="n" r="C6" s="8">
        <v>18.5</v>
      </c>
      <c t="n" r="D6" s="8">
        <v>12.5</v>
      </c>
      <c t="n" r="E6" s="8">
        <v>38.4</v>
      </c>
    </row>
    <row r="7" spans="1:5">
      <c t="s" r="A7" s="4">
        <v>29</v>
      </c>
      <c t="n" r="B7" s="8">
        <v>5.7</v>
      </c>
      <c t="n" r="C7" s="8">
        <v>14.7</v>
      </c>
      <c t="n" r="D7" s="8">
        <v>30.8</v>
      </c>
      <c t="n" r="E7" s="8">
        <v>41.7</v>
      </c>
    </row>
    <row r="8" spans="1:5">
      <c t="s" r="A8" s="4">
        <v>365</v>
      </c>
      <c t="n" r="B8" s="5">
        <v>0</v>
      </c>
      <c t="n" r="C8" s="5">
        <v>0</v>
      </c>
      <c t="n" r="D8" s="8">
        <v>3.2</v>
      </c>
      <c t="n" r="E8" s="8">
        <v>82.09999999999999</v>
      </c>
    </row>
    <row r="9" spans="1:5">
      <c t="s" r="A9" s="4">
        <v>32</v>
      </c>
      <c t="n" r="B9" s="8">
        <v>-8.5</v>
      </c>
      <c t="n" r="C9" s="8">
        <v>3.8</v>
      </c>
      <c t="n" r="D9" s="8">
        <v>-21.5</v>
      </c>
      <c t="n" r="E9" s="8">
        <v>-85.40000000000001</v>
      </c>
    </row>
    <row r="10" spans="1:5">
      <c t="s" r="A10" s="4">
        <v>33</v>
      </c>
      <c t="n" r="B10" s="8">
        <v>-2.1</v>
      </c>
      <c t="n" r="C10" s="8">
        <v>0.5</v>
      </c>
      <c t="n" r="D10" s="8">
        <v>-3.3</v>
      </c>
      <c t="n" r="E10" s="8">
        <v>-0.8</v>
      </c>
    </row>
    <row r="11" spans="1:5">
      <c t="s" r="A11" s="4">
        <v>366</v>
      </c>
      <c t="n" r="B11" s="8">
        <v>-0.3</v>
      </c>
      <c t="n" r="C11" s="8">
        <v>-0.6</v>
      </c>
      <c t="n" r="D11" s="8">
        <v>-1.3</v>
      </c>
      <c t="n" r="E11" s="8">
        <v>-1.1</v>
      </c>
    </row>
    <row r="12" spans="1:5">
      <c t="s" r="A12" s="4">
        <v>367</v>
      </c>
      <c t="n" r="B12" s="8">
        <v>16.1</v>
      </c>
      <c t="n" r="C12" s="5">
        <v>0</v>
      </c>
      <c t="n" r="D12" s="8">
        <v>16.1</v>
      </c>
      <c t="n" r="E12" s="5">
        <v>0</v>
      </c>
    </row>
    <row r="13" spans="1:5">
      <c t="s" r="A13" s="4">
        <v>38</v>
      </c>
      <c t="n" r="B13" s="8">
        <v>5.2</v>
      </c>
      <c t="n" r="C13" s="8">
        <v>3.7</v>
      </c>
      <c t="n" r="D13" s="5">
        <v>-10</v>
      </c>
      <c t="n" r="E13" s="8">
        <v>-87.3</v>
      </c>
    </row>
    <row r="14" spans="1:5">
      <c t="s" r="A14" s="4">
        <v>39</v>
      </c>
      <c t="n" r="B14" s="8">
        <v>-0.8</v>
      </c>
      <c t="n" r="C14" s="8">
        <v>-12.5</v>
      </c>
      <c t="n" r="D14" s="8">
        <v>1.3</v>
      </c>
      <c t="n" r="E14" s="8">
        <v>-7.5</v>
      </c>
    </row>
    <row r="15" spans="1:5">
      <c t="s" r="A15" s="4">
        <v>40</v>
      </c>
      <c t="n" r="B15" s="5">
        <v>0</v>
      </c>
      <c t="n" r="C15" s="5">
        <v>0</v>
      </c>
      <c t="n" r="D15" s="8">
        <v>0.1</v>
      </c>
      <c t="n" r="E15" s="5">
        <v>0</v>
      </c>
    </row>
    <row r="16" spans="1:5">
      <c t="s" r="A16" s="4">
        <v>43</v>
      </c>
      <c t="n" r="B16" s="7">
        <v>4.4</v>
      </c>
      <c t="n" r="C16" s="7">
        <v>-8.800000000000001</v>
      </c>
      <c t="n" r="D16" s="7">
        <v>-8.6</v>
      </c>
      <c t="n" r="E16" s="7">
        <v>-9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8</v>
      </c>
      <c t="s" r="B1" s="2">
        <v>2</v>
      </c>
      <c t="s" r="C1" s="2">
        <v>64</v>
      </c>
      <c t="s" r="D1" s="2">
        <v>24</v>
      </c>
    </row>
    <row r="2" spans="1:4">
      <c t="s" r="A2" s="3">
        <v>369</v>
      </c>
    </row>
    <row r="3" spans="1:4">
      <c t="s" r="A3" s="4">
        <v>66</v>
      </c>
      <c t="n" r="B3" s="7">
        <v>30.8</v>
      </c>
      <c t="n" r="C3" s="7">
        <v>69.09999999999999</v>
      </c>
      <c t="n" r="D3" s="7">
        <v>58.3</v>
      </c>
    </row>
    <row r="4" spans="1:4">
      <c t="s" r="A4" s="4">
        <v>370</v>
      </c>
      <c t="n" r="B4" s="8">
        <v>26.8</v>
      </c>
      <c t="n" r="C4" s="8">
        <v>111.9</v>
      </c>
    </row>
    <row r="5" spans="1:4">
      <c t="s" r="A5" s="4">
        <v>68</v>
      </c>
      <c t="n" r="B5" s="8">
        <v>45.2</v>
      </c>
      <c t="n" r="C5" s="8">
        <v>92.2</v>
      </c>
    </row>
    <row r="6" spans="1:4">
      <c t="s" r="A6" s="4">
        <v>69</v>
      </c>
      <c t="n" r="B6" s="8">
        <v>8.199999999999999</v>
      </c>
      <c t="n" r="C6" s="8">
        <v>8.4</v>
      </c>
    </row>
    <row r="7" spans="1:4">
      <c t="s" r="A7" s="4">
        <v>70</v>
      </c>
      <c t="n" r="B7" s="8">
        <v>1.4</v>
      </c>
      <c t="n" r="C7" s="8">
        <v>32.2</v>
      </c>
    </row>
    <row r="8" spans="1:4">
      <c t="s" r="A8" s="4">
        <v>72</v>
      </c>
      <c t="n" r="B8" s="8">
        <v>112.4</v>
      </c>
      <c t="n" r="C8" s="8">
        <v>313.8</v>
      </c>
    </row>
    <row r="9" spans="1:4">
      <c t="s" r="A9" s="4">
        <v>73</v>
      </c>
      <c t="n" r="B9" s="8">
        <v>39.5</v>
      </c>
      <c t="n" r="C9" s="8">
        <v>87.7</v>
      </c>
    </row>
    <row r="10" spans="1:4">
      <c t="s" r="A10" s="4">
        <v>69</v>
      </c>
      <c t="n" r="B10" s="8">
        <v>4.1</v>
      </c>
      <c t="n" r="C10" s="8">
        <v>6.4</v>
      </c>
    </row>
    <row r="11" spans="1:4">
      <c t="s" r="A11" s="4">
        <v>74</v>
      </c>
      <c t="n" r="B11" s="5">
        <v>0</v>
      </c>
      <c t="n" r="C11" s="8">
        <v>3.3</v>
      </c>
    </row>
    <row r="12" spans="1:4">
      <c t="s" r="A12" s="4">
        <v>75</v>
      </c>
      <c t="n" r="B12" s="5">
        <v>0</v>
      </c>
      <c t="n" r="C12" s="8">
        <v>14.6</v>
      </c>
    </row>
    <row r="13" spans="1:4">
      <c t="s" r="A13" s="4">
        <v>77</v>
      </c>
      <c t="n" r="B13" s="8">
        <v>6.8</v>
      </c>
      <c t="n" r="C13" s="8">
        <v>7.9</v>
      </c>
    </row>
    <row r="14" spans="1:4">
      <c t="s" r="A14" s="4">
        <v>79</v>
      </c>
      <c t="n" r="B14" s="8">
        <v>162.8</v>
      </c>
      <c t="n" r="C14" s="8">
        <v>433.7</v>
      </c>
    </row>
    <row r="15" spans="1:4">
      <c t="s" r="A15" s="3">
        <v>371</v>
      </c>
    </row>
    <row r="16" spans="1:4">
      <c t="s" r="A16" s="4">
        <v>81</v>
      </c>
      <c t="n" r="B16" s="8">
        <v>18.4</v>
      </c>
      <c t="n" r="C16" s="8">
        <v>119.4</v>
      </c>
    </row>
    <row r="17" spans="1:4">
      <c t="s" r="A17" s="4">
        <v>82</v>
      </c>
      <c t="n" r="B17" s="5">
        <v>19</v>
      </c>
      <c t="n" r="C17" s="8">
        <v>27.3</v>
      </c>
    </row>
    <row r="18" spans="1:4">
      <c t="s" r="A18" s="4">
        <v>83</v>
      </c>
      <c t="n" r="B18" s="8">
        <v>13.3</v>
      </c>
      <c t="n" r="C18" s="8">
        <v>11.9</v>
      </c>
    </row>
    <row r="19" spans="1:4">
      <c t="s" r="A19" s="4">
        <v>85</v>
      </c>
      <c t="n" r="B19" s="8">
        <v>50.7</v>
      </c>
      <c t="n" r="C19" s="8">
        <v>158.6</v>
      </c>
    </row>
    <row r="20" spans="1:4">
      <c t="s" r="A20" s="4">
        <v>69</v>
      </c>
      <c t="n" r="B20" s="8">
        <v>0.3</v>
      </c>
      <c t="n" r="C20" s="8">
        <v>4.7</v>
      </c>
    </row>
    <row r="21" spans="1:4">
      <c t="s" r="A21" s="4">
        <v>87</v>
      </c>
      <c t="n" r="B21" s="8">
        <v>1.5</v>
      </c>
      <c t="n" r="C21" s="8">
        <v>11.3</v>
      </c>
    </row>
    <row r="22" spans="1:4">
      <c t="s" r="A22" s="4">
        <v>89</v>
      </c>
      <c t="n" r="B22" s="7">
        <v>52.5</v>
      </c>
      <c t="n" r="C22" s="7">
        <v>174.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30"/>
    <col customWidth="1" max="5" min="5" width="21"/>
    <col customWidth="1" max="6" min="6" width="21"/>
    <col customWidth="1" max="7" min="7" width="21"/>
  </cols>
  <sheetData>
    <row r="1" spans="1:7">
      <c t="s" r="A1" s="1">
        <v>372</v>
      </c>
      <c t="s" r="B1" s="2">
        <v>23</v>
      </c>
      <c t="s" r="D1" s="2">
        <v>1</v>
      </c>
    </row>
    <row r="2" spans="1:7">
      <c t="s" r="B2" s="2">
        <v>373</v>
      </c>
      <c t="s" r="C2" s="2">
        <v>319</v>
      </c>
      <c t="s" r="D2" s="2">
        <v>373</v>
      </c>
      <c t="s" r="E2" s="2">
        <v>319</v>
      </c>
      <c t="s" r="F2" s="2">
        <v>374</v>
      </c>
      <c t="s" r="G2" s="2">
        <v>375</v>
      </c>
    </row>
    <row r="3" spans="1:7">
      <c t="s" r="A3" s="3">
        <v>376</v>
      </c>
    </row>
    <row r="4" spans="1:7">
      <c t="s" r="A4" s="4">
        <v>338</v>
      </c>
      <c t="n" r="B4" s="9">
        <v>210</v>
      </c>
      <c t="n" r="D4" s="9">
        <v>210</v>
      </c>
      <c t="n" r="F4" s="9">
        <v>210</v>
      </c>
    </row>
    <row r="5" spans="1:7">
      <c t="s" r="A5" s="4">
        <v>377</v>
      </c>
      <c t="n" r="B5" s="8">
        <v>3.2</v>
      </c>
      <c t="n" r="C5" s="7">
        <v>117.4</v>
      </c>
      <c t="n" r="D5" s="8">
        <v>38.3</v>
      </c>
      <c t="n" r="E5" s="7">
        <v>130.8</v>
      </c>
    </row>
    <row r="6" spans="1:7">
      <c t="s" r="A6" s="4">
        <v>378</v>
      </c>
    </row>
    <row r="7" spans="1:7">
      <c t="s" r="A7" s="3">
        <v>376</v>
      </c>
    </row>
    <row r="8" spans="1:7">
      <c t="s" r="A8" s="4">
        <v>338</v>
      </c>
      <c t="n" r="F8" s="5">
        <v>65</v>
      </c>
    </row>
    <row r="9" spans="1:7">
      <c t="s" r="A9" s="4">
        <v>377</v>
      </c>
      <c t="n" r="B9" s="7">
        <v>0.3</v>
      </c>
      <c t="n" r="C9" s="8">
        <v>28.6</v>
      </c>
      <c t="n" r="D9" s="7">
        <v>11.9</v>
      </c>
      <c t="n" r="E9" s="8">
        <v>28.6</v>
      </c>
    </row>
    <row r="10" spans="1:7">
      <c t="s" r="A10" s="4">
        <v>379</v>
      </c>
      <c t="n" r="B10" s="5">
        <v>1170</v>
      </c>
      <c t="n" r="D10" s="5">
        <v>1170</v>
      </c>
    </row>
    <row r="11" spans="1:7">
      <c t="s" r="A11" s="4">
        <v>380</v>
      </c>
      <c t="n" r="B11" s="5">
        <v>930</v>
      </c>
      <c t="n" r="D11" s="5">
        <v>930</v>
      </c>
    </row>
    <row r="12" spans="1:7">
      <c t="s" r="A12" s="4">
        <v>381</v>
      </c>
      <c t="n" r="B12" s="5">
        <v>240</v>
      </c>
      <c t="n" r="D12" s="5">
        <v>240</v>
      </c>
    </row>
    <row r="13" spans="1:7">
      <c t="s" r="A13" s="4">
        <v>382</v>
      </c>
    </row>
    <row r="14" spans="1:7">
      <c t="s" r="A14" s="3">
        <v>376</v>
      </c>
    </row>
    <row r="15" spans="1:7">
      <c t="s" r="A15" s="4">
        <v>377</v>
      </c>
      <c t="n" r="B15" s="7">
        <v>1.9</v>
      </c>
      <c t="n" r="C15" s="8">
        <v>27.7</v>
      </c>
      <c t="n" r="D15" s="7">
        <v>2.9</v>
      </c>
      <c t="n" r="E15" s="8">
        <v>27.7</v>
      </c>
    </row>
    <row r="16" spans="1:7">
      <c t="s" r="A16" s="4">
        <v>383</v>
      </c>
    </row>
    <row r="17" spans="1:7">
      <c t="s" r="A17" s="3">
        <v>376</v>
      </c>
    </row>
    <row r="18" spans="1:7">
      <c t="s" r="A18" s="4">
        <v>377</v>
      </c>
      <c t="n" r="B18" s="8">
        <v>1.5</v>
      </c>
      <c t="n" r="C18" s="8">
        <v>0.4</v>
      </c>
      <c t="n" r="D18" s="8">
        <v>7.9</v>
      </c>
      <c t="n" r="E18" s="8">
        <v>0.4</v>
      </c>
    </row>
    <row r="19" spans="1:7">
      <c t="s" r="A19" s="4">
        <v>384</v>
      </c>
    </row>
    <row r="20" spans="1:7">
      <c t="s" r="A20" s="3">
        <v>376</v>
      </c>
    </row>
    <row r="21" spans="1:7">
      <c t="s" r="A21" s="4">
        <v>377</v>
      </c>
      <c t="n" r="B21" s="8">
        <v>0.1</v>
      </c>
      <c t="n" r="C21" s="8">
        <v>0.5</v>
      </c>
      <c t="n" r="D21" s="8">
        <v>1.1</v>
      </c>
      <c t="n" r="E21" s="8">
        <v>0.9</v>
      </c>
    </row>
    <row r="22" spans="1:7">
      <c t="s" r="A22" s="4">
        <v>385</v>
      </c>
    </row>
    <row r="23" spans="1:7">
      <c t="s" r="A23" s="3">
        <v>376</v>
      </c>
    </row>
    <row r="24" spans="1:7">
      <c t="s" r="A24" s="4">
        <v>338</v>
      </c>
      <c t="n" r="F24" s="5">
        <v>120</v>
      </c>
    </row>
    <row r="25" spans="1:7">
      <c t="s" r="A25" s="4">
        <v>377</v>
      </c>
      <c t="n" r="B25" s="8">
        <v>0.8</v>
      </c>
      <c t="n" r="C25" s="8">
        <v>85.8</v>
      </c>
      <c t="n" r="D25" s="8">
        <v>14.8</v>
      </c>
      <c t="n" r="E25" s="8">
        <v>95.90000000000001</v>
      </c>
    </row>
    <row r="26" spans="1:7">
      <c t="s" r="A26" s="4">
        <v>386</v>
      </c>
    </row>
    <row r="27" spans="1:7">
      <c t="s" r="A27" s="3">
        <v>376</v>
      </c>
    </row>
    <row r="28" spans="1:7">
      <c t="s" r="A28" s="4">
        <v>377</v>
      </c>
      <c t="n" r="D28" s="8">
        <v>10.8</v>
      </c>
      <c t="n" r="E28" s="8">
        <v>77.59999999999999</v>
      </c>
    </row>
    <row r="29" spans="1:7">
      <c t="s" r="A29" s="4">
        <v>387</v>
      </c>
    </row>
    <row r="30" spans="1:7">
      <c t="s" r="A30" s="3">
        <v>376</v>
      </c>
    </row>
    <row r="31" spans="1:7">
      <c t="s" r="A31" s="4">
        <v>377</v>
      </c>
      <c t="n" r="E31" s="8">
        <v>3.2</v>
      </c>
    </row>
    <row r="32" spans="1:7">
      <c t="s" r="A32" s="4">
        <v>388</v>
      </c>
    </row>
    <row r="33" spans="1:7">
      <c t="s" r="A33" s="3">
        <v>376</v>
      </c>
    </row>
    <row r="34" spans="1:7">
      <c t="s" r="A34" s="4">
        <v>377</v>
      </c>
      <c t="n" r="B34" s="8">
        <v>0.8</v>
      </c>
      <c t="n" r="C34" s="8">
        <v>8.199999999999999</v>
      </c>
      <c t="n" r="D34" s="5">
        <v>4</v>
      </c>
      <c t="n" r="E34" s="8">
        <v>15.1</v>
      </c>
    </row>
    <row r="35" spans="1:7">
      <c t="s" r="A35" s="4">
        <v>389</v>
      </c>
    </row>
    <row r="36" spans="1:7">
      <c t="s" r="A36" s="3">
        <v>376</v>
      </c>
    </row>
    <row r="37" spans="1:7">
      <c t="s" r="A37" s="4">
        <v>338</v>
      </c>
      <c t="n" r="F37" s="9">
        <v>25</v>
      </c>
    </row>
    <row r="38" spans="1:7">
      <c t="s" r="A38" s="4">
        <v>377</v>
      </c>
      <c t="n" r="B38" s="8">
        <v>2.7</v>
      </c>
      <c t="n" r="C38" s="5">
        <v>3</v>
      </c>
      <c t="n" r="D38" s="8">
        <v>11.6</v>
      </c>
      <c t="n" r="E38" s="8">
        <v>6.3</v>
      </c>
    </row>
    <row r="39" spans="1:7">
      <c t="s" r="A39" s="4">
        <v>390</v>
      </c>
    </row>
    <row r="40" spans="1:7">
      <c t="s" r="A40" s="3">
        <v>376</v>
      </c>
    </row>
    <row r="41" spans="1:7">
      <c t="s" r="A41" s="4">
        <v>377</v>
      </c>
      <c t="n" r="B41" s="8">
        <v>1.9</v>
      </c>
      <c t="n" r="C41" s="8">
        <v>0.4</v>
      </c>
      <c t="n" r="D41" s="8">
        <v>7.8</v>
      </c>
    </row>
    <row r="42" spans="1:7">
      <c t="s" r="A42" s="4">
        <v>391</v>
      </c>
    </row>
    <row r="43" spans="1:7">
      <c t="s" r="A43" s="3">
        <v>376</v>
      </c>
    </row>
    <row r="44" spans="1:7">
      <c t="s" r="A44" s="4">
        <v>377</v>
      </c>
      <c t="n" r="B44" s="8">
        <v>0.8</v>
      </c>
      <c t="n" r="D44" s="5">
        <v>2</v>
      </c>
    </row>
    <row r="45" spans="1:7">
      <c t="s" r="A45" s="4">
        <v>392</v>
      </c>
    </row>
    <row r="46" spans="1:7">
      <c t="s" r="A46" s="3">
        <v>376</v>
      </c>
    </row>
    <row r="47" spans="1:7">
      <c t="s" r="A47" s="4">
        <v>377</v>
      </c>
      <c t="n" r="C47" s="8">
        <v>2.6</v>
      </c>
      <c t="n" r="D47" s="8">
        <v>1.8</v>
      </c>
      <c t="n" r="E47" s="8">
        <v>5.9</v>
      </c>
    </row>
    <row r="48" spans="1:7">
      <c t="s" r="A48" s="4">
        <v>347</v>
      </c>
    </row>
    <row r="49" spans="1:7">
      <c t="s" r="A49" s="3">
        <v>376</v>
      </c>
    </row>
    <row r="50" spans="1:7">
      <c t="s" r="A50" s="4">
        <v>377</v>
      </c>
      <c t="n" r="B50" s="8">
        <v>2.3</v>
      </c>
      <c t="n" r="C50" s="5">
        <v>108</v>
      </c>
      <c t="n" r="D50" s="8">
        <v>13.8</v>
      </c>
      <c t="n" r="E50" s="8">
        <v>121.4</v>
      </c>
    </row>
    <row r="51" spans="1:7">
      <c t="s" r="A51" s="4">
        <v>393</v>
      </c>
    </row>
    <row r="52" spans="1:7">
      <c t="s" r="A52" s="3">
        <v>376</v>
      </c>
    </row>
    <row r="53" spans="1:7">
      <c t="s" r="A53" s="4">
        <v>377</v>
      </c>
      <c t="n" r="B53" s="8">
        <v>0.9</v>
      </c>
      <c t="n" r="C53" s="8">
        <v>9.4</v>
      </c>
      <c t="n" r="D53" s="8">
        <v>24.5</v>
      </c>
      <c t="n" r="E53" s="8">
        <v>9.4</v>
      </c>
    </row>
    <row r="54" spans="1:7">
      <c t="s" r="A54" s="4">
        <v>362</v>
      </c>
    </row>
    <row r="55" spans="1:7">
      <c t="s" r="A55" s="3">
        <v>376</v>
      </c>
    </row>
    <row r="56" spans="1:7">
      <c t="s" r="A56" s="4">
        <v>338</v>
      </c>
      <c t="n" r="B56" s="5">
        <v>15</v>
      </c>
      <c t="n" r="D56" s="5">
        <v>15</v>
      </c>
    </row>
    <row r="57" spans="1:7">
      <c t="s" r="A57" s="4">
        <v>394</v>
      </c>
      <c t="n" r="B57" s="8">
        <v>14.8</v>
      </c>
      <c t="n" r="D57" s="8">
        <v>14.8</v>
      </c>
    </row>
    <row r="58" spans="1:7">
      <c t="s" r="A58" s="4">
        <v>377</v>
      </c>
      <c t="n" r="D58" s="5">
        <v>0</v>
      </c>
    </row>
    <row r="59" spans="1:7">
      <c t="s" r="A59" s="4">
        <v>395</v>
      </c>
    </row>
    <row r="60" spans="1:7">
      <c t="s" r="A60" s="3">
        <v>376</v>
      </c>
    </row>
    <row r="61" spans="1:7">
      <c t="s" r="A61" s="4">
        <v>338</v>
      </c>
      <c t="n" r="B61" s="5">
        <v>145</v>
      </c>
      <c t="n" r="D61" s="5">
        <v>145</v>
      </c>
    </row>
    <row r="62" spans="1:7">
      <c t="s" r="A62" s="4">
        <v>394</v>
      </c>
      <c t="n" r="B62" s="8">
        <v>137.1</v>
      </c>
      <c t="n" r="D62" s="8">
        <v>137.1</v>
      </c>
    </row>
    <row r="63" spans="1:7">
      <c t="s" r="A63" s="4">
        <v>377</v>
      </c>
      <c t="n" r="B63" s="5">
        <v>0</v>
      </c>
      <c t="n" r="C63" s="8">
        <v>105.7</v>
      </c>
      <c t="n" r="D63" s="8">
        <v>21.5</v>
      </c>
      <c t="n" r="E63" s="8">
        <v>105.7</v>
      </c>
    </row>
    <row r="64" spans="1:7">
      <c t="s" r="A64" s="4">
        <v>396</v>
      </c>
    </row>
    <row r="65" spans="1:7">
      <c t="s" r="A65" s="3">
        <v>376</v>
      </c>
    </row>
    <row r="66" spans="1:7">
      <c t="s" r="A66" s="4">
        <v>397</v>
      </c>
      <c t="n" r="B66" s="8">
        <v>1.8</v>
      </c>
    </row>
    <row r="67" spans="1:7">
      <c t="s" r="A67" s="4">
        <v>398</v>
      </c>
      <c t="n" r="B67" s="8">
        <v>11.6</v>
      </c>
    </row>
    <row r="68" spans="1:7">
      <c t="s" r="A68" s="4">
        <v>358</v>
      </c>
    </row>
    <row r="69" spans="1:7">
      <c t="s" r="A69" s="3">
        <v>376</v>
      </c>
    </row>
    <row r="70" spans="1:7">
      <c t="s" r="A70" s="4">
        <v>338</v>
      </c>
      <c t="n" r="B70" s="5">
        <v>25</v>
      </c>
      <c t="n" r="D70" s="5">
        <v>25</v>
      </c>
      <c t="n" r="G70" s="9">
        <v>14</v>
      </c>
    </row>
    <row r="71" spans="1:7">
      <c t="s" r="A71" s="4">
        <v>394</v>
      </c>
      <c t="n" r="B71" s="8">
        <v>16.7</v>
      </c>
      <c t="n" r="D71" s="8">
        <v>16.7</v>
      </c>
    </row>
    <row r="72" spans="1:7">
      <c t="s" r="A72" s="4">
        <v>377</v>
      </c>
      <c t="n" r="B72" s="8">
        <v>2.3</v>
      </c>
      <c t="n" r="C72" s="8">
        <v>0.4</v>
      </c>
      <c t="n" r="D72" s="8">
        <v>9.9</v>
      </c>
      <c t="n" r="E72" s="8">
        <v>3.6</v>
      </c>
    </row>
    <row r="73" spans="1:7">
      <c t="s" r="A73" s="4">
        <v>361</v>
      </c>
    </row>
    <row r="74" spans="1:7">
      <c t="s" r="A74" s="3">
        <v>376</v>
      </c>
    </row>
    <row r="75" spans="1:7">
      <c t="s" r="A75" s="4">
        <v>338</v>
      </c>
      <c t="n" r="B75" s="5">
        <v>40</v>
      </c>
      <c t="n" r="D75" s="5">
        <v>40</v>
      </c>
    </row>
    <row r="76" spans="1:7">
      <c t="s" r="A76" s="4">
        <v>394</v>
      </c>
      <c t="n" r="B76" s="8">
        <v>35.6</v>
      </c>
      <c t="n" r="D76" s="8">
        <v>35.6</v>
      </c>
    </row>
    <row r="77" spans="1:7">
      <c t="s" r="A77" s="4">
        <v>377</v>
      </c>
      <c t="n" r="B77" s="7">
        <v>0.9</v>
      </c>
      <c t="n" r="C77" s="7">
        <v>11.3</v>
      </c>
      <c t="n" r="D77" s="7">
        <v>6.9</v>
      </c>
      <c t="n" r="E77" s="7">
        <v>21.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t="s" r="A1" s="1">
        <v>399</v>
      </c>
      <c t="s" r="B1" s="2">
        <v>23</v>
      </c>
      <c t="s" r="D1" s="2">
        <v>1</v>
      </c>
    </row>
    <row r="2" spans="1:6">
      <c t="s" r="B2" s="2">
        <v>2</v>
      </c>
      <c t="s" r="C2" s="2">
        <v>24</v>
      </c>
      <c t="s" r="D2" s="2">
        <v>2</v>
      </c>
      <c t="s" r="E2" s="2">
        <v>24</v>
      </c>
      <c t="s" r="F2" s="2">
        <v>64</v>
      </c>
    </row>
    <row r="3" spans="1:6">
      <c t="s" r="A3" s="3">
        <v>376</v>
      </c>
    </row>
    <row r="4" spans="1:6">
      <c t="s" r="A4" s="4">
        <v>400</v>
      </c>
      <c t="n" r="B4" s="9">
        <v>210</v>
      </c>
      <c t="n" r="D4" s="9">
        <v>210</v>
      </c>
      <c t="n" r="F4" s="9">
        <v>210</v>
      </c>
    </row>
    <row r="5" spans="1:6">
      <c t="s" r="A5" s="3">
        <v>401</v>
      </c>
    </row>
    <row r="6" spans="1:6">
      <c t="s" r="A6" s="4">
        <v>402</v>
      </c>
      <c t="n" r="D6" s="8">
        <v>33.4</v>
      </c>
    </row>
    <row r="7" spans="1:6">
      <c t="s" r="A7" s="4">
        <v>403</v>
      </c>
      <c t="n" r="B7" s="8">
        <v>3.2</v>
      </c>
      <c t="n" r="C7" s="7">
        <v>117.4</v>
      </c>
      <c t="n" r="D7" s="8">
        <v>38.3</v>
      </c>
      <c t="n" r="E7" s="7">
        <v>130.8</v>
      </c>
    </row>
    <row r="8" spans="1:6">
      <c t="s" r="A8" s="4">
        <v>404</v>
      </c>
      <c t="n" r="D8" s="8">
        <v>-21.5</v>
      </c>
    </row>
    <row r="9" spans="1:6">
      <c t="s" r="A9" s="4">
        <v>405</v>
      </c>
      <c t="n" r="D9" s="8">
        <v>-30.7</v>
      </c>
    </row>
    <row r="10" spans="1:6">
      <c t="s" r="A10" s="4">
        <v>406</v>
      </c>
      <c t="n" r="D10" s="8">
        <v>-2.2</v>
      </c>
    </row>
    <row r="11" spans="1:6">
      <c t="s" r="A11" s="4">
        <v>407</v>
      </c>
      <c t="n" r="B11" s="8">
        <v>17.3</v>
      </c>
      <c t="n" r="D11" s="8">
        <v>17.3</v>
      </c>
    </row>
    <row r="12" spans="1:6">
      <c t="s" r="A12" s="4">
        <v>408</v>
      </c>
      <c t="n" r="D12" s="8">
        <v>189.4</v>
      </c>
    </row>
    <row r="13" spans="1:6">
      <c t="s" r="A13" s="4">
        <v>409</v>
      </c>
      <c t="n" r="B13" s="8">
        <v>20.6</v>
      </c>
      <c t="n" r="D13" s="8">
        <v>20.6</v>
      </c>
    </row>
    <row r="14" spans="1:6">
      <c t="s" r="A14" s="4">
        <v>100</v>
      </c>
      <c t="n" r="B14" s="8">
        <v>22.1</v>
      </c>
      <c t="n" r="D14" s="8">
        <v>22.1</v>
      </c>
      <c t="n" r="F14" s="8">
        <v>61.1</v>
      </c>
    </row>
    <row r="15" spans="1:6">
      <c t="s" r="A15" s="4">
        <v>378</v>
      </c>
    </row>
    <row r="16" spans="1:6">
      <c t="s" r="A16" s="3">
        <v>376</v>
      </c>
    </row>
    <row r="17" spans="1:6">
      <c t="s" r="A17" s="4">
        <v>400</v>
      </c>
      <c t="n" r="F17" s="5">
        <v>65</v>
      </c>
    </row>
    <row r="18" spans="1:6">
      <c t="s" r="A18" s="3">
        <v>401</v>
      </c>
    </row>
    <row r="19" spans="1:6">
      <c t="s" r="A19" s="4">
        <v>402</v>
      </c>
      <c t="n" r="D19" s="8">
        <v>32.4</v>
      </c>
    </row>
    <row r="20" spans="1:6">
      <c t="s" r="A20" s="4">
        <v>403</v>
      </c>
      <c t="n" r="B20" s="8">
        <v>0.3</v>
      </c>
      <c t="n" r="C20" s="8">
        <v>28.6</v>
      </c>
      <c t="n" r="D20" s="8">
        <v>11.9</v>
      </c>
      <c t="n" r="E20" s="8">
        <v>28.6</v>
      </c>
    </row>
    <row r="21" spans="1:6">
      <c t="s" r="A21" s="4">
        <v>404</v>
      </c>
      <c t="n" r="D21" s="8">
        <v>-2.8</v>
      </c>
    </row>
    <row r="22" spans="1:6">
      <c t="s" r="A22" s="4">
        <v>405</v>
      </c>
      <c t="n" r="D22" s="8">
        <v>-24.6</v>
      </c>
    </row>
    <row r="23" spans="1:6">
      <c t="s" r="A23" s="4">
        <v>406</v>
      </c>
      <c t="n" r="D23" s="8">
        <v>-2.1</v>
      </c>
    </row>
    <row r="24" spans="1:6">
      <c t="s" r="A24" s="4">
        <v>407</v>
      </c>
      <c t="n" r="B24" s="8">
        <v>14.8</v>
      </c>
      <c t="n" r="D24" s="8">
        <v>14.8</v>
      </c>
    </row>
    <row r="25" spans="1:6">
      <c t="s" r="A25" s="4">
        <v>408</v>
      </c>
      <c t="n" r="D25" s="8">
        <v>50.2</v>
      </c>
    </row>
    <row r="26" spans="1:6">
      <c t="s" r="A26" s="4">
        <v>409</v>
      </c>
      <c t="n" r="B26" s="8">
        <v>14.8</v>
      </c>
      <c t="n" r="D26" s="8">
        <v>14.8</v>
      </c>
    </row>
    <row r="27" spans="1:6">
      <c t="s" r="A27" s="4">
        <v>385</v>
      </c>
    </row>
    <row r="28" spans="1:6">
      <c t="s" r="A28" s="3">
        <v>376</v>
      </c>
    </row>
    <row r="29" spans="1:6">
      <c t="s" r="A29" s="4">
        <v>400</v>
      </c>
      <c t="n" r="F29" s="5">
        <v>120</v>
      </c>
    </row>
    <row r="30" spans="1:6">
      <c t="s" r="A30" s="3">
        <v>401</v>
      </c>
    </row>
    <row r="31" spans="1:6">
      <c t="s" r="A31" s="4">
        <v>402</v>
      </c>
      <c t="n" r="D31" s="5">
        <v>0</v>
      </c>
    </row>
    <row r="32" spans="1:6">
      <c t="s" r="A32" s="4">
        <v>403</v>
      </c>
      <c t="n" r="B32" s="8">
        <v>0.8</v>
      </c>
      <c t="n" r="C32" s="8">
        <v>85.8</v>
      </c>
      <c t="n" r="D32" s="8">
        <v>14.8</v>
      </c>
      <c t="n" r="E32" s="8">
        <v>95.90000000000001</v>
      </c>
    </row>
    <row r="33" spans="1:6">
      <c t="s" r="A33" s="4">
        <v>404</v>
      </c>
      <c t="n" r="D33" s="8">
        <v>-14.8</v>
      </c>
    </row>
    <row r="34" spans="1:6">
      <c t="s" r="A34" s="4">
        <v>405</v>
      </c>
      <c t="n" r="D34" s="5">
        <v>0</v>
      </c>
    </row>
    <row r="35" spans="1:6">
      <c t="s" r="A35" s="4">
        <v>406</v>
      </c>
      <c t="n" r="D35" s="5">
        <v>0</v>
      </c>
    </row>
    <row r="36" spans="1:6">
      <c t="s" r="A36" s="4">
        <v>407</v>
      </c>
      <c t="n" r="B36" s="5">
        <v>0</v>
      </c>
      <c t="n" r="D36" s="5">
        <v>0</v>
      </c>
    </row>
    <row r="37" spans="1:6">
      <c t="s" r="A37" s="4">
        <v>408</v>
      </c>
      <c t="n" r="D37" s="5">
        <v>119</v>
      </c>
    </row>
    <row r="38" spans="1:6">
      <c t="s" r="A38" s="4">
        <v>409</v>
      </c>
      <c t="n" r="B38" s="5">
        <v>1</v>
      </c>
      <c t="n" r="D38" s="5">
        <v>1</v>
      </c>
    </row>
    <row r="39" spans="1:6">
      <c t="s" r="A39" s="4">
        <v>389</v>
      </c>
    </row>
    <row r="40" spans="1:6">
      <c t="s" r="A40" s="3">
        <v>376</v>
      </c>
    </row>
    <row r="41" spans="1:6">
      <c t="s" r="A41" s="4">
        <v>400</v>
      </c>
      <c t="n" r="F41" s="9">
        <v>25</v>
      </c>
    </row>
    <row r="42" spans="1:6">
      <c t="s" r="A42" s="3">
        <v>401</v>
      </c>
    </row>
    <row r="43" spans="1:6">
      <c t="s" r="A43" s="4">
        <v>402</v>
      </c>
      <c t="n" r="D43" s="5">
        <v>1</v>
      </c>
    </row>
    <row r="44" spans="1:6">
      <c t="s" r="A44" s="4">
        <v>403</v>
      </c>
      <c t="n" r="B44" s="8">
        <v>2.7</v>
      </c>
      <c t="n" r="C44" s="9">
        <v>3</v>
      </c>
      <c t="n" r="D44" s="8">
        <v>11.6</v>
      </c>
      <c t="n" r="E44" s="7">
        <v>6.3</v>
      </c>
    </row>
    <row r="45" spans="1:6">
      <c t="s" r="A45" s="4">
        <v>404</v>
      </c>
      <c t="n" r="D45" s="8">
        <v>-3.9</v>
      </c>
    </row>
    <row r="46" spans="1:6">
      <c t="s" r="A46" s="4">
        <v>405</v>
      </c>
      <c t="n" r="D46" s="8">
        <v>-6.1</v>
      </c>
    </row>
    <row r="47" spans="1:6">
      <c t="s" r="A47" s="4">
        <v>406</v>
      </c>
      <c t="n" r="D47" s="8">
        <v>-0.1</v>
      </c>
    </row>
    <row r="48" spans="1:6">
      <c t="s" r="A48" s="4">
        <v>407</v>
      </c>
      <c t="n" r="B48" s="8">
        <v>2.5</v>
      </c>
      <c t="n" r="D48" s="8">
        <v>2.5</v>
      </c>
    </row>
    <row r="49" spans="1:6">
      <c t="s" r="A49" s="4">
        <v>408</v>
      </c>
      <c t="n" r="D49" s="8">
        <v>20.2</v>
      </c>
    </row>
    <row r="50" spans="1:6">
      <c t="s" r="A50" s="4">
        <v>409</v>
      </c>
      <c t="n" r="B50" s="7">
        <v>4.8</v>
      </c>
      <c t="n" r="D50" s="7">
        <v>4.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s>
  <sheetData>
    <row r="1" spans="1:6">
      <c t="s" r="A1" s="1">
        <v>410</v>
      </c>
      <c t="s" r="B1" s="2">
        <v>23</v>
      </c>
      <c t="s" r="E1" s="2">
        <v>1</v>
      </c>
    </row>
    <row r="2" spans="1:6">
      <c t="s" r="B2" s="2">
        <v>2</v>
      </c>
      <c t="s" r="C2" s="2">
        <v>24</v>
      </c>
      <c t="s" r="D2" s="2">
        <v>411</v>
      </c>
      <c t="s" r="E2" s="2">
        <v>2</v>
      </c>
      <c t="s" r="F2" s="2">
        <v>24</v>
      </c>
    </row>
    <row r="3" spans="1:6">
      <c t="s" r="A3" s="3">
        <v>412</v>
      </c>
    </row>
    <row r="4" spans="1:6">
      <c t="s" r="A4" s="4">
        <v>413</v>
      </c>
      <c t="n" r="B4" s="7">
        <v>26.8</v>
      </c>
      <c t="n" r="C4" s="7">
        <v>17.8</v>
      </c>
      <c t="n" r="E4" s="7">
        <v>58.6</v>
      </c>
      <c t="n" r="F4" s="7">
        <v>110.6</v>
      </c>
    </row>
    <row r="5" spans="1:6">
      <c t="s" r="A5" s="4">
        <v>414</v>
      </c>
    </row>
    <row r="6" spans="1:6">
      <c t="s" r="A6" s="3">
        <v>412</v>
      </c>
    </row>
    <row r="7" spans="1:6">
      <c t="s" r="A7" s="4">
        <v>415</v>
      </c>
      <c t="n" r="F7" s="8">
        <v>20.6</v>
      </c>
    </row>
    <row r="8" spans="1:6">
      <c t="s" r="A8" s="4">
        <v>416</v>
      </c>
    </row>
    <row r="9" spans="1:6">
      <c t="s" r="A9" s="3">
        <v>412</v>
      </c>
    </row>
    <row r="10" spans="1:6">
      <c t="s" r="A10" s="4">
        <v>417</v>
      </c>
      <c t="n" r="B10" s="8">
        <v>0.9</v>
      </c>
      <c t="n" r="E10" s="8">
        <v>2.9</v>
      </c>
      <c t="n" r="F10" s="8">
        <v>3.4</v>
      </c>
    </row>
    <row r="11" spans="1:6">
      <c t="s" r="A11" s="4">
        <v>418</v>
      </c>
    </row>
    <row r="12" spans="1:6">
      <c t="s" r="A12" s="3">
        <v>412</v>
      </c>
    </row>
    <row r="13" spans="1:6">
      <c t="s" r="A13" s="4">
        <v>417</v>
      </c>
      <c t="n" r="C13" s="5">
        <v>-5</v>
      </c>
    </row>
    <row r="14" spans="1:6">
      <c t="s" r="A14" s="4">
        <v>419</v>
      </c>
    </row>
    <row r="15" spans="1:6">
      <c t="s" r="A15" s="3">
        <v>412</v>
      </c>
    </row>
    <row r="16" spans="1:6">
      <c t="s" r="A16" s="4">
        <v>415</v>
      </c>
      <c t="n" r="D16" s="7">
        <v>11.6</v>
      </c>
    </row>
    <row r="17" spans="1:6">
      <c t="s" r="A17" s="4">
        <v>329</v>
      </c>
    </row>
    <row r="18" spans="1:6">
      <c t="s" r="A18" s="3">
        <v>412</v>
      </c>
    </row>
    <row r="19" spans="1:6">
      <c t="s" r="A19" s="4">
        <v>415</v>
      </c>
      <c t="n" r="C19" s="8">
        <v>19.3</v>
      </c>
    </row>
    <row r="20" spans="1:6">
      <c t="s" r="A20" s="4">
        <v>420</v>
      </c>
      <c t="n" r="F20" s="8">
        <v>83.09999999999999</v>
      </c>
    </row>
    <row r="21" spans="1:6">
      <c t="s" r="A21" s="4">
        <v>421</v>
      </c>
    </row>
    <row r="22" spans="1:6">
      <c t="s" r="A22" s="3">
        <v>412</v>
      </c>
    </row>
    <row r="23" spans="1:6">
      <c t="s" r="A23" s="4">
        <v>415</v>
      </c>
      <c t="n" r="B23" s="7">
        <v>25.9</v>
      </c>
      <c t="n" r="E23" s="7">
        <v>22.9</v>
      </c>
      <c t="n" r="F23" s="7">
        <v>32.9</v>
      </c>
    </row>
    <row r="24" spans="1:6">
      <c t="s" r="A24" s="4">
        <v>422</v>
      </c>
    </row>
    <row r="25" spans="1:6">
      <c t="s" r="A25" s="3">
        <v>412</v>
      </c>
    </row>
    <row r="26" spans="1:6">
      <c t="s" r="A26" s="4">
        <v>415</v>
      </c>
      <c t="n" r="C26" s="7">
        <v>14.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3</v>
      </c>
      <c t="s" r="B1" s="2">
        <v>2</v>
      </c>
      <c t="s" r="C1" s="2">
        <v>64</v>
      </c>
    </row>
    <row r="2" spans="1:3">
      <c t="s" r="A2" s="3">
        <v>104</v>
      </c>
    </row>
    <row r="3" spans="1:3">
      <c t="s" r="A3" s="4">
        <v>105</v>
      </c>
      <c t="n" r="B3" s="7">
        <v>16.4</v>
      </c>
      <c t="n" r="C3" s="7">
        <v>20.3</v>
      </c>
    </row>
    <row r="4" spans="1:3">
      <c t="s" r="A4" s="4">
        <v>106</v>
      </c>
      <c t="n" r="B4" s="10">
        <v>0.01</v>
      </c>
      <c t="n" r="C4" s="10">
        <v>0.01</v>
      </c>
    </row>
    <row r="5" spans="1:3">
      <c t="s" r="A5" s="4">
        <v>107</v>
      </c>
      <c t="n" r="B5" s="5">
        <v>48885697</v>
      </c>
      <c t="n" r="C5" s="5">
        <v>48683493</v>
      </c>
    </row>
    <row r="6" spans="1:3">
      <c t="s" r="A6" s="4">
        <v>108</v>
      </c>
      <c t="n" r="B6" s="5">
        <v>48885697</v>
      </c>
      <c t="n" r="C6" s="5">
        <v>48683493</v>
      </c>
    </row>
    <row r="7" spans="1:3">
      <c t="s" r="A7" s="4">
        <v>109</v>
      </c>
      <c t="n" r="B7" s="5">
        <v>9924269</v>
      </c>
      <c t="n" r="C7" s="5">
        <v>101264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4"/>
  </cols>
  <sheetData>
    <row r="1" spans="1:2">
      <c t="s" r="A1" s="1">
        <v>423</v>
      </c>
      <c t="s" r="B1" s="2">
        <v>2</v>
      </c>
    </row>
    <row r="2" spans="1:2">
      <c t="s" r="A2" s="3">
        <v>197</v>
      </c>
    </row>
    <row r="3" spans="1:2">
      <c t="s" r="A3" s="4">
        <v>424</v>
      </c>
      <c t="s" r="B3" s="4">
        <v>4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64</v>
      </c>
    </row>
    <row r="2" spans="1:3">
      <c t="s" r="A2" s="3">
        <v>197</v>
      </c>
    </row>
    <row r="3" spans="1:3">
      <c t="s" r="A3" s="4">
        <v>427</v>
      </c>
      <c t="n" r="B3" s="7">
        <v>189.5</v>
      </c>
      <c t="n" r="C3" s="7">
        <v>206.6</v>
      </c>
    </row>
    <row r="4" spans="1:3">
      <c t="s" r="A4" s="4">
        <v>428</v>
      </c>
      <c t="n" r="B4" s="8">
        <v>140.5</v>
      </c>
      <c t="n" r="C4" s="8">
        <v>144.4</v>
      </c>
    </row>
    <row r="5" spans="1:3">
      <c t="s" r="A5" s="4">
        <v>429</v>
      </c>
      <c t="n" r="B5" s="8">
        <v>512.8</v>
      </c>
      <c t="n" r="C5" s="8">
        <v>575.6</v>
      </c>
    </row>
    <row r="6" spans="1:3">
      <c t="s" r="A6" s="4">
        <v>164</v>
      </c>
      <c t="n" r="B6" s="7">
        <v>842.8</v>
      </c>
      <c t="n" r="C6" s="7">
        <v>926.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430</v>
      </c>
      <c t="s" r="B1" s="2">
        <v>23</v>
      </c>
      <c t="s" r="D1" s="2">
        <v>1</v>
      </c>
    </row>
    <row r="2" spans="1:5">
      <c t="s" r="B2" s="2">
        <v>2</v>
      </c>
      <c t="s" r="C2" s="2">
        <v>24</v>
      </c>
      <c t="s" r="D2" s="2">
        <v>2</v>
      </c>
      <c t="s" r="E2" s="2">
        <v>24</v>
      </c>
    </row>
    <row r="3" spans="1:5">
      <c t="s" r="A3" s="3">
        <v>431</v>
      </c>
    </row>
    <row r="4" spans="1:5">
      <c t="s" r="A4" s="4">
        <v>432</v>
      </c>
      <c t="n" r="B4" s="7">
        <v>18.9</v>
      </c>
      <c t="n" r="C4" s="9">
        <v>25</v>
      </c>
      <c t="n" r="D4" s="7">
        <v>60.9</v>
      </c>
      <c t="n" r="E4" s="7">
        <v>77.09999999999999</v>
      </c>
    </row>
    <row r="5" spans="1:5">
      <c t="s" r="A5" s="4">
        <v>339</v>
      </c>
      <c t="n" r="D5" s="9">
        <v>13</v>
      </c>
      <c t="n" r="E5" s="5">
        <v>283</v>
      </c>
    </row>
    <row r="6" spans="1:5">
      <c t="s" r="A6" s="4">
        <v>347</v>
      </c>
    </row>
    <row r="7" spans="1:5">
      <c t="s" r="A7" s="3">
        <v>431</v>
      </c>
    </row>
    <row r="8" spans="1:5">
      <c t="s" r="A8" s="4">
        <v>339</v>
      </c>
      <c t="n" r="C8" s="7">
        <v>13.1</v>
      </c>
      <c t="n" r="E8" s="7">
        <v>1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3</v>
      </c>
      <c t="s" r="B1" s="2">
        <v>2</v>
      </c>
      <c t="s" r="C1" s="2">
        <v>64</v>
      </c>
    </row>
    <row r="2" spans="1:3">
      <c t="s" r="A2" s="3">
        <v>431</v>
      </c>
    </row>
    <row r="3" spans="1:3">
      <c t="s" r="A3" s="4">
        <v>434</v>
      </c>
      <c t="n" r="B3" s="9">
        <v>1069</v>
      </c>
      <c t="n" r="C3" s="7">
        <v>1144.1</v>
      </c>
    </row>
    <row r="4" spans="1:3">
      <c t="s" r="A4" s="4">
        <v>435</v>
      </c>
      <c t="n" r="B4" s="5">
        <v>-497</v>
      </c>
      <c t="n" r="C4" s="8">
        <v>-473.4</v>
      </c>
    </row>
    <row r="5" spans="1:3">
      <c t="s" r="A5" s="4">
        <v>436</v>
      </c>
      <c t="n" r="B5" s="5">
        <v>572</v>
      </c>
      <c t="n" r="C5" s="8">
        <v>670.7</v>
      </c>
    </row>
    <row r="6" spans="1:3">
      <c t="s" r="A6" s="4">
        <v>437</v>
      </c>
    </row>
    <row r="7" spans="1:3">
      <c t="s" r="A7" s="3">
        <v>431</v>
      </c>
    </row>
    <row r="8" spans="1:3">
      <c t="s" r="A8" s="4">
        <v>434</v>
      </c>
      <c t="n" r="B8" s="5">
        <v>50</v>
      </c>
      <c t="n" r="C8" s="8">
        <v>60.3</v>
      </c>
    </row>
    <row r="9" spans="1:3">
      <c t="s" r="A9" s="4">
        <v>438</v>
      </c>
    </row>
    <row r="10" spans="1:3">
      <c t="s" r="A10" s="3">
        <v>431</v>
      </c>
    </row>
    <row r="11" spans="1:3">
      <c t="s" r="A11" s="4">
        <v>434</v>
      </c>
      <c t="n" r="B11" s="8">
        <v>212.5</v>
      </c>
      <c t="n" r="C11" s="8">
        <v>228.6</v>
      </c>
    </row>
    <row r="12" spans="1:3">
      <c t="s" r="A12" s="4">
        <v>439</v>
      </c>
    </row>
    <row r="13" spans="1:3">
      <c t="s" r="A13" s="3">
        <v>431</v>
      </c>
    </row>
    <row r="14" spans="1:3">
      <c t="s" r="A14" s="4">
        <v>434</v>
      </c>
      <c t="n" r="B14" s="8">
        <v>778.7</v>
      </c>
      <c t="n" r="C14" s="8">
        <v>819.9</v>
      </c>
    </row>
    <row r="15" spans="1:3">
      <c t="s" r="A15" s="4">
        <v>440</v>
      </c>
    </row>
    <row r="16" spans="1:3">
      <c t="s" r="A16" s="3">
        <v>431</v>
      </c>
    </row>
    <row r="17" spans="1:3">
      <c t="s" r="A17" s="4">
        <v>434</v>
      </c>
      <c t="n" r="B17" s="7">
        <v>27.8</v>
      </c>
      <c t="n" r="C17" s="7">
        <v>35.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1</v>
      </c>
      <c t="s" r="B1" s="2">
        <v>1</v>
      </c>
    </row>
    <row r="2" spans="1:3">
      <c t="s" r="B2" s="2">
        <v>2</v>
      </c>
      <c t="s" r="C2" s="2">
        <v>24</v>
      </c>
    </row>
    <row r="3" spans="1:3">
      <c t="s" r="A3" s="4">
        <v>442</v>
      </c>
      <c t="n" r="B3" s="7">
        <v>7.4</v>
      </c>
      <c t="n" r="C3" s="7">
        <v>8.4</v>
      </c>
    </row>
    <row r="4" spans="1:3">
      <c t="s" r="A4" s="4">
        <v>443</v>
      </c>
      <c t="n" r="B4" s="8">
        <v>9.300000000000001</v>
      </c>
    </row>
    <row r="5" spans="1:3">
      <c t="s" r="A5" s="4">
        <v>444</v>
      </c>
      <c t="n" r="B5" s="5">
        <v>8</v>
      </c>
    </row>
    <row r="6" spans="1:3">
      <c t="s" r="A6" s="4">
        <v>445</v>
      </c>
      <c t="n" r="B6" s="8">
        <v>5.6</v>
      </c>
    </row>
    <row r="7" spans="1:3">
      <c t="s" r="A7" s="4">
        <v>446</v>
      </c>
      <c t="n" r="B7" s="5">
        <v>5</v>
      </c>
    </row>
    <row r="8" spans="1:3">
      <c t="s" r="A8" s="4">
        <v>447</v>
      </c>
      <c t="n" r="B8" s="8">
        <v>3.4</v>
      </c>
    </row>
    <row r="9" spans="1:3">
      <c t="s" r="A9" s="4">
        <v>448</v>
      </c>
      <c t="n" r="B9" s="7">
        <v>7.2</v>
      </c>
    </row>
    <row r="10" spans="1:3">
      <c t="s" r="A10" s="4">
        <v>449</v>
      </c>
    </row>
    <row r="11" spans="1:3">
      <c t="s" r="A11" s="4">
        <v>450</v>
      </c>
      <c t="s" r="B11" s="4">
        <v>451</v>
      </c>
    </row>
    <row r="12" spans="1:3">
      <c t="s" r="A12" s="4">
        <v>452</v>
      </c>
    </row>
    <row r="13" spans="1:3">
      <c t="s" r="A13" s="4">
        <v>453</v>
      </c>
      <c t="s" r="B13" s="4">
        <v>454</v>
      </c>
    </row>
    <row r="14" spans="1:3">
      <c t="s" r="A14" s="4">
        <v>455</v>
      </c>
    </row>
    <row r="15" spans="1:3">
      <c t="s" r="A15" s="4">
        <v>453</v>
      </c>
      <c t="s" r="B15" s="4">
        <v>4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7</v>
      </c>
      <c t="s" r="B1" s="2">
        <v>23</v>
      </c>
      <c t="s" r="D1" s="2">
        <v>1</v>
      </c>
    </row>
    <row r="2" spans="1:5">
      <c t="s" r="B2" s="2">
        <v>2</v>
      </c>
      <c t="s" r="C2" s="2">
        <v>24</v>
      </c>
      <c t="s" r="D2" s="2">
        <v>2</v>
      </c>
      <c t="s" r="E2" s="2">
        <v>24</v>
      </c>
    </row>
    <row r="3" spans="1:5">
      <c t="s" r="A3" s="3">
        <v>458</v>
      </c>
    </row>
    <row r="4" spans="1:5">
      <c t="s" r="A4" s="4">
        <v>459</v>
      </c>
      <c t="n" r="D4" s="7">
        <v>22.8</v>
      </c>
    </row>
    <row r="5" spans="1:5">
      <c t="s" r="A5" s="4">
        <v>460</v>
      </c>
      <c t="n" r="D5" s="8">
        <v>0.2</v>
      </c>
    </row>
    <row r="6" spans="1:5">
      <c t="s" r="A6" s="4">
        <v>461</v>
      </c>
      <c t="n" r="D6" s="5">
        <v>0</v>
      </c>
    </row>
    <row r="7" spans="1:5">
      <c t="s" r="A7" s="4">
        <v>462</v>
      </c>
      <c t="n" r="B7" s="9">
        <v>23</v>
      </c>
      <c t="n" r="D7" s="5">
        <v>23</v>
      </c>
    </row>
    <row r="8" spans="1:5">
      <c t="s" r="A8" s="3">
        <v>463</v>
      </c>
    </row>
    <row r="9" spans="1:5">
      <c t="s" r="A9" s="4">
        <v>464</v>
      </c>
      <c t="n" r="B9" s="5">
        <v>0</v>
      </c>
      <c t="n" r="C9" s="7">
        <v>-3.3</v>
      </c>
      <c t="n" r="D9" s="8">
        <v>-1.7</v>
      </c>
      <c t="n" r="E9" s="7">
        <v>-78.3</v>
      </c>
    </row>
    <row r="10" spans="1:5">
      <c t="s" r="A10" s="4">
        <v>449</v>
      </c>
    </row>
    <row r="11" spans="1:5">
      <c t="s" r="A11" s="3">
        <v>463</v>
      </c>
    </row>
    <row r="12" spans="1:5">
      <c t="s" r="A12" s="4">
        <v>465</v>
      </c>
      <c t="n" r="D12" s="8">
        <v>0.7</v>
      </c>
    </row>
    <row r="13" spans="1:5">
      <c t="s" r="A13" s="4">
        <v>466</v>
      </c>
      <c t="n" r="D13" s="5">
        <v>0</v>
      </c>
    </row>
    <row r="14" spans="1:5">
      <c t="s" r="A14" s="4">
        <v>464</v>
      </c>
      <c t="n" r="D14" s="5">
        <v>0</v>
      </c>
    </row>
    <row r="15" spans="1:5">
      <c t="s" r="A15" s="4">
        <v>467</v>
      </c>
      <c t="n" r="B15" s="8">
        <v>0.7</v>
      </c>
      <c t="n" r="D15" s="8">
        <v>0.7</v>
      </c>
    </row>
    <row r="16" spans="1:5">
      <c t="s" r="A16" s="4">
        <v>358</v>
      </c>
    </row>
    <row r="17" spans="1:5">
      <c t="s" r="A17" s="3">
        <v>458</v>
      </c>
    </row>
    <row r="18" spans="1:5">
      <c t="s" r="A18" s="4">
        <v>459</v>
      </c>
      <c t="n" r="D18" s="5">
        <v>17</v>
      </c>
    </row>
    <row r="19" spans="1:5">
      <c t="s" r="A19" s="4">
        <v>460</v>
      </c>
      <c t="n" r="D19" s="8">
        <v>-0.4</v>
      </c>
    </row>
    <row r="20" spans="1:5">
      <c t="s" r="A20" s="4">
        <v>461</v>
      </c>
      <c t="n" r="D20" s="5">
        <v>0</v>
      </c>
    </row>
    <row r="21" spans="1:5">
      <c t="s" r="A21" s="4">
        <v>462</v>
      </c>
      <c t="n" r="B21" s="8">
        <v>16.6</v>
      </c>
      <c t="n" r="D21" s="8">
        <v>16.6</v>
      </c>
    </row>
    <row r="22" spans="1:5">
      <c t="s" r="A22" s="4">
        <v>468</v>
      </c>
    </row>
    <row r="23" spans="1:5">
      <c t="s" r="A23" s="3">
        <v>463</v>
      </c>
    </row>
    <row r="24" spans="1:5">
      <c t="s" r="A24" s="4">
        <v>465</v>
      </c>
      <c t="n" r="D24" s="8">
        <v>0.3</v>
      </c>
    </row>
    <row r="25" spans="1:5">
      <c t="s" r="A25" s="4">
        <v>466</v>
      </c>
      <c t="n" r="D25" s="5">
        <v>0</v>
      </c>
    </row>
    <row r="26" spans="1:5">
      <c t="s" r="A26" s="4">
        <v>464</v>
      </c>
      <c t="n" r="D26" s="5">
        <v>0</v>
      </c>
    </row>
    <row r="27" spans="1:5">
      <c t="s" r="A27" s="4">
        <v>467</v>
      </c>
      <c t="n" r="B27" s="8">
        <v>0.3</v>
      </c>
      <c t="n" r="D27" s="8">
        <v>0.3</v>
      </c>
    </row>
    <row r="28" spans="1:5">
      <c t="s" r="A28" s="4">
        <v>469</v>
      </c>
    </row>
    <row r="29" spans="1:5">
      <c t="s" r="A29" s="3">
        <v>463</v>
      </c>
    </row>
    <row r="30" spans="1:5">
      <c t="s" r="A30" s="4">
        <v>465</v>
      </c>
      <c t="n" r="D30" s="8">
        <v>0.4</v>
      </c>
    </row>
    <row r="31" spans="1:5">
      <c t="s" r="A31" s="4">
        <v>466</v>
      </c>
      <c t="n" r="D31" s="5">
        <v>0</v>
      </c>
    </row>
    <row r="32" spans="1:5">
      <c t="s" r="A32" s="4">
        <v>464</v>
      </c>
      <c t="n" r="D32" s="5">
        <v>0</v>
      </c>
    </row>
    <row r="33" spans="1:5">
      <c t="s" r="A33" s="4">
        <v>467</v>
      </c>
      <c t="n" r="B33" s="8">
        <v>0.4</v>
      </c>
      <c t="n" r="D33" s="8">
        <v>0.4</v>
      </c>
    </row>
    <row r="34" spans="1:5">
      <c t="s" r="A34" s="4">
        <v>361</v>
      </c>
    </row>
    <row r="35" spans="1:5">
      <c t="s" r="A35" s="3">
        <v>458</v>
      </c>
    </row>
    <row r="36" spans="1:5">
      <c t="s" r="A36" s="4">
        <v>459</v>
      </c>
      <c t="n" r="D36" s="5">
        <v>3</v>
      </c>
    </row>
    <row r="37" spans="1:5">
      <c t="s" r="A37" s="4">
        <v>460</v>
      </c>
      <c t="n" r="D37" s="8">
        <v>0.9</v>
      </c>
    </row>
    <row r="38" spans="1:5">
      <c t="s" r="A38" s="4">
        <v>461</v>
      </c>
      <c t="n" r="D38" s="5">
        <v>0</v>
      </c>
    </row>
    <row r="39" spans="1:5">
      <c t="s" r="A39" s="4">
        <v>462</v>
      </c>
      <c t="n" r="B39" s="8">
        <v>3.9</v>
      </c>
      <c t="n" r="D39" s="8">
        <v>3.9</v>
      </c>
    </row>
    <row r="40" spans="1:5">
      <c t="s" r="A40" s="4">
        <v>362</v>
      </c>
    </row>
    <row r="41" spans="1:5">
      <c t="s" r="A41" s="3">
        <v>458</v>
      </c>
    </row>
    <row r="42" spans="1:5">
      <c t="s" r="A42" s="4">
        <v>459</v>
      </c>
      <c t="n" r="D42" s="8">
        <v>2.8</v>
      </c>
    </row>
    <row r="43" spans="1:5">
      <c t="s" r="A43" s="4">
        <v>460</v>
      </c>
      <c t="n" r="D43" s="8">
        <v>-0.3</v>
      </c>
    </row>
    <row r="44" spans="1:5">
      <c t="s" r="A44" s="4">
        <v>461</v>
      </c>
      <c t="n" r="D44" s="5">
        <v>0</v>
      </c>
    </row>
    <row r="45" spans="1:5">
      <c t="s" r="A45" s="4">
        <v>462</v>
      </c>
      <c t="n" r="B45" s="7">
        <v>2.5</v>
      </c>
      <c t="n" r="D45" s="7">
        <v>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0</v>
      </c>
      <c t="s" r="B1" s="2">
        <v>2</v>
      </c>
      <c t="s" r="C1" s="2">
        <v>64</v>
      </c>
    </row>
    <row r="2" spans="1:3">
      <c t="s" r="A2" s="3">
        <v>204</v>
      </c>
    </row>
    <row r="3" spans="1:3">
      <c t="s" r="A3" s="4">
        <v>471</v>
      </c>
      <c t="n" r="B3" s="7">
        <v>129.4</v>
      </c>
      <c t="n" r="C3" s="9">
        <v>131</v>
      </c>
    </row>
    <row r="4" spans="1:3">
      <c t="s" r="A4" s="4">
        <v>472</v>
      </c>
      <c t="n" r="B4" s="8">
        <v>-85.5</v>
      </c>
      <c t="n" r="C4" s="8">
        <v>-78.09999999999999</v>
      </c>
    </row>
    <row r="5" spans="1:3">
      <c t="s" r="A5" s="4">
        <v>473</v>
      </c>
      <c t="n" r="B5" s="8">
        <v>-5.4</v>
      </c>
      <c t="n" r="C5" s="8">
        <v>-3.1</v>
      </c>
    </row>
    <row r="6" spans="1:3">
      <c t="s" r="A6" s="4">
        <v>474</v>
      </c>
      <c t="n" r="B6" s="7">
        <v>38.5</v>
      </c>
      <c t="n" r="C6" s="7">
        <v>49.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475</v>
      </c>
      <c t="s" r="B1" s="2">
        <v>2</v>
      </c>
      <c t="s" r="C1" s="2">
        <v>64</v>
      </c>
    </row>
    <row r="2" spans="1:3">
      <c t="s" r="A2" s="3">
        <v>476</v>
      </c>
    </row>
    <row r="3" spans="1:3">
      <c t="s" r="A3" s="4">
        <v>477</v>
      </c>
      <c t="n" r="B3" s="7">
        <v>1092.7</v>
      </c>
      <c t="n" r="C3" s="7">
        <v>1325.5</v>
      </c>
    </row>
    <row r="4" spans="1:3">
      <c t="s" r="A4" s="4">
        <v>478</v>
      </c>
      <c t="n" r="B4" s="8">
        <v>139.9</v>
      </c>
      <c t="n" r="C4" s="8">
        <v>391.6</v>
      </c>
    </row>
    <row r="5" spans="1:3">
      <c t="s" r="A5" s="4">
        <v>86</v>
      </c>
      <c t="n" r="B5" s="8">
        <v>952.8</v>
      </c>
      <c t="n" r="C5" s="8">
        <v>933.9</v>
      </c>
    </row>
    <row r="6" spans="1:3">
      <c t="s" r="A6" s="4">
        <v>275</v>
      </c>
    </row>
    <row r="7" spans="1:3">
      <c t="s" r="A7" s="3">
        <v>476</v>
      </c>
    </row>
    <row r="8" spans="1:3">
      <c t="s" r="A8" s="4">
        <v>477</v>
      </c>
      <c t="n" r="B8" s="8">
        <v>163.6</v>
      </c>
      <c t="n" r="C8" s="8">
        <v>136.8</v>
      </c>
    </row>
    <row r="9" spans="1:3">
      <c t="s" r="A9" s="4">
        <v>479</v>
      </c>
    </row>
    <row r="10" spans="1:3">
      <c t="s" r="A10" s="3">
        <v>476</v>
      </c>
    </row>
    <row r="11" spans="1:3">
      <c t="s" r="A11" s="4">
        <v>480</v>
      </c>
      <c t="n" r="B11" s="5">
        <v>600</v>
      </c>
      <c t="n" r="C11" s="5">
        <v>600</v>
      </c>
    </row>
    <row r="12" spans="1:3">
      <c t="s" r="A12" s="4">
        <v>481</v>
      </c>
    </row>
    <row r="13" spans="1:3">
      <c t="s" r="A13" s="3">
        <v>476</v>
      </c>
    </row>
    <row r="14" spans="1:3">
      <c t="s" r="A14" s="4">
        <v>480</v>
      </c>
      <c t="n" r="B14" s="8">
        <v>429.5</v>
      </c>
      <c t="n" r="C14" s="8">
        <v>429.5</v>
      </c>
    </row>
    <row r="15" spans="1:3">
      <c t="s" r="A15" s="4">
        <v>482</v>
      </c>
      <c t="n" r="B15" s="8">
        <v>-258.3</v>
      </c>
      <c t="n" r="C15" s="8">
        <v>-259.7</v>
      </c>
    </row>
    <row r="16" spans="1:3">
      <c t="s" r="A16" s="4">
        <v>477</v>
      </c>
      <c t="n" r="B16" s="8">
        <v>171.2</v>
      </c>
      <c t="n" r="C16" s="8">
        <v>169.8</v>
      </c>
    </row>
    <row r="17" spans="1:3">
      <c t="s" r="A17" s="4">
        <v>483</v>
      </c>
    </row>
    <row r="18" spans="1:3">
      <c t="s" r="A18" s="3">
        <v>476</v>
      </c>
    </row>
    <row r="19" spans="1:3">
      <c t="s" r="A19" s="4">
        <v>480</v>
      </c>
      <c t="n" r="B19" s="5">
        <v>0</v>
      </c>
      <c t="n" r="C19" s="5">
        <v>125</v>
      </c>
    </row>
    <row r="20" spans="1:3">
      <c t="s" r="A20" s="4">
        <v>484</v>
      </c>
    </row>
    <row r="21" spans="1:3">
      <c t="s" r="A21" s="3">
        <v>476</v>
      </c>
    </row>
    <row r="22" spans="1:3">
      <c t="s" r="A22" s="4">
        <v>477</v>
      </c>
      <c t="n" r="B22" s="5">
        <v>9</v>
      </c>
      <c t="n" r="C22" s="5">
        <v>9</v>
      </c>
    </row>
    <row r="23" spans="1:3">
      <c t="s" r="A23" s="4">
        <v>485</v>
      </c>
    </row>
    <row r="24" spans="1:3">
      <c t="s" r="A24" s="3">
        <v>476</v>
      </c>
    </row>
    <row r="25" spans="1:3">
      <c t="s" r="A25" s="4">
        <v>477</v>
      </c>
      <c t="n" r="B25" s="8">
        <v>133.1</v>
      </c>
    </row>
    <row r="26" spans="1:3">
      <c t="s" r="A26" s="4">
        <v>486</v>
      </c>
    </row>
    <row r="27" spans="1:3">
      <c t="s" r="A27" s="3">
        <v>476</v>
      </c>
    </row>
    <row r="28" spans="1:3">
      <c t="s" r="A28" s="4">
        <v>477</v>
      </c>
      <c t="n" r="B28" s="8">
        <v>10.1</v>
      </c>
      <c t="n" r="C28" s="8">
        <v>10.5</v>
      </c>
    </row>
    <row r="29" spans="1:3">
      <c t="s" r="A29" s="4">
        <v>487</v>
      </c>
    </row>
    <row r="30" spans="1:3">
      <c t="s" r="A30" s="3">
        <v>476</v>
      </c>
    </row>
    <row r="31" spans="1:3">
      <c t="s" r="A31" s="4">
        <v>477</v>
      </c>
      <c t="n" r="B31" s="8">
        <v>30.5</v>
      </c>
      <c t="n" r="C31" s="5">
        <v>0</v>
      </c>
    </row>
    <row r="32" spans="1:3">
      <c t="s" r="A32" s="4">
        <v>488</v>
      </c>
    </row>
    <row r="33" spans="1:3">
      <c t="s" r="A33" s="3">
        <v>476</v>
      </c>
    </row>
    <row r="34" spans="1:3">
      <c t="s" r="A34" s="4">
        <v>477</v>
      </c>
      <c t="n" r="B34" s="8">
        <v>101.7</v>
      </c>
      <c t="n" r="C34" s="8">
        <v>238.6</v>
      </c>
    </row>
    <row r="35" spans="1:3">
      <c t="s" r="A35" s="4">
        <v>489</v>
      </c>
    </row>
    <row r="36" spans="1:3">
      <c t="s" r="A36" s="3">
        <v>476</v>
      </c>
    </row>
    <row r="37" spans="1:3">
      <c t="s" r="A37" s="4">
        <v>477</v>
      </c>
      <c t="n" r="B37" s="7">
        <v>37.1</v>
      </c>
      <c t="n" r="C37" s="7">
        <v>3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t="s" r="A1" s="1">
        <v>490</v>
      </c>
      <c t="s" r="B1" s="2">
        <v>318</v>
      </c>
    </row>
    <row r="2" spans="1:2">
      <c t="s" r="A2" s="3">
        <v>208</v>
      </c>
    </row>
    <row r="3" spans="1:2">
      <c t="s" r="A3" s="4">
        <v>491</v>
      </c>
      <c t="n" r="B3" s="7">
        <v>139.9</v>
      </c>
    </row>
    <row r="4" spans="1:2">
      <c t="s" r="A4" s="4">
        <v>492</v>
      </c>
      <c t="n" r="B4" s="8">
        <v>3.9</v>
      </c>
    </row>
    <row r="5" spans="1:2">
      <c t="s" r="A5" s="4">
        <v>493</v>
      </c>
      <c t="n" r="B5" s="8">
        <v>165.9</v>
      </c>
    </row>
    <row r="6" spans="1:2">
      <c t="s" r="A6" s="4">
        <v>494</v>
      </c>
      <c t="n" r="B6" s="8">
        <v>0.8</v>
      </c>
    </row>
    <row r="7" spans="1:2">
      <c t="s" r="A7" s="4">
        <v>495</v>
      </c>
      <c t="n" r="B7" s="8">
        <v>0.8</v>
      </c>
    </row>
    <row r="8" spans="1:2">
      <c t="s" r="A8" s="4">
        <v>496</v>
      </c>
      <c t="n" r="B8" s="7">
        <v>78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s>
  <sheetData>
    <row r="1" spans="1:4">
      <c t="s" r="A1" s="1">
        <v>497</v>
      </c>
      <c t="s" r="B1" s="2">
        <v>1</v>
      </c>
      <c t="s" r="C1" s="2">
        <v>498</v>
      </c>
    </row>
    <row r="2" spans="1:4">
      <c t="s" r="B2" s="2">
        <v>2</v>
      </c>
      <c t="s" r="C2" s="2">
        <v>64</v>
      </c>
      <c t="s" r="D2" s="2">
        <v>499</v>
      </c>
    </row>
    <row r="3" spans="1:4">
      <c t="s" r="A3" s="3">
        <v>476</v>
      </c>
    </row>
    <row r="4" spans="1:4">
      <c t="s" r="A4" s="4">
        <v>480</v>
      </c>
      <c t="n" r="B4" s="9">
        <v>600</v>
      </c>
      <c t="n" r="C4" s="9">
        <v>600</v>
      </c>
    </row>
    <row r="5" spans="1:4">
      <c t="s" r="A5" s="4">
        <v>500</v>
      </c>
      <c t="n" r="B5" s="7">
        <v>505.5</v>
      </c>
      <c t="n" r="C5" s="9">
        <v>483</v>
      </c>
    </row>
    <row r="6" spans="1:4">
      <c t="s" r="A6" s="4">
        <v>501</v>
      </c>
      <c t="s" r="B6" s="4">
        <v>502</v>
      </c>
      <c t="s" r="C6" s="4">
        <v>502</v>
      </c>
      <c t="s" r="D6" s="4">
        <v>502</v>
      </c>
    </row>
    <row r="7" spans="1:4">
      <c t="s" r="A7" s="4">
        <v>503</v>
      </c>
      <c t="s" r="B7" s="4">
        <v>504</v>
      </c>
      <c t="s" r="C7" s="4">
        <v>504</v>
      </c>
    </row>
    <row r="8" spans="1:4">
      <c t="s" r="A8" s="4">
        <v>505</v>
      </c>
      <c t="n" r="B8" s="12">
        <v>2022</v>
      </c>
      <c t="n" r="C8" s="12">
        <v>2022</v>
      </c>
    </row>
    <row r="9" spans="1:4">
      <c t="s" r="A9" s="4">
        <v>506</v>
      </c>
      <c t="s" r="B9" s="4">
        <v>507</v>
      </c>
    </row>
    <row r="10" spans="1:4">
      <c t="s" r="A10" s="4">
        <v>508</v>
      </c>
      <c t="s" r="B10" s="4">
        <v>509</v>
      </c>
    </row>
    <row r="11" spans="1:4">
      <c t="s" r="A11" s="4">
        <v>510</v>
      </c>
      <c t="s" r="B11" s="4">
        <v>511</v>
      </c>
    </row>
    <row r="12" spans="1:4">
      <c t="s" r="A12" s="4">
        <v>512</v>
      </c>
      <c t="s" r="B12" s="4">
        <v>513</v>
      </c>
    </row>
    <row r="13" spans="1:4">
      <c t="s" r="A13" s="4">
        <v>514</v>
      </c>
      <c t="s" r="B13" s="4">
        <v>515</v>
      </c>
    </row>
    <row r="14" spans="1:4">
      <c t="s" r="A14" s="4">
        <v>516</v>
      </c>
      <c t="s" r="B14" s="4">
        <v>517</v>
      </c>
    </row>
    <row r="15" spans="1:4">
      <c t="s" r="A15" s="4">
        <v>518</v>
      </c>
      <c t="s" r="B15" s="4">
        <v>519</v>
      </c>
    </row>
    <row r="16" spans="1:4">
      <c t="s" r="A16" s="4">
        <v>520</v>
      </c>
      <c t="s" r="B16" s="4">
        <v>521</v>
      </c>
    </row>
    <row r="17" spans="1:4">
      <c t="s" r="A17" s="4">
        <v>522</v>
      </c>
    </row>
    <row r="18" spans="1:4">
      <c t="s" r="A18" s="3">
        <v>476</v>
      </c>
    </row>
    <row r="19" spans="1:4">
      <c t="s" r="A19" s="4">
        <v>523</v>
      </c>
      <c t="s" r="B19" s="4">
        <v>524</v>
      </c>
    </row>
    <row r="20" spans="1:4">
      <c t="s" r="A20" s="4">
        <v>525</v>
      </c>
    </row>
    <row r="21" spans="1:4">
      <c t="s" r="A21" s="3">
        <v>476</v>
      </c>
    </row>
    <row r="22" spans="1:4">
      <c t="s" r="A22" s="4">
        <v>526</v>
      </c>
      <c t="s" r="B22" s="4">
        <v>5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24</v>
      </c>
    </row>
    <row r="3" spans="1:3">
      <c t="s" r="A3" s="3">
        <v>111</v>
      </c>
    </row>
    <row r="4" spans="1:3">
      <c t="s" r="A4" s="4">
        <v>45</v>
      </c>
      <c t="n" r="B4" s="9">
        <v>-74</v>
      </c>
      <c t="n" r="C4" s="7">
        <v>-464.4</v>
      </c>
    </row>
    <row r="5" spans="1:3">
      <c t="s" r="A5" s="4">
        <v>112</v>
      </c>
      <c t="n" r="B5" s="8">
        <v>-7.1</v>
      </c>
      <c t="n" r="C5" s="8">
        <v>-16.5</v>
      </c>
    </row>
    <row r="6" spans="1:3">
      <c t="s" r="A6" s="4">
        <v>43</v>
      </c>
      <c t="n" r="B6" s="8">
        <v>-81.09999999999999</v>
      </c>
      <c t="n" r="C6" s="8">
        <v>-480.9</v>
      </c>
    </row>
    <row r="7" spans="1:3">
      <c t="s" r="A7" s="4">
        <v>42</v>
      </c>
      <c t="n" r="B7" s="8">
        <v>-8.6</v>
      </c>
      <c t="n" r="C7" s="8">
        <v>-94.8</v>
      </c>
    </row>
    <row r="8" spans="1:3">
      <c t="s" r="A8" s="3">
        <v>113</v>
      </c>
    </row>
    <row r="9" spans="1:3">
      <c t="s" r="A9" s="4">
        <v>114</v>
      </c>
      <c t="n" r="B9" s="8">
        <v>68.90000000000001</v>
      </c>
      <c t="n" r="C9" s="5">
        <v>86</v>
      </c>
    </row>
    <row r="10" spans="1:3">
      <c t="s" r="A10" s="4">
        <v>115</v>
      </c>
      <c t="n" r="B10" s="5">
        <v>0</v>
      </c>
      <c t="n" r="C10" s="8">
        <v>0.9</v>
      </c>
    </row>
    <row r="11" spans="1:3">
      <c t="s" r="A11" s="4">
        <v>116</v>
      </c>
      <c t="n" r="B11" s="8">
        <v>55.8</v>
      </c>
      <c t="n" r="C11" s="8">
        <v>105.3</v>
      </c>
    </row>
    <row r="12" spans="1:3">
      <c t="s" r="A12" s="4">
        <v>69</v>
      </c>
      <c t="n" r="B12" s="8">
        <v>-12.7</v>
      </c>
      <c t="n" r="C12" s="8">
        <v>-10.9</v>
      </c>
    </row>
    <row r="13" spans="1:3">
      <c t="s" r="A13" s="4">
        <v>117</v>
      </c>
      <c t="n" r="B13" s="5">
        <v>0</v>
      </c>
      <c t="n" r="C13" s="8">
        <v>0.6</v>
      </c>
    </row>
    <row r="14" spans="1:3">
      <c t="s" r="A14" s="4">
        <v>118</v>
      </c>
      <c t="n" r="B14" s="5">
        <v>12</v>
      </c>
      <c t="n" r="C14" s="5">
        <v>0</v>
      </c>
    </row>
    <row r="15" spans="1:3">
      <c t="s" r="A15" s="4">
        <v>119</v>
      </c>
      <c t="n" r="B15" s="5">
        <v>13</v>
      </c>
      <c t="n" r="C15" s="5">
        <v>283</v>
      </c>
    </row>
    <row r="16" spans="1:3">
      <c t="s" r="A16" s="4">
        <v>120</v>
      </c>
      <c t="n" r="B16" s="8">
        <v>1.4</v>
      </c>
      <c t="n" r="C16" s="8">
        <v>1.3</v>
      </c>
    </row>
    <row r="17" spans="1:3">
      <c t="s" r="A17" s="4">
        <v>121</v>
      </c>
      <c t="n" r="B17" s="8">
        <v>10.4</v>
      </c>
      <c t="n" r="C17" s="5">
        <v>0</v>
      </c>
    </row>
    <row r="18" spans="1:3">
      <c t="s" r="A18" s="4">
        <v>122</v>
      </c>
      <c t="n" r="B18" s="8">
        <v>1.3</v>
      </c>
      <c t="n" r="C18" s="8">
        <v>2.8</v>
      </c>
    </row>
    <row r="19" spans="1:3">
      <c t="s" r="A19" s="3">
        <v>123</v>
      </c>
    </row>
    <row r="20" spans="1:3">
      <c t="s" r="A20" s="4">
        <v>124</v>
      </c>
      <c t="n" r="B20" s="8">
        <v>-3.7</v>
      </c>
      <c t="n" r="C20" s="8">
        <v>-95.2</v>
      </c>
    </row>
    <row r="21" spans="1:3">
      <c t="s" r="A21" s="4">
        <v>125</v>
      </c>
      <c t="n" r="B21" s="8">
        <v>2.4</v>
      </c>
      <c t="n" r="C21" s="8">
        <v>-50.7</v>
      </c>
    </row>
    <row r="22" spans="1:3">
      <c t="s" r="A22" s="4">
        <v>126</v>
      </c>
      <c t="n" r="B22" s="8">
        <v>19.4</v>
      </c>
      <c t="n" r="C22" s="8">
        <v>2.8</v>
      </c>
    </row>
    <row r="23" spans="1:3">
      <c t="s" r="A23" s="4">
        <v>127</v>
      </c>
      <c t="n" r="B23" s="8">
        <v>6.3</v>
      </c>
      <c t="n" r="C23" s="8">
        <v>3.3</v>
      </c>
    </row>
    <row r="24" spans="1:3">
      <c t="s" r="A24" s="4">
        <v>128</v>
      </c>
      <c t="n" r="B24" s="5">
        <v>102</v>
      </c>
      <c t="n" r="C24" s="8">
        <v>-56.9</v>
      </c>
    </row>
    <row r="25" spans="1:3">
      <c t="s" r="A25" s="4">
        <v>129</v>
      </c>
      <c t="n" r="B25" s="8">
        <v>23.1</v>
      </c>
      <c t="n" r="C25" s="8">
        <v>-21.2</v>
      </c>
    </row>
    <row r="26" spans="1:3">
      <c t="s" r="A26" s="4">
        <v>130</v>
      </c>
      <c t="n" r="B26" s="8">
        <v>125.1</v>
      </c>
      <c t="n" r="C26" s="8">
        <v>-78.09999999999999</v>
      </c>
    </row>
    <row r="27" spans="1:3">
      <c t="s" r="A27" s="3">
        <v>131</v>
      </c>
    </row>
    <row r="28" spans="1:3">
      <c t="s" r="A28" s="4">
        <v>132</v>
      </c>
      <c t="n" r="B28" s="8">
        <v>-43.2</v>
      </c>
      <c t="n" r="C28" s="8">
        <v>-62.6</v>
      </c>
    </row>
    <row r="29" spans="1:3">
      <c t="s" r="A29" s="4">
        <v>133</v>
      </c>
      <c t="n" r="B29" s="8">
        <v>0.9</v>
      </c>
      <c t="n" r="C29" s="8">
        <v>5.4</v>
      </c>
    </row>
    <row r="30" spans="1:3">
      <c t="s" r="A30" s="4">
        <v>134</v>
      </c>
      <c t="n" r="B30" s="8">
        <v>-8.199999999999999</v>
      </c>
      <c t="n" r="C30" s="5">
        <v>0</v>
      </c>
    </row>
    <row r="31" spans="1:3">
      <c t="s" r="A31" s="4">
        <v>135</v>
      </c>
      <c t="n" r="B31" s="8">
        <v>1.9</v>
      </c>
      <c t="n" r="C31" s="5">
        <v>0</v>
      </c>
    </row>
    <row r="32" spans="1:3">
      <c t="s" r="A32" s="4">
        <v>136</v>
      </c>
      <c t="n" r="B32" s="8">
        <v>0.3</v>
      </c>
      <c t="n" r="C32" s="5">
        <v>0</v>
      </c>
    </row>
    <row r="33" spans="1:3">
      <c t="s" r="A33" s="4">
        <v>137</v>
      </c>
      <c t="n" r="B33" s="8">
        <v>-48.3</v>
      </c>
      <c t="n" r="C33" s="8">
        <v>-57.2</v>
      </c>
    </row>
    <row r="34" spans="1:3">
      <c t="s" r="A34" s="4">
        <v>138</v>
      </c>
      <c t="n" r="B34" s="8">
        <v>72.3</v>
      </c>
      <c t="n" r="C34" s="8">
        <v>-5.6</v>
      </c>
    </row>
    <row r="35" spans="1:3">
      <c t="s" r="A35" s="4">
        <v>139</v>
      </c>
      <c t="n" r="B35" s="5">
        <v>24</v>
      </c>
      <c t="n" r="C35" s="8">
        <v>-62.8</v>
      </c>
    </row>
    <row r="36" spans="1:3">
      <c t="s" r="A36" s="3">
        <v>140</v>
      </c>
    </row>
    <row r="37" spans="1:3">
      <c t="s" r="A37" s="4">
        <v>141</v>
      </c>
      <c t="n" r="B37" s="8">
        <v>-26.5</v>
      </c>
      <c t="n" r="C37" s="8">
        <v>-26.6</v>
      </c>
    </row>
    <row r="38" spans="1:3">
      <c t="s" r="A38" s="4">
        <v>142</v>
      </c>
      <c t="n" r="B38" s="5">
        <v>0</v>
      </c>
      <c t="n" r="C38" s="8">
        <v>-0.6</v>
      </c>
    </row>
    <row r="39" spans="1:3">
      <c t="s" r="A39" s="4">
        <v>143</v>
      </c>
      <c t="n" r="B39" s="8">
        <v>2451.3</v>
      </c>
      <c t="n" r="C39" s="8">
        <v>1761.6</v>
      </c>
    </row>
    <row r="40" spans="1:3">
      <c t="s" r="A40" s="4">
        <v>144</v>
      </c>
      <c t="n" r="B40" s="8">
        <v>-2627.7</v>
      </c>
      <c t="n" r="C40" s="8">
        <v>-1598.2</v>
      </c>
    </row>
    <row r="41" spans="1:3">
      <c t="s" r="A41" s="4">
        <v>145</v>
      </c>
      <c t="n" r="B41" s="5">
        <v>0</v>
      </c>
      <c t="n" r="C41" s="8">
        <v>-0.3</v>
      </c>
    </row>
    <row r="42" spans="1:3">
      <c t="s" r="A42" s="4">
        <v>146</v>
      </c>
      <c t="n" r="B42" s="8">
        <v>-0.2</v>
      </c>
      <c t="n" r="C42" s="8">
        <v>-0.7</v>
      </c>
    </row>
    <row r="43" spans="1:3">
      <c t="s" r="A43" s="4">
        <v>147</v>
      </c>
      <c t="n" r="B43" s="5">
        <v>0</v>
      </c>
      <c t="n" r="C43" s="8">
        <v>-30.7</v>
      </c>
    </row>
    <row r="44" spans="1:3">
      <c t="s" r="A44" s="4">
        <v>148</v>
      </c>
      <c t="n" r="B44" s="8">
        <v>0.2</v>
      </c>
      <c t="n" r="C44" s="8">
        <v>0.2</v>
      </c>
    </row>
    <row r="45" spans="1:3">
      <c t="s" r="A45" s="4">
        <v>149</v>
      </c>
      <c t="n" r="B45" s="8">
        <v>-202.9</v>
      </c>
      <c t="n" r="C45" s="8">
        <v>104.7</v>
      </c>
    </row>
    <row r="46" spans="1:3">
      <c t="s" r="A46" s="4">
        <v>150</v>
      </c>
      <c t="n" r="B46" s="8">
        <v>-0.5</v>
      </c>
      <c t="n" r="C46" s="8">
        <v>-1.5</v>
      </c>
    </row>
    <row r="47" spans="1:3">
      <c t="s" r="A47" s="4">
        <v>151</v>
      </c>
      <c t="n" r="B47" s="8">
        <v>-203.4</v>
      </c>
      <c t="n" r="C47" s="8">
        <v>103.2</v>
      </c>
    </row>
    <row r="48" spans="1:3">
      <c t="s" r="A48" s="4">
        <v>152</v>
      </c>
      <c t="n" r="B48" s="8">
        <v>-41.8</v>
      </c>
      <c t="n" r="C48" s="8">
        <v>-108.7</v>
      </c>
    </row>
    <row r="49" spans="1:3">
      <c t="s" r="A49" s="4">
        <v>153</v>
      </c>
      <c t="n" r="B49" s="8">
        <v>-96.09999999999999</v>
      </c>
      <c t="n" r="C49" s="8">
        <v>-146.4</v>
      </c>
    </row>
    <row r="50" spans="1:3">
      <c t="s" r="A50" s="4">
        <v>154</v>
      </c>
      <c t="n" r="B50" s="8">
        <v>205.8</v>
      </c>
      <c t="n" r="C50" s="8">
        <v>418.8</v>
      </c>
    </row>
    <row r="51" spans="1:3">
      <c t="s" r="A51" s="4">
        <v>155</v>
      </c>
      <c t="n" r="B51" s="8">
        <v>109.7</v>
      </c>
      <c t="n" r="C51" s="8">
        <v>272.4</v>
      </c>
    </row>
    <row r="52" spans="1:3">
      <c t="s" r="A52" s="4">
        <v>156</v>
      </c>
      <c t="n" r="B52" s="8">
        <v>30.8</v>
      </c>
      <c t="n" r="C52" s="8">
        <v>58.3</v>
      </c>
    </row>
    <row r="53" spans="1:3">
      <c t="s" r="A53" s="4">
        <v>157</v>
      </c>
      <c t="n" r="B53" s="8">
        <v>78.90000000000001</v>
      </c>
      <c t="n" r="C53" s="8">
        <v>214.1</v>
      </c>
    </row>
    <row r="54" spans="1:3">
      <c t="s" r="A54" s="3">
        <v>158</v>
      </c>
    </row>
    <row r="55" spans="1:3">
      <c t="s" r="A55" s="4">
        <v>159</v>
      </c>
      <c t="n" r="B55" s="8">
        <v>9.5</v>
      </c>
      <c t="n" r="C55" s="8">
        <v>12.4</v>
      </c>
    </row>
    <row r="56" spans="1:3">
      <c t="s" r="A56" s="4">
        <v>160</v>
      </c>
      <c t="n" r="B56" s="8">
        <v>68.7</v>
      </c>
      <c t="n" r="C56" s="8">
        <v>65.3</v>
      </c>
    </row>
    <row r="57" spans="1:3">
      <c t="s" r="A57" s="3">
        <v>161</v>
      </c>
    </row>
    <row r="58" spans="1:3">
      <c t="s" r="A58" s="4">
        <v>162</v>
      </c>
      <c t="n" r="B58" s="7">
        <v>8.5</v>
      </c>
      <c t="n" r="C58" s="7">
        <v>15.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1"/>
    <col customWidth="1" max="3" min="3" width="31"/>
  </cols>
  <sheetData>
    <row r="1" spans="1:3">
      <c t="s" r="A1" s="1">
        <v>528</v>
      </c>
      <c t="s" r="B1" s="2">
        <v>1</v>
      </c>
      <c t="s" r="C1" s="2">
        <v>498</v>
      </c>
    </row>
    <row r="2" spans="1:3">
      <c t="s" r="B2" s="2">
        <v>2</v>
      </c>
      <c t="s" r="C2" s="2">
        <v>64</v>
      </c>
    </row>
    <row r="3" spans="1:3">
      <c t="s" r="A3" s="3">
        <v>476</v>
      </c>
    </row>
    <row r="4" spans="1:3">
      <c t="s" r="A4" s="4">
        <v>477</v>
      </c>
      <c t="n" r="B4" s="7">
        <v>1092.7</v>
      </c>
      <c t="n" r="C4" s="7">
        <v>1325.5</v>
      </c>
    </row>
    <row r="5" spans="1:3">
      <c t="s" r="A5" s="4">
        <v>529</v>
      </c>
    </row>
    <row r="6" spans="1:3">
      <c t="s" r="A6" s="3">
        <v>476</v>
      </c>
    </row>
    <row r="7" spans="1:3">
      <c t="s" r="A7" s="4">
        <v>501</v>
      </c>
      <c t="s" r="B7" s="4">
        <v>530</v>
      </c>
      <c t="s" r="C7" s="4">
        <v>530</v>
      </c>
    </row>
    <row r="8" spans="1:3">
      <c t="s" r="A8" s="4">
        <v>531</v>
      </c>
    </row>
    <row r="9" spans="1:3">
      <c t="s" r="A9" s="3">
        <v>476</v>
      </c>
    </row>
    <row r="10" spans="1:3">
      <c t="s" r="A10" s="4">
        <v>501</v>
      </c>
      <c t="s" r="B10" s="4">
        <v>532</v>
      </c>
      <c t="s" r="C10" s="4">
        <v>532</v>
      </c>
    </row>
    <row r="11" spans="1:3">
      <c t="s" r="A11" s="4">
        <v>481</v>
      </c>
    </row>
    <row r="12" spans="1:3">
      <c t="s" r="A12" s="3">
        <v>476</v>
      </c>
    </row>
    <row r="13" spans="1:3">
      <c t="s" r="A13" s="4">
        <v>480</v>
      </c>
      <c t="n" r="B13" s="7">
        <v>429.5</v>
      </c>
      <c t="n" r="C13" s="7">
        <v>429.5</v>
      </c>
    </row>
    <row r="14" spans="1:3">
      <c t="s" r="A14" s="4">
        <v>482</v>
      </c>
      <c t="n" r="B14" s="8">
        <v>-258.3</v>
      </c>
      <c t="n" r="C14" s="8">
        <v>-259.7</v>
      </c>
    </row>
    <row r="15" spans="1:3">
      <c t="s" r="A15" s="4">
        <v>477</v>
      </c>
      <c t="n" r="B15" s="8">
        <v>171.2</v>
      </c>
      <c t="n" r="C15" s="8">
        <v>169.8</v>
      </c>
    </row>
    <row r="16" spans="1:3">
      <c t="s" r="A16" s="4">
        <v>533</v>
      </c>
      <c t="n" r="B16" s="7">
        <v>255.3</v>
      </c>
      <c t="n" r="C16" s="7">
        <v>313.1</v>
      </c>
    </row>
    <row r="17" spans="1:3">
      <c t="s" r="A17" s="4">
        <v>505</v>
      </c>
      <c t="n" r="B17" s="13">
        <v>2029</v>
      </c>
      <c t="n" r="C17" s="13">
        <v>2029</v>
      </c>
    </row>
    <row r="18" spans="1:3">
      <c t="s" r="A18" s="4">
        <v>503</v>
      </c>
      <c t="s" r="B18" s="4">
        <v>534</v>
      </c>
      <c t="s" r="C18" s="4">
        <v>5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70"/>
    <col customWidth="1" max="4" min="4" width="70"/>
  </cols>
  <sheetData>
    <row r="1" spans="1:4">
      <c t="s" r="A1" s="1">
        <v>535</v>
      </c>
      <c t="s" r="B1" s="2">
        <v>536</v>
      </c>
      <c t="s" r="C1" s="2">
        <v>2</v>
      </c>
      <c t="s" r="D1" s="2">
        <v>64</v>
      </c>
    </row>
    <row r="2" spans="1:4">
      <c t="s" r="A2" s="3">
        <v>476</v>
      </c>
    </row>
    <row r="3" spans="1:4">
      <c t="s" r="A3" s="4">
        <v>537</v>
      </c>
      <c t="n" r="B3" s="9">
        <v>125</v>
      </c>
    </row>
    <row r="4" spans="1:4">
      <c t="s" r="A4" s="4">
        <v>538</v>
      </c>
      <c t="n" r="B4" s="7">
        <v>0.8</v>
      </c>
    </row>
    <row r="5" spans="1:4">
      <c t="s" r="A5" s="4">
        <v>480</v>
      </c>
      <c t="n" r="C5" s="9">
        <v>0</v>
      </c>
      <c t="n" r="D5" s="9">
        <v>125</v>
      </c>
    </row>
    <row r="6" spans="1:4">
      <c t="s" r="A6" s="4">
        <v>533</v>
      </c>
      <c t="n" r="C6" s="9">
        <v>0</v>
      </c>
      <c t="n" r="D6" s="7">
        <v>123.8</v>
      </c>
    </row>
    <row r="7" spans="1:4">
      <c t="s" r="A7" s="4">
        <v>501</v>
      </c>
      <c t="s" r="D7" s="4">
        <v>539</v>
      </c>
    </row>
    <row r="8" spans="1:4">
      <c t="s" r="A8" s="4">
        <v>540</v>
      </c>
      <c t="s" r="C8" s="4">
        <v>541</v>
      </c>
      <c t="s" r="D8" s="4">
        <v>541</v>
      </c>
    </row>
    <row r="9" spans="1:4">
      <c t="s" r="A9" s="4">
        <v>505</v>
      </c>
      <c t="n" r="C9" s="14">
        <v>2015</v>
      </c>
      <c t="n" r="D9" s="14">
        <v>2015</v>
      </c>
    </row>
    <row r="10" spans="1:4">
      <c t="s" r="A10" s="4">
        <v>542</v>
      </c>
    </row>
    <row r="11" spans="1:4">
      <c t="s" r="A11" s="3">
        <v>476</v>
      </c>
    </row>
    <row r="12" spans="1:4">
      <c t="s" r="A12" s="4">
        <v>543</v>
      </c>
      <c t="s" r="C12" s="4">
        <v>544</v>
      </c>
      <c t="s" r="D12" s="4">
        <v>54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6"/>
    <col customWidth="1" max="5" min="5" width="14"/>
    <col customWidth="1" max="6" min="6" width="14"/>
  </cols>
  <sheetData>
    <row r="1" spans="1:6">
      <c t="s" r="A1" s="1">
        <v>545</v>
      </c>
      <c t="s" r="B1" s="2">
        <v>546</v>
      </c>
      <c t="s" r="C1" s="2">
        <v>2</v>
      </c>
      <c t="s" r="D1" s="2">
        <v>64</v>
      </c>
      <c t="s" r="E1" s="2">
        <v>547</v>
      </c>
      <c t="s" r="F1" s="2">
        <v>548</v>
      </c>
    </row>
    <row r="2" spans="1:6">
      <c t="s" r="A2" s="3">
        <v>476</v>
      </c>
    </row>
    <row r="3" spans="1:6">
      <c t="s" r="A3" s="4">
        <v>549</v>
      </c>
      <c t="n" r="C3" s="9">
        <v>1092700000</v>
      </c>
      <c t="n" r="D3" s="9">
        <v>1325500000</v>
      </c>
    </row>
    <row r="4" spans="1:6">
      <c t="s" r="A4" s="4">
        <v>550</v>
      </c>
      <c t="n" r="C4" s="5">
        <v>48900000</v>
      </c>
    </row>
    <row r="5" spans="1:6">
      <c t="s" r="A5" s="4">
        <v>551</v>
      </c>
      <c t="s" r="B5" s="4">
        <v>519</v>
      </c>
    </row>
    <row r="6" spans="1:6">
      <c t="s" r="A6" s="4">
        <v>552</v>
      </c>
      <c t="s" r="B6" s="4">
        <v>519</v>
      </c>
    </row>
    <row r="7" spans="1:6">
      <c t="s" r="A7" s="4">
        <v>275</v>
      </c>
    </row>
    <row r="8" spans="1:6">
      <c t="s" r="A8" s="3">
        <v>476</v>
      </c>
    </row>
    <row r="9" spans="1:6">
      <c t="s" r="A9" s="4">
        <v>553</v>
      </c>
      <c t="n" r="B9" s="9">
        <v>1000000000</v>
      </c>
      <c t="n" r="F9" s="9">
        <v>400000000</v>
      </c>
    </row>
    <row r="10" spans="1:6">
      <c t="s" r="A10" s="4">
        <v>554</v>
      </c>
      <c t="s" r="B10" s="4">
        <v>519</v>
      </c>
    </row>
    <row r="11" spans="1:6">
      <c t="s" r="A11" s="4">
        <v>555</v>
      </c>
      <c t="n" r="B11" s="9">
        <v>250000000</v>
      </c>
    </row>
    <row r="12" spans="1:6">
      <c t="s" r="A12" s="4">
        <v>556</v>
      </c>
      <c t="n" r="C12" s="5">
        <v>900000</v>
      </c>
      <c t="n" r="D12" s="5">
        <v>1700000</v>
      </c>
      <c t="n" r="E12" s="9">
        <v>4900000</v>
      </c>
    </row>
    <row r="13" spans="1:6">
      <c t="s" r="A13" s="4">
        <v>557</v>
      </c>
      <c t="s" r="B13" s="4">
        <v>558</v>
      </c>
    </row>
    <row r="14" spans="1:6">
      <c t="s" r="A14" s="4">
        <v>549</v>
      </c>
      <c t="n" r="C14" s="5">
        <v>163600000</v>
      </c>
      <c t="n" r="D14" s="5">
        <v>136800000</v>
      </c>
    </row>
    <row r="15" spans="1:6">
      <c t="s" r="A15" s="4">
        <v>559</v>
      </c>
      <c t="n" r="C15" s="5">
        <v>1000000000</v>
      </c>
      <c t="n" r="D15" s="5">
        <v>1000000000</v>
      </c>
    </row>
    <row r="16" spans="1:6">
      <c t="s" r="A16" s="4">
        <v>560</v>
      </c>
      <c t="n" r="C16" s="9">
        <v>369400000</v>
      </c>
      <c t="n" r="D16" s="9">
        <v>425000000</v>
      </c>
    </row>
    <row r="17" spans="1:6">
      <c t="s" r="A17" s="4">
        <v>501</v>
      </c>
      <c t="s" r="C17" s="4">
        <v>561</v>
      </c>
      <c t="s" r="D17" s="4">
        <v>562</v>
      </c>
    </row>
    <row r="18" spans="1:6">
      <c t="s" r="A18" s="4">
        <v>550</v>
      </c>
      <c t="n" r="C18" s="9">
        <v>42100000</v>
      </c>
      <c t="n" r="D18" s="9">
        <v>58500000</v>
      </c>
    </row>
    <row r="19" spans="1:6">
      <c t="s" r="A19" s="4">
        <v>563</v>
      </c>
      <c t="s" r="C19" s="4">
        <v>564</v>
      </c>
      <c t="s" r="D19" s="4">
        <v>564</v>
      </c>
    </row>
    <row r="20" spans="1:6">
      <c t="s" r="A20" s="4">
        <v>505</v>
      </c>
      <c t="s" r="C20" s="4">
        <v>565</v>
      </c>
      <c t="s" r="D20" s="4">
        <v>565</v>
      </c>
    </row>
    <row r="21" spans="1:6">
      <c t="s" r="A21" s="4">
        <v>566</v>
      </c>
      <c t="s" r="B21" s="4">
        <v>527</v>
      </c>
    </row>
    <row r="22" spans="1:6">
      <c t="s" r="A22" s="4">
        <v>567</v>
      </c>
    </row>
    <row r="23" spans="1:6">
      <c t="s" r="A23" s="3">
        <v>476</v>
      </c>
    </row>
    <row r="24" spans="1:6">
      <c t="s" r="A24" s="4">
        <v>553</v>
      </c>
      <c t="n" r="F24" s="5">
        <v>630000000</v>
      </c>
    </row>
    <row r="25" spans="1:6">
      <c t="s" r="A25" s="4">
        <v>560</v>
      </c>
      <c t="n" r="C25" s="9">
        <v>267700000</v>
      </c>
      <c t="n" r="D25" s="9">
        <v>257700000</v>
      </c>
    </row>
    <row r="26" spans="1:6">
      <c t="s" r="A26" s="4">
        <v>568</v>
      </c>
    </row>
    <row r="27" spans="1:6">
      <c t="s" r="A27" s="3">
        <v>476</v>
      </c>
    </row>
    <row r="28" spans="1:6">
      <c t="s" r="A28" s="4">
        <v>553</v>
      </c>
      <c t="n" r="F28" s="5">
        <v>70000000</v>
      </c>
    </row>
    <row r="29" spans="1:6">
      <c t="s" r="A29" s="4">
        <v>560</v>
      </c>
      <c t="n" r="C29" s="5">
        <v>46600000</v>
      </c>
      <c t="n" r="D29" s="5">
        <v>54300000</v>
      </c>
    </row>
    <row r="30" spans="1:6">
      <c t="s" r="A30" s="4">
        <v>569</v>
      </c>
    </row>
    <row r="31" spans="1:6">
      <c t="s" r="A31" s="3">
        <v>476</v>
      </c>
    </row>
    <row r="32" spans="1:6">
      <c t="s" r="A32" s="4">
        <v>553</v>
      </c>
      <c t="n" r="F32" s="9">
        <v>300000000</v>
      </c>
    </row>
    <row r="33" spans="1:6">
      <c t="s" r="A33" s="4">
        <v>549</v>
      </c>
      <c t="n" r="C33" s="5">
        <v>30500000</v>
      </c>
      <c t="n" r="D33" s="5">
        <v>0</v>
      </c>
    </row>
    <row r="34" spans="1:6">
      <c t="s" r="A34" s="4">
        <v>560</v>
      </c>
      <c t="n" r="C34" s="9">
        <v>55100000</v>
      </c>
      <c t="n" r="D34" s="9">
        <v>113000000</v>
      </c>
    </row>
    <row r="35" spans="1:6">
      <c t="s" r="A35" s="4">
        <v>570</v>
      </c>
    </row>
    <row r="36" spans="1:6">
      <c t="s" r="A36" s="3">
        <v>476</v>
      </c>
    </row>
    <row r="37" spans="1:6">
      <c t="s" r="A37" s="4">
        <v>571</v>
      </c>
      <c t="n" r="B37" s="9">
        <v>100000000</v>
      </c>
    </row>
    <row r="38" spans="1:6">
      <c t="s" r="A38" s="4">
        <v>572</v>
      </c>
      <c t="s" r="B38" s="4">
        <v>573</v>
      </c>
    </row>
    <row r="39" spans="1:6">
      <c t="s" r="A39" s="4">
        <v>574</v>
      </c>
    </row>
    <row r="40" spans="1:6">
      <c t="s" r="A40" s="3">
        <v>476</v>
      </c>
    </row>
    <row r="41" spans="1:6">
      <c t="s" r="A41" s="4">
        <v>572</v>
      </c>
      <c t="s" r="B41" s="4">
        <v>57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76</v>
      </c>
      <c t="s" r="B1" s="2">
        <v>1</v>
      </c>
      <c t="s" r="C1" s="2">
        <v>498</v>
      </c>
    </row>
    <row r="2" spans="1:3">
      <c t="s" r="B2" s="2">
        <v>2</v>
      </c>
      <c t="s" r="C2" s="2">
        <v>64</v>
      </c>
    </row>
    <row r="3" spans="1:3">
      <c t="s" r="A3" s="3">
        <v>476</v>
      </c>
    </row>
    <row r="4" spans="1:3">
      <c t="s" r="A4" s="4">
        <v>549</v>
      </c>
      <c t="n" r="B4" s="7">
        <v>1092.7</v>
      </c>
      <c t="n" r="C4" s="7">
        <v>1325.5</v>
      </c>
    </row>
    <row r="5" spans="1:3">
      <c t="s" r="A5" s="4">
        <v>577</v>
      </c>
      <c t="n" r="B5" s="8">
        <v>139.9</v>
      </c>
    </row>
    <row r="6" spans="1:3">
      <c t="s" r="A6" s="4">
        <v>488</v>
      </c>
    </row>
    <row r="7" spans="1:3">
      <c t="s" r="A7" s="3">
        <v>476</v>
      </c>
    </row>
    <row r="8" spans="1:3">
      <c t="s" r="A8" s="4">
        <v>549</v>
      </c>
      <c t="n" r="B8" s="8">
        <v>101.7</v>
      </c>
      <c t="n" r="C8" s="8">
        <v>238.6</v>
      </c>
    </row>
    <row r="9" spans="1:3">
      <c t="s" r="A9" s="4">
        <v>560</v>
      </c>
      <c t="n" r="B9" s="7">
        <v>60.3</v>
      </c>
      <c t="n" r="C9" s="7">
        <v>79.59999999999999</v>
      </c>
    </row>
    <row r="10" spans="1:3">
      <c t="s" r="A10" s="4">
        <v>578</v>
      </c>
      <c t="s" r="B10" s="4">
        <v>579</v>
      </c>
      <c t="s" r="C10" s="4">
        <v>580</v>
      </c>
    </row>
    <row r="11" spans="1:3">
      <c t="s" r="A11" s="4">
        <v>505</v>
      </c>
      <c t="s" r="B11" s="4">
        <v>581</v>
      </c>
      <c t="s" r="C11" s="4">
        <v>581</v>
      </c>
    </row>
    <row r="12" spans="1:3">
      <c t="s" r="A12" s="4">
        <v>577</v>
      </c>
      <c t="n" r="B12" s="7">
        <v>99.5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82</v>
      </c>
      <c t="s" r="B1" s="2">
        <v>1</v>
      </c>
      <c t="s" r="C1" s="2">
        <v>498</v>
      </c>
    </row>
    <row r="2" spans="1:3">
      <c t="s" r="B2" s="2">
        <v>2</v>
      </c>
      <c t="s" r="C2" s="2">
        <v>64</v>
      </c>
    </row>
    <row r="3" spans="1:3">
      <c t="s" r="A3" s="3">
        <v>476</v>
      </c>
    </row>
    <row r="4" spans="1:3">
      <c t="s" r="A4" s="4">
        <v>549</v>
      </c>
      <c t="n" r="B4" s="7">
        <v>1092.7</v>
      </c>
      <c t="n" r="C4" s="7">
        <v>1325.5</v>
      </c>
    </row>
    <row r="5" spans="1:3">
      <c t="s" r="A5" s="4">
        <v>577</v>
      </c>
      <c t="n" r="B5" s="8">
        <v>139.9</v>
      </c>
    </row>
    <row r="6" spans="1:3">
      <c t="s" r="A6" s="4">
        <v>489</v>
      </c>
    </row>
    <row r="7" spans="1:3">
      <c t="s" r="A7" s="3">
        <v>476</v>
      </c>
    </row>
    <row r="8" spans="1:3">
      <c t="s" r="A8" s="4">
        <v>549</v>
      </c>
      <c t="n" r="B8" s="8">
        <v>37.1</v>
      </c>
      <c t="n" r="C8" s="8">
        <v>35.8</v>
      </c>
    </row>
    <row r="9" spans="1:3">
      <c t="s" r="A9" s="4">
        <v>560</v>
      </c>
      <c t="n" r="B9" s="7">
        <v>69.90000000000001</v>
      </c>
      <c t="n" r="C9" s="7">
        <v>44.4</v>
      </c>
    </row>
    <row r="10" spans="1:3">
      <c t="s" r="A10" s="4">
        <v>578</v>
      </c>
      <c t="s" r="B10" s="4">
        <v>532</v>
      </c>
      <c t="s" r="C10" s="4">
        <v>583</v>
      </c>
    </row>
    <row r="11" spans="1:3">
      <c t="s" r="A11" s="4">
        <v>505</v>
      </c>
      <c t="s" r="B11" s="4">
        <v>581</v>
      </c>
      <c t="s" r="C11" s="4">
        <v>581</v>
      </c>
    </row>
    <row r="12" spans="1:3">
      <c t="s" r="A12" s="4">
        <v>577</v>
      </c>
      <c t="n" r="B12" s="7">
        <v>3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84</v>
      </c>
      <c t="s" r="B1" s="2">
        <v>2</v>
      </c>
      <c t="s" r="C1" s="2">
        <v>64</v>
      </c>
    </row>
    <row r="2" spans="1:3">
      <c t="s" r="A2" s="3">
        <v>211</v>
      </c>
    </row>
    <row r="3" spans="1:3">
      <c t="s" r="A3" s="4">
        <v>585</v>
      </c>
      <c t="n" r="B3" s="9">
        <v>0</v>
      </c>
      <c t="n" r="C3" s="9">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6</v>
      </c>
      <c t="s" r="B1" s="2">
        <v>2</v>
      </c>
      <c t="s" r="C1" s="2">
        <v>64</v>
      </c>
    </row>
    <row r="2" spans="1:3">
      <c t="s" r="A2" s="3">
        <v>587</v>
      </c>
    </row>
    <row r="3" spans="1:3">
      <c t="s" r="A3" s="4">
        <v>588</v>
      </c>
      <c t="n" r="B3" s="7">
        <v>4.9</v>
      </c>
      <c t="n" r="C3" s="7">
        <v>4.2</v>
      </c>
    </row>
    <row r="4" spans="1:3">
      <c t="s" r="A4" s="4">
        <v>589</v>
      </c>
      <c t="n" r="B4" s="8">
        <v>12.7</v>
      </c>
      <c t="n" r="C4" s="8">
        <v>7.8</v>
      </c>
    </row>
    <row r="5" spans="1:3">
      <c t="s" r="A5" s="4">
        <v>590</v>
      </c>
    </row>
    <row r="6" spans="1:3">
      <c t="s" r="A6" s="3">
        <v>587</v>
      </c>
    </row>
    <row r="7" spans="1:3">
      <c t="s" r="A7" s="4">
        <v>591</v>
      </c>
      <c t="n" r="B7" s="8">
        <v>104.3</v>
      </c>
      <c t="n" r="C7" s="5">
        <v>104</v>
      </c>
    </row>
    <row r="8" spans="1:3">
      <c t="s" r="A8" s="4">
        <v>588</v>
      </c>
      <c t="n" r="B8" s="8">
        <v>0.6</v>
      </c>
      <c t="n" r="C8" s="8">
        <v>0.5</v>
      </c>
    </row>
    <row r="9" spans="1:3">
      <c t="s" r="A9" s="4">
        <v>589</v>
      </c>
      <c t="n" r="B9" s="8">
        <v>9.4</v>
      </c>
      <c t="n" r="C9" s="8">
        <v>3.7</v>
      </c>
    </row>
    <row r="10" spans="1:3">
      <c t="s" r="A10" s="4">
        <v>592</v>
      </c>
    </row>
    <row r="11" spans="1:3">
      <c t="s" r="A11" s="3">
        <v>587</v>
      </c>
    </row>
    <row r="12" spans="1:3">
      <c t="s" r="A12" s="4">
        <v>591</v>
      </c>
      <c t="n" r="B12" s="8">
        <v>97.3</v>
      </c>
      <c t="n" r="C12" s="8">
        <v>110.3</v>
      </c>
    </row>
    <row r="13" spans="1:3">
      <c t="s" r="A13" s="4">
        <v>588</v>
      </c>
      <c t="n" r="B13" s="8">
        <v>4.3</v>
      </c>
      <c t="n" r="C13" s="8">
        <v>3.7</v>
      </c>
    </row>
    <row r="14" spans="1:3">
      <c t="s" r="A14" s="4">
        <v>589</v>
      </c>
      <c t="n" r="B14" s="7">
        <v>3.3</v>
      </c>
      <c t="n" r="C14" s="7">
        <v>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5"/>
    <col customWidth="1" max="6" min="6" width="14"/>
    <col customWidth="1" max="7" min="7" width="14"/>
  </cols>
  <sheetData>
    <row r="1" spans="1:7">
      <c t="s" r="A1" s="1">
        <v>593</v>
      </c>
      <c t="s" r="B1" s="2">
        <v>594</v>
      </c>
      <c t="s" r="C1" s="2">
        <v>23</v>
      </c>
      <c t="s" r="E1" s="2">
        <v>1</v>
      </c>
    </row>
    <row r="2" spans="1:7">
      <c t="s" r="B2" s="2">
        <v>595</v>
      </c>
      <c t="s" r="C2" s="2">
        <v>2</v>
      </c>
      <c t="s" r="D2" s="2">
        <v>24</v>
      </c>
      <c t="s" r="E2" s="2">
        <v>2</v>
      </c>
      <c t="s" r="F2" s="2">
        <v>24</v>
      </c>
      <c t="s" r="G2" s="2">
        <v>64</v>
      </c>
    </row>
    <row r="3" spans="1:7">
      <c t="s" r="A3" s="3">
        <v>596</v>
      </c>
    </row>
    <row r="4" spans="1:7">
      <c t="s" r="A4" s="4">
        <v>597</v>
      </c>
      <c t="s" r="C4" s="4">
        <v>598</v>
      </c>
      <c t="s" r="D4" s="4">
        <v>599</v>
      </c>
      <c t="s" r="E4" s="4">
        <v>600</v>
      </c>
      <c t="s" r="F4" s="4">
        <v>601</v>
      </c>
    </row>
    <row r="5" spans="1:7">
      <c t="s" r="A5" s="4">
        <v>602</v>
      </c>
      <c t="n" r="D5" s="7">
        <v>14.1</v>
      </c>
      <c t="n" r="F5" s="7">
        <v>83.09999999999999</v>
      </c>
    </row>
    <row r="6" spans="1:7">
      <c t="s" r="A6" s="4">
        <v>603</v>
      </c>
      <c t="n" r="C6" s="7">
        <v>18.6</v>
      </c>
      <c t="n" r="E6" s="7">
        <v>71.59999999999999</v>
      </c>
      <c t="n" r="F6" s="8">
        <v>138.6</v>
      </c>
    </row>
    <row r="7" spans="1:7">
      <c t="s" r="A7" s="4">
        <v>604</v>
      </c>
      <c t="n" r="C7" s="8">
        <v>-4.5</v>
      </c>
      <c t="n" r="D7" s="5">
        <v>17</v>
      </c>
      <c t="n" r="E7" s="8">
        <v>-0.4</v>
      </c>
      <c t="n" r="F7" s="8">
        <v>21.3</v>
      </c>
    </row>
    <row r="8" spans="1:7">
      <c t="s" r="A8" s="4">
        <v>339</v>
      </c>
      <c t="n" r="F8" s="8">
        <v>166.4</v>
      </c>
    </row>
    <row r="9" spans="1:7">
      <c t="s" r="A9" s="4">
        <v>605</v>
      </c>
      <c t="n" r="D9" s="5">
        <v>8</v>
      </c>
      <c t="n" r="F9" s="8">
        <v>12.7</v>
      </c>
    </row>
    <row r="10" spans="1:7">
      <c t="s" r="A10" s="4">
        <v>606</v>
      </c>
      <c t="n" r="D10" s="7">
        <v>117.5</v>
      </c>
    </row>
    <row r="11" spans="1:7">
      <c t="s" r="A11" s="4">
        <v>607</v>
      </c>
      <c t="n" r="C11" s="8">
        <v>1.5</v>
      </c>
    </row>
    <row r="12" spans="1:7">
      <c t="s" r="A12" s="4">
        <v>608</v>
      </c>
      <c t="n" r="C12" s="8">
        <v>1.5</v>
      </c>
    </row>
    <row r="13" spans="1:7">
      <c t="s" r="A13" s="4">
        <v>609</v>
      </c>
      <c t="n" r="C13" s="5">
        <v>5</v>
      </c>
    </row>
    <row r="14" spans="1:7">
      <c t="s" r="A14" s="4">
        <v>610</v>
      </c>
    </row>
    <row r="15" spans="1:7">
      <c t="s" r="A15" s="3">
        <v>596</v>
      </c>
    </row>
    <row r="16" spans="1:7">
      <c t="s" r="A16" s="4">
        <v>86</v>
      </c>
      <c t="n" r="C16" s="8">
        <v>429.5</v>
      </c>
      <c t="n" r="E16" s="8">
        <v>429.5</v>
      </c>
      <c t="n" r="G16" s="7">
        <v>429.5</v>
      </c>
    </row>
    <row r="17" spans="1:7">
      <c t="s" r="A17" s="4">
        <v>611</v>
      </c>
    </row>
    <row r="18" spans="1:7">
      <c t="s" r="A18" s="3">
        <v>596</v>
      </c>
    </row>
    <row r="19" spans="1:7">
      <c t="s" r="A19" s="4">
        <v>612</v>
      </c>
      <c t="n" r="B19" s="7">
        <v>33.6</v>
      </c>
    </row>
    <row r="20" spans="1:7">
      <c t="s" r="A20" s="4">
        <v>613</v>
      </c>
    </row>
    <row r="21" spans="1:7">
      <c t="s" r="A21" s="3">
        <v>596</v>
      </c>
    </row>
    <row r="22" spans="1:7">
      <c t="s" r="A22" s="4">
        <v>604</v>
      </c>
      <c t="n" r="E22" s="5">
        <v>5</v>
      </c>
    </row>
    <row r="23" spans="1:7">
      <c t="s" r="A23" s="4">
        <v>614</v>
      </c>
    </row>
    <row r="24" spans="1:7">
      <c t="s" r="A24" s="3">
        <v>596</v>
      </c>
    </row>
    <row r="25" spans="1:7">
      <c t="s" r="A25" s="4">
        <v>604</v>
      </c>
      <c t="n" r="E25" s="8">
        <v>4.3</v>
      </c>
    </row>
    <row r="26" spans="1:7">
      <c t="s" r="A26" s="4">
        <v>615</v>
      </c>
    </row>
    <row r="27" spans="1:7">
      <c t="s" r="A27" s="3">
        <v>596</v>
      </c>
    </row>
    <row r="28" spans="1:7">
      <c t="s" r="A28" s="4">
        <v>604</v>
      </c>
      <c t="n" r="F28" s="7">
        <v>13.9</v>
      </c>
    </row>
    <row r="29" spans="1:7">
      <c t="s" r="A29" s="4">
        <v>329</v>
      </c>
    </row>
    <row r="30" spans="1:7">
      <c t="s" r="A30" s="3">
        <v>596</v>
      </c>
    </row>
    <row r="31" spans="1:7">
      <c t="s" r="A31" s="4">
        <v>602</v>
      </c>
      <c t="n" r="E31" s="8">
        <v>22.9</v>
      </c>
    </row>
    <row r="32" spans="1:7">
      <c t="s" r="A32" s="4">
        <v>616</v>
      </c>
      <c t="n" r="C32" s="5">
        <v>12</v>
      </c>
      <c t="n" r="E32" s="5">
        <v>12</v>
      </c>
    </row>
    <row r="33" spans="1:7">
      <c t="s" r="A33" s="4">
        <v>617</v>
      </c>
    </row>
    <row r="34" spans="1:7">
      <c t="s" r="A34" s="3">
        <v>596</v>
      </c>
    </row>
    <row r="35" spans="1:7">
      <c t="s" r="A35" s="4">
        <v>604</v>
      </c>
      <c t="n" r="C35" s="7">
        <v>11.5</v>
      </c>
      <c t="n" r="E35" s="7">
        <v>11.5</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8</v>
      </c>
      <c t="s" r="B1" s="2">
        <v>23</v>
      </c>
      <c t="s" r="D1" s="2">
        <v>1</v>
      </c>
    </row>
    <row r="2" spans="1:5">
      <c t="s" r="B2" s="2">
        <v>2</v>
      </c>
      <c t="s" r="C2" s="2">
        <v>24</v>
      </c>
      <c t="s" r="D2" s="2">
        <v>2</v>
      </c>
      <c t="s" r="E2" s="2">
        <v>24</v>
      </c>
    </row>
    <row r="3" spans="1:5">
      <c t="s" r="A3" s="3">
        <v>217</v>
      </c>
    </row>
    <row r="4" spans="1:5">
      <c t="s" r="A4" s="4">
        <v>619</v>
      </c>
      <c t="n" r="D4" s="7">
        <v>-10.5</v>
      </c>
    </row>
    <row r="5" spans="1:5">
      <c t="s" r="A5" s="4">
        <v>620</v>
      </c>
      <c t="n" r="B5" s="9">
        <v>3</v>
      </c>
      <c t="n" r="C5" s="7">
        <v>3.3</v>
      </c>
      <c t="n" r="D5" s="9">
        <v>9</v>
      </c>
      <c t="n" r="E5" s="7">
        <v>9.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21</v>
      </c>
      <c t="s" r="B1" s="2">
        <v>23</v>
      </c>
      <c t="s" r="D1" s="2">
        <v>1</v>
      </c>
    </row>
    <row r="2" spans="1:5">
      <c t="s" r="B2" s="2">
        <v>2</v>
      </c>
      <c t="s" r="C2" s="2">
        <v>24</v>
      </c>
      <c t="s" r="D2" s="2">
        <v>2</v>
      </c>
      <c t="s" r="E2" s="2">
        <v>24</v>
      </c>
    </row>
    <row r="3" spans="1:5">
      <c t="s" r="A3" s="4">
        <v>622</v>
      </c>
    </row>
    <row r="4" spans="1:5">
      <c t="s" r="A4" s="3">
        <v>623</v>
      </c>
    </row>
    <row r="5" spans="1:5">
      <c t="s" r="A5" s="4">
        <v>624</v>
      </c>
      <c t="n" r="B5" s="7">
        <v>0.4</v>
      </c>
      <c t="n" r="C5" s="7">
        <v>0.5</v>
      </c>
      <c t="n" r="D5" s="7">
        <v>1.2</v>
      </c>
      <c t="n" r="E5" s="7">
        <v>1.5</v>
      </c>
    </row>
    <row r="6" spans="1:5">
      <c t="s" r="A6" s="4">
        <v>625</v>
      </c>
      <c t="n" r="B6" s="8">
        <v>1.8</v>
      </c>
      <c t="n" r="C6" s="5">
        <v>2</v>
      </c>
      <c t="n" r="D6" s="8">
        <v>5.4</v>
      </c>
      <c t="n" r="E6" s="5">
        <v>6</v>
      </c>
    </row>
    <row r="7" spans="1:5">
      <c t="s" r="A7" s="4">
        <v>626</v>
      </c>
      <c t="n" r="B7" s="8">
        <v>-2.6</v>
      </c>
      <c t="n" r="C7" s="8">
        <v>-2.6</v>
      </c>
      <c t="n" r="D7" s="8">
        <v>-7.8</v>
      </c>
      <c t="n" r="E7" s="8">
        <v>-7.9</v>
      </c>
    </row>
    <row r="8" spans="1:5">
      <c t="s" r="A8" s="4">
        <v>627</v>
      </c>
      <c t="n" r="B8" s="5">
        <v>0</v>
      </c>
      <c t="n" r="C8" s="5">
        <v>0</v>
      </c>
      <c t="n" r="D8" s="5">
        <v>0</v>
      </c>
      <c t="n" r="E8" s="8">
        <v>0.1</v>
      </c>
    </row>
    <row r="9" spans="1:5">
      <c t="s" r="A9" s="4">
        <v>628</v>
      </c>
      <c t="n" r="B9" s="8">
        <v>1.9</v>
      </c>
      <c t="n" r="C9" s="8">
        <v>1.2</v>
      </c>
      <c t="n" r="D9" s="8">
        <v>5.7</v>
      </c>
      <c t="n" r="E9" s="8">
        <v>3.6</v>
      </c>
    </row>
    <row r="10" spans="1:5">
      <c t="s" r="A10" s="4">
        <v>629</v>
      </c>
      <c t="n" r="B10" s="5">
        <v>0</v>
      </c>
      <c t="n" r="C10" s="5">
        <v>0</v>
      </c>
      <c t="n" r="D10" s="5">
        <v>0</v>
      </c>
      <c t="n" r="E10" s="5">
        <v>0</v>
      </c>
    </row>
    <row r="11" spans="1:5">
      <c t="s" r="A11" s="4">
        <v>630</v>
      </c>
      <c t="n" r="B11" s="8">
        <v>1.5</v>
      </c>
      <c t="n" r="C11" s="8">
        <v>1.1</v>
      </c>
      <c t="n" r="D11" s="8">
        <v>4.5</v>
      </c>
      <c t="n" r="E11" s="8">
        <v>3.3</v>
      </c>
    </row>
    <row r="12" spans="1:5">
      <c t="s" r="A12" s="4">
        <v>631</v>
      </c>
    </row>
    <row r="13" spans="1:5">
      <c t="s" r="A13" s="3">
        <v>623</v>
      </c>
    </row>
    <row r="14" spans="1:5">
      <c t="s" r="A14" s="4">
        <v>624</v>
      </c>
      <c t="n" r="B14" s="8">
        <v>1.5</v>
      </c>
      <c t="n" r="C14" s="8">
        <v>1.4</v>
      </c>
      <c t="n" r="D14" s="8">
        <v>4.5</v>
      </c>
      <c t="n" r="E14" s="8">
        <v>4.2</v>
      </c>
    </row>
    <row r="15" spans="1:5">
      <c t="s" r="A15" s="4">
        <v>625</v>
      </c>
      <c t="n" r="B15" s="8">
        <v>1.1</v>
      </c>
      <c t="n" r="C15" s="8">
        <v>1.5</v>
      </c>
      <c t="n" r="D15" s="8">
        <v>3.3</v>
      </c>
      <c t="n" r="E15" s="8">
        <v>4.8</v>
      </c>
    </row>
    <row r="16" spans="1:5">
      <c t="s" r="A16" s="4">
        <v>626</v>
      </c>
      <c t="n" r="B16" s="8">
        <v>-0.7</v>
      </c>
      <c t="n" r="C16" s="8">
        <v>-0.8</v>
      </c>
      <c t="n" r="D16" s="8">
        <v>-2.1</v>
      </c>
      <c t="n" r="E16" s="8">
        <v>-2.4</v>
      </c>
    </row>
    <row r="17" spans="1:5">
      <c t="s" r="A17" s="4">
        <v>627</v>
      </c>
      <c t="n" r="B17" s="8">
        <v>0.2</v>
      </c>
      <c t="n" r="C17" s="8">
        <v>0.3</v>
      </c>
      <c t="n" r="D17" s="8">
        <v>0.6</v>
      </c>
      <c t="n" r="E17" s="8">
        <v>0.9</v>
      </c>
    </row>
    <row r="18" spans="1:5">
      <c t="s" r="A18" s="4">
        <v>628</v>
      </c>
      <c t="n" r="B18" s="8">
        <v>0.7</v>
      </c>
      <c t="n" r="C18" s="8">
        <v>0.1</v>
      </c>
      <c t="n" r="D18" s="8">
        <v>2.1</v>
      </c>
      <c t="n" r="E18" s="8">
        <v>0.3</v>
      </c>
    </row>
    <row r="19" spans="1:5">
      <c t="s" r="A19" s="4">
        <v>629</v>
      </c>
      <c t="n" r="B19" s="5">
        <v>0</v>
      </c>
      <c t="n" r="C19" s="5">
        <v>0</v>
      </c>
      <c t="n" r="D19" s="8">
        <v>0.9</v>
      </c>
      <c t="n" r="E19" s="8">
        <v>4.5</v>
      </c>
    </row>
    <row r="20" spans="1:5">
      <c t="s" r="A20" s="4">
        <v>630</v>
      </c>
      <c t="n" r="B20" s="7">
        <v>2.8</v>
      </c>
      <c t="n" r="C20" s="7">
        <v>2.5</v>
      </c>
      <c t="n" r="D20" s="7">
        <v>9.300000000000001</v>
      </c>
      <c t="n" r="E20" s="7">
        <v>12.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5"/>
    <col customWidth="1" max="2" min="2" width="11"/>
    <col customWidth="1" max="3" min="3" width="22"/>
    <col customWidth="1" max="4" min="4" width="31"/>
    <col customWidth="1" max="5" min="5" width="24"/>
    <col customWidth="1" max="6" min="6" width="27"/>
    <col customWidth="1" max="7" min="7" width="55"/>
    <col customWidth="1" max="8" min="8" width="33"/>
  </cols>
  <sheetData>
    <row r="1" spans="1:8">
      <c t="s" r="A1" s="1">
        <v>163</v>
      </c>
      <c t="s" r="B1" s="2">
        <v>164</v>
      </c>
      <c t="s" r="C1" s="2">
        <v>165</v>
      </c>
      <c t="s" r="D1" s="2">
        <v>166</v>
      </c>
      <c t="s" r="E1" s="2">
        <v>167</v>
      </c>
      <c t="s" r="F1" s="2">
        <v>168</v>
      </c>
      <c t="s" r="G1" s="2">
        <v>169</v>
      </c>
      <c t="s" r="H1" s="2">
        <v>170</v>
      </c>
    </row>
    <row r="2" spans="1:8">
      <c t="s" r="A2" s="4">
        <v>171</v>
      </c>
      <c t="n" r="B2" s="7">
        <v>1379.8</v>
      </c>
      <c t="n" r="C2" s="7">
        <v>0.6</v>
      </c>
      <c t="n" r="D2" s="7">
        <v>699.6</v>
      </c>
      <c t="n" r="E2" s="7">
        <v>-155.3</v>
      </c>
      <c t="n" r="F2" s="7">
        <v>847.4</v>
      </c>
      <c t="n" r="G2" s="7">
        <v>-112.1</v>
      </c>
      <c t="n" r="H2" s="7">
        <v>99.59999999999999</v>
      </c>
    </row>
    <row r="3" spans="1:8">
      <c t="s" r="A3" s="3">
        <v>172</v>
      </c>
    </row>
    <row r="4" spans="1:8">
      <c t="s" r="A4" s="4">
        <v>173</v>
      </c>
      <c t="n" r="B4" s="8">
        <v>-532.7</v>
      </c>
      <c t="n" r="F4" s="8">
        <v>-464.4</v>
      </c>
      <c t="n" r="G4" s="5">
        <v>-48</v>
      </c>
      <c t="n" r="H4" s="8">
        <v>-20.3</v>
      </c>
    </row>
    <row r="5" spans="1:8">
      <c t="s" r="A5" s="4">
        <v>174</v>
      </c>
      <c t="n" r="B5" s="8">
        <v>-26.6</v>
      </c>
      <c t="n" r="F5" s="8">
        <v>-26.6</v>
      </c>
    </row>
    <row r="6" spans="1:8">
      <c t="s" r="A6" s="4">
        <v>175</v>
      </c>
      <c t="n" r="B6" s="8">
        <v>-0.6</v>
      </c>
      <c t="n" r="D6" s="8">
        <v>-0.6</v>
      </c>
    </row>
    <row r="7" spans="1:8">
      <c t="s" r="A7" s="4">
        <v>145</v>
      </c>
      <c t="n" r="B7" s="8">
        <v>-0.3</v>
      </c>
      <c t="n" r="D7" s="8">
        <v>-1.5</v>
      </c>
      <c t="n" r="H7" s="8">
        <v>1.2</v>
      </c>
    </row>
    <row r="8" spans="1:8">
      <c t="s" r="A8" s="4">
        <v>146</v>
      </c>
      <c t="n" r="B8" s="8">
        <v>-5.2</v>
      </c>
      <c t="n" r="H8" s="8">
        <v>-5.2</v>
      </c>
    </row>
    <row r="9" spans="1:8">
      <c t="s" r="A9" s="4">
        <v>147</v>
      </c>
      <c t="n" r="B9" s="8">
        <v>-30.7</v>
      </c>
      <c t="n" r="E9" s="8">
        <v>-30.7</v>
      </c>
    </row>
    <row r="10" spans="1:8">
      <c t="s" r="A10" s="4">
        <v>176</v>
      </c>
      <c t="n" r="B10" s="8">
        <v>10.6</v>
      </c>
      <c t="n" r="D10" s="5">
        <v>10</v>
      </c>
      <c t="n" r="E10" s="8">
        <v>0.6</v>
      </c>
    </row>
    <row r="11" spans="1:8">
      <c t="s" r="A11" s="4">
        <v>177</v>
      </c>
      <c t="n" r="B11" s="8">
        <v>794.3</v>
      </c>
      <c t="n" r="C11" s="8">
        <v>0.6</v>
      </c>
      <c t="n" r="D11" s="8">
        <v>707.5</v>
      </c>
      <c t="n" r="E11" s="8">
        <v>-185.4</v>
      </c>
      <c t="n" r="F11" s="8">
        <v>356.4</v>
      </c>
      <c t="n" r="G11" s="8">
        <v>-160.1</v>
      </c>
      <c t="n" r="H11" s="8">
        <v>75.3</v>
      </c>
    </row>
    <row r="12" spans="1:8">
      <c t="s" r="A12" s="4">
        <v>178</v>
      </c>
      <c t="n" r="B12" s="8">
        <v>513.2</v>
      </c>
      <c t="n" r="C12" s="8">
        <v>0.6</v>
      </c>
      <c t="n" r="D12" s="8">
        <v>714.8</v>
      </c>
      <c t="n" r="E12" s="8">
        <v>-184.3</v>
      </c>
      <c t="n" r="F12" s="8">
        <v>184.4</v>
      </c>
      <c t="n" r="G12" s="8">
        <v>-263.4</v>
      </c>
      <c t="n" r="H12" s="8">
        <v>61.1</v>
      </c>
    </row>
    <row r="13" spans="1:8">
      <c t="s" r="A13" s="3">
        <v>172</v>
      </c>
    </row>
    <row r="14" spans="1:8">
      <c t="s" r="A14" s="4">
        <v>173</v>
      </c>
      <c t="n" r="B14" s="8">
        <v>-152.1</v>
      </c>
      <c t="n" r="F14" s="5">
        <v>-74</v>
      </c>
      <c t="n" r="G14" s="8">
        <v>-63.1</v>
      </c>
      <c t="n" r="H14" s="5">
        <v>-15</v>
      </c>
    </row>
    <row r="15" spans="1:8">
      <c t="s" r="A15" s="4">
        <v>174</v>
      </c>
      <c t="n" r="B15" s="8">
        <v>-26.5</v>
      </c>
      <c t="n" r="F15" s="8">
        <v>-26.5</v>
      </c>
    </row>
    <row r="16" spans="1:8">
      <c t="s" r="A16" s="4">
        <v>146</v>
      </c>
      <c t="n" r="B16" s="8">
        <v>-2.5</v>
      </c>
      <c t="n" r="H16" s="8">
        <v>-2.5</v>
      </c>
    </row>
    <row r="17" spans="1:8">
      <c t="s" r="A17" s="4">
        <v>179</v>
      </c>
      <c t="n" r="B17" s="8">
        <v>-21.5</v>
      </c>
      <c t="n" r="H17" s="8">
        <v>-21.5</v>
      </c>
    </row>
    <row r="18" spans="1:8">
      <c t="s" r="A18" s="4">
        <v>176</v>
      </c>
      <c t="n" r="B18" s="8">
        <v>5.4</v>
      </c>
      <c t="n" r="D18" s="8">
        <v>1.7</v>
      </c>
      <c t="n" r="E18" s="8">
        <v>3.7</v>
      </c>
    </row>
    <row r="19" spans="1:8">
      <c t="s" r="A19" s="4">
        <v>180</v>
      </c>
      <c t="n" r="B19" s="9">
        <v>316</v>
      </c>
      <c t="n" r="C19" s="7">
        <v>0.6</v>
      </c>
      <c t="n" r="D19" s="7">
        <v>716.5</v>
      </c>
      <c t="n" r="E19" s="7">
        <v>-180.6</v>
      </c>
      <c t="n" r="F19" s="7">
        <v>83.90000000000001</v>
      </c>
      <c t="n" r="G19" s="7">
        <v>-326.5</v>
      </c>
      <c t="n" r="H19" s="7">
        <v>22.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32</v>
      </c>
      <c t="s" r="B1" s="2">
        <v>2</v>
      </c>
      <c t="s" r="C1" s="2">
        <v>64</v>
      </c>
      <c t="s" r="D1" s="2">
        <v>24</v>
      </c>
      <c t="s" r="E1" s="2">
        <v>547</v>
      </c>
    </row>
    <row r="2" spans="1:5">
      <c t="s" r="A2" s="3">
        <v>633</v>
      </c>
    </row>
    <row r="3" spans="1:5">
      <c t="s" r="A3" s="4">
        <v>98</v>
      </c>
      <c t="n" r="B3" s="7">
        <v>-326.5</v>
      </c>
      <c t="n" r="C3" s="7">
        <v>-263.4</v>
      </c>
      <c t="n" r="D3" s="7">
        <v>-160.1</v>
      </c>
      <c t="n" r="E3" s="7">
        <v>-112.1</v>
      </c>
    </row>
    <row r="4" spans="1:5">
      <c t="s" r="A4" s="4">
        <v>634</v>
      </c>
    </row>
    <row r="5" spans="1:5">
      <c t="s" r="A5" s="3">
        <v>633</v>
      </c>
    </row>
    <row r="6" spans="1:5">
      <c t="s" r="A6" s="4">
        <v>473</v>
      </c>
      <c t="n" r="B6" s="8">
        <v>-254.8</v>
      </c>
      <c t="n" r="C6" s="8">
        <v>-185.1</v>
      </c>
    </row>
    <row r="7" spans="1:5">
      <c t="s" r="A7" s="4">
        <v>635</v>
      </c>
      <c t="n" r="B7" s="8">
        <v>-71.7</v>
      </c>
      <c t="n" r="C7" s="8">
        <v>-78.3</v>
      </c>
    </row>
    <row r="8" spans="1:5">
      <c t="s" r="A8" s="4">
        <v>98</v>
      </c>
      <c t="n" r="B8" s="8">
        <v>-326.5</v>
      </c>
      <c t="n" r="C8" s="8">
        <v>-263.4</v>
      </c>
    </row>
    <row r="9" spans="1:5">
      <c t="s" r="A9" s="4">
        <v>170</v>
      </c>
    </row>
    <row r="10" spans="1:5">
      <c t="s" r="A10" s="3">
        <v>633</v>
      </c>
    </row>
    <row r="11" spans="1:5">
      <c t="s" r="A11" s="4">
        <v>473</v>
      </c>
      <c t="n" r="B11" s="8">
        <v>-11.7</v>
      </c>
      <c t="n" r="C11" s="8">
        <v>-3.8</v>
      </c>
    </row>
    <row r="12" spans="1:5">
      <c t="s" r="A12" s="4">
        <v>635</v>
      </c>
      <c t="n" r="B12" s="8">
        <v>-2.9</v>
      </c>
      <c t="n" r="C12" s="8">
        <v>-2.9</v>
      </c>
    </row>
    <row r="13" spans="1:5">
      <c t="s" r="A13" s="4">
        <v>98</v>
      </c>
      <c t="n" r="B13" s="7">
        <v>-14.6</v>
      </c>
      <c t="n" r="C13" s="7">
        <v>-6.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6</v>
      </c>
      <c t="s" r="B1" s="2">
        <v>1</v>
      </c>
    </row>
    <row r="2" spans="1:3">
      <c t="s" r="B2" s="2">
        <v>2</v>
      </c>
      <c t="s" r="C2" s="2">
        <v>24</v>
      </c>
    </row>
    <row r="3" spans="1:3">
      <c t="s" r="A3" s="3">
        <v>637</v>
      </c>
    </row>
    <row r="4" spans="1:3">
      <c t="s" r="A4" s="4">
        <v>638</v>
      </c>
      <c t="n" r="B4" s="7">
        <v>-263.4</v>
      </c>
      <c t="n" r="C4" s="7">
        <v>-112.1</v>
      </c>
    </row>
    <row r="5" spans="1:3">
      <c t="s" r="A5" s="4">
        <v>639</v>
      </c>
      <c t="n" r="B5" s="5">
        <v>-102</v>
      </c>
      <c t="n" r="C5" s="5">
        <v>-54</v>
      </c>
    </row>
    <row r="6" spans="1:3">
      <c t="s" r="A6" s="4">
        <v>640</v>
      </c>
      <c t="n" r="B6" s="8">
        <v>38.9</v>
      </c>
      <c t="n" r="C6" s="5">
        <v>6</v>
      </c>
    </row>
    <row r="7" spans="1:3">
      <c t="s" r="A7" s="4">
        <v>641</v>
      </c>
      <c t="n" r="B7" s="8">
        <v>-63.1</v>
      </c>
      <c t="n" r="C7" s="5">
        <v>-48</v>
      </c>
    </row>
    <row r="8" spans="1:3">
      <c t="s" r="A8" s="4">
        <v>642</v>
      </c>
      <c t="n" r="B8" s="8">
        <v>-326.5</v>
      </c>
      <c t="n" r="C8" s="8">
        <v>-160.1</v>
      </c>
    </row>
    <row r="9" spans="1:3">
      <c t="s" r="A9" s="4">
        <v>643</v>
      </c>
    </row>
    <row r="10" spans="1:3">
      <c t="s" r="A10" s="3">
        <v>637</v>
      </c>
    </row>
    <row r="11" spans="1:3">
      <c t="s" r="A11" s="4">
        <v>638</v>
      </c>
      <c t="n" r="B11" s="8">
        <v>-185.1</v>
      </c>
      <c t="n" r="C11" s="8">
        <v>-67.09999999999999</v>
      </c>
    </row>
    <row r="12" spans="1:3">
      <c t="s" r="A12" s="4">
        <v>639</v>
      </c>
      <c t="n" r="B12" s="5">
        <v>-102</v>
      </c>
      <c t="n" r="C12" s="5">
        <v>-54</v>
      </c>
    </row>
    <row r="13" spans="1:3">
      <c t="s" r="A13" s="4">
        <v>640</v>
      </c>
      <c t="n" r="B13" s="8">
        <v>32.3</v>
      </c>
      <c t="n" r="C13" s="5">
        <v>0</v>
      </c>
    </row>
    <row r="14" spans="1:3">
      <c t="s" r="A14" s="4">
        <v>641</v>
      </c>
      <c t="n" r="B14" s="8">
        <v>-69.7</v>
      </c>
      <c t="n" r="C14" s="5">
        <v>-54</v>
      </c>
    </row>
    <row r="15" spans="1:3">
      <c t="s" r="A15" s="4">
        <v>642</v>
      </c>
      <c t="n" r="B15" s="8">
        <v>-254.8</v>
      </c>
      <c t="n" r="C15" s="8">
        <v>-121.1</v>
      </c>
    </row>
    <row r="16" spans="1:3">
      <c t="s" r="A16" s="4">
        <v>644</v>
      </c>
    </row>
    <row r="17" spans="1:3">
      <c t="s" r="A17" s="3">
        <v>637</v>
      </c>
    </row>
    <row r="18" spans="1:3">
      <c t="s" r="A18" s="4">
        <v>638</v>
      </c>
      <c t="n" r="B18" s="8">
        <v>-78.3</v>
      </c>
      <c t="n" r="C18" s="8">
        <v>-52.6</v>
      </c>
    </row>
    <row r="19" spans="1:3">
      <c t="s" r="A19" s="4">
        <v>639</v>
      </c>
      <c t="n" r="B19" s="5">
        <v>0</v>
      </c>
      <c t="n" r="C19" s="5">
        <v>0</v>
      </c>
    </row>
    <row r="20" spans="1:3">
      <c t="s" r="A20" s="4">
        <v>640</v>
      </c>
      <c t="n" r="B20" s="8">
        <v>6.6</v>
      </c>
      <c t="n" r="C20" s="5">
        <v>6</v>
      </c>
    </row>
    <row r="21" spans="1:3">
      <c t="s" r="A21" s="4">
        <v>641</v>
      </c>
      <c t="n" r="B21" s="8">
        <v>6.6</v>
      </c>
      <c t="n" r="C21" s="5">
        <v>6</v>
      </c>
    </row>
    <row r="22" spans="1:3">
      <c t="s" r="A22" s="4">
        <v>642</v>
      </c>
      <c t="n" r="B22" s="7">
        <v>-71.7</v>
      </c>
      <c t="n" r="C22" s="8">
        <v>-46.6</v>
      </c>
    </row>
    <row r="23" spans="1:3">
      <c t="s" r="A23" s="4">
        <v>645</v>
      </c>
    </row>
    <row r="24" spans="1:3">
      <c t="s" r="A24" s="3">
        <v>637</v>
      </c>
    </row>
    <row r="25" spans="1:3">
      <c t="s" r="A25" s="4">
        <v>638</v>
      </c>
      <c t="n" r="C25" s="8">
        <v>7.6</v>
      </c>
    </row>
    <row r="26" spans="1:3">
      <c t="s" r="A26" s="4">
        <v>639</v>
      </c>
      <c t="n" r="C26" s="5">
        <v>0</v>
      </c>
    </row>
    <row r="27" spans="1:3">
      <c t="s" r="A27" s="4">
        <v>640</v>
      </c>
      <c t="n" r="C27" s="5">
        <v>0</v>
      </c>
    </row>
    <row r="28" spans="1:3">
      <c t="s" r="A28" s="4">
        <v>641</v>
      </c>
      <c t="n" r="C28" s="5">
        <v>0</v>
      </c>
    </row>
    <row r="29" spans="1:3">
      <c t="s" r="A29" s="4">
        <v>642</v>
      </c>
      <c t="n" r="C29" s="7">
        <v>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6</v>
      </c>
      <c t="s" r="B1" s="2">
        <v>23</v>
      </c>
      <c t="s" r="D1" s="2">
        <v>1</v>
      </c>
    </row>
    <row r="2" spans="1:5">
      <c t="s" r="B2" s="2">
        <v>2</v>
      </c>
      <c t="s" r="C2" s="2">
        <v>24</v>
      </c>
      <c t="s" r="D2" s="2">
        <v>2</v>
      </c>
      <c t="s" r="E2" s="2">
        <v>24</v>
      </c>
    </row>
    <row r="3" spans="1:5">
      <c t="s" r="A3" s="3">
        <v>647</v>
      </c>
    </row>
    <row r="4" spans="1:5">
      <c t="s" r="A4" s="4">
        <v>45</v>
      </c>
      <c t="n" r="B4" s="9">
        <v>-29</v>
      </c>
      <c t="n" r="C4" s="7">
        <v>-124.2</v>
      </c>
      <c t="n" r="D4" s="9">
        <v>-74</v>
      </c>
      <c t="n" r="E4" s="7">
        <v>-464.4</v>
      </c>
    </row>
    <row r="5" spans="1:5">
      <c t="s" r="A5" s="4">
        <v>648</v>
      </c>
    </row>
    <row r="6" spans="1:5">
      <c t="s" r="A6" s="3">
        <v>647</v>
      </c>
    </row>
    <row r="7" spans="1:5">
      <c t="s" r="A7" s="4">
        <v>45</v>
      </c>
      <c t="n" r="B7" s="8">
        <v>22.7</v>
      </c>
      <c t="n" r="C7" s="5">
        <v>1</v>
      </c>
      <c t="n" r="D7" s="8">
        <v>38.9</v>
      </c>
      <c t="n" r="E7" s="5">
        <v>6</v>
      </c>
    </row>
    <row r="8" spans="1:5">
      <c t="s" r="A8" s="4">
        <v>649</v>
      </c>
    </row>
    <row r="9" spans="1:5">
      <c t="s" r="A9" s="3">
        <v>647</v>
      </c>
    </row>
    <row r="10" spans="1:5">
      <c t="s" r="A10" s="4">
        <v>650</v>
      </c>
      <c t="n" r="B10" s="5">
        <v>0</v>
      </c>
      <c t="n" r="D10" s="8">
        <v>11.4</v>
      </c>
    </row>
    <row r="11" spans="1:5">
      <c t="s" r="A11" s="4">
        <v>651</v>
      </c>
      <c t="n" r="B11" s="8">
        <v>20.9</v>
      </c>
      <c t="n" r="D11" s="8">
        <v>20.9</v>
      </c>
    </row>
    <row r="12" spans="1:5">
      <c t="s" r="A12" s="4">
        <v>652</v>
      </c>
      <c t="n" r="B12" s="8">
        <v>20.9</v>
      </c>
      <c t="n" r="D12" s="8">
        <v>32.3</v>
      </c>
    </row>
    <row r="13" spans="1:5">
      <c t="s" r="A13" s="4">
        <v>653</v>
      </c>
    </row>
    <row r="14" spans="1:5">
      <c t="s" r="A14" s="3">
        <v>647</v>
      </c>
    </row>
    <row r="15" spans="1:5">
      <c t="s" r="A15" s="4">
        <v>654</v>
      </c>
      <c t="n" r="B15" s="8">
        <v>0.1</v>
      </c>
      <c t="n" r="C15" s="8">
        <v>0.2</v>
      </c>
      <c t="n" r="D15" s="8">
        <v>0.3</v>
      </c>
      <c t="n" r="E15" s="8">
        <v>0.6</v>
      </c>
    </row>
    <row r="16" spans="1:5">
      <c t="s" r="A16" s="4">
        <v>655</v>
      </c>
      <c t="n" r="B16" s="8">
        <v>1.7</v>
      </c>
      <c t="n" r="C16" s="8">
        <v>0.8</v>
      </c>
      <c t="n" r="D16" s="8">
        <v>5.1</v>
      </c>
      <c t="n" r="E16" s="8">
        <v>2.2</v>
      </c>
    </row>
    <row r="17" spans="1:5">
      <c t="s" r="A17" s="4">
        <v>629</v>
      </c>
      <c t="n" r="B17" s="5">
        <v>0</v>
      </c>
      <c t="n" r="C17" s="9">
        <v>0</v>
      </c>
      <c t="n" r="D17" s="8">
        <v>1.2</v>
      </c>
      <c t="n" r="E17" s="7">
        <v>3.2</v>
      </c>
    </row>
    <row r="18" spans="1:5">
      <c t="s" r="A18" s="4">
        <v>656</v>
      </c>
      <c t="n" r="B18" s="7">
        <v>1.8</v>
      </c>
      <c t="n" r="D18" s="7">
        <v>6.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7</v>
      </c>
      <c t="s" r="B1" s="2">
        <v>658</v>
      </c>
      <c t="s" r="C1" s="2">
        <v>2</v>
      </c>
    </row>
    <row r="2" spans="1:3">
      <c t="s" r="A2" s="3">
        <v>659</v>
      </c>
    </row>
    <row r="3" spans="1:3">
      <c t="s" r="A3" s="4">
        <v>92</v>
      </c>
      <c t="n" r="C3" s="7">
        <v>18.2</v>
      </c>
    </row>
    <row r="4" spans="1:3">
      <c t="s" r="A4" s="4">
        <v>660</v>
      </c>
    </row>
    <row r="5" spans="1:3">
      <c t="s" r="A5" s="3">
        <v>659</v>
      </c>
    </row>
    <row r="6" spans="1:3">
      <c t="s" r="A6" s="4">
        <v>661</v>
      </c>
      <c t="s" r="B6" s="4">
        <v>662</v>
      </c>
    </row>
    <row r="7" spans="1:3">
      <c t="s" r="A7" s="4">
        <v>663</v>
      </c>
      <c t="s" r="B7" s="4">
        <v>664</v>
      </c>
    </row>
    <row r="8" spans="1:3">
      <c t="s" r="A8" s="4">
        <v>665</v>
      </c>
      <c t="s" r="B8" s="4">
        <v>666</v>
      </c>
    </row>
    <row r="9" spans="1:3">
      <c t="s" r="A9" s="4">
        <v>667</v>
      </c>
    </row>
    <row r="10" spans="1:3">
      <c t="s" r="A10" s="3">
        <v>659</v>
      </c>
    </row>
    <row r="11" spans="1:3">
      <c t="s" r="A11" s="4">
        <v>668</v>
      </c>
      <c t="s" r="B11" s="4">
        <v>666</v>
      </c>
    </row>
    <row r="12" spans="1:3">
      <c t="s" r="A12" s="4">
        <v>669</v>
      </c>
      <c t="s" r="B12" s="4">
        <v>66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0</v>
      </c>
      <c t="s" r="B1" s="2">
        <v>23</v>
      </c>
      <c t="s" r="D1" s="2">
        <v>1</v>
      </c>
    </row>
    <row r="2" spans="1:5">
      <c t="s" r="B2" s="2">
        <v>2</v>
      </c>
      <c t="s" r="C2" s="2">
        <v>24</v>
      </c>
      <c t="s" r="D2" s="2">
        <v>2</v>
      </c>
      <c t="s" r="E2" s="2">
        <v>24</v>
      </c>
    </row>
    <row r="3" spans="1:5">
      <c t="s" r="A3" s="3">
        <v>226</v>
      </c>
    </row>
    <row r="4" spans="1:5">
      <c t="s" r="A4" s="4">
        <v>671</v>
      </c>
      <c t="n" r="B4" s="7">
        <v>27.5</v>
      </c>
      <c t="n" r="C4" s="7">
        <v>35.2</v>
      </c>
      <c t="n" r="D4" s="9">
        <v>87</v>
      </c>
      <c t="n" r="E4" s="7">
        <v>11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24"/>
  </cols>
  <sheetData>
    <row r="1" spans="1:2">
      <c t="s" r="A1" s="1">
        <v>672</v>
      </c>
      <c t="s" r="B1" s="2">
        <v>1</v>
      </c>
    </row>
    <row r="2" spans="1:2">
      <c t="s" r="B2" s="2">
        <v>673</v>
      </c>
    </row>
    <row r="3" spans="1:2">
      <c t="s" r="A3" s="4">
        <v>481</v>
      </c>
    </row>
    <row r="4" spans="1:2">
      <c t="s" r="A4" s="3">
        <v>476</v>
      </c>
    </row>
    <row r="5" spans="1:2">
      <c t="s" r="A5" s="4">
        <v>674</v>
      </c>
      <c t="n" r="B5" s="10">
        <v>36.7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5</v>
      </c>
      <c t="s" r="B1" s="2">
        <v>23</v>
      </c>
      <c t="s" r="D1" s="2">
        <v>1</v>
      </c>
    </row>
    <row r="2" spans="1:5">
      <c t="s" r="B2" s="2">
        <v>2</v>
      </c>
      <c t="s" r="C2" s="2">
        <v>24</v>
      </c>
      <c t="s" r="D2" s="2">
        <v>2</v>
      </c>
      <c t="s" r="E2" s="2">
        <v>24</v>
      </c>
    </row>
    <row r="3" spans="1:5">
      <c t="s" r="A3" s="3">
        <v>229</v>
      </c>
    </row>
    <row r="4" spans="1:5">
      <c t="s" r="A4" s="4">
        <v>41</v>
      </c>
      <c t="n" r="B4" s="7">
        <v>-36.2</v>
      </c>
      <c t="n" r="C4" s="9">
        <v>-110</v>
      </c>
      <c t="n" r="D4" s="7">
        <v>-72.5</v>
      </c>
      <c t="n" r="E4" s="7">
        <v>-386.1</v>
      </c>
    </row>
    <row r="5" spans="1:5">
      <c t="s" r="A5" s="4">
        <v>676</v>
      </c>
      <c t="n" r="B5" s="8">
        <v>-2.4</v>
      </c>
      <c t="n" r="C5" s="5">
        <v>4</v>
      </c>
      <c t="n" r="D5" s="8">
        <v>-3.4</v>
      </c>
      <c t="n" r="E5" s="5">
        <v>0</v>
      </c>
    </row>
    <row r="6" spans="1:5">
      <c t="s" r="A6" s="4">
        <v>677</v>
      </c>
      <c t="n" r="B6" s="8">
        <v>-33.8</v>
      </c>
      <c t="n" r="C6" s="5">
        <v>-114</v>
      </c>
      <c t="n" r="D6" s="8">
        <v>-69.09999999999999</v>
      </c>
      <c t="n" r="E6" s="8">
        <v>-386.1</v>
      </c>
    </row>
    <row r="7" spans="1:5">
      <c t="s" r="A7" s="4">
        <v>42</v>
      </c>
      <c t="n" r="B7" s="8">
        <v>4.4</v>
      </c>
      <c t="n" r="C7" s="8">
        <v>-8.800000000000001</v>
      </c>
      <c t="n" r="D7" s="8">
        <v>-8.6</v>
      </c>
      <c t="n" r="E7" s="8">
        <v>-94.8</v>
      </c>
    </row>
    <row r="8" spans="1:5">
      <c t="s" r="A8" s="4">
        <v>678</v>
      </c>
      <c t="n" r="B8" s="8">
        <v>-0.4</v>
      </c>
      <c t="n" r="C8" s="8">
        <v>1.4</v>
      </c>
      <c t="n" r="D8" s="8">
        <v>-3.7</v>
      </c>
      <c t="n" r="E8" s="8">
        <v>-16.5</v>
      </c>
    </row>
    <row r="9" spans="1:5">
      <c t="s" r="A9" s="4">
        <v>679</v>
      </c>
      <c t="n" r="B9" s="8">
        <v>4.8</v>
      </c>
      <c t="n" r="C9" s="8">
        <v>-10.2</v>
      </c>
      <c t="n" r="D9" s="8">
        <v>-4.9</v>
      </c>
      <c t="n" r="E9" s="8">
        <v>-78.3</v>
      </c>
    </row>
    <row r="10" spans="1:5">
      <c t="s" r="A10" s="4">
        <v>45</v>
      </c>
      <c t="n" r="B10" s="9">
        <v>-29</v>
      </c>
      <c t="n" r="C10" s="7">
        <v>-124.2</v>
      </c>
      <c t="n" r="D10" s="9">
        <v>-74</v>
      </c>
      <c t="n" r="E10" s="7">
        <v>-464.4</v>
      </c>
    </row>
    <row r="11" spans="1:5">
      <c t="s" r="A11" s="4">
        <v>680</v>
      </c>
      <c t="n" r="B11" s="8">
        <v>48.9</v>
      </c>
      <c t="n" r="C11" s="8">
        <v>48.7</v>
      </c>
      <c t="n" r="D11" s="8">
        <v>48.9</v>
      </c>
      <c t="n" r="E11" s="8">
        <v>48.8</v>
      </c>
    </row>
    <row r="12" spans="1:5">
      <c t="s" r="A12" s="4">
        <v>47</v>
      </c>
      <c t="n" r="B12" s="10">
        <v>-0.6899999999999999</v>
      </c>
      <c t="n" r="C12" s="10">
        <v>-2.34</v>
      </c>
      <c t="n" r="D12" s="10">
        <v>-1.41</v>
      </c>
      <c t="n" r="E12" s="10">
        <v>-7.91</v>
      </c>
    </row>
    <row r="13" spans="1:5">
      <c t="s" r="A13" s="4">
        <v>681</v>
      </c>
      <c t="n" r="B13" s="11">
        <v>0.1</v>
      </c>
      <c t="n" r="C13" s="11">
        <v>-0.21</v>
      </c>
      <c t="n" r="D13" s="11">
        <v>-0.1</v>
      </c>
      <c t="n" r="E13" s="11">
        <v>-1.61</v>
      </c>
    </row>
    <row r="14" spans="1:5">
      <c t="s" r="A14" s="4">
        <v>51</v>
      </c>
      <c t="n" r="B14" s="10">
        <v>-0.59</v>
      </c>
      <c t="n" r="C14" s="10">
        <v>-2.55</v>
      </c>
      <c t="n" r="D14" s="10">
        <v>-1.51</v>
      </c>
      <c t="n" r="E14" s="10">
        <v>-9.52</v>
      </c>
    </row>
    <row r="15" spans="1:5">
      <c t="s" r="A15" s="4">
        <v>682</v>
      </c>
      <c t="n" r="B15" s="8">
        <v>48.9</v>
      </c>
      <c t="n" r="C15" s="8">
        <v>48.7</v>
      </c>
      <c t="n" r="D15" s="8">
        <v>48.9</v>
      </c>
      <c t="n" r="E15" s="8">
        <v>48.8</v>
      </c>
    </row>
    <row r="16" spans="1:5">
      <c t="s" r="A16" s="4">
        <v>683</v>
      </c>
      <c t="n" r="B16" s="8">
        <v>48.9</v>
      </c>
      <c t="n" r="C16" s="8">
        <v>48.7</v>
      </c>
      <c t="n" r="D16" s="8">
        <v>48.9</v>
      </c>
      <c t="n" r="E16" s="8">
        <v>48.8</v>
      </c>
    </row>
    <row r="17" spans="1:5">
      <c t="s" r="A17" s="4">
        <v>48</v>
      </c>
      <c t="n" r="B17" s="10">
        <v>-0.6899999999999999</v>
      </c>
      <c t="n" r="C17" s="10">
        <v>-2.34</v>
      </c>
      <c t="n" r="D17" s="10">
        <v>-1.41</v>
      </c>
      <c t="n" r="E17" s="10">
        <v>-7.91</v>
      </c>
    </row>
    <row r="18" spans="1:5">
      <c t="s" r="A18" s="4">
        <v>50</v>
      </c>
      <c t="n" r="B18" s="11">
        <v>0.1</v>
      </c>
      <c t="n" r="C18" s="11">
        <v>-0.21</v>
      </c>
      <c t="n" r="D18" s="11">
        <v>-0.1</v>
      </c>
      <c t="n" r="E18" s="11">
        <v>-1.61</v>
      </c>
    </row>
    <row r="19" spans="1:5">
      <c t="s" r="A19" s="4">
        <v>52</v>
      </c>
      <c t="n" r="B19" s="10">
        <v>-0.59</v>
      </c>
      <c t="n" r="C19" s="10">
        <v>-2.55</v>
      </c>
      <c t="n" r="D19" s="10">
        <v>-1.51</v>
      </c>
      <c t="n" r="E19" s="10">
        <v>-9.5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r="1" spans="1:2">
      <c t="s" r="A1" s="1">
        <v>684</v>
      </c>
      <c t="s" r="B1" s="2">
        <v>1</v>
      </c>
    </row>
    <row r="2" spans="1:2">
      <c t="s" r="B2" s="2">
        <v>685</v>
      </c>
    </row>
    <row r="3" spans="1:2">
      <c t="s" r="A3" s="4">
        <v>686</v>
      </c>
    </row>
    <row r="4" spans="1:2">
      <c t="s" r="A4" s="4">
        <v>687</v>
      </c>
      <c t="n" r="B4" s="10">
        <v>36.75</v>
      </c>
    </row>
    <row r="5" spans="1:2">
      <c t="s" r="A5" s="4">
        <v>688</v>
      </c>
      <c t="n" r="B5" s="5">
        <v>0</v>
      </c>
    </row>
    <row r="6" spans="1:2">
      <c t="s" r="A6" s="4">
        <v>689</v>
      </c>
    </row>
    <row r="7" spans="1:2">
      <c t="s" r="A7" s="4">
        <v>688</v>
      </c>
      <c t="n" r="B7" s="5">
        <v>0</v>
      </c>
    </row>
    <row r="8" spans="1:2">
      <c t="s" r="A8" s="4">
        <v>690</v>
      </c>
    </row>
    <row r="9" spans="1:2">
      <c t="s" r="A9" s="4">
        <v>687</v>
      </c>
      <c t="n" r="B9" s="10">
        <v>38.75</v>
      </c>
    </row>
    <row r="10" spans="1:2">
      <c t="s" r="A10" s="4">
        <v>688</v>
      </c>
      <c t="n" r="B10" s="5">
        <v>603152</v>
      </c>
    </row>
    <row r="11" spans="1:2">
      <c t="s" r="A11" s="4">
        <v>691</v>
      </c>
    </row>
    <row r="12" spans="1:2">
      <c t="s" r="A12" s="4">
        <v>688</v>
      </c>
      <c t="n" r="B12" s="5">
        <v>603152</v>
      </c>
    </row>
    <row r="13" spans="1:2">
      <c t="s" r="A13" s="4">
        <v>692</v>
      </c>
    </row>
    <row r="14" spans="1:2">
      <c t="s" r="A14" s="4">
        <v>687</v>
      </c>
      <c t="n" r="B14" s="10">
        <v>40.75</v>
      </c>
    </row>
    <row r="15" spans="1:2">
      <c t="s" r="A15" s="4">
        <v>688</v>
      </c>
      <c t="n" r="B15" s="5">
        <v>1147099</v>
      </c>
    </row>
    <row r="16" spans="1:2">
      <c t="s" r="A16" s="4">
        <v>693</v>
      </c>
    </row>
    <row r="17" spans="1:2">
      <c t="s" r="A17" s="4">
        <v>688</v>
      </c>
      <c t="n" r="B17" s="5">
        <v>1147099</v>
      </c>
    </row>
    <row r="18" spans="1:2">
      <c t="s" r="A18" s="4">
        <v>694</v>
      </c>
    </row>
    <row r="19" spans="1:2">
      <c t="s" r="A19" s="4">
        <v>687</v>
      </c>
      <c t="n" r="B19" s="10">
        <v>42.75</v>
      </c>
    </row>
    <row r="20" spans="1:2">
      <c t="s" r="A20" s="4">
        <v>688</v>
      </c>
      <c t="n" r="B20" s="5">
        <v>1640151</v>
      </c>
    </row>
    <row r="21" spans="1:2">
      <c t="s" r="A21" s="4">
        <v>695</v>
      </c>
    </row>
    <row r="22" spans="1:2">
      <c t="s" r="A22" s="4">
        <v>688</v>
      </c>
      <c t="n" r="B22" s="5">
        <v>1640151</v>
      </c>
    </row>
    <row r="23" spans="1:2">
      <c t="s" r="A23" s="4">
        <v>696</v>
      </c>
    </row>
    <row r="24" spans="1:2">
      <c t="s" r="A24" s="4">
        <v>687</v>
      </c>
      <c t="n" r="B24" s="10">
        <v>44.75</v>
      </c>
    </row>
    <row r="25" spans="1:2">
      <c t="s" r="A25" s="4">
        <v>688</v>
      </c>
      <c t="n" r="B25" s="5">
        <v>2089131</v>
      </c>
    </row>
    <row r="26" spans="1:2">
      <c t="s" r="A26" s="4">
        <v>697</v>
      </c>
    </row>
    <row r="27" spans="1:2">
      <c t="s" r="A27" s="4">
        <v>688</v>
      </c>
      <c t="n" r="B27" s="5">
        <v>208913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r="1" spans="1:6">
      <c t="s" r="A1" s="1">
        <v>698</v>
      </c>
      <c t="s" r="B1" s="2">
        <v>23</v>
      </c>
      <c t="s" r="D1" s="2">
        <v>1</v>
      </c>
    </row>
    <row r="2" spans="1:6">
      <c t="s" r="B2" s="2">
        <v>318</v>
      </c>
      <c t="s" r="C2" s="2">
        <v>319</v>
      </c>
      <c t="s" r="D2" s="2">
        <v>699</v>
      </c>
      <c t="s" r="E2" s="2">
        <v>319</v>
      </c>
      <c t="s" r="F2" s="2">
        <v>374</v>
      </c>
    </row>
    <row r="3" spans="1:6">
      <c t="s" r="A3" s="4">
        <v>700</v>
      </c>
      <c t="n" r="D3" s="5">
        <v>4</v>
      </c>
    </row>
    <row r="4" spans="1:6">
      <c t="s" r="A4" s="4">
        <v>26</v>
      </c>
      <c t="n" r="B4" s="7">
        <v>1027.3</v>
      </c>
      <c t="n" r="C4" s="7">
        <v>1315.8</v>
      </c>
      <c t="n" r="D4" s="7">
        <v>3311.8</v>
      </c>
      <c t="n" r="E4" s="7">
        <v>4004.6</v>
      </c>
    </row>
    <row r="5" spans="1:6">
      <c t="s" r="A5" s="4">
        <v>701</v>
      </c>
      <c t="n" r="B5" s="8">
        <v>17.1</v>
      </c>
      <c t="n" r="C5" s="8">
        <v>-82.40000000000001</v>
      </c>
      <c t="n" r="D5" s="5">
        <v>57</v>
      </c>
      <c t="n" r="E5" s="8">
        <v>-216.2</v>
      </c>
    </row>
    <row r="6" spans="1:6">
      <c t="s" r="A6" s="4">
        <v>341</v>
      </c>
      <c t="n" r="B6" s="8">
        <v>2722.7</v>
      </c>
      <c t="n" r="D6" s="8">
        <v>2722.7</v>
      </c>
      <c t="n" r="F6" s="7">
        <v>3366.7</v>
      </c>
    </row>
    <row r="7" spans="1:6">
      <c t="s" r="A7" s="4">
        <v>702</v>
      </c>
      <c t="n" r="B7" s="8">
        <v>162.8</v>
      </c>
      <c t="n" r="D7" s="8">
        <v>162.8</v>
      </c>
      <c t="n" r="F7" s="8">
        <v>433.7</v>
      </c>
    </row>
    <row r="8" spans="1:6">
      <c t="s" r="A8" s="4">
        <v>358</v>
      </c>
    </row>
    <row r="9" spans="1:6">
      <c t="s" r="A9" s="4">
        <v>703</v>
      </c>
      <c t="n" r="B9" s="5">
        <v>7</v>
      </c>
      <c t="n" r="C9" s="8">
        <v>7.2</v>
      </c>
      <c t="n" r="D9" s="8">
        <v>24.8</v>
      </c>
      <c t="n" r="E9" s="5">
        <v>25</v>
      </c>
    </row>
    <row r="10" spans="1:6">
      <c t="s" r="A10" s="4">
        <v>26</v>
      </c>
      <c t="n" r="B10" s="8">
        <v>571.9</v>
      </c>
      <c t="n" r="C10" s="8">
        <v>644.1</v>
      </c>
      <c t="n" r="D10" s="8">
        <v>1819.5</v>
      </c>
      <c t="n" r="E10" s="8">
        <v>1884.1</v>
      </c>
    </row>
    <row r="11" spans="1:6">
      <c t="s" r="A11" s="4">
        <v>701</v>
      </c>
      <c t="n" r="B11" s="8">
        <v>17.9</v>
      </c>
      <c t="n" r="C11" s="8">
        <v>46.9</v>
      </c>
      <c t="n" r="D11" s="8">
        <v>78.40000000000001</v>
      </c>
      <c t="n" r="E11" s="8">
        <v>98.5</v>
      </c>
    </row>
    <row r="12" spans="1:6">
      <c t="s" r="A12" s="4">
        <v>341</v>
      </c>
      <c t="n" r="B12" s="8">
        <v>1079.4</v>
      </c>
      <c t="n" r="D12" s="8">
        <v>1079.4</v>
      </c>
      <c t="n" r="F12" s="8">
        <v>1220.3</v>
      </c>
    </row>
    <row r="13" spans="1:6">
      <c t="s" r="A13" s="4">
        <v>395</v>
      </c>
    </row>
    <row r="14" spans="1:6">
      <c t="s" r="A14" s="4">
        <v>703</v>
      </c>
      <c t="n" r="B14" s="8">
        <v>2.1</v>
      </c>
      <c t="n" r="C14" s="8">
        <v>12.7</v>
      </c>
      <c t="n" r="D14" s="8">
        <v>16.4</v>
      </c>
      <c t="n" r="E14" s="8">
        <v>47.4</v>
      </c>
    </row>
    <row r="15" spans="1:6">
      <c t="s" r="A15" s="4">
        <v>26</v>
      </c>
      <c t="n" r="B15" s="5">
        <v>231</v>
      </c>
      <c t="n" r="C15" s="8">
        <v>316.6</v>
      </c>
      <c t="n" r="D15" s="8">
        <v>743.7</v>
      </c>
      <c t="n" r="E15" s="8">
        <v>989.4</v>
      </c>
    </row>
    <row r="16" spans="1:6">
      <c t="s" r="A16" s="4">
        <v>701</v>
      </c>
      <c t="n" r="B16" s="8">
        <v>3.2</v>
      </c>
      <c t="n" r="C16" s="8">
        <v>-108.1</v>
      </c>
      <c t="n" r="D16" s="8">
        <v>7.9</v>
      </c>
      <c t="n" r="E16" s="8">
        <v>-103.5</v>
      </c>
    </row>
    <row r="17" spans="1:6">
      <c t="s" r="A17" s="4">
        <v>341</v>
      </c>
      <c t="n" r="B17" s="8">
        <v>728.5</v>
      </c>
      <c t="n" r="D17" s="8">
        <v>728.5</v>
      </c>
      <c t="n" r="F17" s="8">
        <v>751.4</v>
      </c>
    </row>
    <row r="18" spans="1:6">
      <c t="s" r="A18" s="4">
        <v>361</v>
      </c>
    </row>
    <row r="19" spans="1:6">
      <c t="s" r="A19" s="4">
        <v>703</v>
      </c>
      <c t="n" r="B19" s="8">
        <v>5.3</v>
      </c>
      <c t="n" r="C19" s="8">
        <v>6.4</v>
      </c>
      <c t="n" r="D19" s="8">
        <v>14.8</v>
      </c>
      <c t="n" r="E19" s="8">
        <v>26.2</v>
      </c>
    </row>
    <row r="20" spans="1:6">
      <c t="s" r="A20" s="4">
        <v>26</v>
      </c>
      <c t="n" r="B20" s="8">
        <v>169.2</v>
      </c>
      <c t="n" r="C20" s="8">
        <v>268.9</v>
      </c>
      <c t="n" r="D20" s="8">
        <v>563.3</v>
      </c>
      <c t="n" r="E20" s="8">
        <v>859.9</v>
      </c>
    </row>
    <row r="21" spans="1:6">
      <c t="s" r="A21" s="4">
        <v>701</v>
      </c>
      <c t="n" r="B21" s="8">
        <v>-1.2</v>
      </c>
      <c t="n" r="C21" s="8">
        <v>-23.3</v>
      </c>
      <c t="n" r="D21" s="8">
        <v>-19.6</v>
      </c>
      <c t="n" r="E21" s="8">
        <v>-203.5</v>
      </c>
    </row>
    <row r="22" spans="1:6">
      <c t="s" r="A22" s="4">
        <v>341</v>
      </c>
      <c t="n" r="B22" s="8">
        <v>496.6</v>
      </c>
      <c t="n" r="D22" s="8">
        <v>496.6</v>
      </c>
      <c t="n" r="F22" s="8">
        <v>656.6</v>
      </c>
    </row>
    <row r="23" spans="1:6">
      <c t="s" r="A23" s="4">
        <v>362</v>
      </c>
    </row>
    <row r="24" spans="1:6">
      <c t="s" r="A24" s="4">
        <v>26</v>
      </c>
      <c t="n" r="B24" s="8">
        <v>55.2</v>
      </c>
      <c t="n" r="C24" s="8">
        <v>86.2</v>
      </c>
      <c t="n" r="D24" s="8">
        <v>185.3</v>
      </c>
      <c t="n" r="E24" s="8">
        <v>271.2</v>
      </c>
    </row>
    <row r="25" spans="1:6">
      <c t="s" r="A25" s="4">
        <v>701</v>
      </c>
      <c t="n" r="B25" s="8">
        <v>-2.8</v>
      </c>
      <c t="n" r="C25" s="7">
        <v>2.1</v>
      </c>
      <c t="n" r="D25" s="8">
        <v>-9.699999999999999</v>
      </c>
      <c t="n" r="E25" s="7">
        <v>-7.7</v>
      </c>
    </row>
    <row r="26" spans="1:6">
      <c t="s" r="A26" s="4">
        <v>341</v>
      </c>
      <c t="n" r="B26" s="7">
        <v>418.2</v>
      </c>
      <c t="n" r="D26" s="7">
        <v>418.2</v>
      </c>
      <c t="n" r="F26" s="7">
        <v>738.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 customWidth="1" max="7" min="7" width="19"/>
    <col customWidth="1" max="8" min="8" width="19"/>
    <col customWidth="1" max="9" min="9" width="36"/>
    <col customWidth="1" max="10" min="10" width="21"/>
    <col customWidth="1" max="11" min="11" width="36"/>
    <col customWidth="1" max="12" min="12" width="21"/>
    <col customWidth="1" max="13" min="13" width="26"/>
    <col customWidth="1" max="14" min="14" width="19"/>
  </cols>
  <sheetData>
    <row r="1" spans="1:14">
      <c t="s" r="A1" s="1">
        <v>704</v>
      </c>
      <c t="s" r="B1" s="2">
        <v>705</v>
      </c>
      <c t="s" r="C1" s="2">
        <v>706</v>
      </c>
      <c t="s" r="D1" s="2">
        <v>707</v>
      </c>
      <c t="s" r="E1" s="2">
        <v>708</v>
      </c>
      <c t="s" r="F1" s="2">
        <v>709</v>
      </c>
      <c t="s" r="G1" s="2">
        <v>710</v>
      </c>
      <c t="s" r="H1" s="2">
        <v>711</v>
      </c>
      <c t="s" r="I1" s="2">
        <v>712</v>
      </c>
      <c t="s" r="J1" s="2">
        <v>319</v>
      </c>
      <c t="s" r="K1" s="2">
        <v>712</v>
      </c>
      <c t="s" r="L1" s="2">
        <v>319</v>
      </c>
      <c t="s" r="M1" s="2">
        <v>713</v>
      </c>
      <c t="s" r="N1" s="2">
        <v>710</v>
      </c>
    </row>
    <row r="2" spans="1:14">
      <c t="s" r="A2" s="3">
        <v>714</v>
      </c>
    </row>
    <row r="3" spans="1:14">
      <c t="s" r="A3" s="4">
        <v>715</v>
      </c>
      <c t="n" r="I3" s="9">
        <v>3800</v>
      </c>
      <c t="n" r="K3" s="9">
        <v>3800</v>
      </c>
      <c t="n" r="M3" s="9">
        <v>4500</v>
      </c>
    </row>
    <row r="4" spans="1:14">
      <c t="s" r="A4" s="4">
        <v>716</v>
      </c>
      <c t="s" r="K4" s="4">
        <v>717</v>
      </c>
    </row>
    <row r="5" spans="1:14">
      <c t="s" r="A5" s="4">
        <v>718</v>
      </c>
      <c t="n" r="I5" s="5">
        <v>484</v>
      </c>
      <c t="n" r="K5" s="5">
        <v>484</v>
      </c>
    </row>
    <row r="6" spans="1:14">
      <c t="s" r="A6" s="4">
        <v>719</v>
      </c>
      <c t="n" r="I6" s="5">
        <v>0</v>
      </c>
      <c t="n" r="K6" s="5">
        <v>0</v>
      </c>
    </row>
    <row r="7" spans="1:14">
      <c t="s" r="A7" s="4">
        <v>720</v>
      </c>
      <c t="n" r="M7" s="5">
        <v>47887</v>
      </c>
    </row>
    <row r="8" spans="1:14">
      <c t="s" r="A8" s="4">
        <v>721</v>
      </c>
      <c t="n" r="M8" s="5">
        <v>484</v>
      </c>
    </row>
    <row r="9" spans="1:14">
      <c t="s" r="A9" s="4">
        <v>722</v>
      </c>
      <c t="n" r="K9" s="9">
        <v>493000</v>
      </c>
    </row>
    <row r="10" spans="1:14">
      <c t="s" r="A10" s="4">
        <v>723</v>
      </c>
      <c t="n" r="K10" s="9">
        <v>333000</v>
      </c>
    </row>
    <row r="11" spans="1:14">
      <c t="s" r="A11" s="4">
        <v>724</v>
      </c>
      <c t="n" r="I11" s="5">
        <v>50</v>
      </c>
      <c t="n" r="K11" s="5">
        <v>50</v>
      </c>
    </row>
    <row r="12" spans="1:14">
      <c t="s" r="A12" s="4">
        <v>725</v>
      </c>
      <c t="n" r="K12" s="9">
        <v>4300</v>
      </c>
      <c t="n" r="M12" s="9">
        <v>4700</v>
      </c>
    </row>
    <row r="13" spans="1:14">
      <c t="s" r="A13" s="4">
        <v>726</v>
      </c>
      <c t="n" r="K13" s="5">
        <v>400</v>
      </c>
      <c t="n" r="M13" s="5">
        <v>500</v>
      </c>
    </row>
    <row r="14" spans="1:14">
      <c t="s" r="A14" s="4">
        <v>727</v>
      </c>
      <c t="n" r="I14" s="9">
        <v>3900</v>
      </c>
      <c t="n" r="K14" s="5">
        <v>3900</v>
      </c>
      <c t="n" r="M14" s="5">
        <v>4200</v>
      </c>
    </row>
    <row r="15" spans="1:14">
      <c t="s" r="A15" s="4">
        <v>728</v>
      </c>
      <c t="n" r="I15" s="5">
        <v>9700</v>
      </c>
      <c t="n" r="K15" s="5">
        <v>9700</v>
      </c>
      <c t="n" r="M15" s="5">
        <v>9500</v>
      </c>
    </row>
    <row r="16" spans="1:14">
      <c t="s" r="A16" s="4">
        <v>729</v>
      </c>
      <c t="n" r="K16" s="5">
        <v>200</v>
      </c>
      <c t="n" r="L16" s="9">
        <v>600</v>
      </c>
    </row>
    <row r="17" spans="1:14">
      <c t="s" r="A17" s="4">
        <v>730</v>
      </c>
      <c t="n" r="I17" s="5">
        <v>25800</v>
      </c>
      <c t="n" r="K17" s="5">
        <v>25800</v>
      </c>
      <c t="n" r="M17" s="5">
        <v>24700</v>
      </c>
    </row>
    <row r="18" spans="1:14">
      <c t="s" r="A18" s="4">
        <v>731</v>
      </c>
      <c t="n" r="I18" s="5">
        <v>0</v>
      </c>
      <c t="n" r="K18" s="5">
        <v>0</v>
      </c>
    </row>
    <row r="19" spans="1:14">
      <c t="s" r="A19" s="4">
        <v>732</v>
      </c>
      <c t="n" r="I19" s="5">
        <v>18000</v>
      </c>
      <c t="n" r="K19" s="5">
        <v>18000</v>
      </c>
    </row>
    <row r="20" spans="1:14">
      <c t="s" r="A20" s="4">
        <v>733</v>
      </c>
      <c t="n" r="K20" s="5">
        <v>1100</v>
      </c>
      <c t="n" r="L20" s="5">
        <v>1200</v>
      </c>
    </row>
    <row r="21" spans="1:14">
      <c t="s" r="A21" s="4">
        <v>734</v>
      </c>
      <c t="n" r="I21" s="5">
        <v>0</v>
      </c>
      <c t="n" r="K21" s="5">
        <v>0</v>
      </c>
      <c t="n" r="M21" s="5">
        <v>24000</v>
      </c>
    </row>
    <row r="22" spans="1:14">
      <c t="s" r="A22" s="4">
        <v>735</v>
      </c>
      <c t="n" r="I22" s="5">
        <v>30300</v>
      </c>
      <c t="n" r="K22" s="5">
        <v>30300</v>
      </c>
    </row>
    <row r="23" spans="1:14">
      <c t="s" r="A23" s="4">
        <v>736</v>
      </c>
      <c t="n" r="I23" s="5">
        <v>25400</v>
      </c>
      <c t="n" r="K23" s="5">
        <v>25400</v>
      </c>
    </row>
    <row r="24" spans="1:14">
      <c t="s" r="A24" s="4">
        <v>737</v>
      </c>
      <c t="n" r="I24" s="5">
        <v>9800</v>
      </c>
      <c t="n" r="K24" s="5">
        <v>9800</v>
      </c>
    </row>
    <row r="25" spans="1:14">
      <c t="s" r="A25" s="4">
        <v>738</v>
      </c>
      <c t="n" r="I25" s="5">
        <v>6900</v>
      </c>
      <c t="n" r="K25" s="5">
        <v>6900</v>
      </c>
    </row>
    <row r="26" spans="1:14">
      <c t="s" r="A26" s="4">
        <v>739</v>
      </c>
      <c t="n" r="I26" s="5">
        <v>5200</v>
      </c>
      <c t="n" r="K26" s="5">
        <v>5200</v>
      </c>
    </row>
    <row r="27" spans="1:14">
      <c t="s" r="A27" s="4">
        <v>740</v>
      </c>
      <c t="n" r="I27" s="5">
        <v>4900</v>
      </c>
      <c t="n" r="K27" s="5">
        <v>4900</v>
      </c>
    </row>
    <row r="28" spans="1:14">
      <c t="s" r="A28" s="4">
        <v>741</v>
      </c>
      <c t="n" r="I28" s="5">
        <v>48900</v>
      </c>
      <c t="n" r="K28" s="5">
        <v>48900</v>
      </c>
    </row>
    <row r="29" spans="1:14">
      <c t="s" r="A29" s="4">
        <v>742</v>
      </c>
      <c t="n" r="I29" s="5">
        <v>172300</v>
      </c>
      <c t="n" r="K29" s="5">
        <v>172300</v>
      </c>
    </row>
    <row r="30" spans="1:14">
      <c t="s" r="A30" s="4">
        <v>743</v>
      </c>
      <c t="n" r="I30" s="5">
        <v>161100</v>
      </c>
      <c t="n" r="K30" s="5">
        <v>161100</v>
      </c>
    </row>
    <row r="31" spans="1:14">
      <c t="s" r="A31" s="4">
        <v>744</v>
      </c>
      <c t="n" r="I31" s="5">
        <v>4500</v>
      </c>
      <c t="n" r="J31" s="9">
        <v>-17000</v>
      </c>
      <c t="n" r="K31" s="5">
        <v>400</v>
      </c>
      <c t="n" r="L31" s="5">
        <v>-21300</v>
      </c>
    </row>
    <row r="32" spans="1:14">
      <c t="s" r="A32" s="4">
        <v>275</v>
      </c>
    </row>
    <row r="33" spans="1:14">
      <c t="s" r="A33" s="3">
        <v>714</v>
      </c>
    </row>
    <row r="34" spans="1:14">
      <c t="s" r="A34" s="4">
        <v>741</v>
      </c>
      <c t="n" r="I34" s="9">
        <v>42100</v>
      </c>
      <c t="n" r="K34" s="9">
        <v>42100</v>
      </c>
      <c t="n" r="M34" s="9">
        <v>58500</v>
      </c>
    </row>
    <row r="35" spans="1:14">
      <c t="s" r="A35" s="4">
        <v>745</v>
      </c>
    </row>
    <row r="36" spans="1:14">
      <c t="s" r="A36" s="3">
        <v>714</v>
      </c>
    </row>
    <row r="37" spans="1:14">
      <c t="s" r="A37" s="4">
        <v>746</v>
      </c>
      <c t="n" r="I37" s="5">
        <v>1</v>
      </c>
      <c t="n" r="K37" s="5">
        <v>1</v>
      </c>
    </row>
    <row r="38" spans="1:14">
      <c t="s" r="A38" s="4">
        <v>722</v>
      </c>
      <c t="n" r="K38" s="9">
        <v>4000</v>
      </c>
    </row>
    <row r="39" spans="1:14">
      <c t="s" r="A39" s="4">
        <v>744</v>
      </c>
      <c t="n" r="I39" s="9">
        <v>1200</v>
      </c>
      <c t="n" r="J39" s="9">
        <v>-400</v>
      </c>
      <c t="n" r="K39" s="9">
        <v>2000</v>
      </c>
      <c t="n" r="L39" s="9">
        <v>-100</v>
      </c>
    </row>
    <row r="40" spans="1:14">
      <c t="s" r="A40" s="4">
        <v>747</v>
      </c>
    </row>
    <row r="41" spans="1:14">
      <c t="s" r="A41" s="3">
        <v>714</v>
      </c>
    </row>
    <row r="42" spans="1:14">
      <c t="s" r="A42" s="4">
        <v>748</v>
      </c>
      <c t="n" r="B42" s="15">
        <v>1.9</v>
      </c>
    </row>
    <row r="43" spans="1:14">
      <c t="s" r="A43" s="4">
        <v>749</v>
      </c>
      <c t="s" r="D43" s="4">
        <v>750</v>
      </c>
    </row>
    <row r="44" spans="1:14">
      <c t="s" r="A44" s="4">
        <v>751</v>
      </c>
    </row>
    <row r="45" spans="1:14">
      <c t="s" r="A45" s="3">
        <v>714</v>
      </c>
    </row>
    <row r="46" spans="1:14">
      <c t="s" r="A46" s="4">
        <v>721</v>
      </c>
      <c t="n" r="I46" s="5">
        <v>124</v>
      </c>
      <c t="n" r="K46" s="5">
        <v>124</v>
      </c>
    </row>
    <row r="47" spans="1:14">
      <c t="s" r="A47" s="4">
        <v>746</v>
      </c>
      <c t="n" r="I47" s="5">
        <v>207</v>
      </c>
      <c t="n" r="K47" s="5">
        <v>207</v>
      </c>
    </row>
    <row r="48" spans="1:14">
      <c t="s" r="A48" s="4">
        <v>752</v>
      </c>
    </row>
    <row r="49" spans="1:14">
      <c t="s" r="A49" s="3">
        <v>714</v>
      </c>
    </row>
    <row r="50" spans="1:14">
      <c t="s" r="A50" s="4">
        <v>746</v>
      </c>
      <c t="n" r="I50" s="5">
        <v>82</v>
      </c>
      <c t="n" r="K50" s="5">
        <v>82</v>
      </c>
    </row>
    <row r="51" spans="1:14">
      <c t="s" r="A51" s="4">
        <v>753</v>
      </c>
      <c t="n" r="I51" s="9">
        <v>525</v>
      </c>
      <c t="n" r="K51" s="9">
        <v>525</v>
      </c>
    </row>
    <row r="52" spans="1:14">
      <c t="s" r="A52" s="4">
        <v>754</v>
      </c>
    </row>
    <row r="53" spans="1:14">
      <c t="s" r="A53" s="3">
        <v>714</v>
      </c>
    </row>
    <row r="54" spans="1:14">
      <c t="s" r="A54" s="4">
        <v>755</v>
      </c>
      <c t="n" r="K54" s="5">
        <v>82</v>
      </c>
      <c t="n" r="M54" s="5">
        <v>104</v>
      </c>
    </row>
    <row r="55" spans="1:14">
      <c t="s" r="A55" s="4">
        <v>720</v>
      </c>
      <c t="n" r="K55" s="5">
        <v>2778</v>
      </c>
      <c t="n" r="N55" s="5">
        <v>50665</v>
      </c>
    </row>
    <row r="56" spans="1:14">
      <c t="s" r="A56" s="4">
        <v>756</v>
      </c>
    </row>
    <row r="57" spans="1:14">
      <c t="s" r="A57" s="3">
        <v>714</v>
      </c>
    </row>
    <row r="58" spans="1:14">
      <c t="s" r="A58" s="4">
        <v>720</v>
      </c>
      <c t="n" r="G58" s="5">
        <v>25759</v>
      </c>
    </row>
    <row r="59" spans="1:14">
      <c t="s" r="A59" s="4">
        <v>721</v>
      </c>
      <c t="n" r="I59" s="5">
        <v>2679</v>
      </c>
      <c t="n" r="K59" s="5">
        <v>2679</v>
      </c>
    </row>
    <row r="60" spans="1:14">
      <c t="s" r="A60" s="4">
        <v>395</v>
      </c>
    </row>
    <row r="61" spans="1:14">
      <c t="s" r="A61" s="3">
        <v>714</v>
      </c>
    </row>
    <row r="62" spans="1:14">
      <c t="s" r="A62" s="4">
        <v>757</v>
      </c>
      <c t="n" r="D62" s="5">
        <v>2</v>
      </c>
    </row>
    <row r="63" spans="1:14">
      <c t="s" r="A63" s="4">
        <v>758</v>
      </c>
    </row>
    <row r="64" spans="1:14">
      <c t="s" r="A64" s="3">
        <v>714</v>
      </c>
    </row>
    <row r="65" spans="1:14">
      <c t="s" r="A65" s="4">
        <v>731</v>
      </c>
      <c t="n" r="I65" s="9">
        <v>0</v>
      </c>
      <c t="n" r="K65" s="9">
        <v>0</v>
      </c>
    </row>
    <row r="66" spans="1:14">
      <c t="s" r="A66" s="4">
        <v>732</v>
      </c>
      <c t="n" r="I66" s="9">
        <v>8000</v>
      </c>
      <c t="n" r="K66" s="5">
        <v>8000</v>
      </c>
    </row>
    <row r="67" spans="1:14">
      <c t="s" r="A67" s="4">
        <v>744</v>
      </c>
      <c t="n" r="C67" s="9">
        <v>8000</v>
      </c>
      <c t="n" r="K67" s="5">
        <v>20000</v>
      </c>
    </row>
    <row r="68" spans="1:14">
      <c t="s" r="A68" s="4">
        <v>759</v>
      </c>
      <c t="n" r="F68" s="9">
        <v>8000</v>
      </c>
    </row>
    <row r="69" spans="1:14">
      <c t="s" r="A69" s="4">
        <v>760</v>
      </c>
    </row>
    <row r="70" spans="1:14">
      <c t="s" r="A70" s="3">
        <v>714</v>
      </c>
    </row>
    <row r="71" spans="1:14">
      <c t="s" r="A71" s="4">
        <v>744</v>
      </c>
      <c t="n" r="K71" s="5">
        <v>12000</v>
      </c>
    </row>
    <row r="72" spans="1:14">
      <c t="s" r="A72" s="4">
        <v>761</v>
      </c>
    </row>
    <row r="73" spans="1:14">
      <c t="s" r="A73" s="3">
        <v>714</v>
      </c>
    </row>
    <row r="74" spans="1:14">
      <c t="s" r="A74" s="4">
        <v>722</v>
      </c>
      <c t="n" r="E74" s="9">
        <v>500</v>
      </c>
    </row>
    <row r="75" spans="1:14">
      <c t="s" r="A75" s="4">
        <v>762</v>
      </c>
    </row>
    <row r="76" spans="1:14">
      <c t="s" r="A76" s="3">
        <v>714</v>
      </c>
    </row>
    <row r="77" spans="1:14">
      <c t="s" r="A77" s="4">
        <v>723</v>
      </c>
      <c t="n" r="K77" s="5">
        <v>10000</v>
      </c>
    </row>
    <row r="78" spans="1:14">
      <c t="s" r="A78" s="4">
        <v>763</v>
      </c>
    </row>
    <row r="79" spans="1:14">
      <c t="s" r="A79" s="3">
        <v>714</v>
      </c>
    </row>
    <row r="80" spans="1:14">
      <c t="s" r="A80" s="4">
        <v>723</v>
      </c>
      <c t="n" r="K80" s="9">
        <v>1600</v>
      </c>
    </row>
    <row r="81" spans="1:14">
      <c t="s" r="A81" s="4">
        <v>764</v>
      </c>
    </row>
    <row r="82" spans="1:14">
      <c t="s" r="A82" s="3">
        <v>714</v>
      </c>
    </row>
    <row r="83" spans="1:14">
      <c t="s" r="A83" s="4">
        <v>765</v>
      </c>
      <c t="n" r="H83" s="5">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766</v>
      </c>
      <c t="s" r="B1" s="2">
        <v>23</v>
      </c>
      <c t="s" r="D1" s="2">
        <v>1</v>
      </c>
    </row>
    <row r="2" spans="1:6">
      <c t="s" r="B2" s="2">
        <v>2</v>
      </c>
      <c t="s" r="C2" s="2">
        <v>24</v>
      </c>
      <c t="s" r="D2" s="2">
        <v>2</v>
      </c>
      <c t="s" r="E2" s="2">
        <v>24</v>
      </c>
      <c t="s" r="F2" s="2">
        <v>64</v>
      </c>
    </row>
    <row r="3" spans="1:6">
      <c t="s" r="A3" s="3">
        <v>767</v>
      </c>
    </row>
    <row r="4" spans="1:6">
      <c t="s" r="A4" s="4">
        <v>40</v>
      </c>
      <c t="n" r="B4" s="7">
        <v>0.1</v>
      </c>
      <c t="n" r="C4" s="7">
        <v>0.3</v>
      </c>
      <c t="n" r="D4" s="7">
        <v>0.3</v>
      </c>
      <c t="n" r="E4" s="7">
        <v>0.9</v>
      </c>
    </row>
    <row r="5" spans="1:6">
      <c t="s" r="A5" s="4">
        <v>76</v>
      </c>
      <c t="n" r="B5" s="7">
        <v>8.5</v>
      </c>
      <c t="n" r="D5" s="7">
        <v>8.5</v>
      </c>
      <c t="n" r="F5" s="7">
        <v>17.5</v>
      </c>
    </row>
    <row r="6" spans="1:6">
      <c t="s" r="A6" s="4">
        <v>768</v>
      </c>
    </row>
    <row r="7" spans="1:6">
      <c t="s" r="A7" s="3">
        <v>767</v>
      </c>
    </row>
    <row r="8" spans="1:6">
      <c t="s" r="A8" s="4">
        <v>769</v>
      </c>
      <c t="s" r="B8" s="4">
        <v>770</v>
      </c>
      <c t="s" r="D8" s="4">
        <v>770</v>
      </c>
    </row>
    <row r="9" spans="1:6">
      <c t="s" r="A9" s="4">
        <v>771</v>
      </c>
    </row>
    <row r="10" spans="1:6">
      <c t="s" r="A10" s="3">
        <v>767</v>
      </c>
    </row>
    <row r="11" spans="1:6">
      <c t="s" r="A11" s="4">
        <v>769</v>
      </c>
      <c t="s" r="B11" s="4">
        <v>772</v>
      </c>
      <c t="s" r="D11" s="4">
        <v>772</v>
      </c>
    </row>
    <row r="12" spans="1:6">
      <c t="s" r="A12" s="4">
        <v>773</v>
      </c>
    </row>
    <row r="13" spans="1:6">
      <c t="s" r="A13" s="3">
        <v>767</v>
      </c>
    </row>
    <row r="14" spans="1:6">
      <c t="s" r="A14" s="4">
        <v>769</v>
      </c>
      <c t="s" r="B14" s="4">
        <v>774</v>
      </c>
      <c t="s" r="D14" s="4">
        <v>774</v>
      </c>
    </row>
    <row r="15" spans="1:6">
      <c t="s" r="A15" s="4">
        <v>522</v>
      </c>
    </row>
    <row r="16" spans="1:6">
      <c t="s" r="A16" s="3">
        <v>767</v>
      </c>
    </row>
    <row r="17" spans="1:6">
      <c t="s" r="A17" s="4">
        <v>775</v>
      </c>
      <c t="s" r="B17" s="4">
        <v>325</v>
      </c>
      <c t="s" r="D17" s="4">
        <v>3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776</v>
      </c>
      <c t="s" r="B1" s="2">
        <v>1</v>
      </c>
    </row>
    <row r="2" spans="1:4">
      <c t="s" r="B2" s="2">
        <v>2</v>
      </c>
      <c t="s" r="C2" s="2">
        <v>24</v>
      </c>
      <c t="s" r="D2" s="2">
        <v>64</v>
      </c>
    </row>
    <row r="3" spans="1:4">
      <c t="s" r="A3" s="3">
        <v>777</v>
      </c>
    </row>
    <row r="4" spans="1:4">
      <c t="s" r="A4" s="4">
        <v>778</v>
      </c>
      <c t="n" r="B4" s="7">
        <v>24.5</v>
      </c>
      <c t="n" r="D4" s="7">
        <v>31.9</v>
      </c>
    </row>
    <row r="5" spans="1:4">
      <c t="s" r="A5" s="4">
        <v>118</v>
      </c>
      <c t="n" r="B5" s="5">
        <v>12</v>
      </c>
      <c t="n" r="C5" s="9">
        <v>0</v>
      </c>
    </row>
    <row r="6" spans="1:4">
      <c t="s" r="A6" s="4">
        <v>779</v>
      </c>
    </row>
    <row r="7" spans="1:4">
      <c t="s" r="A7" s="3">
        <v>777</v>
      </c>
    </row>
    <row r="8" spans="1:4">
      <c t="s" r="A8" s="4">
        <v>394</v>
      </c>
      <c t="n" r="B8" s="8">
        <v>18.7</v>
      </c>
      <c t="n" r="D8" s="8">
        <v>23.5</v>
      </c>
    </row>
    <row r="9" spans="1:4">
      <c t="s" r="A9" s="4">
        <v>780</v>
      </c>
    </row>
    <row r="10" spans="1:4">
      <c t="s" r="A10" s="3">
        <v>777</v>
      </c>
    </row>
    <row r="11" spans="1:4">
      <c t="s" r="A11" s="4">
        <v>781</v>
      </c>
      <c t="n" r="B11" s="8">
        <v>4.9</v>
      </c>
      <c t="n" r="D11" s="8">
        <v>4.2</v>
      </c>
    </row>
    <row r="12" spans="1:4">
      <c t="s" r="A12" s="4">
        <v>782</v>
      </c>
      <c t="n" r="B12" s="8">
        <v>17.5</v>
      </c>
      <c t="n" r="D12" s="8">
        <v>22.1</v>
      </c>
    </row>
    <row r="13" spans="1:4">
      <c t="s" r="A13" s="4">
        <v>783</v>
      </c>
      <c t="n" r="B13" s="8">
        <v>22.4</v>
      </c>
      <c t="n" r="D13" s="8">
        <v>26.3</v>
      </c>
    </row>
    <row r="14" spans="1:4">
      <c t="s" r="A14" s="4">
        <v>784</v>
      </c>
      <c t="n" r="B14" s="8">
        <v>12.7</v>
      </c>
      <c t="n" r="D14" s="8">
        <v>7.8</v>
      </c>
    </row>
    <row r="15" spans="1:4">
      <c t="s" r="A15" s="4">
        <v>89</v>
      </c>
      <c t="n" r="B15" s="8">
        <v>12.7</v>
      </c>
      <c t="n" r="D15" s="8">
        <v>7.8</v>
      </c>
    </row>
    <row r="16" spans="1:4">
      <c t="s" r="A16" s="4">
        <v>785</v>
      </c>
    </row>
    <row r="17" spans="1:4">
      <c t="s" r="A17" s="3">
        <v>777</v>
      </c>
    </row>
    <row r="18" spans="1:4">
      <c t="s" r="A18" s="4">
        <v>781</v>
      </c>
      <c t="n" r="B18" s="5">
        <v>0</v>
      </c>
      <c t="n" r="D18" s="5">
        <v>0</v>
      </c>
    </row>
    <row r="19" spans="1:4">
      <c t="s" r="A19" s="4">
        <v>782</v>
      </c>
      <c t="n" r="B19" s="8">
        <v>17.5</v>
      </c>
      <c t="n" r="D19" s="8">
        <v>22.1</v>
      </c>
    </row>
    <row r="20" spans="1:4">
      <c t="s" r="A20" s="4">
        <v>783</v>
      </c>
      <c t="n" r="B20" s="8">
        <v>17.5</v>
      </c>
      <c t="n" r="D20" s="8">
        <v>22.1</v>
      </c>
    </row>
    <row r="21" spans="1:4">
      <c t="s" r="A21" s="4">
        <v>784</v>
      </c>
      <c t="n" r="B21" s="5">
        <v>0</v>
      </c>
      <c t="n" r="D21" s="5">
        <v>0</v>
      </c>
    </row>
    <row r="22" spans="1:4">
      <c t="s" r="A22" s="4">
        <v>89</v>
      </c>
      <c t="n" r="B22" s="5">
        <v>0</v>
      </c>
      <c t="n" r="D22" s="5">
        <v>0</v>
      </c>
    </row>
    <row r="23" spans="1:4">
      <c t="s" r="A23" s="4">
        <v>786</v>
      </c>
    </row>
    <row r="24" spans="1:4">
      <c t="s" r="A24" s="3">
        <v>777</v>
      </c>
    </row>
    <row r="25" spans="1:4">
      <c t="s" r="A25" s="4">
        <v>781</v>
      </c>
      <c t="n" r="B25" s="8">
        <v>4.9</v>
      </c>
      <c t="n" r="D25" s="8">
        <v>4.2</v>
      </c>
    </row>
    <row r="26" spans="1:4">
      <c t="s" r="A26" s="4">
        <v>782</v>
      </c>
      <c t="n" r="B26" s="5">
        <v>0</v>
      </c>
      <c t="n" r="D26" s="5">
        <v>0</v>
      </c>
    </row>
    <row r="27" spans="1:4">
      <c t="s" r="A27" s="4">
        <v>783</v>
      </c>
      <c t="n" r="B27" s="8">
        <v>4.9</v>
      </c>
      <c t="n" r="D27" s="8">
        <v>4.2</v>
      </c>
    </row>
    <row r="28" spans="1:4">
      <c t="s" r="A28" s="4">
        <v>784</v>
      </c>
      <c t="n" r="B28" s="8">
        <v>12.7</v>
      </c>
      <c t="n" r="D28" s="8">
        <v>7.8</v>
      </c>
    </row>
    <row r="29" spans="1:4">
      <c t="s" r="A29" s="4">
        <v>89</v>
      </c>
      <c t="n" r="B29" s="8">
        <v>12.7</v>
      </c>
      <c t="n" r="D29" s="8">
        <v>7.8</v>
      </c>
    </row>
    <row r="30" spans="1:4">
      <c t="s" r="A30" s="4">
        <v>787</v>
      </c>
    </row>
    <row r="31" spans="1:4">
      <c t="s" r="A31" s="3">
        <v>777</v>
      </c>
    </row>
    <row r="32" spans="1:4">
      <c t="s" r="A32" s="4">
        <v>781</v>
      </c>
      <c t="n" r="B32" s="5">
        <v>0</v>
      </c>
      <c t="n" r="D32" s="5">
        <v>0</v>
      </c>
    </row>
    <row r="33" spans="1:4">
      <c t="s" r="A33" s="4">
        <v>782</v>
      </c>
      <c t="n" r="B33" s="5">
        <v>0</v>
      </c>
      <c t="n" r="D33" s="5">
        <v>0</v>
      </c>
    </row>
    <row r="34" spans="1:4">
      <c t="s" r="A34" s="4">
        <v>783</v>
      </c>
      <c t="n" r="B34" s="5">
        <v>0</v>
      </c>
      <c t="n" r="D34" s="5">
        <v>0</v>
      </c>
    </row>
    <row r="35" spans="1:4">
      <c t="s" r="A35" s="4">
        <v>784</v>
      </c>
      <c t="n" r="B35" s="5">
        <v>0</v>
      </c>
      <c t="n" r="D35" s="5">
        <v>0</v>
      </c>
    </row>
    <row r="36" spans="1:4">
      <c t="s" r="A36" s="4">
        <v>89</v>
      </c>
      <c t="n" r="B36" s="9">
        <v>0</v>
      </c>
      <c t="n" r="D36" s="9">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r="1" spans="1:4">
      <c t="s" r="A1" s="1">
        <v>788</v>
      </c>
      <c t="s" r="B1" s="2">
        <v>2</v>
      </c>
      <c t="s" r="C1" s="2">
        <v>64</v>
      </c>
      <c t="s" r="D1" s="2">
        <v>499</v>
      </c>
    </row>
    <row r="2" spans="1:4">
      <c t="s" r="A2" s="4">
        <v>269</v>
      </c>
    </row>
    <row r="3" spans="1:4">
      <c t="s" r="A3" s="4">
        <v>789</v>
      </c>
      <c t="n" r="D3" s="9">
        <v>600000000</v>
      </c>
    </row>
    <row r="4" spans="1:4">
      <c t="s" r="A4" s="4">
        <v>501</v>
      </c>
      <c t="s" r="B4" s="4">
        <v>502</v>
      </c>
      <c t="s" r="C4" s="4">
        <v>502</v>
      </c>
      <c t="s" r="D4" s="4">
        <v>502</v>
      </c>
    </row>
    <row r="5" spans="1:4">
      <c t="s" r="A5" s="4">
        <v>790</v>
      </c>
    </row>
    <row r="6" spans="1:4">
      <c t="s" r="A6" s="4">
        <v>501</v>
      </c>
      <c t="s" r="C6" s="4">
        <v>53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1</v>
      </c>
      <c t="s" r="B1" s="2">
        <v>23</v>
      </c>
      <c t="s" r="D1" s="2">
        <v>1</v>
      </c>
    </row>
    <row r="2" spans="1:5">
      <c t="s" r="B2" s="2">
        <v>2</v>
      </c>
      <c t="s" r="C2" s="2">
        <v>24</v>
      </c>
      <c t="s" r="D2" s="2">
        <v>2</v>
      </c>
      <c t="s" r="E2" s="2">
        <v>24</v>
      </c>
    </row>
    <row r="3" spans="1:5">
      <c t="s" r="A3" s="3">
        <v>792</v>
      </c>
    </row>
    <row r="4" spans="1:5">
      <c t="s" r="A4" s="4">
        <v>26</v>
      </c>
      <c t="n" r="B4" s="7">
        <v>1027.3</v>
      </c>
      <c t="n" r="C4" s="7">
        <v>1315.8</v>
      </c>
      <c t="n" r="D4" s="7">
        <v>3311.8</v>
      </c>
      <c t="n" r="E4" s="7">
        <v>4004.6</v>
      </c>
    </row>
    <row r="5" spans="1:5">
      <c t="s" r="A5" s="4">
        <v>27</v>
      </c>
      <c t="n" r="B5" s="8">
        <v>909.2</v>
      </c>
      <c t="n" r="C5" s="8">
        <v>1307.7</v>
      </c>
      <c t="n" r="D5" s="8">
        <v>2956.8</v>
      </c>
      <c t="n" r="E5" s="8">
        <v>3752.5</v>
      </c>
    </row>
    <row r="6" spans="1:5">
      <c t="s" r="A6" s="4">
        <v>28</v>
      </c>
      <c t="n" r="B6" s="8">
        <v>118.1</v>
      </c>
      <c t="n" r="C6" s="8">
        <v>8.1</v>
      </c>
      <c t="n" r="D6" s="5">
        <v>355</v>
      </c>
      <c t="n" r="E6" s="8">
        <v>252.1</v>
      </c>
    </row>
    <row r="7" spans="1:5">
      <c t="s" r="A7" s="4">
        <v>29</v>
      </c>
      <c t="n" r="B7" s="5">
        <v>101</v>
      </c>
      <c t="n" r="C7" s="8">
        <v>87.2</v>
      </c>
      <c t="n" r="D7" s="8">
        <v>296.3</v>
      </c>
      <c t="n" r="E7" s="8">
        <v>296.5</v>
      </c>
    </row>
    <row r="8" spans="1:5">
      <c t="s" r="A8" s="4">
        <v>30</v>
      </c>
      <c t="n" r="B8" s="5">
        <v>0</v>
      </c>
      <c t="n" r="C8" s="5">
        <v>0</v>
      </c>
      <c t="n" r="D8" s="5">
        <v>0</v>
      </c>
      <c t="n" r="E8" s="8">
        <v>93.5</v>
      </c>
    </row>
    <row r="9" spans="1:5">
      <c t="s" r="A9" s="4">
        <v>31</v>
      </c>
      <c t="n" r="B9" s="5">
        <v>0</v>
      </c>
      <c t="n" r="C9" s="8">
        <v>3.3</v>
      </c>
      <c t="n" r="D9" s="8">
        <v>1.7</v>
      </c>
      <c t="n" r="E9" s="8">
        <v>78.3</v>
      </c>
    </row>
    <row r="10" spans="1:5">
      <c t="s" r="A10" s="4">
        <v>32</v>
      </c>
      <c t="n" r="B10" s="8">
        <v>17.1</v>
      </c>
      <c t="n" r="C10" s="8">
        <v>-82.40000000000001</v>
      </c>
      <c t="n" r="D10" s="5">
        <v>57</v>
      </c>
      <c t="n" r="E10" s="8">
        <v>-216.2</v>
      </c>
    </row>
    <row r="11" spans="1:5">
      <c t="s" r="A11" s="4">
        <v>33</v>
      </c>
      <c t="n" r="B11" s="8">
        <v>-26.8</v>
      </c>
      <c t="n" r="C11" s="8">
        <v>-17.8</v>
      </c>
      <c t="n" r="D11" s="8">
        <v>-58.6</v>
      </c>
      <c t="n" r="E11" s="8">
        <v>-110.6</v>
      </c>
    </row>
    <row r="12" spans="1:5">
      <c t="s" r="A12" s="4">
        <v>35</v>
      </c>
      <c t="n" r="B12" s="8">
        <v>-22.6</v>
      </c>
      <c t="n" r="C12" s="8">
        <v>-27.6</v>
      </c>
      <c t="n" r="D12" s="8">
        <v>-72.3</v>
      </c>
      <c t="n" r="E12" s="8">
        <v>-83.5</v>
      </c>
    </row>
    <row r="13" spans="1:5">
      <c t="s" r="A13" s="4">
        <v>36</v>
      </c>
      <c t="n" r="B13" s="8">
        <v>0.5</v>
      </c>
      <c t="n" r="C13" s="8">
        <v>0.5</v>
      </c>
      <c t="n" r="D13" s="8">
        <v>1.5</v>
      </c>
      <c t="n" r="E13" s="5">
        <v>2</v>
      </c>
    </row>
    <row r="14" spans="1:5">
      <c t="s" r="A14" s="4">
        <v>37</v>
      </c>
      <c t="n" r="B14" s="8">
        <v>-22.1</v>
      </c>
      <c t="n" r="C14" s="8">
        <v>-27.1</v>
      </c>
      <c t="n" r="D14" s="8">
        <v>-70.8</v>
      </c>
      <c t="n" r="E14" s="8">
        <v>-81.5</v>
      </c>
    </row>
    <row r="15" spans="1:5">
      <c t="s" r="A15" s="4">
        <v>38</v>
      </c>
      <c t="n" r="B15" s="8">
        <v>-31.8</v>
      </c>
      <c t="n" r="C15" s="8">
        <v>-127.3</v>
      </c>
      <c t="n" r="D15" s="8">
        <v>-72.40000000000001</v>
      </c>
      <c t="n" r="E15" s="8">
        <v>-408.3</v>
      </c>
    </row>
    <row r="16" spans="1:5">
      <c t="s" r="A16" s="4">
        <v>39</v>
      </c>
      <c t="n" r="B16" s="8">
        <v>-4.5</v>
      </c>
      <c t="n" r="C16" s="5">
        <v>17</v>
      </c>
      <c t="n" r="D16" s="8">
        <v>-0.4</v>
      </c>
      <c t="n" r="E16" s="8">
        <v>21.3</v>
      </c>
    </row>
    <row r="17" spans="1:5">
      <c t="s" r="A17" s="4">
        <v>793</v>
      </c>
      <c t="n" r="B17" s="8">
        <v>0.1</v>
      </c>
      <c t="n" r="C17" s="8">
        <v>0.3</v>
      </c>
      <c t="n" r="D17" s="8">
        <v>0.3</v>
      </c>
      <c t="n" r="E17" s="8">
        <v>0.9</v>
      </c>
    </row>
    <row r="18" spans="1:5">
      <c t="s" r="A18" s="4">
        <v>41</v>
      </c>
      <c t="n" r="B18" s="8">
        <v>-36.2</v>
      </c>
      <c t="n" r="C18" s="5">
        <v>-110</v>
      </c>
      <c t="n" r="D18" s="8">
        <v>-72.5</v>
      </c>
      <c t="n" r="E18" s="8">
        <v>-386.1</v>
      </c>
    </row>
    <row r="19" spans="1:5">
      <c t="s" r="A19" s="4">
        <v>42</v>
      </c>
      <c t="n" r="B19" s="8">
        <v>4.4</v>
      </c>
      <c t="n" r="C19" s="8">
        <v>-8.800000000000001</v>
      </c>
      <c t="n" r="D19" s="8">
        <v>-8.6</v>
      </c>
      <c t="n" r="E19" s="8">
        <v>-94.8</v>
      </c>
    </row>
    <row r="20" spans="1:5">
      <c t="s" r="A20" s="4">
        <v>43</v>
      </c>
      <c t="n" r="B20" s="8">
        <v>-31.8</v>
      </c>
      <c t="n" r="C20" s="8">
        <v>-118.8</v>
      </c>
      <c t="n" r="D20" s="8">
        <v>-81.09999999999999</v>
      </c>
      <c t="n" r="E20" s="8">
        <v>-480.9</v>
      </c>
    </row>
    <row r="21" spans="1:5">
      <c t="s" r="A21" s="4">
        <v>44</v>
      </c>
      <c t="n" r="B21" s="8">
        <v>-2.8</v>
      </c>
      <c t="n" r="C21" s="8">
        <v>5.4</v>
      </c>
      <c t="n" r="D21" s="8">
        <v>-7.1</v>
      </c>
      <c t="n" r="E21" s="8">
        <v>-16.5</v>
      </c>
    </row>
    <row r="22" spans="1:5">
      <c t="s" r="A22" s="4">
        <v>45</v>
      </c>
      <c t="n" r="B22" s="5">
        <v>-29</v>
      </c>
      <c t="n" r="C22" s="8">
        <v>-124.2</v>
      </c>
      <c t="n" r="D22" s="5">
        <v>-74</v>
      </c>
      <c t="n" r="E22" s="8">
        <v>-464.4</v>
      </c>
    </row>
    <row r="23" spans="1:5">
      <c t="s" r="A23" s="3">
        <v>54</v>
      </c>
    </row>
    <row r="24" spans="1:5">
      <c t="s" r="A24" s="4">
        <v>55</v>
      </c>
      <c t="n" r="B24" s="8">
        <v>-31.8</v>
      </c>
      <c t="n" r="C24" s="8">
        <v>-118.8</v>
      </c>
      <c t="n" r="D24" s="8">
        <v>-81.09999999999999</v>
      </c>
      <c t="n" r="E24" s="8">
        <v>-480.9</v>
      </c>
    </row>
    <row r="25" spans="1:5">
      <c t="s" r="A25" s="4">
        <v>56</v>
      </c>
      <c t="n" r="B25" s="8">
        <v>-19.4</v>
      </c>
      <c t="n" r="C25" s="8">
        <v>-56.1</v>
      </c>
      <c t="n" r="D25" s="8">
        <v>-77.59999999999999</v>
      </c>
      <c t="n" r="E25" s="8">
        <v>-57.9</v>
      </c>
    </row>
    <row r="26" spans="1:5">
      <c t="s" r="A26" s="4">
        <v>794</v>
      </c>
      <c t="n" r="B26" s="8">
        <v>1.8</v>
      </c>
      <c t="n" r="C26" s="5">
        <v>1</v>
      </c>
      <c t="n" r="D26" s="8">
        <v>6.6</v>
      </c>
      <c t="n" r="E26" s="8">
        <v>6.1</v>
      </c>
    </row>
    <row r="27" spans="1:5">
      <c t="s" r="A27" s="4">
        <v>58</v>
      </c>
      <c t="n" r="B27" s="8">
        <v>-49.4</v>
      </c>
      <c t="n" r="C27" s="8">
        <v>-173.9</v>
      </c>
      <c t="n" r="D27" s="8">
        <v>-152.1</v>
      </c>
      <c t="n" r="E27" s="8">
        <v>-532.7</v>
      </c>
    </row>
    <row r="28" spans="1:5">
      <c t="s" r="A28" s="4">
        <v>59</v>
      </c>
      <c t="n" r="B28" s="8">
        <v>-6.3</v>
      </c>
      <c t="n" r="C28" s="8">
        <v>3.9</v>
      </c>
      <c t="n" r="D28" s="5">
        <v>-15</v>
      </c>
      <c t="n" r="E28" s="8">
        <v>-20.3</v>
      </c>
    </row>
    <row r="29" spans="1:5">
      <c t="s" r="A29" s="4">
        <v>60</v>
      </c>
      <c t="n" r="B29" s="8">
        <v>-43.1</v>
      </c>
      <c t="n" r="C29" s="8">
        <v>-177.8</v>
      </c>
      <c t="n" r="D29" s="8">
        <v>-137.1</v>
      </c>
      <c t="n" r="E29" s="8">
        <v>-512.4</v>
      </c>
    </row>
    <row r="30" spans="1:5">
      <c t="s" r="A30" s="4">
        <v>795</v>
      </c>
    </row>
    <row r="31" spans="1:5">
      <c t="s" r="A31" s="3">
        <v>792</v>
      </c>
    </row>
    <row r="32" spans="1:5">
      <c t="s" r="A32" s="4">
        <v>26</v>
      </c>
      <c t="n" r="B32" s="8">
        <v>1027.3</v>
      </c>
      <c t="n" r="C32" s="8">
        <v>1315.8</v>
      </c>
      <c t="n" r="D32" s="8">
        <v>3311.8</v>
      </c>
      <c t="n" r="E32" s="8">
        <v>4004.6</v>
      </c>
    </row>
    <row r="33" spans="1:5">
      <c t="s" r="A33" s="4">
        <v>796</v>
      </c>
    </row>
    <row r="34" spans="1:5">
      <c t="s" r="A34" s="3">
        <v>792</v>
      </c>
    </row>
    <row r="35" spans="1:5">
      <c t="s" r="A35" s="4">
        <v>26</v>
      </c>
      <c t="n" r="B35" s="5">
        <v>0</v>
      </c>
      <c t="n" r="C35" s="5">
        <v>0</v>
      </c>
      <c t="n" r="D35" s="5">
        <v>0</v>
      </c>
      <c t="n" r="E35" s="5">
        <v>0</v>
      </c>
    </row>
    <row r="36" spans="1:5">
      <c t="s" r="A36" s="4">
        <v>745</v>
      </c>
    </row>
    <row r="37" spans="1:5">
      <c t="s" r="A37" s="3">
        <v>792</v>
      </c>
    </row>
    <row r="38" spans="1:5">
      <c t="s" r="A38" s="4">
        <v>26</v>
      </c>
      <c t="n" r="B38" s="8">
        <v>18.5</v>
      </c>
      <c t="n" r="C38" s="8">
        <v>12.1</v>
      </c>
      <c t="n" r="D38" s="8">
        <v>56.7</v>
      </c>
      <c t="n" r="E38" s="8">
        <v>45.2</v>
      </c>
    </row>
    <row r="39" spans="1:5">
      <c t="s" r="A39" s="4">
        <v>27</v>
      </c>
      <c t="n" r="B39" s="5">
        <v>0</v>
      </c>
      <c t="n" r="C39" s="5">
        <v>0</v>
      </c>
      <c t="n" r="D39" s="5">
        <v>0</v>
      </c>
      <c t="n" r="E39" s="5">
        <v>0</v>
      </c>
    </row>
    <row r="40" spans="1:5">
      <c t="s" r="A40" s="4">
        <v>28</v>
      </c>
      <c t="n" r="B40" s="8">
        <v>18.5</v>
      </c>
      <c t="n" r="C40" s="8">
        <v>12.1</v>
      </c>
      <c t="n" r="D40" s="8">
        <v>56.7</v>
      </c>
      <c t="n" r="E40" s="8">
        <v>45.2</v>
      </c>
    </row>
    <row r="41" spans="1:5">
      <c t="s" r="A41" s="4">
        <v>29</v>
      </c>
      <c t="n" r="B41" s="8">
        <v>18.3</v>
      </c>
      <c t="n" r="C41" s="8">
        <v>9.9</v>
      </c>
      <c t="n" r="D41" s="8">
        <v>54.8</v>
      </c>
      <c t="n" r="E41" s="8">
        <v>37.1</v>
      </c>
    </row>
    <row r="42" spans="1:5">
      <c t="s" r="A42" s="4">
        <v>30</v>
      </c>
      <c t="n" r="E42" s="5">
        <v>0</v>
      </c>
    </row>
    <row r="43" spans="1:5">
      <c t="s" r="A43" s="4">
        <v>31</v>
      </c>
      <c t="n" r="C43" s="5">
        <v>0</v>
      </c>
      <c t="n" r="D43" s="5">
        <v>0</v>
      </c>
      <c t="n" r="E43" s="5">
        <v>0</v>
      </c>
    </row>
    <row r="44" spans="1:5">
      <c t="s" r="A44" s="4">
        <v>32</v>
      </c>
      <c t="n" r="B44" s="8">
        <v>0.2</v>
      </c>
      <c t="n" r="C44" s="8">
        <v>2.2</v>
      </c>
      <c t="n" r="D44" s="8">
        <v>1.9</v>
      </c>
      <c t="n" r="E44" s="8">
        <v>8.1</v>
      </c>
    </row>
    <row r="45" spans="1:5">
      <c t="s" r="A45" s="4">
        <v>33</v>
      </c>
      <c t="n" r="B45" s="5">
        <v>0</v>
      </c>
      <c t="n" r="C45" s="8">
        <v>-1.5</v>
      </c>
      <c t="n" r="D45" s="8">
        <v>0.7</v>
      </c>
      <c t="n" r="E45" s="8">
        <v>-1.5</v>
      </c>
    </row>
    <row r="46" spans="1:5">
      <c t="s" r="A46" s="4">
        <v>35</v>
      </c>
      <c t="n" r="B46" s="8">
        <v>-14.3</v>
      </c>
      <c t="n" r="C46" s="8">
        <v>-15.6</v>
      </c>
      <c t="n" r="D46" s="8">
        <v>-44.1</v>
      </c>
      <c t="n" r="E46" s="5">
        <v>-47</v>
      </c>
    </row>
    <row r="47" spans="1:5">
      <c t="s" r="A47" s="4">
        <v>36</v>
      </c>
      <c t="n" r="B47" s="8">
        <v>13.8</v>
      </c>
      <c t="n" r="C47" s="8">
        <v>13.9</v>
      </c>
      <c t="n" r="D47" s="8">
        <v>42.4</v>
      </c>
      <c t="n" r="E47" s="8">
        <v>41.2</v>
      </c>
    </row>
    <row r="48" spans="1:5">
      <c t="s" r="A48" s="4">
        <v>37</v>
      </c>
      <c t="n" r="B48" s="8">
        <v>-0.5</v>
      </c>
      <c t="n" r="C48" s="8">
        <v>-1.7</v>
      </c>
      <c t="n" r="D48" s="8">
        <v>-1.7</v>
      </c>
      <c t="n" r="E48" s="8">
        <v>-5.8</v>
      </c>
    </row>
    <row r="49" spans="1:5">
      <c t="s" r="A49" s="4">
        <v>38</v>
      </c>
      <c t="n" r="B49" s="8">
        <v>-0.3</v>
      </c>
      <c t="n" r="C49" s="5">
        <v>-1</v>
      </c>
      <c t="n" r="D49" s="8">
        <v>0.9</v>
      </c>
      <c t="n" r="E49" s="8">
        <v>0.8</v>
      </c>
    </row>
    <row r="50" spans="1:5">
      <c t="s" r="A50" s="4">
        <v>39</v>
      </c>
      <c t="n" r="B50" s="8">
        <v>-1.2</v>
      </c>
      <c t="n" r="C50" s="8">
        <v>0.4</v>
      </c>
      <c t="n" r="D50" s="5">
        <v>-2</v>
      </c>
      <c t="n" r="E50" s="8">
        <v>0.1</v>
      </c>
    </row>
    <row r="51" spans="1:5">
      <c t="s" r="A51" s="4">
        <v>793</v>
      </c>
      <c t="n" r="B51" s="8">
        <v>-27.5</v>
      </c>
      <c t="n" r="C51" s="8">
        <v>-123.6</v>
      </c>
      <c t="n" r="D51" s="8">
        <v>-72.90000000000001</v>
      </c>
      <c t="n" r="E51" s="8">
        <v>-465.3</v>
      </c>
    </row>
    <row r="52" spans="1:5">
      <c t="s" r="A52" s="4">
        <v>41</v>
      </c>
      <c t="n" r="B52" s="5">
        <v>-29</v>
      </c>
      <c t="n" r="C52" s="8">
        <v>-124.2</v>
      </c>
      <c t="n" r="D52" s="5">
        <v>-74</v>
      </c>
      <c t="n" r="E52" s="8">
        <v>-464.4</v>
      </c>
    </row>
    <row r="53" spans="1:5">
      <c t="s" r="A53" s="4">
        <v>42</v>
      </c>
      <c t="n" r="B53" s="5">
        <v>0</v>
      </c>
      <c t="n" r="C53" s="5">
        <v>0</v>
      </c>
      <c t="n" r="D53" s="5">
        <v>0</v>
      </c>
      <c t="n" r="E53" s="5">
        <v>0</v>
      </c>
    </row>
    <row r="54" spans="1:5">
      <c t="s" r="A54" s="4">
        <v>43</v>
      </c>
      <c t="n" r="B54" s="5">
        <v>-29</v>
      </c>
      <c t="n" r="C54" s="8">
        <v>-124.2</v>
      </c>
      <c t="n" r="D54" s="5">
        <v>-74</v>
      </c>
      <c t="n" r="E54" s="8">
        <v>-464.4</v>
      </c>
    </row>
    <row r="55" spans="1:5">
      <c t="s" r="A55" s="4">
        <v>44</v>
      </c>
      <c t="n" r="B55" s="5">
        <v>0</v>
      </c>
      <c t="n" r="C55" s="5">
        <v>0</v>
      </c>
      <c t="n" r="D55" s="5">
        <v>0</v>
      </c>
      <c t="n" r="E55" s="5">
        <v>0</v>
      </c>
    </row>
    <row r="56" spans="1:5">
      <c t="s" r="A56" s="4">
        <v>45</v>
      </c>
      <c t="n" r="B56" s="5">
        <v>-29</v>
      </c>
      <c t="n" r="C56" s="8">
        <v>-124.2</v>
      </c>
      <c t="n" r="D56" s="5">
        <v>-74</v>
      </c>
      <c t="n" r="E56" s="8">
        <v>-464.4</v>
      </c>
    </row>
    <row r="57" spans="1:5">
      <c t="s" r="A57" s="3">
        <v>54</v>
      </c>
    </row>
    <row r="58" spans="1:5">
      <c t="s" r="A58" s="4">
        <v>55</v>
      </c>
      <c t="n" r="B58" s="5">
        <v>-29</v>
      </c>
      <c t="n" r="C58" s="8">
        <v>-124.2</v>
      </c>
      <c t="n" r="D58" s="5">
        <v>-74</v>
      </c>
      <c t="n" r="E58" s="8">
        <v>-464.4</v>
      </c>
    </row>
    <row r="59" spans="1:5">
      <c t="s" r="A59" s="4">
        <v>56</v>
      </c>
      <c t="n" r="B59" s="8">
        <v>-16.2</v>
      </c>
      <c t="n" r="C59" s="8">
        <v>-54.6</v>
      </c>
      <c t="n" r="D59" s="5">
        <v>-70</v>
      </c>
      <c t="n" r="E59" s="5">
        <v>-54</v>
      </c>
    </row>
    <row r="60" spans="1:5">
      <c t="s" r="A60" s="4">
        <v>794</v>
      </c>
      <c t="n" r="B60" s="8">
        <v>1.8</v>
      </c>
      <c t="n" r="C60" s="5">
        <v>1</v>
      </c>
      <c t="n" r="D60" s="8">
        <v>6.6</v>
      </c>
      <c t="n" r="E60" s="5">
        <v>6</v>
      </c>
    </row>
    <row r="61" spans="1:5">
      <c t="s" r="A61" s="4">
        <v>58</v>
      </c>
      <c t="n" r="B61" s="8">
        <v>-43.4</v>
      </c>
      <c t="n" r="C61" s="8">
        <v>-177.8</v>
      </c>
      <c t="n" r="D61" s="8">
        <v>-137.4</v>
      </c>
      <c t="n" r="E61" s="8">
        <v>-512.4</v>
      </c>
    </row>
    <row r="62" spans="1:5">
      <c t="s" r="A62" s="4">
        <v>59</v>
      </c>
      <c t="n" r="B62" s="5">
        <v>0</v>
      </c>
      <c t="n" r="C62" s="5">
        <v>0</v>
      </c>
      <c t="n" r="D62" s="5">
        <v>0</v>
      </c>
      <c t="n" r="E62" s="5">
        <v>0</v>
      </c>
    </row>
    <row r="63" spans="1:5">
      <c t="s" r="A63" s="4">
        <v>60</v>
      </c>
      <c t="n" r="B63" s="8">
        <v>-43.4</v>
      </c>
      <c t="n" r="C63" s="8">
        <v>-177.8</v>
      </c>
      <c t="n" r="D63" s="8">
        <v>-137.4</v>
      </c>
      <c t="n" r="E63" s="8">
        <v>-512.4</v>
      </c>
    </row>
    <row r="64" spans="1:5">
      <c t="s" r="A64" s="4">
        <v>797</v>
      </c>
    </row>
    <row r="65" spans="1:5">
      <c t="s" r="A65" s="3">
        <v>792</v>
      </c>
    </row>
    <row r="66" spans="1:5">
      <c t="s" r="A66" s="4">
        <v>26</v>
      </c>
      <c t="n" r="B66" s="5">
        <v>0</v>
      </c>
      <c t="n" r="C66" s="5">
        <v>0</v>
      </c>
      <c t="n" r="D66" s="5">
        <v>0</v>
      </c>
      <c t="n" r="E66" s="5">
        <v>0</v>
      </c>
    </row>
    <row r="67" spans="1:5">
      <c t="s" r="A67" s="4">
        <v>798</v>
      </c>
    </row>
    <row r="68" spans="1:5">
      <c t="s" r="A68" s="3">
        <v>792</v>
      </c>
    </row>
    <row r="69" spans="1:5">
      <c t="s" r="A69" s="4">
        <v>26</v>
      </c>
      <c t="n" r="B69" s="8">
        <v>18.5</v>
      </c>
      <c t="n" r="C69" s="8">
        <v>12.1</v>
      </c>
      <c t="n" r="D69" s="8">
        <v>56.7</v>
      </c>
      <c t="n" r="E69" s="8">
        <v>45.2</v>
      </c>
    </row>
    <row r="70" spans="1:5">
      <c t="s" r="A70" s="4">
        <v>799</v>
      </c>
    </row>
    <row r="71" spans="1:5">
      <c t="s" r="A71" s="3">
        <v>792</v>
      </c>
    </row>
    <row r="72" spans="1:5">
      <c t="s" r="A72" s="4">
        <v>26</v>
      </c>
      <c t="n" r="B72" s="8">
        <v>531.8</v>
      </c>
      <c t="n" r="C72" s="8">
        <v>595.1</v>
      </c>
      <c t="n" r="D72" s="5">
        <v>1700</v>
      </c>
      <c t="n" r="E72" s="8">
        <v>1759.4</v>
      </c>
    </row>
    <row r="73" spans="1:5">
      <c t="s" r="A73" s="4">
        <v>27</v>
      </c>
      <c t="n" r="B73" s="8">
        <v>468.3</v>
      </c>
      <c t="n" r="C73" s="8">
        <v>517.6</v>
      </c>
      <c t="n" r="D73" s="8">
        <v>1495.2</v>
      </c>
      <c t="n" r="E73" s="8">
        <v>1548.2</v>
      </c>
    </row>
    <row r="74" spans="1:5">
      <c t="s" r="A74" s="4">
        <v>28</v>
      </c>
      <c t="n" r="B74" s="8">
        <v>63.5</v>
      </c>
      <c t="n" r="C74" s="8">
        <v>77.5</v>
      </c>
      <c t="n" r="D74" s="8">
        <v>204.8</v>
      </c>
      <c t="n" r="E74" s="8">
        <v>211.2</v>
      </c>
    </row>
    <row r="75" spans="1:5">
      <c t="s" r="A75" s="4">
        <v>29</v>
      </c>
      <c t="n" r="B75" s="8">
        <v>48.3</v>
      </c>
      <c t="n" r="C75" s="5">
        <v>33</v>
      </c>
      <c t="n" r="D75" s="8">
        <v>137.2</v>
      </c>
      <c t="n" r="E75" s="8">
        <v>121.6</v>
      </c>
    </row>
    <row r="76" spans="1:5">
      <c t="s" r="A76" s="4">
        <v>30</v>
      </c>
      <c t="n" r="E76" s="5">
        <v>0</v>
      </c>
    </row>
    <row r="77" spans="1:5">
      <c t="s" r="A77" s="4">
        <v>31</v>
      </c>
      <c t="n" r="C77" s="5">
        <v>0</v>
      </c>
      <c t="n" r="D77" s="5">
        <v>0</v>
      </c>
      <c t="n" r="E77" s="8">
        <v>2.1</v>
      </c>
    </row>
    <row r="78" spans="1:5">
      <c t="s" r="A78" s="4">
        <v>32</v>
      </c>
      <c t="n" r="B78" s="8">
        <v>15.2</v>
      </c>
      <c t="n" r="C78" s="8">
        <v>44.5</v>
      </c>
      <c t="n" r="D78" s="8">
        <v>67.59999999999999</v>
      </c>
      <c t="n" r="E78" s="8">
        <v>87.5</v>
      </c>
    </row>
    <row r="79" spans="1:5">
      <c t="s" r="A79" s="4">
        <v>33</v>
      </c>
      <c t="n" r="B79" s="8">
        <v>-3.2</v>
      </c>
      <c t="n" r="C79" s="5">
        <v>11</v>
      </c>
      <c t="n" r="D79" s="8">
        <v>-7.2</v>
      </c>
      <c t="n" r="E79" s="8">
        <v>8.300000000000001</v>
      </c>
    </row>
    <row r="80" spans="1:5">
      <c t="s" r="A80" s="4">
        <v>35</v>
      </c>
      <c t="n" r="B80" s="8">
        <v>-16.3</v>
      </c>
      <c t="n" r="C80" s="8">
        <v>-16.9</v>
      </c>
      <c t="n" r="D80" s="8">
        <v>-49.9</v>
      </c>
      <c t="n" r="E80" s="8">
        <v>-49.3</v>
      </c>
    </row>
    <row r="81" spans="1:5">
      <c t="s" r="A81" s="4">
        <v>36</v>
      </c>
      <c t="n" r="B81" s="8">
        <v>1.8</v>
      </c>
      <c t="n" r="C81" s="8">
        <v>3.6</v>
      </c>
      <c t="n" r="D81" s="8">
        <v>6.1</v>
      </c>
      <c t="n" r="E81" s="8">
        <v>10.9</v>
      </c>
    </row>
    <row r="82" spans="1:5">
      <c t="s" r="A82" s="4">
        <v>37</v>
      </c>
      <c t="n" r="B82" s="8">
        <v>-14.5</v>
      </c>
      <c t="n" r="C82" s="8">
        <v>-13.3</v>
      </c>
      <c t="n" r="D82" s="8">
        <v>-43.8</v>
      </c>
      <c t="n" r="E82" s="8">
        <v>-38.4</v>
      </c>
    </row>
    <row r="83" spans="1:5">
      <c t="s" r="A83" s="4">
        <v>38</v>
      </c>
      <c t="n" r="B83" s="8">
        <v>-2.5</v>
      </c>
      <c t="n" r="C83" s="8">
        <v>42.2</v>
      </c>
      <c t="n" r="D83" s="8">
        <v>16.6</v>
      </c>
      <c t="n" r="E83" s="8">
        <v>57.4</v>
      </c>
    </row>
    <row r="84" spans="1:5">
      <c t="s" r="A84" s="4">
        <v>39</v>
      </c>
      <c t="n" r="B84" s="8">
        <v>4.5</v>
      </c>
      <c t="n" r="C84" s="8">
        <v>13.3</v>
      </c>
      <c t="n" r="D84" s="8">
        <v>11.1</v>
      </c>
      <c t="n" r="E84" s="8">
        <v>8.1</v>
      </c>
    </row>
    <row r="85" spans="1:5">
      <c t="s" r="A85" s="4">
        <v>793</v>
      </c>
      <c t="n" r="B85" s="8">
        <v>-29.5</v>
      </c>
      <c t="n" r="C85" s="8">
        <v>-179.1</v>
      </c>
      <c t="n" r="D85" s="8">
        <v>-100.6</v>
      </c>
      <c t="n" r="E85" s="8">
        <v>-530.8</v>
      </c>
    </row>
    <row r="86" spans="1:5">
      <c t="s" r="A86" s="4">
        <v>41</v>
      </c>
      <c t="n" r="B86" s="8">
        <v>-27.5</v>
      </c>
      <c t="n" r="C86" s="8">
        <v>-123.6</v>
      </c>
      <c t="n" r="D86" s="8">
        <v>-72.90000000000001</v>
      </c>
      <c t="n" r="E86" s="8">
        <v>-465.3</v>
      </c>
    </row>
    <row r="87" spans="1:5">
      <c t="s" r="A87" s="4">
        <v>42</v>
      </c>
      <c t="n" r="B87" s="5">
        <v>0</v>
      </c>
      <c t="n" r="C87" s="5">
        <v>0</v>
      </c>
      <c t="n" r="D87" s="5">
        <v>0</v>
      </c>
      <c t="n" r="E87" s="5">
        <v>0</v>
      </c>
    </row>
    <row r="88" spans="1:5">
      <c t="s" r="A88" s="4">
        <v>43</v>
      </c>
      <c t="n" r="B88" s="8">
        <v>-27.5</v>
      </c>
      <c t="n" r="C88" s="8">
        <v>-123.6</v>
      </c>
      <c t="n" r="D88" s="8">
        <v>-72.90000000000001</v>
      </c>
      <c t="n" r="E88" s="8">
        <v>-465.3</v>
      </c>
    </row>
    <row r="89" spans="1:5">
      <c t="s" r="A89" s="4">
        <v>44</v>
      </c>
      <c t="n" r="B89" s="5">
        <v>0</v>
      </c>
      <c t="n" r="C89" s="5">
        <v>0</v>
      </c>
      <c t="n" r="D89" s="5">
        <v>0</v>
      </c>
      <c t="n" r="E89" s="5">
        <v>0</v>
      </c>
    </row>
    <row r="90" spans="1:5">
      <c t="s" r="A90" s="4">
        <v>45</v>
      </c>
      <c t="n" r="B90" s="8">
        <v>-27.5</v>
      </c>
      <c t="n" r="C90" s="8">
        <v>-123.6</v>
      </c>
      <c t="n" r="D90" s="8">
        <v>-72.90000000000001</v>
      </c>
      <c t="n" r="E90" s="8">
        <v>-465.3</v>
      </c>
    </row>
    <row r="91" spans="1:5">
      <c t="s" r="A91" s="3">
        <v>54</v>
      </c>
    </row>
    <row r="92" spans="1:5">
      <c t="s" r="A92" s="4">
        <v>55</v>
      </c>
      <c t="n" r="B92" s="8">
        <v>-27.5</v>
      </c>
      <c t="n" r="C92" s="8">
        <v>-123.6</v>
      </c>
      <c t="n" r="D92" s="8">
        <v>-72.90000000000001</v>
      </c>
      <c t="n" r="E92" s="8">
        <v>-465.3</v>
      </c>
    </row>
    <row r="93" spans="1:5">
      <c t="s" r="A93" s="4">
        <v>56</v>
      </c>
      <c t="n" r="B93" s="8">
        <v>-16.2</v>
      </c>
      <c t="n" r="C93" s="8">
        <v>-54.6</v>
      </c>
      <c t="n" r="D93" s="5">
        <v>-70</v>
      </c>
      <c t="n" r="E93" s="5">
        <v>-54</v>
      </c>
    </row>
    <row r="94" spans="1:5">
      <c t="s" r="A94" s="4">
        <v>794</v>
      </c>
      <c t="n" r="B94" s="8">
        <v>1.8</v>
      </c>
      <c t="n" r="C94" s="5">
        <v>1</v>
      </c>
      <c t="n" r="D94" s="8">
        <v>6.6</v>
      </c>
      <c t="n" r="E94" s="5">
        <v>6</v>
      </c>
    </row>
    <row r="95" spans="1:5">
      <c t="s" r="A95" s="4">
        <v>58</v>
      </c>
      <c t="n" r="B95" s="8">
        <v>-41.9</v>
      </c>
      <c t="n" r="C95" s="8">
        <v>-177.2</v>
      </c>
      <c t="n" r="D95" s="8">
        <v>-136.3</v>
      </c>
      <c t="n" r="E95" s="8">
        <v>-513.3</v>
      </c>
    </row>
    <row r="96" spans="1:5">
      <c t="s" r="A96" s="4">
        <v>59</v>
      </c>
      <c t="n" r="B96" s="5">
        <v>0</v>
      </c>
      <c t="n" r="C96" s="5">
        <v>0</v>
      </c>
      <c t="n" r="D96" s="5">
        <v>0</v>
      </c>
      <c t="n" r="E96" s="5">
        <v>0</v>
      </c>
    </row>
    <row r="97" spans="1:5">
      <c t="s" r="A97" s="4">
        <v>60</v>
      </c>
      <c t="n" r="B97" s="8">
        <v>-41.9</v>
      </c>
      <c t="n" r="C97" s="8">
        <v>-177.2</v>
      </c>
      <c t="n" r="D97" s="8">
        <v>-136.3</v>
      </c>
      <c t="n" r="E97" s="8">
        <v>-513.3</v>
      </c>
    </row>
    <row r="98" spans="1:5">
      <c t="s" r="A98" s="4">
        <v>800</v>
      </c>
    </row>
    <row r="99" spans="1:5">
      <c t="s" r="A99" s="3">
        <v>792</v>
      </c>
    </row>
    <row r="100" spans="1:5">
      <c t="s" r="A100" s="4">
        <v>26</v>
      </c>
      <c t="n" r="B100" s="8">
        <v>477.4</v>
      </c>
      <c t="n" r="C100" s="5">
        <v>512</v>
      </c>
      <c t="n" r="D100" s="8">
        <v>1520.9</v>
      </c>
      <c t="n" r="E100" s="8">
        <v>1530.4</v>
      </c>
    </row>
    <row r="101" spans="1:5">
      <c t="s" r="A101" s="4">
        <v>801</v>
      </c>
    </row>
    <row r="102" spans="1:5">
      <c t="s" r="A102" s="3">
        <v>792</v>
      </c>
    </row>
    <row r="103" spans="1:5">
      <c t="s" r="A103" s="4">
        <v>26</v>
      </c>
      <c t="n" r="B103" s="8">
        <v>54.4</v>
      </c>
      <c t="n" r="C103" s="8">
        <v>83.09999999999999</v>
      </c>
      <c t="n" r="D103" s="8">
        <v>179.1</v>
      </c>
      <c t="n" r="E103" s="5">
        <v>229</v>
      </c>
    </row>
    <row r="104" spans="1:5">
      <c t="s" r="A104" s="4">
        <v>802</v>
      </c>
    </row>
    <row r="105" spans="1:5">
      <c t="s" r="A105" s="3">
        <v>792</v>
      </c>
    </row>
    <row r="106" spans="1:5">
      <c t="s" r="A106" s="4">
        <v>26</v>
      </c>
      <c t="n" r="B106" s="8">
        <v>587.9</v>
      </c>
      <c t="n" r="C106" s="8">
        <v>852.4</v>
      </c>
      <c t="n" r="D106" s="8">
        <v>1912.2</v>
      </c>
      <c t="n" r="E106" s="8">
        <v>2638.1</v>
      </c>
    </row>
    <row r="107" spans="1:5">
      <c t="s" r="A107" s="4">
        <v>27</v>
      </c>
      <c t="n" r="B107" s="8">
        <v>533.3</v>
      </c>
      <c t="n" r="C107" s="8">
        <v>921.8</v>
      </c>
      <c t="n" r="D107" s="5">
        <v>1762</v>
      </c>
      <c t="n" r="E107" s="8">
        <v>2597.2</v>
      </c>
    </row>
    <row r="108" spans="1:5">
      <c t="s" r="A108" s="4">
        <v>28</v>
      </c>
      <c t="n" r="B108" s="8">
        <v>54.6</v>
      </c>
      <c t="n" r="C108" s="8">
        <v>-69.40000000000001</v>
      </c>
      <c t="n" r="D108" s="8">
        <v>150.2</v>
      </c>
      <c t="n" r="E108" s="8">
        <v>40.9</v>
      </c>
    </row>
    <row r="109" spans="1:5">
      <c t="s" r="A109" s="4">
        <v>29</v>
      </c>
      <c t="n" r="B109" s="8">
        <v>52.9</v>
      </c>
      <c t="n" r="C109" s="8">
        <v>56.4</v>
      </c>
      <c t="n" r="D109" s="5">
        <v>161</v>
      </c>
      <c t="n" r="E109" s="5">
        <v>183</v>
      </c>
    </row>
    <row r="110" spans="1:5">
      <c t="s" r="A110" s="4">
        <v>30</v>
      </c>
      <c t="n" r="E110" s="8">
        <v>93.5</v>
      </c>
    </row>
    <row r="111" spans="1:5">
      <c t="s" r="A111" s="4">
        <v>31</v>
      </c>
      <c t="n" r="C111" s="8">
        <v>3.3</v>
      </c>
      <c t="n" r="D111" s="8">
        <v>1.7</v>
      </c>
      <c t="n" r="E111" s="8">
        <v>76.2</v>
      </c>
    </row>
    <row r="112" spans="1:5">
      <c t="s" r="A112" s="4">
        <v>32</v>
      </c>
      <c t="n" r="B112" s="8">
        <v>1.7</v>
      </c>
      <c t="n" r="C112" s="8">
        <v>-129.1</v>
      </c>
      <c t="n" r="D112" s="8">
        <v>-12.5</v>
      </c>
      <c t="n" r="E112" s="8">
        <v>-311.8</v>
      </c>
    </row>
    <row r="113" spans="1:5">
      <c t="s" r="A113" s="4">
        <v>33</v>
      </c>
      <c t="n" r="B113" s="8">
        <v>-23.6</v>
      </c>
      <c t="n" r="C113" s="8">
        <v>-27.3</v>
      </c>
      <c t="n" r="D113" s="8">
        <v>-52.1</v>
      </c>
      <c t="n" r="E113" s="8">
        <v>-117.4</v>
      </c>
    </row>
    <row r="114" spans="1:5">
      <c t="s" r="A114" s="4">
        <v>35</v>
      </c>
      <c t="n" r="B114" s="8">
        <v>-7.5</v>
      </c>
      <c t="n" r="C114" s="8">
        <v>-12.6</v>
      </c>
      <c t="n" r="D114" s="8">
        <v>-26.7</v>
      </c>
      <c t="n" r="E114" s="8">
        <v>-39.3</v>
      </c>
    </row>
    <row r="115" spans="1:5">
      <c t="s" r="A115" s="4">
        <v>36</v>
      </c>
      <c t="n" r="B115" s="8">
        <v>0.4</v>
      </c>
      <c t="n" r="C115" s="8">
        <v>0.5</v>
      </c>
      <c t="n" r="D115" s="8">
        <v>1.4</v>
      </c>
      <c t="n" r="E115" s="5">
        <v>2</v>
      </c>
    </row>
    <row r="116" spans="1:5">
      <c t="s" r="A116" s="4">
        <v>37</v>
      </c>
      <c t="n" r="B116" s="8">
        <v>-7.1</v>
      </c>
      <c t="n" r="C116" s="8">
        <v>-12.1</v>
      </c>
      <c t="n" r="D116" s="8">
        <v>-25.3</v>
      </c>
      <c t="n" r="E116" s="8">
        <v>-37.3</v>
      </c>
    </row>
    <row r="117" spans="1:5">
      <c t="s" r="A117" s="4">
        <v>38</v>
      </c>
      <c t="n" r="B117" s="5">
        <v>-29</v>
      </c>
      <c t="n" r="C117" s="8">
        <v>-168.5</v>
      </c>
      <c t="n" r="D117" s="8">
        <v>-89.90000000000001</v>
      </c>
      <c t="n" r="E117" s="8">
        <v>-466.5</v>
      </c>
    </row>
    <row r="118" spans="1:5">
      <c t="s" r="A118" s="4">
        <v>39</v>
      </c>
      <c t="n" r="B118" s="8">
        <v>-7.8</v>
      </c>
      <c t="n" r="C118" s="8">
        <v>3.3</v>
      </c>
      <c t="n" r="D118" s="8">
        <v>-9.5</v>
      </c>
      <c t="n" r="E118" s="8">
        <v>13.1</v>
      </c>
    </row>
    <row r="119" spans="1:5">
      <c t="s" r="A119" s="4">
        <v>793</v>
      </c>
      <c t="n" r="B119" s="5">
        <v>0</v>
      </c>
      <c t="n" r="C119" s="8">
        <v>0.1</v>
      </c>
      <c t="n" r="D119" s="8">
        <v>0.1</v>
      </c>
      <c t="n" r="E119" s="8">
        <v>0.5</v>
      </c>
    </row>
    <row r="120" spans="1:5">
      <c t="s" r="A120" s="4">
        <v>41</v>
      </c>
      <c t="n" r="B120" s="8">
        <v>-36.8</v>
      </c>
      <c t="n" r="C120" s="8">
        <v>-165.1</v>
      </c>
      <c t="n" r="D120" s="8">
        <v>-99.3</v>
      </c>
      <c t="n" r="E120" s="8">
        <v>-452.9</v>
      </c>
    </row>
    <row r="121" spans="1:5">
      <c t="s" r="A121" s="4">
        <v>42</v>
      </c>
      <c t="n" r="B121" s="8">
        <v>4.4</v>
      </c>
      <c t="n" r="C121" s="8">
        <v>-8.800000000000001</v>
      </c>
      <c t="n" r="D121" s="8">
        <v>-8.6</v>
      </c>
      <c t="n" r="E121" s="8">
        <v>-94.8</v>
      </c>
    </row>
    <row r="122" spans="1:5">
      <c t="s" r="A122" s="4">
        <v>43</v>
      </c>
      <c t="n" r="B122" s="8">
        <v>-32.4</v>
      </c>
      <c t="n" r="C122" s="8">
        <v>-173.9</v>
      </c>
      <c t="n" r="D122" s="8">
        <v>-107.9</v>
      </c>
      <c t="n" r="E122" s="8">
        <v>-547.7</v>
      </c>
    </row>
    <row r="123" spans="1:5">
      <c t="s" r="A123" s="4">
        <v>44</v>
      </c>
      <c t="n" r="B123" s="8">
        <v>-2.8</v>
      </c>
      <c t="n" r="C123" s="8">
        <v>5.4</v>
      </c>
      <c t="n" r="D123" s="8">
        <v>-7.1</v>
      </c>
      <c t="n" r="E123" s="8">
        <v>-16.5</v>
      </c>
    </row>
    <row r="124" spans="1:5">
      <c t="s" r="A124" s="4">
        <v>45</v>
      </c>
      <c t="n" r="B124" s="8">
        <v>-29.6</v>
      </c>
      <c t="n" r="C124" s="8">
        <v>-179.3</v>
      </c>
      <c t="n" r="D124" s="8">
        <v>-100.8</v>
      </c>
      <c t="n" r="E124" s="8">
        <v>-531.2</v>
      </c>
    </row>
    <row r="125" spans="1:5">
      <c t="s" r="A125" s="3">
        <v>54</v>
      </c>
    </row>
    <row r="126" spans="1:5">
      <c t="s" r="A126" s="4">
        <v>55</v>
      </c>
      <c t="n" r="B126" s="8">
        <v>-32.4</v>
      </c>
      <c t="n" r="C126" s="8">
        <v>-173.9</v>
      </c>
      <c t="n" r="D126" s="8">
        <v>-107.9</v>
      </c>
      <c t="n" r="E126" s="8">
        <v>-547.7</v>
      </c>
    </row>
    <row r="127" spans="1:5">
      <c t="s" r="A127" s="4">
        <v>56</v>
      </c>
      <c t="n" r="B127" s="8">
        <v>-19.2</v>
      </c>
      <c t="n" r="C127" s="8">
        <v>-30.5</v>
      </c>
      <c t="n" r="D127" s="8">
        <v>-55.4</v>
      </c>
      <c t="n" r="E127" s="8">
        <v>-34.4</v>
      </c>
    </row>
    <row r="128" spans="1:5">
      <c t="s" r="A128" s="4">
        <v>794</v>
      </c>
      <c t="n" r="B128" s="8">
        <v>0.6</v>
      </c>
      <c t="n" r="C128" s="8">
        <v>0.3</v>
      </c>
      <c t="n" r="D128" s="5">
        <v>3</v>
      </c>
      <c t="n" r="E128" s="8">
        <v>3.9</v>
      </c>
    </row>
    <row r="129" spans="1:5">
      <c t="s" r="A129" s="4">
        <v>58</v>
      </c>
      <c t="n" r="B129" s="5">
        <v>-51</v>
      </c>
      <c t="n" r="C129" s="8">
        <v>-204.1</v>
      </c>
      <c t="n" r="D129" s="8">
        <v>-160.3</v>
      </c>
      <c t="n" r="E129" s="8">
        <v>-578.2</v>
      </c>
    </row>
    <row r="130" spans="1:5">
      <c t="s" r="A130" s="4">
        <v>59</v>
      </c>
      <c t="n" r="B130" s="8">
        <v>-6.3</v>
      </c>
      <c t="n" r="C130" s="8">
        <v>3.9</v>
      </c>
      <c t="n" r="D130" s="5">
        <v>-15</v>
      </c>
      <c t="n" r="E130" s="8">
        <v>-20.3</v>
      </c>
    </row>
    <row r="131" spans="1:5">
      <c t="s" r="A131" s="4">
        <v>60</v>
      </c>
      <c t="n" r="B131" s="8">
        <v>-44.7</v>
      </c>
      <c t="n" r="C131" s="5">
        <v>-208</v>
      </c>
      <c t="n" r="D131" s="8">
        <v>-145.3</v>
      </c>
      <c t="n" r="E131" s="8">
        <v>-557.9</v>
      </c>
    </row>
    <row r="132" spans="1:5">
      <c t="s" r="A132" s="4">
        <v>803</v>
      </c>
    </row>
    <row r="133" spans="1:5">
      <c t="s" r="A133" s="3">
        <v>792</v>
      </c>
    </row>
    <row r="134" spans="1:5">
      <c t="s" r="A134" s="4">
        <v>26</v>
      </c>
      <c t="n" r="B134" s="8">
        <v>549.9</v>
      </c>
      <c t="n" r="C134" s="8">
        <v>803.8</v>
      </c>
      <c t="n" r="D134" s="8">
        <v>1790.9</v>
      </c>
      <c t="n" r="E134" s="8">
        <v>2474.2</v>
      </c>
    </row>
    <row r="135" spans="1:5">
      <c t="s" r="A135" s="4">
        <v>804</v>
      </c>
    </row>
    <row r="136" spans="1:5">
      <c t="s" r="A136" s="3">
        <v>792</v>
      </c>
    </row>
    <row r="137" spans="1:5">
      <c t="s" r="A137" s="4">
        <v>26</v>
      </c>
      <c t="n" r="B137" s="5">
        <v>38</v>
      </c>
      <c t="n" r="C137" s="8">
        <v>48.6</v>
      </c>
      <c t="n" r="D137" s="8">
        <v>121.3</v>
      </c>
      <c t="n" r="E137" s="8">
        <v>163.9</v>
      </c>
    </row>
    <row r="138" spans="1:5">
      <c t="s" r="A138" s="4">
        <v>805</v>
      </c>
    </row>
    <row r="139" spans="1:5">
      <c t="s" r="A139" s="3">
        <v>792</v>
      </c>
    </row>
    <row r="140" spans="1:5">
      <c t="s" r="A140" s="4">
        <v>26</v>
      </c>
      <c t="n" r="B140" s="8">
        <v>-110.9</v>
      </c>
      <c t="n" r="C140" s="8">
        <v>-143.8</v>
      </c>
      <c t="n" r="D140" s="8">
        <v>-357.1</v>
      </c>
      <c t="n" r="E140" s="8">
        <v>-438.1</v>
      </c>
    </row>
    <row r="141" spans="1:5">
      <c t="s" r="A141" s="4">
        <v>27</v>
      </c>
      <c t="n" r="B141" s="8">
        <v>-92.40000000000001</v>
      </c>
      <c t="n" r="C141" s="8">
        <v>-131.7</v>
      </c>
      <c t="n" r="D141" s="8">
        <v>-300.4</v>
      </c>
      <c t="n" r="E141" s="8">
        <v>-392.9</v>
      </c>
    </row>
    <row r="142" spans="1:5">
      <c t="s" r="A142" s="4">
        <v>28</v>
      </c>
      <c t="n" r="B142" s="8">
        <v>-18.5</v>
      </c>
      <c t="n" r="C142" s="8">
        <v>-12.1</v>
      </c>
      <c t="n" r="D142" s="8">
        <v>-56.7</v>
      </c>
      <c t="n" r="E142" s="8">
        <v>-45.2</v>
      </c>
    </row>
    <row r="143" spans="1:5">
      <c t="s" r="A143" s="4">
        <v>29</v>
      </c>
      <c t="n" r="B143" s="8">
        <v>-18.5</v>
      </c>
      <c t="n" r="C143" s="8">
        <v>-12.1</v>
      </c>
      <c t="n" r="D143" s="8">
        <v>-56.7</v>
      </c>
      <c t="n" r="E143" s="8">
        <v>-45.2</v>
      </c>
    </row>
    <row r="144" spans="1:5">
      <c t="s" r="A144" s="4">
        <v>30</v>
      </c>
      <c t="n" r="E144" s="5">
        <v>0</v>
      </c>
    </row>
    <row r="145" spans="1:5">
      <c t="s" r="A145" s="4">
        <v>31</v>
      </c>
      <c t="n" r="C145" s="5">
        <v>0</v>
      </c>
      <c t="n" r="D145" s="5">
        <v>0</v>
      </c>
      <c t="n" r="E145" s="5">
        <v>0</v>
      </c>
    </row>
    <row r="146" spans="1:5">
      <c t="s" r="A146" s="4">
        <v>32</v>
      </c>
      <c t="n" r="B146" s="5">
        <v>0</v>
      </c>
      <c t="n" r="C146" s="5">
        <v>0</v>
      </c>
      <c t="n" r="D146" s="5">
        <v>0</v>
      </c>
      <c t="n" r="E146" s="5">
        <v>0</v>
      </c>
    </row>
    <row r="147" spans="1:5">
      <c t="s" r="A147" s="4">
        <v>33</v>
      </c>
      <c t="n" r="B147" s="5">
        <v>0</v>
      </c>
      <c t="n" r="C147" s="5">
        <v>0</v>
      </c>
      <c t="n" r="D147" s="5">
        <v>0</v>
      </c>
      <c t="n" r="E147" s="5">
        <v>0</v>
      </c>
    </row>
    <row r="148" spans="1:5">
      <c t="s" r="A148" s="4">
        <v>35</v>
      </c>
      <c t="n" r="B148" s="8">
        <v>15.5</v>
      </c>
      <c t="n" r="C148" s="8">
        <v>17.5</v>
      </c>
      <c t="n" r="D148" s="8">
        <v>48.4</v>
      </c>
      <c t="n" r="E148" s="8">
        <v>52.1</v>
      </c>
    </row>
    <row r="149" spans="1:5">
      <c t="s" r="A149" s="4">
        <v>36</v>
      </c>
      <c t="n" r="B149" s="8">
        <v>-15.5</v>
      </c>
      <c t="n" r="C149" s="8">
        <v>-17.5</v>
      </c>
      <c t="n" r="D149" s="8">
        <v>-48.4</v>
      </c>
      <c t="n" r="E149" s="8">
        <v>-52.1</v>
      </c>
    </row>
    <row r="150" spans="1:5">
      <c t="s" r="A150" s="4">
        <v>37</v>
      </c>
      <c t="n" r="B150" s="5">
        <v>0</v>
      </c>
      <c t="n" r="C150" s="5">
        <v>0</v>
      </c>
      <c t="n" r="D150" s="5">
        <v>0</v>
      </c>
      <c t="n" r="E150" s="5">
        <v>0</v>
      </c>
    </row>
    <row r="151" spans="1:5">
      <c t="s" r="A151" s="4">
        <v>38</v>
      </c>
      <c t="n" r="B151" s="5">
        <v>0</v>
      </c>
      <c t="n" r="C151" s="5">
        <v>0</v>
      </c>
      <c t="n" r="D151" s="5">
        <v>0</v>
      </c>
      <c t="n" r="E151" s="5">
        <v>0</v>
      </c>
    </row>
    <row r="152" spans="1:5">
      <c t="s" r="A152" s="4">
        <v>39</v>
      </c>
      <c t="n" r="B152" s="5">
        <v>0</v>
      </c>
      <c t="n" r="C152" s="5">
        <v>0</v>
      </c>
      <c t="n" r="D152" s="5">
        <v>0</v>
      </c>
      <c t="n" r="E152" s="5">
        <v>0</v>
      </c>
    </row>
    <row r="153" spans="1:5">
      <c t="s" r="A153" s="4">
        <v>793</v>
      </c>
      <c t="n" r="B153" s="8">
        <v>57.1</v>
      </c>
      <c t="n" r="C153" s="8">
        <v>302.9</v>
      </c>
      <c t="n" r="D153" s="8">
        <v>173.7</v>
      </c>
      <c t="n" r="E153" s="8">
        <v>996.5</v>
      </c>
    </row>
    <row r="154" spans="1:5">
      <c t="s" r="A154" s="4">
        <v>41</v>
      </c>
      <c t="n" r="B154" s="8">
        <v>57.1</v>
      </c>
      <c t="n" r="C154" s="8">
        <v>302.9</v>
      </c>
      <c t="n" r="D154" s="8">
        <v>173.7</v>
      </c>
      <c t="n" r="E154" s="8">
        <v>996.5</v>
      </c>
    </row>
    <row r="155" spans="1:5">
      <c t="s" r="A155" s="4">
        <v>42</v>
      </c>
      <c t="n" r="B155" s="5">
        <v>0</v>
      </c>
      <c t="n" r="C155" s="5">
        <v>0</v>
      </c>
      <c t="n" r="D155" s="5">
        <v>0</v>
      </c>
      <c t="n" r="E155" s="5">
        <v>0</v>
      </c>
    </row>
    <row r="156" spans="1:5">
      <c t="s" r="A156" s="4">
        <v>43</v>
      </c>
      <c t="n" r="B156" s="8">
        <v>57.1</v>
      </c>
      <c t="n" r="C156" s="8">
        <v>302.9</v>
      </c>
      <c t="n" r="D156" s="8">
        <v>173.7</v>
      </c>
      <c t="n" r="E156" s="8">
        <v>996.5</v>
      </c>
    </row>
    <row r="157" spans="1:5">
      <c t="s" r="A157" s="4">
        <v>44</v>
      </c>
      <c t="n" r="B157" s="5">
        <v>0</v>
      </c>
      <c t="n" r="C157" s="5">
        <v>0</v>
      </c>
      <c t="n" r="D157" s="5">
        <v>0</v>
      </c>
      <c t="n" r="E157" s="5">
        <v>0</v>
      </c>
    </row>
    <row r="158" spans="1:5">
      <c t="s" r="A158" s="4">
        <v>45</v>
      </c>
      <c t="n" r="B158" s="8">
        <v>57.1</v>
      </c>
      <c t="n" r="C158" s="8">
        <v>302.9</v>
      </c>
      <c t="n" r="D158" s="8">
        <v>173.7</v>
      </c>
      <c t="n" r="E158" s="8">
        <v>996.5</v>
      </c>
    </row>
    <row r="159" spans="1:5">
      <c t="s" r="A159" s="3">
        <v>54</v>
      </c>
    </row>
    <row r="160" spans="1:5">
      <c t="s" r="A160" s="4">
        <v>55</v>
      </c>
      <c t="n" r="B160" s="8">
        <v>57.1</v>
      </c>
      <c t="n" r="C160" s="8">
        <v>302.9</v>
      </c>
      <c t="n" r="D160" s="8">
        <v>173.7</v>
      </c>
      <c t="n" r="E160" s="8">
        <v>996.5</v>
      </c>
    </row>
    <row r="161" spans="1:5">
      <c t="s" r="A161" s="4">
        <v>56</v>
      </c>
      <c t="n" r="B161" s="8">
        <v>32.2</v>
      </c>
      <c t="n" r="C161" s="8">
        <v>83.59999999999999</v>
      </c>
      <c t="n" r="D161" s="8">
        <v>117.8</v>
      </c>
      <c t="n" r="E161" s="8">
        <v>84.5</v>
      </c>
    </row>
    <row r="162" spans="1:5">
      <c t="s" r="A162" s="4">
        <v>794</v>
      </c>
      <c t="n" r="B162" s="8">
        <v>-2.4</v>
      </c>
      <c t="n" r="C162" s="8">
        <v>-1.3</v>
      </c>
      <c t="n" r="D162" s="8">
        <v>-9.6</v>
      </c>
      <c t="n" r="E162" s="8">
        <v>-9.800000000000001</v>
      </c>
    </row>
    <row r="163" spans="1:5">
      <c t="s" r="A163" s="4">
        <v>58</v>
      </c>
      <c t="n" r="B163" s="8">
        <v>86.90000000000001</v>
      </c>
      <c t="n" r="C163" s="8">
        <v>385.2</v>
      </c>
      <c t="n" r="D163" s="8">
        <v>281.9</v>
      </c>
      <c t="n" r="E163" s="8">
        <v>1071.2</v>
      </c>
    </row>
    <row r="164" spans="1:5">
      <c t="s" r="A164" s="4">
        <v>59</v>
      </c>
      <c t="n" r="B164" s="5">
        <v>0</v>
      </c>
      <c t="n" r="C164" s="5">
        <v>0</v>
      </c>
      <c t="n" r="D164" s="5">
        <v>0</v>
      </c>
      <c t="n" r="E164" s="5">
        <v>0</v>
      </c>
    </row>
    <row r="165" spans="1:5">
      <c t="s" r="A165" s="4">
        <v>60</v>
      </c>
      <c t="n" r="B165" s="8">
        <v>86.90000000000001</v>
      </c>
      <c t="n" r="C165" s="8">
        <v>385.2</v>
      </c>
      <c t="n" r="D165" s="8">
        <v>281.9</v>
      </c>
      <c t="n" r="E165" s="8">
        <v>1071.2</v>
      </c>
    </row>
    <row r="166" spans="1:5">
      <c t="s" r="A166" s="4">
        <v>806</v>
      </c>
    </row>
    <row r="167" spans="1:5">
      <c t="s" r="A167" s="3">
        <v>792</v>
      </c>
    </row>
    <row r="168" spans="1:5">
      <c t="s" r="A168" s="4">
        <v>26</v>
      </c>
      <c t="n" r="B168" s="5">
        <v>0</v>
      </c>
      <c t="n" r="C168" s="5">
        <v>0</v>
      </c>
      <c t="n" r="D168" s="5">
        <v>0</v>
      </c>
      <c t="n" r="E168" s="5">
        <v>0</v>
      </c>
    </row>
    <row r="169" spans="1:5">
      <c t="s" r="A169" s="4">
        <v>807</v>
      </c>
    </row>
    <row r="170" spans="1:5">
      <c t="s" r="A170" s="3">
        <v>792</v>
      </c>
    </row>
    <row r="171" spans="1:5">
      <c t="s" r="A171" s="4">
        <v>26</v>
      </c>
      <c t="n" r="B171" s="7">
        <v>-110.9</v>
      </c>
      <c t="n" r="C171" s="7">
        <v>-143.8</v>
      </c>
      <c t="n" r="D171" s="7">
        <v>-357.1</v>
      </c>
      <c t="n" r="E171" s="7">
        <v>-438.1</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08</v>
      </c>
      <c t="s" r="B1" s="2">
        <v>2</v>
      </c>
      <c t="s" r="C1" s="2">
        <v>64</v>
      </c>
      <c t="s" r="D1" s="2">
        <v>24</v>
      </c>
    </row>
    <row r="2" spans="1:4">
      <c t="s" r="A2" s="3">
        <v>809</v>
      </c>
    </row>
    <row r="3" spans="1:4">
      <c t="s" r="A3" s="4">
        <v>66</v>
      </c>
      <c t="n" r="B3" s="7">
        <v>78.90000000000001</v>
      </c>
      <c t="n" r="C3" s="7">
        <v>136.7</v>
      </c>
      <c t="n" r="D3" s="7">
        <v>214.1</v>
      </c>
    </row>
    <row r="4" spans="1:4">
      <c t="s" r="A4" s="4">
        <v>370</v>
      </c>
      <c t="n" r="B4" s="8">
        <v>815.6</v>
      </c>
      <c t="n" r="C4" s="8">
        <v>895.1</v>
      </c>
    </row>
    <row r="5" spans="1:4">
      <c t="s" r="A5" s="4">
        <v>68</v>
      </c>
      <c t="n" r="B5" s="8">
        <v>842.8</v>
      </c>
      <c t="n" r="C5" s="8">
        <v>926.6</v>
      </c>
    </row>
    <row r="6" spans="1:4">
      <c t="s" r="A6" s="4">
        <v>69</v>
      </c>
      <c t="n" r="B6" s="8">
        <v>26.3</v>
      </c>
      <c t="n" r="C6" s="5">
        <v>24</v>
      </c>
    </row>
    <row r="7" spans="1:4">
      <c t="s" r="A7" s="4">
        <v>70</v>
      </c>
      <c t="n" r="B7" s="8">
        <v>77.5</v>
      </c>
      <c t="n" r="C7" s="8">
        <v>99.90000000000001</v>
      </c>
    </row>
    <row r="8" spans="1:4">
      <c t="s" r="A8" s="4">
        <v>71</v>
      </c>
      <c t="n" r="B8" s="8">
        <v>112.4</v>
      </c>
      <c t="n" r="C8" s="8">
        <v>313.8</v>
      </c>
    </row>
    <row r="9" spans="1:4">
      <c t="s" r="A9" s="4">
        <v>72</v>
      </c>
      <c t="n" r="B9" s="8">
        <v>1953.5</v>
      </c>
      <c t="n" r="C9" s="8">
        <v>2396.1</v>
      </c>
    </row>
    <row r="10" spans="1:4">
      <c t="s" r="A10" s="4">
        <v>73</v>
      </c>
      <c t="n" r="B10" s="5">
        <v>572</v>
      </c>
      <c t="n" r="C10" s="8">
        <v>670.7</v>
      </c>
    </row>
    <row r="11" spans="1:4">
      <c t="s" r="A11" s="4">
        <v>69</v>
      </c>
      <c t="n" r="B11" s="8">
        <v>18.2</v>
      </c>
      <c t="n" r="C11" s="8">
        <v>18.4</v>
      </c>
    </row>
    <row r="12" spans="1:4">
      <c t="s" r="A12" s="4">
        <v>810</v>
      </c>
      <c t="n" r="B12" s="5">
        <v>0</v>
      </c>
      <c t="n" r="C12" s="5">
        <v>0</v>
      </c>
    </row>
    <row r="13" spans="1:4">
      <c t="s" r="A13" s="4">
        <v>811</v>
      </c>
      <c t="n" r="B13" s="5">
        <v>0</v>
      </c>
      <c t="n" r="C13" s="5">
        <v>0</v>
      </c>
    </row>
    <row r="14" spans="1:4">
      <c t="s" r="A14" s="4">
        <v>74</v>
      </c>
      <c t="n" r="B14" s="5">
        <v>23</v>
      </c>
      <c t="n" r="C14" s="8">
        <v>22.8</v>
      </c>
    </row>
    <row r="15" spans="1:4">
      <c t="s" r="A15" s="4">
        <v>75</v>
      </c>
      <c t="n" r="B15" s="8">
        <v>39.2</v>
      </c>
      <c t="n" r="C15" s="8">
        <v>50.5</v>
      </c>
    </row>
    <row r="16" spans="1:4">
      <c t="s" r="A16" s="4">
        <v>76</v>
      </c>
      <c t="n" r="B16" s="8">
        <v>8.5</v>
      </c>
      <c t="n" r="C16" s="8">
        <v>17.5</v>
      </c>
    </row>
    <row r="17" spans="1:4">
      <c t="s" r="A17" s="4">
        <v>77</v>
      </c>
      <c t="n" r="B17" s="8">
        <v>57.9</v>
      </c>
      <c t="n" r="C17" s="8">
        <v>70.8</v>
      </c>
    </row>
    <row r="18" spans="1:4">
      <c t="s" r="A18" s="4">
        <v>78</v>
      </c>
      <c t="n" r="B18" s="8">
        <v>50.4</v>
      </c>
      <c t="n" r="C18" s="8">
        <v>119.9</v>
      </c>
    </row>
    <row r="19" spans="1:4">
      <c t="s" r="A19" s="4">
        <v>79</v>
      </c>
      <c t="n" r="B19" s="8">
        <v>2722.7</v>
      </c>
      <c t="n" r="C19" s="8">
        <v>3366.7</v>
      </c>
    </row>
    <row r="20" spans="1:4">
      <c t="s" r="A20" s="4">
        <v>81</v>
      </c>
      <c t="n" r="B20" s="8">
        <v>538.3</v>
      </c>
      <c t="n" r="C20" s="8">
        <v>552.7</v>
      </c>
    </row>
    <row r="21" spans="1:4">
      <c t="s" r="A21" s="4">
        <v>82</v>
      </c>
      <c t="n" r="B21" s="8">
        <v>342.9</v>
      </c>
      <c t="n" r="C21" s="8">
        <v>379.9</v>
      </c>
    </row>
    <row r="22" spans="1:4">
      <c t="s" r="A22" s="4">
        <v>83</v>
      </c>
      <c t="n" r="B22" s="8">
        <v>139.9</v>
      </c>
      <c t="n" r="C22" s="8">
        <v>391.6</v>
      </c>
    </row>
    <row r="23" spans="1:4">
      <c t="s" r="A23" s="4">
        <v>84</v>
      </c>
      <c t="n" r="B23" s="8">
        <v>50.7</v>
      </c>
      <c t="n" r="C23" s="8">
        <v>158.6</v>
      </c>
    </row>
    <row r="24" spans="1:4">
      <c t="s" r="A24" s="4">
        <v>85</v>
      </c>
      <c t="n" r="B24" s="8">
        <v>1071.8</v>
      </c>
      <c t="n" r="C24" s="8">
        <v>1482.8</v>
      </c>
    </row>
    <row r="25" spans="1:4">
      <c t="s" r="A25" s="4">
        <v>86</v>
      </c>
      <c t="n" r="B25" s="8">
        <v>952.8</v>
      </c>
      <c t="n" r="C25" s="8">
        <v>933.9</v>
      </c>
    </row>
    <row r="26" spans="1:4">
      <c t="s" r="A26" s="4">
        <v>69</v>
      </c>
      <c t="n" r="B26" s="8">
        <v>161.8</v>
      </c>
      <c t="n" r="C26" s="8">
        <v>178.3</v>
      </c>
    </row>
    <row r="27" spans="1:4">
      <c t="s" r="A27" s="4">
        <v>810</v>
      </c>
      <c t="n" r="B27" s="5">
        <v>0</v>
      </c>
      <c t="n" r="C27" s="5">
        <v>0</v>
      </c>
    </row>
    <row r="28" spans="1:4">
      <c t="s" r="A28" s="4">
        <v>87</v>
      </c>
      <c t="n" r="B28" s="8">
        <v>200.3</v>
      </c>
      <c t="n" r="C28" s="8">
        <v>228.7</v>
      </c>
    </row>
    <row r="29" spans="1:4">
      <c t="s" r="A29" s="4">
        <v>88</v>
      </c>
      <c t="n" r="B29" s="8">
        <v>1.8</v>
      </c>
      <c t="n" r="C29" s="5">
        <v>16</v>
      </c>
    </row>
    <row r="30" spans="1:4">
      <c t="s" r="A30" s="4">
        <v>89</v>
      </c>
      <c t="n" r="B30" s="8">
        <v>2388.5</v>
      </c>
      <c t="n" r="C30" s="8">
        <v>2839.7</v>
      </c>
    </row>
    <row r="31" spans="1:4">
      <c t="s" r="A31" s="4">
        <v>812</v>
      </c>
      <c t="n" r="B31" s="8">
        <v>18.2</v>
      </c>
      <c t="n" r="C31" s="8">
        <v>13.8</v>
      </c>
    </row>
    <row r="32" spans="1:4">
      <c t="s" r="A32" s="4">
        <v>99</v>
      </c>
      <c t="n" r="B32" s="8">
        <v>293.9</v>
      </c>
      <c t="n" r="C32" s="8">
        <v>452.1</v>
      </c>
    </row>
    <row r="33" spans="1:4">
      <c t="s" r="A33" s="4">
        <v>100</v>
      </c>
      <c t="n" r="B33" s="8">
        <v>22.1</v>
      </c>
      <c t="n" r="C33" s="8">
        <v>61.1</v>
      </c>
    </row>
    <row r="34" spans="1:4">
      <c t="s" r="A34" s="4">
        <v>102</v>
      </c>
      <c t="n" r="B34" s="8">
        <v>2722.7</v>
      </c>
      <c t="n" r="C34" s="8">
        <v>3366.7</v>
      </c>
    </row>
    <row r="35" spans="1:4">
      <c t="s" r="A35" s="4">
        <v>745</v>
      </c>
    </row>
    <row r="36" spans="1:4">
      <c t="s" r="A36" s="3">
        <v>809</v>
      </c>
    </row>
    <row r="37" spans="1:4">
      <c t="s" r="A37" s="4">
        <v>66</v>
      </c>
      <c t="n" r="B37" s="5">
        <v>0</v>
      </c>
      <c t="n" r="C37" s="5">
        <v>0</v>
      </c>
      <c t="n" r="D37" s="5">
        <v>0</v>
      </c>
    </row>
    <row r="38" spans="1:4">
      <c t="s" r="A38" s="4">
        <v>370</v>
      </c>
      <c t="n" r="B38" s="5">
        <v>0</v>
      </c>
      <c t="n" r="C38" s="5">
        <v>0</v>
      </c>
    </row>
    <row r="39" spans="1:4">
      <c t="s" r="A39" s="4">
        <v>68</v>
      </c>
      <c t="n" r="B39" s="5">
        <v>0</v>
      </c>
      <c t="n" r="C39" s="5">
        <v>0</v>
      </c>
    </row>
    <row r="40" spans="1:4">
      <c t="s" r="A40" s="4">
        <v>69</v>
      </c>
      <c t="n" r="B40" s="5">
        <v>0</v>
      </c>
      <c t="n" r="C40" s="5">
        <v>0</v>
      </c>
    </row>
    <row r="41" spans="1:4">
      <c t="s" r="A41" s="4">
        <v>70</v>
      </c>
      <c t="n" r="B41" s="8">
        <v>1.5</v>
      </c>
      <c t="n" r="C41" s="8">
        <v>1.6</v>
      </c>
    </row>
    <row r="42" spans="1:4">
      <c t="s" r="A42" s="4">
        <v>71</v>
      </c>
      <c t="n" r="B42" s="5">
        <v>0</v>
      </c>
      <c t="n" r="C42" s="5">
        <v>0</v>
      </c>
    </row>
    <row r="43" spans="1:4">
      <c t="s" r="A43" s="4">
        <v>72</v>
      </c>
      <c t="n" r="B43" s="8">
        <v>1.5</v>
      </c>
      <c t="n" r="C43" s="8">
        <v>1.6</v>
      </c>
    </row>
    <row r="44" spans="1:4">
      <c t="s" r="A44" s="4">
        <v>73</v>
      </c>
      <c t="n" r="B44" s="8">
        <v>0.5</v>
      </c>
      <c t="n" r="C44" s="8">
        <v>0.5</v>
      </c>
    </row>
    <row r="45" spans="1:4">
      <c t="s" r="A45" s="4">
        <v>69</v>
      </c>
      <c t="n" r="B45" s="5">
        <v>0</v>
      </c>
      <c t="n" r="C45" s="5">
        <v>0</v>
      </c>
    </row>
    <row r="46" spans="1:4">
      <c t="s" r="A46" s="4">
        <v>810</v>
      </c>
      <c t="n" r="B46" s="8">
        <v>1129.1</v>
      </c>
      <c t="n" r="C46" s="8">
        <v>1280.8</v>
      </c>
    </row>
    <row r="47" spans="1:4">
      <c t="s" r="A47" s="4">
        <v>811</v>
      </c>
      <c t="n" r="B47" s="5">
        <v>134</v>
      </c>
      <c t="n" r="C47" s="8">
        <v>269.9</v>
      </c>
    </row>
    <row r="48" spans="1:4">
      <c t="s" r="A48" s="4">
        <v>74</v>
      </c>
      <c t="n" r="B48" s="5">
        <v>0</v>
      </c>
      <c t="n" r="C48" s="5">
        <v>0</v>
      </c>
    </row>
    <row r="49" spans="1:4">
      <c t="s" r="A49" s="4">
        <v>75</v>
      </c>
      <c t="n" r="B49" s="5">
        <v>0</v>
      </c>
      <c t="n" r="C49" s="5">
        <v>0</v>
      </c>
    </row>
    <row r="50" spans="1:4">
      <c t="s" r="A50" s="4">
        <v>76</v>
      </c>
      <c t="n" r="B50" s="5">
        <v>0</v>
      </c>
      <c t="n" r="C50" s="5">
        <v>0</v>
      </c>
    </row>
    <row r="51" spans="1:4">
      <c t="s" r="A51" s="4">
        <v>77</v>
      </c>
      <c t="n" r="B51" s="5">
        <v>11</v>
      </c>
      <c t="n" r="C51" s="8">
        <v>12.1</v>
      </c>
    </row>
    <row r="52" spans="1:4">
      <c t="s" r="A52" s="4">
        <v>78</v>
      </c>
      <c t="n" r="B52" s="5">
        <v>0</v>
      </c>
      <c t="n" r="C52" s="5">
        <v>0</v>
      </c>
    </row>
    <row r="53" spans="1:4">
      <c t="s" r="A53" s="4">
        <v>79</v>
      </c>
      <c t="n" r="B53" s="8">
        <v>1276.1</v>
      </c>
      <c t="n" r="C53" s="8">
        <v>1564.9</v>
      </c>
    </row>
    <row r="54" spans="1:4">
      <c t="s" r="A54" s="4">
        <v>81</v>
      </c>
      <c t="n" r="B54" s="5">
        <v>0</v>
      </c>
      <c t="n" r="C54" s="5">
        <v>0</v>
      </c>
    </row>
    <row r="55" spans="1:4">
      <c t="s" r="A55" s="4">
        <v>82</v>
      </c>
      <c t="n" r="B55" s="8">
        <v>3.1</v>
      </c>
      <c t="n" r="C55" s="8">
        <v>11.2</v>
      </c>
    </row>
    <row r="56" spans="1:4">
      <c t="s" r="A56" s="4">
        <v>83</v>
      </c>
      <c t="n" r="B56" s="5">
        <v>0</v>
      </c>
      <c t="n" r="C56" s="5">
        <v>125</v>
      </c>
    </row>
    <row r="57" spans="1:4">
      <c t="s" r="A57" s="4">
        <v>84</v>
      </c>
      <c t="n" r="B57" s="5">
        <v>0</v>
      </c>
      <c t="n" r="C57" s="5">
        <v>0</v>
      </c>
    </row>
    <row r="58" spans="1:4">
      <c t="s" r="A58" s="4">
        <v>85</v>
      </c>
      <c t="n" r="B58" s="8">
        <v>3.1</v>
      </c>
      <c t="n" r="C58" s="8">
        <v>136.2</v>
      </c>
    </row>
    <row r="59" spans="1:4">
      <c t="s" r="A59" s="4">
        <v>86</v>
      </c>
      <c t="n" r="B59" s="8">
        <v>780.2</v>
      </c>
      <c t="n" r="C59" s="8">
        <v>778.8</v>
      </c>
    </row>
    <row r="60" spans="1:4">
      <c t="s" r="A60" s="4">
        <v>69</v>
      </c>
      <c t="n" r="B60" s="8">
        <v>197.5</v>
      </c>
      <c t="n" r="C60" s="8">
        <v>196.8</v>
      </c>
    </row>
    <row r="61" spans="1:4">
      <c t="s" r="A61" s="4">
        <v>810</v>
      </c>
      <c t="n" r="B61" s="5">
        <v>0</v>
      </c>
      <c t="n" r="C61" s="5">
        <v>0</v>
      </c>
    </row>
    <row r="62" spans="1:4">
      <c t="s" r="A62" s="4">
        <v>87</v>
      </c>
      <c t="n" r="B62" s="8">
        <v>1.4</v>
      </c>
      <c t="n" r="C62" s="5">
        <v>1</v>
      </c>
    </row>
    <row r="63" spans="1:4">
      <c t="s" r="A63" s="4">
        <v>88</v>
      </c>
      <c t="n" r="B63" s="5">
        <v>0</v>
      </c>
      <c t="n" r="C63" s="5">
        <v>0</v>
      </c>
    </row>
    <row r="64" spans="1:4">
      <c t="s" r="A64" s="4">
        <v>89</v>
      </c>
      <c t="n" r="B64" s="8">
        <v>982.2</v>
      </c>
      <c t="n" r="C64" s="8">
        <v>1112.8</v>
      </c>
    </row>
    <row r="65" spans="1:4">
      <c t="s" r="A65" s="4">
        <v>812</v>
      </c>
      <c t="n" r="B65" s="5">
        <v>0</v>
      </c>
      <c t="n" r="C65" s="5">
        <v>0</v>
      </c>
    </row>
    <row r="66" spans="1:4">
      <c t="s" r="A66" s="4">
        <v>99</v>
      </c>
      <c t="n" r="B66" s="8">
        <v>293.9</v>
      </c>
      <c t="n" r="C66" s="8">
        <v>452.1</v>
      </c>
    </row>
    <row r="67" spans="1:4">
      <c t="s" r="A67" s="4">
        <v>100</v>
      </c>
      <c t="n" r="B67" s="5">
        <v>0</v>
      </c>
      <c t="n" r="C67" s="5">
        <v>0</v>
      </c>
    </row>
    <row r="68" spans="1:4">
      <c t="s" r="A68" s="4">
        <v>102</v>
      </c>
      <c t="n" r="B68" s="8">
        <v>1276.1</v>
      </c>
      <c t="n" r="C68" s="8">
        <v>1564.9</v>
      </c>
    </row>
    <row r="69" spans="1:4">
      <c t="s" r="A69" s="4">
        <v>799</v>
      </c>
    </row>
    <row r="70" spans="1:4">
      <c t="s" r="A70" s="3">
        <v>809</v>
      </c>
    </row>
    <row r="71" spans="1:4">
      <c t="s" r="A71" s="4">
        <v>66</v>
      </c>
      <c t="n" r="B71" s="8">
        <v>3.9</v>
      </c>
      <c t="n" r="C71" s="8">
        <v>1.2</v>
      </c>
      <c t="n" r="D71" s="8">
        <v>2.4</v>
      </c>
    </row>
    <row r="72" spans="1:4">
      <c t="s" r="A72" s="4">
        <v>370</v>
      </c>
      <c t="n" r="B72" s="5">
        <v>259</v>
      </c>
      <c t="n" r="C72" s="8">
        <v>273.7</v>
      </c>
    </row>
    <row r="73" spans="1:4">
      <c t="s" r="A73" s="4">
        <v>68</v>
      </c>
      <c t="n" r="B73" s="8">
        <v>364.8</v>
      </c>
      <c t="n" r="C73" s="8">
        <v>406.9</v>
      </c>
    </row>
    <row r="74" spans="1:4">
      <c t="s" r="A74" s="4">
        <v>69</v>
      </c>
      <c t="n" r="B74" s="8">
        <v>15.6</v>
      </c>
      <c t="n" r="C74" s="8">
        <v>15.6</v>
      </c>
    </row>
    <row r="75" spans="1:4">
      <c t="s" r="A75" s="4">
        <v>70</v>
      </c>
      <c t="n" r="B75" s="8">
        <v>19.2</v>
      </c>
      <c t="n" r="C75" s="8">
        <v>30.6</v>
      </c>
    </row>
    <row r="76" spans="1:4">
      <c t="s" r="A76" s="4">
        <v>71</v>
      </c>
      <c t="n" r="B76" s="5">
        <v>0</v>
      </c>
      <c t="n" r="C76" s="5">
        <v>0</v>
      </c>
    </row>
    <row r="77" spans="1:4">
      <c t="s" r="A77" s="4">
        <v>72</v>
      </c>
      <c t="n" r="B77" s="8">
        <v>662.5</v>
      </c>
      <c t="n" r="C77" s="5">
        <v>728</v>
      </c>
    </row>
    <row r="78" spans="1:4">
      <c t="s" r="A78" s="4">
        <v>73</v>
      </c>
      <c t="n" r="B78" s="8">
        <v>195.3</v>
      </c>
      <c t="n" r="C78" s="5">
        <v>209</v>
      </c>
    </row>
    <row r="79" spans="1:4">
      <c t="s" r="A79" s="4">
        <v>69</v>
      </c>
      <c t="n" r="B79" s="5">
        <v>49</v>
      </c>
      <c t="n" r="C79" s="5">
        <v>0</v>
      </c>
    </row>
    <row r="80" spans="1:4">
      <c t="s" r="A80" s="4">
        <v>810</v>
      </c>
      <c t="n" r="B80" s="8">
        <v>198.6</v>
      </c>
      <c t="n" r="C80" s="8">
        <v>402.4</v>
      </c>
    </row>
    <row r="81" spans="1:4">
      <c t="s" r="A81" s="4">
        <v>811</v>
      </c>
      <c t="n" r="B81" s="5">
        <v>624</v>
      </c>
      <c t="n" r="C81" s="8">
        <v>643.9</v>
      </c>
    </row>
    <row r="82" spans="1:4">
      <c t="s" r="A82" s="4">
        <v>74</v>
      </c>
      <c t="n" r="B82" s="8">
        <v>13.8</v>
      </c>
      <c t="n" r="C82" s="8">
        <v>13.8</v>
      </c>
    </row>
    <row r="83" spans="1:4">
      <c t="s" r="A83" s="4">
        <v>75</v>
      </c>
      <c t="n" r="B83" s="5">
        <v>10</v>
      </c>
      <c t="n" r="C83" s="8">
        <v>11.4</v>
      </c>
    </row>
    <row r="84" spans="1:4">
      <c t="s" r="A84" s="4">
        <v>76</v>
      </c>
      <c t="n" r="B84" s="8">
        <v>8.5</v>
      </c>
      <c t="n" r="C84" s="8">
        <v>8.300000000000001</v>
      </c>
    </row>
    <row r="85" spans="1:4">
      <c t="s" r="A85" s="4">
        <v>77</v>
      </c>
      <c t="n" r="B85" s="5">
        <v>27</v>
      </c>
      <c t="n" r="C85" s="8">
        <v>33.7</v>
      </c>
    </row>
    <row r="86" spans="1:4">
      <c t="s" r="A86" s="4">
        <v>78</v>
      </c>
      <c t="n" r="B86" s="5">
        <v>0</v>
      </c>
      <c t="n" r="C86" s="5">
        <v>0</v>
      </c>
    </row>
    <row r="87" spans="1:4">
      <c t="s" r="A87" s="4">
        <v>79</v>
      </c>
      <c t="n" r="B87" s="8">
        <v>1788.7</v>
      </c>
      <c t="n" r="C87" s="8">
        <v>2050.5</v>
      </c>
    </row>
    <row r="88" spans="1:4">
      <c t="s" r="A88" s="4">
        <v>81</v>
      </c>
      <c t="n" r="B88" s="8">
        <v>132.8</v>
      </c>
      <c t="n" r="C88" s="8">
        <v>106.8</v>
      </c>
    </row>
    <row r="89" spans="1:4">
      <c t="s" r="A89" s="4">
        <v>82</v>
      </c>
      <c t="n" r="B89" s="8">
        <v>121.8</v>
      </c>
      <c t="n" r="C89" s="8">
        <v>114.5</v>
      </c>
    </row>
    <row r="90" spans="1:4">
      <c t="s" r="A90" s="4">
        <v>83</v>
      </c>
      <c t="n" r="B90" s="5">
        <v>0</v>
      </c>
      <c t="n" r="C90" s="5">
        <v>0</v>
      </c>
    </row>
    <row r="91" spans="1:4">
      <c t="s" r="A91" s="4">
        <v>84</v>
      </c>
      <c t="n" r="B91" s="5">
        <v>0</v>
      </c>
      <c t="n" r="C91" s="5">
        <v>0</v>
      </c>
    </row>
    <row r="92" spans="1:4">
      <c t="s" r="A92" s="4">
        <v>85</v>
      </c>
      <c t="n" r="B92" s="8">
        <v>254.6</v>
      </c>
      <c t="n" r="C92" s="8">
        <v>221.3</v>
      </c>
    </row>
    <row r="93" spans="1:4">
      <c t="s" r="A93" s="4">
        <v>86</v>
      </c>
      <c t="n" r="B93" s="8">
        <v>133.1</v>
      </c>
      <c t="n" r="C93" s="8">
        <v>136.8</v>
      </c>
    </row>
    <row r="94" spans="1:4">
      <c t="s" r="A94" s="4">
        <v>69</v>
      </c>
      <c t="n" r="B94" s="5">
        <v>0</v>
      </c>
      <c t="n" r="C94" s="8">
        <v>-40.9</v>
      </c>
    </row>
    <row r="95" spans="1:4">
      <c t="s" r="A95" s="4">
        <v>810</v>
      </c>
      <c t="n" r="B95" s="8">
        <v>1189.7</v>
      </c>
      <c t="n" r="C95" s="8">
        <v>1374.5</v>
      </c>
    </row>
    <row r="96" spans="1:4">
      <c t="s" r="A96" s="4">
        <v>87</v>
      </c>
      <c t="n" r="B96" s="8">
        <v>77.3</v>
      </c>
      <c t="n" r="C96" s="8">
        <v>88.90000000000001</v>
      </c>
    </row>
    <row r="97" spans="1:4">
      <c t="s" r="A97" s="4">
        <v>88</v>
      </c>
      <c t="n" r="B97" s="5">
        <v>0</v>
      </c>
      <c t="n" r="C97" s="5">
        <v>0</v>
      </c>
    </row>
    <row r="98" spans="1:4">
      <c t="s" r="A98" s="4">
        <v>89</v>
      </c>
      <c t="n" r="B98" s="8">
        <v>1654.7</v>
      </c>
      <c t="n" r="C98" s="8">
        <v>1780.6</v>
      </c>
    </row>
    <row r="99" spans="1:4">
      <c t="s" r="A99" s="4">
        <v>812</v>
      </c>
      <c t="n" r="B99" s="5">
        <v>0</v>
      </c>
      <c t="n" r="C99" s="5">
        <v>0</v>
      </c>
    </row>
    <row r="100" spans="1:4">
      <c t="s" r="A100" s="4">
        <v>99</v>
      </c>
      <c t="n" r="B100" s="5">
        <v>134</v>
      </c>
      <c t="n" r="C100" s="8">
        <v>269.9</v>
      </c>
    </row>
    <row r="101" spans="1:4">
      <c t="s" r="A101" s="4">
        <v>100</v>
      </c>
      <c t="n" r="B101" s="5">
        <v>0</v>
      </c>
      <c t="n" r="C101" s="5">
        <v>0</v>
      </c>
    </row>
    <row r="102" spans="1:4">
      <c t="s" r="A102" s="4">
        <v>102</v>
      </c>
      <c t="n" r="B102" s="8">
        <v>1788.7</v>
      </c>
      <c t="n" r="C102" s="8">
        <v>2050.5</v>
      </c>
    </row>
    <row r="103" spans="1:4">
      <c t="s" r="A103" s="4">
        <v>802</v>
      </c>
    </row>
    <row r="104" spans="1:4">
      <c t="s" r="A104" s="3">
        <v>809</v>
      </c>
    </row>
    <row r="105" spans="1:4">
      <c t="s" r="A105" s="4">
        <v>66</v>
      </c>
      <c t="n" r="B105" s="5">
        <v>75</v>
      </c>
      <c t="n" r="C105" s="8">
        <v>135.5</v>
      </c>
      <c t="n" r="D105" s="8">
        <v>211.7</v>
      </c>
    </row>
    <row r="106" spans="1:4">
      <c t="s" r="A106" s="4">
        <v>370</v>
      </c>
      <c t="n" r="B106" s="8">
        <v>556.6</v>
      </c>
      <c t="n" r="C106" s="8">
        <v>621.4</v>
      </c>
    </row>
    <row r="107" spans="1:4">
      <c t="s" r="A107" s="4">
        <v>68</v>
      </c>
      <c t="n" r="B107" s="5">
        <v>478</v>
      </c>
      <c t="n" r="C107" s="8">
        <v>519.7</v>
      </c>
    </row>
    <row r="108" spans="1:4">
      <c t="s" r="A108" s="4">
        <v>69</v>
      </c>
      <c t="n" r="B108" s="8">
        <v>10.7</v>
      </c>
      <c t="n" r="C108" s="8">
        <v>8.4</v>
      </c>
    </row>
    <row r="109" spans="1:4">
      <c t="s" r="A109" s="4">
        <v>70</v>
      </c>
      <c t="n" r="B109" s="8">
        <v>56.8</v>
      </c>
      <c t="n" r="C109" s="8">
        <v>67.7</v>
      </c>
    </row>
    <row r="110" spans="1:4">
      <c t="s" r="A110" s="4">
        <v>71</v>
      </c>
      <c t="n" r="B110" s="8">
        <v>112.4</v>
      </c>
      <c t="n" r="C110" s="8">
        <v>313.8</v>
      </c>
    </row>
    <row r="111" spans="1:4">
      <c t="s" r="A111" s="4">
        <v>72</v>
      </c>
      <c t="n" r="B111" s="8">
        <v>1289.5</v>
      </c>
      <c t="n" r="C111" s="8">
        <v>1666.5</v>
      </c>
    </row>
    <row r="112" spans="1:4">
      <c t="s" r="A112" s="4">
        <v>73</v>
      </c>
      <c t="n" r="B112" s="8">
        <v>376.2</v>
      </c>
      <c t="n" r="C112" s="8">
        <v>461.2</v>
      </c>
    </row>
    <row r="113" spans="1:4">
      <c t="s" r="A113" s="4">
        <v>69</v>
      </c>
      <c t="n" r="B113" s="8">
        <v>18.2</v>
      </c>
      <c t="n" r="C113" s="8">
        <v>18.4</v>
      </c>
    </row>
    <row r="114" spans="1:4">
      <c t="s" r="A114" s="4">
        <v>810</v>
      </c>
      <c t="n" r="B114" s="8">
        <v>50.6</v>
      </c>
      <c t="n" r="C114" s="8">
        <v>94.09999999999999</v>
      </c>
    </row>
    <row r="115" spans="1:4">
      <c t="s" r="A115" s="4">
        <v>811</v>
      </c>
      <c t="n" r="B115" s="5">
        <v>0</v>
      </c>
      <c t="n" r="C115" s="5">
        <v>0</v>
      </c>
    </row>
    <row r="116" spans="1:4">
      <c t="s" r="A116" s="4">
        <v>74</v>
      </c>
      <c t="n" r="B116" s="8">
        <v>9.199999999999999</v>
      </c>
      <c t="n" r="C116" s="5">
        <v>9</v>
      </c>
    </row>
    <row r="117" spans="1:4">
      <c t="s" r="A117" s="4">
        <v>75</v>
      </c>
      <c t="n" r="B117" s="8">
        <v>29.2</v>
      </c>
      <c t="n" r="C117" s="8">
        <v>39.1</v>
      </c>
    </row>
    <row r="118" spans="1:4">
      <c t="s" r="A118" s="4">
        <v>76</v>
      </c>
      <c t="n" r="B118" s="5">
        <v>0</v>
      </c>
      <c t="n" r="C118" s="8">
        <v>9.199999999999999</v>
      </c>
    </row>
    <row r="119" spans="1:4">
      <c t="s" r="A119" s="4">
        <v>77</v>
      </c>
      <c t="n" r="B119" s="8">
        <v>19.9</v>
      </c>
      <c t="n" r="C119" s="5">
        <v>25</v>
      </c>
    </row>
    <row r="120" spans="1:4">
      <c t="s" r="A120" s="4">
        <v>78</v>
      </c>
      <c t="n" r="B120" s="8">
        <v>50.4</v>
      </c>
      <c t="n" r="C120" s="8">
        <v>119.9</v>
      </c>
    </row>
    <row r="121" spans="1:4">
      <c t="s" r="A121" s="4">
        <v>79</v>
      </c>
      <c t="n" r="B121" s="8">
        <v>1843.2</v>
      </c>
      <c t="n" r="C121" s="8">
        <v>2442.4</v>
      </c>
    </row>
    <row r="122" spans="1:4">
      <c t="s" r="A122" s="4">
        <v>81</v>
      </c>
      <c t="n" r="B122" s="8">
        <v>405.5</v>
      </c>
      <c t="n" r="C122" s="8">
        <v>445.9</v>
      </c>
    </row>
    <row r="123" spans="1:4">
      <c t="s" r="A123" s="4">
        <v>82</v>
      </c>
      <c t="n" r="B123" s="5">
        <v>218</v>
      </c>
      <c t="n" r="C123" s="8">
        <v>254.2</v>
      </c>
    </row>
    <row r="124" spans="1:4">
      <c t="s" r="A124" s="4">
        <v>83</v>
      </c>
      <c t="n" r="B124" s="8">
        <v>139.9</v>
      </c>
      <c t="n" r="C124" s="8">
        <v>266.6</v>
      </c>
    </row>
    <row r="125" spans="1:4">
      <c t="s" r="A125" s="4">
        <v>84</v>
      </c>
      <c t="n" r="B125" s="8">
        <v>50.7</v>
      </c>
      <c t="n" r="C125" s="8">
        <v>158.6</v>
      </c>
    </row>
    <row r="126" spans="1:4">
      <c t="s" r="A126" s="4">
        <v>85</v>
      </c>
      <c t="n" r="B126" s="8">
        <v>814.1</v>
      </c>
      <c t="n" r="C126" s="8">
        <v>1125.3</v>
      </c>
    </row>
    <row r="127" spans="1:4">
      <c t="s" r="A127" s="4">
        <v>86</v>
      </c>
      <c t="n" r="B127" s="8">
        <v>39.5</v>
      </c>
      <c t="n" r="C127" s="8">
        <v>18.3</v>
      </c>
    </row>
    <row r="128" spans="1:4">
      <c t="s" r="A128" s="4">
        <v>69</v>
      </c>
      <c t="n" r="B128" s="8">
        <v>13.3</v>
      </c>
      <c t="n" r="C128" s="8">
        <v>22.4</v>
      </c>
    </row>
    <row r="129" spans="1:4">
      <c t="s" r="A129" s="4">
        <v>810</v>
      </c>
      <c t="n" r="B129" s="8">
        <v>188.6</v>
      </c>
      <c t="n" r="C129" s="8">
        <v>402.8</v>
      </c>
    </row>
    <row r="130" spans="1:4">
      <c t="s" r="A130" s="4">
        <v>87</v>
      </c>
      <c t="n" r="B130" s="8">
        <v>121.6</v>
      </c>
      <c t="n" r="C130" s="8">
        <v>138.8</v>
      </c>
    </row>
    <row r="131" spans="1:4">
      <c t="s" r="A131" s="4">
        <v>88</v>
      </c>
      <c t="n" r="B131" s="8">
        <v>1.8</v>
      </c>
      <c t="n" r="C131" s="5">
        <v>16</v>
      </c>
    </row>
    <row r="132" spans="1:4">
      <c t="s" r="A132" s="4">
        <v>89</v>
      </c>
      <c t="n" r="B132" s="8">
        <v>1178.9</v>
      </c>
      <c t="n" r="C132" s="8">
        <v>1723.6</v>
      </c>
    </row>
    <row r="133" spans="1:4">
      <c t="s" r="A133" s="4">
        <v>812</v>
      </c>
      <c t="n" r="B133" s="8">
        <v>18.2</v>
      </c>
      <c t="n" r="C133" s="8">
        <v>13.8</v>
      </c>
    </row>
    <row r="134" spans="1:4">
      <c t="s" r="A134" s="4">
        <v>99</v>
      </c>
      <c t="n" r="B134" s="5">
        <v>624</v>
      </c>
      <c t="n" r="C134" s="8">
        <v>643.9</v>
      </c>
    </row>
    <row r="135" spans="1:4">
      <c t="s" r="A135" s="4">
        <v>100</v>
      </c>
      <c t="n" r="B135" s="8">
        <v>22.1</v>
      </c>
      <c t="n" r="C135" s="8">
        <v>61.1</v>
      </c>
    </row>
    <row r="136" spans="1:4">
      <c t="s" r="A136" s="4">
        <v>102</v>
      </c>
      <c t="n" r="B136" s="8">
        <v>1843.2</v>
      </c>
      <c t="n" r="C136" s="8">
        <v>2442.4</v>
      </c>
    </row>
    <row r="137" spans="1:4">
      <c t="s" r="A137" s="4">
        <v>805</v>
      </c>
    </row>
    <row r="138" spans="1:4">
      <c t="s" r="A138" s="3">
        <v>809</v>
      </c>
    </row>
    <row r="139" spans="1:4">
      <c t="s" r="A139" s="4">
        <v>66</v>
      </c>
      <c t="n" r="B139" s="5">
        <v>0</v>
      </c>
      <c t="n" r="C139" s="5">
        <v>0</v>
      </c>
      <c t="n" r="D139" s="9">
        <v>0</v>
      </c>
    </row>
    <row r="140" spans="1:4">
      <c t="s" r="A140" s="4">
        <v>370</v>
      </c>
      <c t="n" r="B140" s="5">
        <v>0</v>
      </c>
      <c t="n" r="C140" s="5">
        <v>0</v>
      </c>
    </row>
    <row r="141" spans="1:4">
      <c t="s" r="A141" s="4">
        <v>68</v>
      </c>
      <c t="n" r="B141" s="5">
        <v>0</v>
      </c>
      <c t="n" r="C141" s="5">
        <v>0</v>
      </c>
    </row>
    <row r="142" spans="1:4">
      <c t="s" r="A142" s="4">
        <v>69</v>
      </c>
      <c t="n" r="B142" s="5">
        <v>0</v>
      </c>
      <c t="n" r="C142" s="5">
        <v>0</v>
      </c>
    </row>
    <row r="143" spans="1:4">
      <c t="s" r="A143" s="4">
        <v>70</v>
      </c>
      <c t="n" r="B143" s="5">
        <v>0</v>
      </c>
      <c t="n" r="C143" s="5">
        <v>0</v>
      </c>
    </row>
    <row r="144" spans="1:4">
      <c t="s" r="A144" s="4">
        <v>71</v>
      </c>
      <c t="n" r="B144" s="5">
        <v>0</v>
      </c>
      <c t="n" r="C144" s="5">
        <v>0</v>
      </c>
    </row>
    <row r="145" spans="1:4">
      <c t="s" r="A145" s="4">
        <v>72</v>
      </c>
      <c t="n" r="B145" s="5">
        <v>0</v>
      </c>
      <c t="n" r="C145" s="5">
        <v>0</v>
      </c>
    </row>
    <row r="146" spans="1:4">
      <c t="s" r="A146" s="4">
        <v>73</v>
      </c>
      <c t="n" r="B146" s="5">
        <v>0</v>
      </c>
      <c t="n" r="C146" s="5">
        <v>0</v>
      </c>
    </row>
    <row r="147" spans="1:4">
      <c t="s" r="A147" s="4">
        <v>69</v>
      </c>
      <c t="n" r="B147" s="5">
        <v>-49</v>
      </c>
      <c t="n" r="C147" s="5">
        <v>0</v>
      </c>
    </row>
    <row r="148" spans="1:4">
      <c t="s" r="A148" s="4">
        <v>810</v>
      </c>
      <c t="n" r="B148" s="8">
        <v>-1378.3</v>
      </c>
      <c t="n" r="C148" s="8">
        <v>-1777.3</v>
      </c>
    </row>
    <row r="149" spans="1:4">
      <c t="s" r="A149" s="4">
        <v>811</v>
      </c>
      <c t="n" r="B149" s="5">
        <v>-758</v>
      </c>
      <c t="n" r="C149" s="8">
        <v>-913.8</v>
      </c>
    </row>
    <row r="150" spans="1:4">
      <c t="s" r="A150" s="4">
        <v>74</v>
      </c>
      <c t="n" r="B150" s="5">
        <v>0</v>
      </c>
      <c t="n" r="C150" s="5">
        <v>0</v>
      </c>
    </row>
    <row r="151" spans="1:4">
      <c t="s" r="A151" s="4">
        <v>75</v>
      </c>
      <c t="n" r="B151" s="5">
        <v>0</v>
      </c>
      <c t="n" r="C151" s="5">
        <v>0</v>
      </c>
    </row>
    <row r="152" spans="1:4">
      <c t="s" r="A152" s="4">
        <v>76</v>
      </c>
      <c t="n" r="B152" s="5">
        <v>0</v>
      </c>
      <c t="n" r="C152" s="5">
        <v>0</v>
      </c>
    </row>
    <row r="153" spans="1:4">
      <c t="s" r="A153" s="4">
        <v>77</v>
      </c>
      <c t="n" r="B153" s="5">
        <v>0</v>
      </c>
      <c t="n" r="C153" s="5">
        <v>0</v>
      </c>
    </row>
    <row r="154" spans="1:4">
      <c t="s" r="A154" s="4">
        <v>78</v>
      </c>
      <c t="n" r="B154" s="5">
        <v>0</v>
      </c>
      <c t="n" r="C154" s="5">
        <v>0</v>
      </c>
    </row>
    <row r="155" spans="1:4">
      <c t="s" r="A155" s="4">
        <v>79</v>
      </c>
      <c t="n" r="B155" s="8">
        <v>-2185.3</v>
      </c>
      <c t="n" r="C155" s="8">
        <v>-2691.1</v>
      </c>
    </row>
    <row r="156" spans="1:4">
      <c t="s" r="A156" s="4">
        <v>81</v>
      </c>
      <c t="n" r="B156" s="5">
        <v>0</v>
      </c>
      <c t="n" r="C156" s="5">
        <v>0</v>
      </c>
    </row>
    <row r="157" spans="1:4">
      <c t="s" r="A157" s="4">
        <v>82</v>
      </c>
      <c t="n" r="B157" s="5">
        <v>0</v>
      </c>
      <c t="n" r="C157" s="5">
        <v>0</v>
      </c>
    </row>
    <row r="158" spans="1:4">
      <c t="s" r="A158" s="4">
        <v>83</v>
      </c>
      <c t="n" r="B158" s="5">
        <v>0</v>
      </c>
      <c t="n" r="C158" s="5">
        <v>0</v>
      </c>
    </row>
    <row r="159" spans="1:4">
      <c t="s" r="A159" s="4">
        <v>84</v>
      </c>
      <c t="n" r="B159" s="5">
        <v>0</v>
      </c>
      <c t="n" r="C159" s="5">
        <v>0</v>
      </c>
    </row>
    <row r="160" spans="1:4">
      <c t="s" r="A160" s="4">
        <v>85</v>
      </c>
      <c t="n" r="B160" s="5">
        <v>0</v>
      </c>
      <c t="n" r="C160" s="5">
        <v>0</v>
      </c>
    </row>
    <row r="161" spans="1:4">
      <c t="s" r="A161" s="4">
        <v>86</v>
      </c>
      <c t="n" r="B161" s="5">
        <v>0</v>
      </c>
      <c t="n" r="C161" s="5">
        <v>0</v>
      </c>
    </row>
    <row r="162" spans="1:4">
      <c t="s" r="A162" s="4">
        <v>69</v>
      </c>
      <c t="n" r="B162" s="5">
        <v>-49</v>
      </c>
      <c t="n" r="C162" s="5">
        <v>0</v>
      </c>
    </row>
    <row r="163" spans="1:4">
      <c t="s" r="A163" s="4">
        <v>810</v>
      </c>
      <c t="n" r="B163" s="8">
        <v>-1378.3</v>
      </c>
      <c t="n" r="C163" s="8">
        <v>-1777.3</v>
      </c>
    </row>
    <row r="164" spans="1:4">
      <c t="s" r="A164" s="4">
        <v>87</v>
      </c>
      <c t="n" r="B164" s="5">
        <v>0</v>
      </c>
      <c t="n" r="C164" s="5">
        <v>0</v>
      </c>
    </row>
    <row r="165" spans="1:4">
      <c t="s" r="A165" s="4">
        <v>88</v>
      </c>
      <c t="n" r="B165" s="5">
        <v>0</v>
      </c>
      <c t="n" r="C165" s="5">
        <v>0</v>
      </c>
    </row>
    <row r="166" spans="1:4">
      <c t="s" r="A166" s="4">
        <v>89</v>
      </c>
      <c t="n" r="B166" s="8">
        <v>-1427.3</v>
      </c>
      <c t="n" r="C166" s="8">
        <v>-1777.3</v>
      </c>
    </row>
    <row r="167" spans="1:4">
      <c t="s" r="A167" s="4">
        <v>812</v>
      </c>
      <c t="n" r="B167" s="5">
        <v>0</v>
      </c>
      <c t="n" r="C167" s="5">
        <v>0</v>
      </c>
    </row>
    <row r="168" spans="1:4">
      <c t="s" r="A168" s="4">
        <v>99</v>
      </c>
      <c t="n" r="B168" s="5">
        <v>-758</v>
      </c>
      <c t="n" r="C168" s="8">
        <v>-913.8</v>
      </c>
    </row>
    <row r="169" spans="1:4">
      <c t="s" r="A169" s="4">
        <v>100</v>
      </c>
      <c t="n" r="B169" s="5">
        <v>0</v>
      </c>
      <c t="n" r="C169" s="5">
        <v>0</v>
      </c>
    </row>
    <row r="170" spans="1:4">
      <c t="s" r="A170" s="4">
        <v>102</v>
      </c>
      <c t="n" r="B170" s="7">
        <v>-2185.3</v>
      </c>
      <c t="n" r="C170" s="7">
        <v>-2691.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813</v>
      </c>
      <c t="s" r="B1" s="2">
        <v>1</v>
      </c>
    </row>
    <row r="2" spans="1:4">
      <c t="s" r="B2" s="2">
        <v>2</v>
      </c>
      <c t="s" r="C2" s="2">
        <v>24</v>
      </c>
      <c t="s" r="D2" s="2">
        <v>64</v>
      </c>
    </row>
    <row r="3" spans="1:4">
      <c t="s" r="A3" s="3">
        <v>814</v>
      </c>
    </row>
    <row r="4" spans="1:4">
      <c t="s" r="A4" s="4">
        <v>128</v>
      </c>
      <c t="n" r="B4" s="9">
        <v>102</v>
      </c>
      <c t="n" r="C4" s="7">
        <v>-56.9</v>
      </c>
    </row>
    <row r="5" spans="1:4">
      <c t="s" r="A5" s="4">
        <v>129</v>
      </c>
      <c t="n" r="B5" s="8">
        <v>23.1</v>
      </c>
      <c t="n" r="C5" s="8">
        <v>-21.2</v>
      </c>
    </row>
    <row r="6" spans="1:4">
      <c t="s" r="A6" s="4">
        <v>130</v>
      </c>
      <c t="n" r="B6" s="8">
        <v>125.1</v>
      </c>
      <c t="n" r="C6" s="8">
        <v>-78.09999999999999</v>
      </c>
    </row>
    <row r="7" spans="1:4">
      <c t="s" r="A7" s="4">
        <v>132</v>
      </c>
      <c t="n" r="B7" s="8">
        <v>-43.2</v>
      </c>
      <c t="n" r="C7" s="8">
        <v>-62.6</v>
      </c>
    </row>
    <row r="8" spans="1:4">
      <c t="s" r="A8" s="4">
        <v>133</v>
      </c>
      <c t="n" r="B8" s="8">
        <v>0.9</v>
      </c>
      <c t="n" r="C8" s="8">
        <v>5.4</v>
      </c>
    </row>
    <row r="9" spans="1:4">
      <c t="s" r="A9" s="4">
        <v>134</v>
      </c>
      <c t="n" r="B9" s="8">
        <v>-8.199999999999999</v>
      </c>
      <c t="n" r="C9" s="5">
        <v>0</v>
      </c>
    </row>
    <row r="10" spans="1:4">
      <c t="s" r="A10" s="4">
        <v>135</v>
      </c>
      <c t="n" r="B10" s="8">
        <v>1.9</v>
      </c>
      <c t="n" r="C10" s="5">
        <v>0</v>
      </c>
    </row>
    <row r="11" spans="1:4">
      <c t="s" r="A11" s="4">
        <v>136</v>
      </c>
      <c t="n" r="B11" s="8">
        <v>0.3</v>
      </c>
      <c t="n" r="C11" s="5">
        <v>0</v>
      </c>
    </row>
    <row r="12" spans="1:4">
      <c t="s" r="A12" s="4">
        <v>137</v>
      </c>
      <c t="n" r="B12" s="8">
        <v>-48.3</v>
      </c>
      <c t="n" r="C12" s="8">
        <v>-57.2</v>
      </c>
    </row>
    <row r="13" spans="1:4">
      <c t="s" r="A13" s="4">
        <v>138</v>
      </c>
      <c t="n" r="B13" s="8">
        <v>72.3</v>
      </c>
      <c t="n" r="C13" s="8">
        <v>-5.6</v>
      </c>
    </row>
    <row r="14" spans="1:4">
      <c t="s" r="A14" s="4">
        <v>139</v>
      </c>
      <c t="n" r="B14" s="5">
        <v>24</v>
      </c>
      <c t="n" r="C14" s="8">
        <v>-62.8</v>
      </c>
    </row>
    <row r="15" spans="1:4">
      <c t="s" r="A15" s="4">
        <v>141</v>
      </c>
      <c t="n" r="B15" s="8">
        <v>-26.5</v>
      </c>
      <c t="n" r="C15" s="8">
        <v>-26.6</v>
      </c>
    </row>
    <row r="16" spans="1:4">
      <c t="s" r="A16" s="4">
        <v>142</v>
      </c>
      <c t="n" r="B16" s="5">
        <v>0</v>
      </c>
      <c t="n" r="C16" s="8">
        <v>-0.6</v>
      </c>
    </row>
    <row r="17" spans="1:4">
      <c t="s" r="A17" s="4">
        <v>810</v>
      </c>
      <c t="n" r="B17" s="5">
        <v>0</v>
      </c>
      <c t="n" r="C17" s="5">
        <v>0</v>
      </c>
    </row>
    <row r="18" spans="1:4">
      <c t="s" r="A18" s="4">
        <v>143</v>
      </c>
      <c t="n" r="B18" s="8">
        <v>2451.3</v>
      </c>
      <c t="n" r="C18" s="8">
        <v>1761.6</v>
      </c>
    </row>
    <row r="19" spans="1:4">
      <c t="s" r="A19" s="4">
        <v>144</v>
      </c>
      <c t="n" r="B19" s="8">
        <v>-2627.7</v>
      </c>
      <c t="n" r="C19" s="8">
        <v>-1598.2</v>
      </c>
    </row>
    <row r="20" spans="1:4">
      <c t="s" r="A20" s="4">
        <v>145</v>
      </c>
      <c t="n" r="B20" s="5">
        <v>0</v>
      </c>
      <c t="n" r="C20" s="8">
        <v>0.3</v>
      </c>
    </row>
    <row r="21" spans="1:4">
      <c t="s" r="A21" s="4">
        <v>146</v>
      </c>
      <c t="n" r="B21" s="8">
        <v>-0.2</v>
      </c>
      <c t="n" r="C21" s="8">
        <v>-0.7</v>
      </c>
    </row>
    <row r="22" spans="1:4">
      <c t="s" r="A22" s="4">
        <v>147</v>
      </c>
      <c t="n" r="B22" s="5">
        <v>0</v>
      </c>
      <c t="n" r="C22" s="8">
        <v>-30.7</v>
      </c>
    </row>
    <row r="23" spans="1:4">
      <c t="s" r="A23" s="4">
        <v>148</v>
      </c>
      <c t="n" r="B23" s="8">
        <v>0.2</v>
      </c>
      <c t="n" r="C23" s="8">
        <v>0.2</v>
      </c>
    </row>
    <row r="24" spans="1:4">
      <c t="s" r="A24" s="4">
        <v>149</v>
      </c>
      <c t="n" r="B24" s="8">
        <v>-202.9</v>
      </c>
      <c t="n" r="C24" s="8">
        <v>104.7</v>
      </c>
    </row>
    <row r="25" spans="1:4">
      <c t="s" r="A25" s="4">
        <v>150</v>
      </c>
      <c t="n" r="B25" s="8">
        <v>-0.5</v>
      </c>
      <c t="n" r="C25" s="8">
        <v>-1.5</v>
      </c>
    </row>
    <row r="26" spans="1:4">
      <c t="s" r="A26" s="4">
        <v>151</v>
      </c>
      <c t="n" r="B26" s="8">
        <v>-203.4</v>
      </c>
      <c t="n" r="C26" s="8">
        <v>103.2</v>
      </c>
    </row>
    <row r="27" spans="1:4">
      <c t="s" r="A27" s="4">
        <v>152</v>
      </c>
      <c t="n" r="B27" s="8">
        <v>-41.8</v>
      </c>
      <c t="n" r="C27" s="8">
        <v>-108.7</v>
      </c>
    </row>
    <row r="28" spans="1:4">
      <c t="s" r="A28" s="4">
        <v>153</v>
      </c>
      <c t="n" r="B28" s="8">
        <v>-96.09999999999999</v>
      </c>
      <c t="n" r="C28" s="8">
        <v>-146.4</v>
      </c>
    </row>
    <row r="29" spans="1:4">
      <c t="s" r="A29" s="4">
        <v>154</v>
      </c>
      <c t="n" r="B29" s="8">
        <v>205.8</v>
      </c>
      <c t="n" r="C29" s="8">
        <v>418.8</v>
      </c>
    </row>
    <row r="30" spans="1:4">
      <c t="s" r="A30" s="4">
        <v>155</v>
      </c>
      <c t="n" r="B30" s="8">
        <v>109.7</v>
      </c>
      <c t="n" r="C30" s="8">
        <v>272.4</v>
      </c>
    </row>
    <row r="31" spans="1:4">
      <c t="s" r="A31" s="4">
        <v>156</v>
      </c>
      <c t="n" r="B31" s="8">
        <v>30.8</v>
      </c>
      <c t="n" r="C31" s="8">
        <v>58.3</v>
      </c>
      <c t="n" r="D31" s="7">
        <v>69.09999999999999</v>
      </c>
    </row>
    <row r="32" spans="1:4">
      <c t="s" r="A32" s="4">
        <v>157</v>
      </c>
      <c t="n" r="B32" s="8">
        <v>78.90000000000001</v>
      </c>
      <c t="n" r="C32" s="8">
        <v>214.1</v>
      </c>
      <c t="n" r="D32" s="8">
        <v>136.7</v>
      </c>
    </row>
    <row r="33" spans="1:4">
      <c t="s" r="A33" s="4">
        <v>745</v>
      </c>
    </row>
    <row r="34" spans="1:4">
      <c t="s" r="A34" s="3">
        <v>814</v>
      </c>
    </row>
    <row r="35" spans="1:4">
      <c t="s" r="A35" s="4">
        <v>128</v>
      </c>
      <c t="n" r="B35" s="8">
        <v>-0.6</v>
      </c>
      <c t="n" r="C35" s="8">
        <v>16.1</v>
      </c>
    </row>
    <row r="36" spans="1:4">
      <c t="s" r="A36" s="4">
        <v>129</v>
      </c>
      <c t="n" r="B36" s="5">
        <v>0</v>
      </c>
      <c t="n" r="C36" s="5">
        <v>0</v>
      </c>
    </row>
    <row r="37" spans="1:4">
      <c t="s" r="A37" s="4">
        <v>130</v>
      </c>
      <c t="n" r="B37" s="8">
        <v>-0.6</v>
      </c>
      <c t="n" r="C37" s="8">
        <v>16.1</v>
      </c>
    </row>
    <row r="38" spans="1:4">
      <c t="s" r="A38" s="4">
        <v>132</v>
      </c>
      <c t="n" r="B38" s="5">
        <v>0</v>
      </c>
      <c t="n" r="C38" s="5">
        <v>0</v>
      </c>
    </row>
    <row r="39" spans="1:4">
      <c t="s" r="A39" s="4">
        <v>133</v>
      </c>
      <c t="n" r="B39" s="5">
        <v>0</v>
      </c>
      <c t="n" r="C39" s="5">
        <v>0</v>
      </c>
    </row>
    <row r="40" spans="1:4">
      <c t="s" r="A40" s="4">
        <v>134</v>
      </c>
      <c t="n" r="B40" s="5">
        <v>0</v>
      </c>
    </row>
    <row r="41" spans="1:4">
      <c t="s" r="A41" s="4">
        <v>135</v>
      </c>
      <c t="n" r="B41" s="5">
        <v>0</v>
      </c>
    </row>
    <row r="42" spans="1:4">
      <c t="s" r="A42" s="4">
        <v>136</v>
      </c>
      <c t="n" r="B42" s="5">
        <v>0</v>
      </c>
      <c t="n" r="C42" s="5">
        <v>0</v>
      </c>
    </row>
    <row r="43" spans="1:4">
      <c t="s" r="A43" s="4">
        <v>137</v>
      </c>
      <c t="n" r="B43" s="5">
        <v>0</v>
      </c>
      <c t="n" r="C43" s="5">
        <v>0</v>
      </c>
    </row>
    <row r="44" spans="1:4">
      <c t="s" r="A44" s="4">
        <v>138</v>
      </c>
      <c t="n" r="B44" s="5">
        <v>0</v>
      </c>
      <c t="n" r="C44" s="5">
        <v>0</v>
      </c>
    </row>
    <row r="45" spans="1:4">
      <c t="s" r="A45" s="4">
        <v>139</v>
      </c>
      <c t="n" r="B45" s="5">
        <v>0</v>
      </c>
      <c t="n" r="C45" s="5">
        <v>0</v>
      </c>
    </row>
    <row r="46" spans="1:4">
      <c t="s" r="A46" s="4">
        <v>141</v>
      </c>
      <c t="n" r="B46" s="8">
        <v>-26.5</v>
      </c>
      <c t="n" r="C46" s="8">
        <v>-26.6</v>
      </c>
    </row>
    <row r="47" spans="1:4">
      <c t="s" r="A47" s="4">
        <v>142</v>
      </c>
      <c t="n" r="C47" s="8">
        <v>-0.6</v>
      </c>
    </row>
    <row r="48" spans="1:4">
      <c t="s" r="A48" s="4">
        <v>810</v>
      </c>
      <c t="n" r="B48" s="8">
        <v>151.9</v>
      </c>
      <c t="n" r="C48" s="8">
        <v>41.4</v>
      </c>
    </row>
    <row r="49" spans="1:4">
      <c t="s" r="A49" s="4">
        <v>143</v>
      </c>
      <c t="n" r="B49" s="5">
        <v>0</v>
      </c>
      <c t="n" r="C49" s="5">
        <v>0</v>
      </c>
    </row>
    <row r="50" spans="1:4">
      <c t="s" r="A50" s="4">
        <v>144</v>
      </c>
      <c t="n" r="B50" s="5">
        <v>-125</v>
      </c>
      <c t="n" r="C50" s="5">
        <v>0</v>
      </c>
    </row>
    <row r="51" spans="1:4">
      <c t="s" r="A51" s="4">
        <v>145</v>
      </c>
      <c t="n" r="C51" s="5">
        <v>0</v>
      </c>
    </row>
    <row r="52" spans="1:4">
      <c t="s" r="A52" s="4">
        <v>146</v>
      </c>
      <c t="n" r="B52" s="5">
        <v>0</v>
      </c>
      <c t="n" r="C52" s="5">
        <v>0</v>
      </c>
    </row>
    <row r="53" spans="1:4">
      <c t="s" r="A53" s="4">
        <v>147</v>
      </c>
      <c t="n" r="C53" s="8">
        <v>-30.7</v>
      </c>
    </row>
    <row r="54" spans="1:4">
      <c t="s" r="A54" s="4">
        <v>148</v>
      </c>
      <c t="n" r="B54" s="8">
        <v>0.2</v>
      </c>
      <c t="n" r="C54" s="8">
        <v>0.2</v>
      </c>
    </row>
    <row r="55" spans="1:4">
      <c t="s" r="A55" s="4">
        <v>149</v>
      </c>
      <c t="n" r="B55" s="8">
        <v>0.6</v>
      </c>
      <c t="n" r="C55" s="8">
        <v>-16.3</v>
      </c>
    </row>
    <row r="56" spans="1:4">
      <c t="s" r="A56" s="4">
        <v>150</v>
      </c>
      <c t="n" r="B56" s="5">
        <v>0</v>
      </c>
      <c t="n" r="C56" s="5">
        <v>0</v>
      </c>
    </row>
    <row r="57" spans="1:4">
      <c t="s" r="A57" s="4">
        <v>151</v>
      </c>
      <c t="n" r="B57" s="8">
        <v>0.6</v>
      </c>
      <c t="n" r="C57" s="8">
        <v>-16.3</v>
      </c>
    </row>
    <row r="58" spans="1:4">
      <c t="s" r="A58" s="4">
        <v>152</v>
      </c>
      <c t="n" r="B58" s="5">
        <v>0</v>
      </c>
      <c t="n" r="C58" s="5">
        <v>0</v>
      </c>
    </row>
    <row r="59" spans="1:4">
      <c t="s" r="A59" s="4">
        <v>153</v>
      </c>
      <c t="n" r="B59" s="5">
        <v>0</v>
      </c>
      <c t="n" r="C59" s="8">
        <v>-0.2</v>
      </c>
    </row>
    <row r="60" spans="1:4">
      <c t="s" r="A60" s="4">
        <v>154</v>
      </c>
      <c t="n" r="B60" s="5">
        <v>0</v>
      </c>
      <c t="n" r="C60" s="8">
        <v>0.2</v>
      </c>
    </row>
    <row r="61" spans="1:4">
      <c t="s" r="A61" s="4">
        <v>155</v>
      </c>
      <c t="n" r="B61" s="5">
        <v>0</v>
      </c>
      <c t="n" r="C61" s="5">
        <v>0</v>
      </c>
    </row>
    <row r="62" spans="1:4">
      <c t="s" r="A62" s="4">
        <v>156</v>
      </c>
      <c t="n" r="B62" s="5">
        <v>0</v>
      </c>
      <c t="n" r="C62" s="5">
        <v>0</v>
      </c>
    </row>
    <row r="63" spans="1:4">
      <c t="s" r="A63" s="4">
        <v>157</v>
      </c>
      <c t="n" r="B63" s="5">
        <v>0</v>
      </c>
      <c t="n" r="C63" s="5">
        <v>0</v>
      </c>
      <c t="n" r="D63" s="5">
        <v>0</v>
      </c>
    </row>
    <row r="64" spans="1:4">
      <c t="s" r="A64" s="4">
        <v>799</v>
      </c>
    </row>
    <row r="65" spans="1:4">
      <c t="s" r="A65" s="3">
        <v>814</v>
      </c>
    </row>
    <row r="66" spans="1:4">
      <c t="s" r="A66" s="4">
        <v>128</v>
      </c>
      <c t="n" r="B66" s="8">
        <v>161.9</v>
      </c>
      <c t="n" r="C66" s="8">
        <v>51.2</v>
      </c>
    </row>
    <row r="67" spans="1:4">
      <c t="s" r="A67" s="4">
        <v>129</v>
      </c>
      <c t="n" r="B67" s="5">
        <v>0</v>
      </c>
      <c t="n" r="C67" s="5">
        <v>0</v>
      </c>
    </row>
    <row r="68" spans="1:4">
      <c t="s" r="A68" s="4">
        <v>130</v>
      </c>
      <c t="n" r="B68" s="8">
        <v>161.9</v>
      </c>
      <c t="n" r="C68" s="8">
        <v>51.2</v>
      </c>
    </row>
    <row r="69" spans="1:4">
      <c t="s" r="A69" s="4">
        <v>132</v>
      </c>
      <c t="n" r="B69" s="8">
        <v>-15.6</v>
      </c>
      <c t="n" r="C69" s="8">
        <v>-24.2</v>
      </c>
    </row>
    <row r="70" spans="1:4">
      <c t="s" r="A70" s="4">
        <v>133</v>
      </c>
      <c t="n" r="B70" s="8">
        <v>0.1</v>
      </c>
      <c t="n" r="C70" s="8">
        <v>3.4</v>
      </c>
    </row>
    <row r="71" spans="1:4">
      <c t="s" r="A71" s="4">
        <v>134</v>
      </c>
      <c t="n" r="B71" s="5">
        <v>0</v>
      </c>
    </row>
    <row r="72" spans="1:4">
      <c t="s" r="A72" s="4">
        <v>135</v>
      </c>
      <c t="n" r="B72" s="5">
        <v>0</v>
      </c>
    </row>
    <row r="73" spans="1:4">
      <c t="s" r="A73" s="4">
        <v>136</v>
      </c>
      <c t="n" r="B73" s="8">
        <v>-0.1</v>
      </c>
      <c t="n" r="C73" s="8">
        <v>-11.8</v>
      </c>
    </row>
    <row r="74" spans="1:4">
      <c t="s" r="A74" s="4">
        <v>137</v>
      </c>
      <c t="n" r="B74" s="8">
        <v>-15.6</v>
      </c>
      <c t="n" r="C74" s="8">
        <v>-32.6</v>
      </c>
    </row>
    <row r="75" spans="1:4">
      <c t="s" r="A75" s="4">
        <v>138</v>
      </c>
      <c t="n" r="B75" s="8">
        <v>88.40000000000001</v>
      </c>
      <c t="n" r="C75" s="5">
        <v>0</v>
      </c>
    </row>
    <row r="76" spans="1:4">
      <c t="s" r="A76" s="4">
        <v>139</v>
      </c>
      <c t="n" r="B76" s="8">
        <v>72.8</v>
      </c>
      <c t="n" r="C76" s="8">
        <v>-32.6</v>
      </c>
    </row>
    <row r="77" spans="1:4">
      <c t="s" r="A77" s="4">
        <v>141</v>
      </c>
      <c t="n" r="B77" s="5">
        <v>0</v>
      </c>
      <c t="n" r="C77" s="5">
        <v>0</v>
      </c>
    </row>
    <row r="78" spans="1:4">
      <c t="s" r="A78" s="4">
        <v>142</v>
      </c>
      <c t="n" r="C78" s="5">
        <v>0</v>
      </c>
    </row>
    <row r="79" spans="1:4">
      <c t="s" r="A79" s="4">
        <v>810</v>
      </c>
      <c t="n" r="B79" s="8">
        <v>-201.5</v>
      </c>
      <c t="n" r="C79" s="8">
        <v>-13.8</v>
      </c>
    </row>
    <row r="80" spans="1:4">
      <c t="s" r="A80" s="4">
        <v>143</v>
      </c>
      <c t="n" r="B80" s="8">
        <v>1780.4</v>
      </c>
      <c t="n" r="C80" s="8">
        <v>1003.8</v>
      </c>
    </row>
    <row r="81" spans="1:4">
      <c t="s" r="A81" s="4">
        <v>144</v>
      </c>
      <c t="n" r="B81" s="8">
        <v>-1784.1</v>
      </c>
      <c t="n" r="C81" s="8">
        <v>-983.7</v>
      </c>
    </row>
    <row r="82" spans="1:4">
      <c t="s" r="A82" s="4">
        <v>145</v>
      </c>
      <c t="n" r="C82" s="8">
        <v>1.5</v>
      </c>
    </row>
    <row r="83" spans="1:4">
      <c t="s" r="A83" s="4">
        <v>146</v>
      </c>
      <c t="n" r="B83" s="5">
        <v>0</v>
      </c>
      <c t="n" r="C83" s="5">
        <v>0</v>
      </c>
    </row>
    <row r="84" spans="1:4">
      <c t="s" r="A84" s="4">
        <v>147</v>
      </c>
      <c t="n" r="C84" s="5">
        <v>0</v>
      </c>
    </row>
    <row r="85" spans="1:4">
      <c t="s" r="A85" s="4">
        <v>148</v>
      </c>
      <c t="n" r="B85" s="5">
        <v>0</v>
      </c>
      <c t="n" r="C85" s="5">
        <v>0</v>
      </c>
    </row>
    <row r="86" spans="1:4">
      <c t="s" r="A86" s="4">
        <v>149</v>
      </c>
      <c t="n" r="B86" s="8">
        <v>-205.2</v>
      </c>
      <c t="n" r="C86" s="8">
        <v>4.8</v>
      </c>
    </row>
    <row r="87" spans="1:4">
      <c t="s" r="A87" s="4">
        <v>150</v>
      </c>
      <c t="n" r="B87" s="5">
        <v>0</v>
      </c>
      <c t="n" r="C87" s="5">
        <v>0</v>
      </c>
    </row>
    <row r="88" spans="1:4">
      <c t="s" r="A88" s="4">
        <v>151</v>
      </c>
      <c t="n" r="B88" s="8">
        <v>-205.2</v>
      </c>
      <c t="n" r="C88" s="8">
        <v>4.8</v>
      </c>
    </row>
    <row r="89" spans="1:4">
      <c t="s" r="A89" s="4">
        <v>152</v>
      </c>
      <c t="n" r="B89" s="8">
        <v>-26.8</v>
      </c>
      <c t="n" r="C89" s="8">
        <v>-23.2</v>
      </c>
    </row>
    <row r="90" spans="1:4">
      <c t="s" r="A90" s="4">
        <v>153</v>
      </c>
      <c t="n" r="B90" s="8">
        <v>2.7</v>
      </c>
      <c t="n" r="C90" s="8">
        <v>0.2</v>
      </c>
    </row>
    <row r="91" spans="1:4">
      <c t="s" r="A91" s="4">
        <v>154</v>
      </c>
      <c t="n" r="B91" s="8">
        <v>1.2</v>
      </c>
      <c t="n" r="C91" s="8">
        <v>2.2</v>
      </c>
    </row>
    <row r="92" spans="1:4">
      <c t="s" r="A92" s="4">
        <v>155</v>
      </c>
      <c t="n" r="B92" s="8">
        <v>3.9</v>
      </c>
      <c t="n" r="C92" s="8">
        <v>2.4</v>
      </c>
    </row>
    <row r="93" spans="1:4">
      <c t="s" r="A93" s="4">
        <v>156</v>
      </c>
      <c t="n" r="B93" s="5">
        <v>0</v>
      </c>
      <c t="n" r="C93" s="5">
        <v>0</v>
      </c>
    </row>
    <row r="94" spans="1:4">
      <c t="s" r="A94" s="4">
        <v>157</v>
      </c>
      <c t="n" r="B94" s="8">
        <v>3.9</v>
      </c>
      <c t="n" r="C94" s="8">
        <v>2.4</v>
      </c>
      <c t="n" r="D94" s="8">
        <v>1.2</v>
      </c>
    </row>
    <row r="95" spans="1:4">
      <c t="s" r="A95" s="4">
        <v>802</v>
      </c>
    </row>
    <row r="96" spans="1:4">
      <c t="s" r="A96" s="3">
        <v>814</v>
      </c>
    </row>
    <row r="97" spans="1:4">
      <c t="s" r="A97" s="4">
        <v>128</v>
      </c>
      <c t="n" r="B97" s="8">
        <v>-47.6</v>
      </c>
      <c t="n" r="C97" s="8">
        <v>-124.2</v>
      </c>
    </row>
    <row r="98" spans="1:4">
      <c t="s" r="A98" s="4">
        <v>129</v>
      </c>
      <c t="n" r="B98" s="8">
        <v>23.1</v>
      </c>
      <c t="n" r="C98" s="8">
        <v>-21.2</v>
      </c>
    </row>
    <row r="99" spans="1:4">
      <c t="s" r="A99" s="4">
        <v>130</v>
      </c>
      <c t="n" r="B99" s="8">
        <v>-24.5</v>
      </c>
      <c t="n" r="C99" s="8">
        <v>-145.4</v>
      </c>
    </row>
    <row r="100" spans="1:4">
      <c t="s" r="A100" s="4">
        <v>132</v>
      </c>
      <c t="n" r="B100" s="8">
        <v>-27.6</v>
      </c>
      <c t="n" r="C100" s="8">
        <v>-38.4</v>
      </c>
    </row>
    <row r="101" spans="1:4">
      <c t="s" r="A101" s="4">
        <v>133</v>
      </c>
      <c t="n" r="B101" s="8">
        <v>0.8</v>
      </c>
      <c t="n" r="C101" s="5">
        <v>2</v>
      </c>
    </row>
    <row r="102" spans="1:4">
      <c t="s" r="A102" s="4">
        <v>134</v>
      </c>
      <c t="n" r="B102" s="8">
        <v>-8.199999999999999</v>
      </c>
    </row>
    <row r="103" spans="1:4">
      <c t="s" r="A103" s="4">
        <v>135</v>
      </c>
      <c t="n" r="B103" s="8">
        <v>1.9</v>
      </c>
    </row>
    <row r="104" spans="1:4">
      <c t="s" r="A104" s="4">
        <v>136</v>
      </c>
      <c t="n" r="B104" s="8">
        <v>0.4</v>
      </c>
      <c t="n" r="C104" s="8">
        <v>11.8</v>
      </c>
    </row>
    <row r="105" spans="1:4">
      <c t="s" r="A105" s="4">
        <v>137</v>
      </c>
      <c t="n" r="B105" s="8">
        <v>-32.7</v>
      </c>
      <c t="n" r="C105" s="8">
        <v>-24.6</v>
      </c>
    </row>
    <row r="106" spans="1:4">
      <c t="s" r="A106" s="4">
        <v>138</v>
      </c>
      <c t="n" r="B106" s="8">
        <v>-16.1</v>
      </c>
      <c t="n" r="C106" s="8">
        <v>-5.6</v>
      </c>
    </row>
    <row r="107" spans="1:4">
      <c t="s" r="A107" s="4">
        <v>139</v>
      </c>
      <c t="n" r="B107" s="8">
        <v>-48.8</v>
      </c>
      <c t="n" r="C107" s="8">
        <v>-30.2</v>
      </c>
    </row>
    <row r="108" spans="1:4">
      <c t="s" r="A108" s="4">
        <v>141</v>
      </c>
      <c t="n" r="B108" s="5">
        <v>0</v>
      </c>
      <c t="n" r="C108" s="5">
        <v>0</v>
      </c>
    </row>
    <row r="109" spans="1:4">
      <c t="s" r="A109" s="4">
        <v>142</v>
      </c>
      <c t="n" r="C109" s="5">
        <v>0</v>
      </c>
    </row>
    <row r="110" spans="1:4">
      <c t="s" r="A110" s="4">
        <v>810</v>
      </c>
      <c t="n" r="B110" s="8">
        <v>37.9</v>
      </c>
      <c t="n" r="C110" s="8">
        <v>-27.6</v>
      </c>
    </row>
    <row r="111" spans="1:4">
      <c t="s" r="A111" s="4">
        <v>143</v>
      </c>
      <c t="n" r="B111" s="8">
        <v>670.9</v>
      </c>
      <c t="n" r="C111" s="8">
        <v>757.8</v>
      </c>
    </row>
    <row r="112" spans="1:4">
      <c t="s" r="A112" s="4">
        <v>144</v>
      </c>
      <c t="n" r="B112" s="8">
        <v>-718.6</v>
      </c>
      <c t="n" r="C112" s="8">
        <v>-614.5</v>
      </c>
    </row>
    <row r="113" spans="1:4">
      <c t="s" r="A113" s="4">
        <v>145</v>
      </c>
      <c t="n" r="C113" s="8">
        <v>-1.2</v>
      </c>
    </row>
    <row r="114" spans="1:4">
      <c t="s" r="A114" s="4">
        <v>146</v>
      </c>
      <c t="n" r="B114" s="8">
        <v>-0.2</v>
      </c>
      <c t="n" r="C114" s="8">
        <v>-0.7</v>
      </c>
    </row>
    <row r="115" spans="1:4">
      <c t="s" r="A115" s="4">
        <v>147</v>
      </c>
      <c t="n" r="C115" s="5">
        <v>0</v>
      </c>
    </row>
    <row r="116" spans="1:4">
      <c t="s" r="A116" s="4">
        <v>148</v>
      </c>
      <c t="n" r="B116" s="5">
        <v>0</v>
      </c>
      <c t="n" r="C116" s="5">
        <v>0</v>
      </c>
    </row>
    <row r="117" spans="1:4">
      <c t="s" r="A117" s="4">
        <v>149</v>
      </c>
      <c t="n" r="B117" s="5">
        <v>-10</v>
      </c>
      <c t="n" r="C117" s="8">
        <v>116.2</v>
      </c>
    </row>
    <row r="118" spans="1:4">
      <c t="s" r="A118" s="4">
        <v>150</v>
      </c>
      <c t="n" r="B118" s="8">
        <v>-0.5</v>
      </c>
      <c t="n" r="C118" s="8">
        <v>-1.5</v>
      </c>
    </row>
    <row r="119" spans="1:4">
      <c t="s" r="A119" s="4">
        <v>151</v>
      </c>
      <c t="n" r="B119" s="8">
        <v>-10.5</v>
      </c>
      <c t="n" r="C119" s="8">
        <v>114.7</v>
      </c>
    </row>
    <row r="120" spans="1:4">
      <c t="s" r="A120" s="4">
        <v>152</v>
      </c>
      <c t="n" r="B120" s="5">
        <v>-15</v>
      </c>
      <c t="n" r="C120" s="8">
        <v>-85.5</v>
      </c>
    </row>
    <row r="121" spans="1:4">
      <c t="s" r="A121" s="4">
        <v>153</v>
      </c>
      <c t="n" r="B121" s="8">
        <v>-98.8</v>
      </c>
      <c t="n" r="C121" s="8">
        <v>-146.4</v>
      </c>
    </row>
    <row r="122" spans="1:4">
      <c t="s" r="A122" s="4">
        <v>154</v>
      </c>
      <c t="n" r="B122" s="8">
        <v>204.6</v>
      </c>
      <c t="n" r="C122" s="8">
        <v>416.4</v>
      </c>
    </row>
    <row r="123" spans="1:4">
      <c t="s" r="A123" s="4">
        <v>155</v>
      </c>
      <c t="n" r="B123" s="8">
        <v>105.8</v>
      </c>
      <c t="n" r="C123" s="5">
        <v>270</v>
      </c>
    </row>
    <row r="124" spans="1:4">
      <c t="s" r="A124" s="4">
        <v>156</v>
      </c>
      <c t="n" r="B124" s="8">
        <v>30.8</v>
      </c>
      <c t="n" r="C124" s="8">
        <v>58.3</v>
      </c>
    </row>
    <row r="125" spans="1:4">
      <c t="s" r="A125" s="4">
        <v>157</v>
      </c>
      <c t="n" r="B125" s="5">
        <v>75</v>
      </c>
      <c t="n" r="C125" s="8">
        <v>211.7</v>
      </c>
      <c t="n" r="D125" s="8">
        <v>135.5</v>
      </c>
    </row>
    <row r="126" spans="1:4">
      <c t="s" r="A126" s="4">
        <v>805</v>
      </c>
    </row>
    <row r="127" spans="1:4">
      <c t="s" r="A127" s="3">
        <v>814</v>
      </c>
    </row>
    <row r="128" spans="1:4">
      <c t="s" r="A128" s="4">
        <v>128</v>
      </c>
      <c t="n" r="B128" s="8">
        <v>-11.7</v>
      </c>
      <c t="n" r="C128" s="5">
        <v>0</v>
      </c>
    </row>
    <row r="129" spans="1:4">
      <c t="s" r="A129" s="4">
        <v>129</v>
      </c>
      <c t="n" r="B129" s="5">
        <v>0</v>
      </c>
      <c t="n" r="C129" s="5">
        <v>0</v>
      </c>
    </row>
    <row r="130" spans="1:4">
      <c t="s" r="A130" s="4">
        <v>130</v>
      </c>
      <c t="n" r="B130" s="8">
        <v>-11.7</v>
      </c>
      <c t="n" r="C130" s="5">
        <v>0</v>
      </c>
    </row>
    <row r="131" spans="1:4">
      <c t="s" r="A131" s="4">
        <v>132</v>
      </c>
      <c t="n" r="B131" s="5">
        <v>0</v>
      </c>
      <c t="n" r="C131" s="5">
        <v>0</v>
      </c>
    </row>
    <row r="132" spans="1:4">
      <c t="s" r="A132" s="4">
        <v>133</v>
      </c>
      <c t="n" r="B132" s="5">
        <v>0</v>
      </c>
      <c t="n" r="C132" s="5">
        <v>0</v>
      </c>
    </row>
    <row r="133" spans="1:4">
      <c t="s" r="A133" s="4">
        <v>134</v>
      </c>
      <c t="n" r="B133" s="5">
        <v>0</v>
      </c>
    </row>
    <row r="134" spans="1:4">
      <c t="s" r="A134" s="4">
        <v>135</v>
      </c>
      <c t="n" r="B134" s="5">
        <v>0</v>
      </c>
    </row>
    <row r="135" spans="1:4">
      <c t="s" r="A135" s="4">
        <v>136</v>
      </c>
      <c t="n" r="B135" s="5">
        <v>0</v>
      </c>
      <c t="n" r="C135" s="5">
        <v>0</v>
      </c>
    </row>
    <row r="136" spans="1:4">
      <c t="s" r="A136" s="4">
        <v>137</v>
      </c>
      <c t="n" r="B136" s="5">
        <v>0</v>
      </c>
      <c t="n" r="C136" s="5">
        <v>0</v>
      </c>
    </row>
    <row r="137" spans="1:4">
      <c t="s" r="A137" s="4">
        <v>138</v>
      </c>
      <c t="n" r="B137" s="5">
        <v>0</v>
      </c>
      <c t="n" r="C137" s="5">
        <v>0</v>
      </c>
    </row>
    <row r="138" spans="1:4">
      <c t="s" r="A138" s="4">
        <v>139</v>
      </c>
      <c t="n" r="B138" s="5">
        <v>0</v>
      </c>
      <c t="n" r="C138" s="5">
        <v>0</v>
      </c>
    </row>
    <row r="139" spans="1:4">
      <c t="s" r="A139" s="4">
        <v>141</v>
      </c>
      <c t="n" r="B139" s="5">
        <v>0</v>
      </c>
      <c t="n" r="C139" s="5">
        <v>0</v>
      </c>
    </row>
    <row r="140" spans="1:4">
      <c t="s" r="A140" s="4">
        <v>142</v>
      </c>
      <c t="n" r="C140" s="5">
        <v>0</v>
      </c>
    </row>
    <row r="141" spans="1:4">
      <c t="s" r="A141" s="4">
        <v>810</v>
      </c>
      <c t="n" r="B141" s="8">
        <v>11.7</v>
      </c>
      <c t="n" r="C141" s="5">
        <v>0</v>
      </c>
    </row>
    <row r="142" spans="1:4">
      <c t="s" r="A142" s="4">
        <v>143</v>
      </c>
      <c t="n" r="B142" s="5">
        <v>0</v>
      </c>
      <c t="n" r="C142" s="5">
        <v>0</v>
      </c>
    </row>
    <row r="143" spans="1:4">
      <c t="s" r="A143" s="4">
        <v>144</v>
      </c>
      <c t="n" r="B143" s="5">
        <v>0</v>
      </c>
      <c t="n" r="C143" s="5">
        <v>0</v>
      </c>
    </row>
    <row r="144" spans="1:4">
      <c t="s" r="A144" s="4">
        <v>145</v>
      </c>
      <c t="n" r="C144" s="5">
        <v>0</v>
      </c>
    </row>
    <row r="145" spans="1:4">
      <c t="s" r="A145" s="4">
        <v>146</v>
      </c>
      <c t="n" r="B145" s="5">
        <v>0</v>
      </c>
      <c t="n" r="C145" s="9">
        <v>0</v>
      </c>
    </row>
    <row r="146" spans="1:4">
      <c t="s" r="A146" s="4">
        <v>147</v>
      </c>
      <c t="s" r="C146" s="4">
        <v>91</v>
      </c>
    </row>
    <row r="147" spans="1:4">
      <c t="s" r="A147" s="4">
        <v>148</v>
      </c>
      <c t="n" r="B147" s="5">
        <v>0</v>
      </c>
      <c t="n" r="C147" s="9">
        <v>0</v>
      </c>
    </row>
    <row r="148" spans="1:4">
      <c t="s" r="A148" s="4">
        <v>149</v>
      </c>
      <c t="n" r="B148" s="8">
        <v>11.7</v>
      </c>
      <c t="n" r="C148" s="5">
        <v>0</v>
      </c>
    </row>
    <row r="149" spans="1:4">
      <c t="s" r="A149" s="4">
        <v>150</v>
      </c>
      <c t="n" r="B149" s="5">
        <v>0</v>
      </c>
      <c t="n" r="C149" s="5">
        <v>0</v>
      </c>
    </row>
    <row r="150" spans="1:4">
      <c t="s" r="A150" s="4">
        <v>151</v>
      </c>
      <c t="n" r="B150" s="8">
        <v>11.7</v>
      </c>
      <c t="n" r="C150" s="5">
        <v>0</v>
      </c>
    </row>
    <row r="151" spans="1:4">
      <c t="s" r="A151" s="4">
        <v>152</v>
      </c>
      <c t="n" r="B151" s="5">
        <v>0</v>
      </c>
      <c t="n" r="C151" s="5">
        <v>0</v>
      </c>
    </row>
    <row r="152" spans="1:4">
      <c t="s" r="A152" s="4">
        <v>153</v>
      </c>
      <c t="n" r="B152" s="5">
        <v>0</v>
      </c>
      <c t="n" r="C152" s="5">
        <v>0</v>
      </c>
    </row>
    <row r="153" spans="1:4">
      <c t="s" r="A153" s="4">
        <v>154</v>
      </c>
      <c t="n" r="B153" s="5">
        <v>0</v>
      </c>
    </row>
    <row r="154" spans="1:4">
      <c t="s" r="A154" s="4">
        <v>155</v>
      </c>
      <c t="n" r="B154" s="5">
        <v>0</v>
      </c>
      <c t="n" r="C154" s="5">
        <v>0</v>
      </c>
    </row>
    <row r="155" spans="1:4">
      <c t="s" r="A155" s="4">
        <v>156</v>
      </c>
      <c t="n" r="B155" s="5">
        <v>0</v>
      </c>
      <c t="n" r="C155" s="5">
        <v>0</v>
      </c>
    </row>
    <row r="156" spans="1:4">
      <c t="s" r="A156" s="4">
        <v>157</v>
      </c>
      <c t="n" r="B156" s="9">
        <v>0</v>
      </c>
      <c t="n" r="C156" s="9">
        <v>0</v>
      </c>
      <c t="n" r="D156" s="9">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15</v>
      </c>
      <c t="s" r="B1" s="2">
        <v>1</v>
      </c>
      <c t="s" r="C1" s="2">
        <v>498</v>
      </c>
    </row>
    <row r="2" spans="1:3">
      <c t="s" r="B2" s="2">
        <v>2</v>
      </c>
      <c t="s" r="C2" s="2">
        <v>64</v>
      </c>
    </row>
    <row r="3" spans="1:3">
      <c t="s" r="A3" s="3">
        <v>816</v>
      </c>
    </row>
    <row r="4" spans="1:3">
      <c t="s" r="A4" s="4">
        <v>817</v>
      </c>
      <c t="n" r="B4" s="7">
        <v>1280.8</v>
      </c>
      <c t="n" r="C4" s="7">
        <v>1305.5</v>
      </c>
    </row>
    <row r="5" spans="1:3">
      <c t="s" r="A5" s="4">
        <v>818</v>
      </c>
      <c t="n" r="B5" s="8">
        <v>-7.1</v>
      </c>
      <c t="n" r="C5" s="8">
        <v>21.4</v>
      </c>
    </row>
    <row r="6" spans="1:3">
      <c t="s" r="A6" s="4">
        <v>819</v>
      </c>
      <c t="n" r="B6" s="8">
        <v>7.2</v>
      </c>
      <c t="n" r="C6" s="8">
        <v>13.8</v>
      </c>
    </row>
    <row r="7" spans="1:3">
      <c t="s" r="A7" s="4">
        <v>820</v>
      </c>
      <c t="n" r="B7" s="8">
        <v>0.1</v>
      </c>
      <c t="n" r="C7" s="8">
        <v>5.1</v>
      </c>
    </row>
    <row r="8" spans="1:3">
      <c t="s" r="A8" s="4">
        <v>821</v>
      </c>
      <c t="n" r="B8" s="8">
        <v>-151.9</v>
      </c>
      <c t="n" r="C8" s="5">
        <v>-65</v>
      </c>
    </row>
    <row r="9" spans="1:3">
      <c t="s" r="A9" s="4">
        <v>822</v>
      </c>
      <c t="n" r="B9" s="7">
        <v>1129.1</v>
      </c>
      <c t="n" r="C9" s="7">
        <v>1280.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23</v>
      </c>
      <c t="s" r="B1" s="2">
        <v>2</v>
      </c>
      <c t="s" r="C1" s="2">
        <v>64</v>
      </c>
    </row>
    <row r="2" spans="1:3">
      <c t="s" r="A2" s="4">
        <v>83</v>
      </c>
      <c t="n" r="B2" s="7">
        <v>139.9</v>
      </c>
      <c t="n" r="C2" s="7">
        <v>391.6</v>
      </c>
    </row>
    <row r="3" spans="1:3">
      <c t="s" r="A3" s="4">
        <v>86</v>
      </c>
      <c t="n" r="B3" s="8">
        <v>952.8</v>
      </c>
      <c t="n" r="C3" s="8">
        <v>933.9</v>
      </c>
    </row>
    <row r="4" spans="1:3">
      <c t="s" r="A4" s="4">
        <v>824</v>
      </c>
      <c t="n" r="B4" s="8">
        <v>139.9</v>
      </c>
    </row>
    <row r="5" spans="1:3">
      <c t="s" r="A5" s="4">
        <v>825</v>
      </c>
      <c t="n" r="B5" s="8">
        <v>3.9</v>
      </c>
    </row>
    <row r="6" spans="1:3">
      <c t="s" r="A6" s="4">
        <v>826</v>
      </c>
      <c t="n" r="B6" s="8">
        <v>165.9</v>
      </c>
    </row>
    <row r="7" spans="1:3">
      <c t="s" r="A7" s="4">
        <v>827</v>
      </c>
      <c t="n" r="B7" s="8">
        <v>0.8</v>
      </c>
    </row>
    <row r="8" spans="1:3">
      <c t="s" r="A8" s="4">
        <v>828</v>
      </c>
      <c t="n" r="B8" s="8">
        <v>0.8</v>
      </c>
    </row>
    <row r="9" spans="1:3">
      <c t="s" r="A9" s="4">
        <v>479</v>
      </c>
    </row>
    <row r="10" spans="1:3">
      <c t="s" r="A10" s="4">
        <v>480</v>
      </c>
      <c t="n" r="B10" s="5">
        <v>600</v>
      </c>
      <c t="n" r="C10" s="5">
        <v>600</v>
      </c>
    </row>
    <row r="11" spans="1:3">
      <c t="s" r="A11" s="4">
        <v>481</v>
      </c>
    </row>
    <row r="12" spans="1:3">
      <c t="s" r="A12" s="4">
        <v>480</v>
      </c>
      <c t="n" r="B12" s="8">
        <v>429.5</v>
      </c>
      <c t="n" r="C12" s="8">
        <v>429.5</v>
      </c>
    </row>
    <row r="13" spans="1:3">
      <c t="s" r="A13" s="4">
        <v>482</v>
      </c>
      <c t="n" r="B13" s="8">
        <v>-258.3</v>
      </c>
      <c t="n" r="C13" s="8">
        <v>-259.7</v>
      </c>
    </row>
    <row r="14" spans="1:3">
      <c t="s" r="A14" s="4">
        <v>745</v>
      </c>
    </row>
    <row r="15" spans="1:3">
      <c t="s" r="A15" s="4">
        <v>83</v>
      </c>
      <c t="n" r="B15" s="5">
        <v>0</v>
      </c>
      <c t="n" r="C15" s="5">
        <v>125</v>
      </c>
    </row>
    <row r="16" spans="1:3">
      <c t="s" r="A16" s="4">
        <v>86</v>
      </c>
      <c t="n" r="B16" s="8">
        <v>780.2</v>
      </c>
      <c t="n" r="C16" s="8">
        <v>778.8</v>
      </c>
    </row>
    <row r="17" spans="1:3">
      <c t="s" r="A17" s="4">
        <v>829</v>
      </c>
    </row>
    <row r="18" spans="1:3">
      <c t="s" r="A18" s="4">
        <v>480</v>
      </c>
      <c t="n" r="B18" s="8">
        <v>780.2</v>
      </c>
      <c t="n" r="C18" s="8">
        <v>903.8</v>
      </c>
    </row>
    <row r="19" spans="1:3">
      <c t="s" r="A19" s="4">
        <v>83</v>
      </c>
      <c t="n" r="B19" s="5">
        <v>0</v>
      </c>
      <c t="n" r="C19" s="5">
        <v>125</v>
      </c>
    </row>
    <row r="20" spans="1:3">
      <c t="s" r="A20" s="4">
        <v>86</v>
      </c>
      <c t="n" r="B20" s="8">
        <v>780.2</v>
      </c>
      <c t="n" r="C20" s="8">
        <v>778.8</v>
      </c>
    </row>
    <row r="21" spans="1:3">
      <c t="s" r="A21" s="4">
        <v>824</v>
      </c>
      <c t="n" r="B21" s="5">
        <v>0</v>
      </c>
    </row>
    <row r="22" spans="1:3">
      <c t="s" r="A22" s="4">
        <v>825</v>
      </c>
      <c t="n" r="B22" s="5">
        <v>0</v>
      </c>
    </row>
    <row r="23" spans="1:3">
      <c t="s" r="A23" s="4">
        <v>826</v>
      </c>
      <c t="n" r="B23" s="5">
        <v>0</v>
      </c>
    </row>
    <row r="24" spans="1:3">
      <c t="s" r="A24" s="4">
        <v>827</v>
      </c>
      <c t="n" r="B24" s="5">
        <v>0</v>
      </c>
    </row>
    <row r="25" spans="1:3">
      <c t="s" r="A25" s="4">
        <v>828</v>
      </c>
      <c t="n" r="B25" s="5">
        <v>0</v>
      </c>
    </row>
    <row r="26" spans="1:3">
      <c t="s" r="A26" s="4">
        <v>830</v>
      </c>
    </row>
    <row r="27" spans="1:3">
      <c t="s" r="A27" s="4">
        <v>480</v>
      </c>
      <c t="n" r="B27" s="5">
        <v>600</v>
      </c>
      <c t="n" r="C27" s="5">
        <v>600</v>
      </c>
    </row>
    <row r="28" spans="1:3">
      <c t="s" r="A28" s="4">
        <v>831</v>
      </c>
    </row>
    <row r="29" spans="1:3">
      <c t="s" r="A29" s="4">
        <v>480</v>
      </c>
      <c t="n" r="B29" s="8">
        <v>429.5</v>
      </c>
      <c t="n" r="C29" s="8">
        <v>429.5</v>
      </c>
    </row>
    <row r="30" spans="1:3">
      <c t="s" r="A30" s="4">
        <v>482</v>
      </c>
      <c t="n" r="C30" s="8">
        <v>-259.7</v>
      </c>
    </row>
    <row r="31" spans="1:3">
      <c t="s" r="A31" s="4">
        <v>832</v>
      </c>
    </row>
    <row r="32" spans="1:3">
      <c t="s" r="A32" s="4">
        <v>480</v>
      </c>
      <c t="n" r="B32" s="5">
        <v>0</v>
      </c>
      <c t="n" r="C32" s="5">
        <v>125</v>
      </c>
    </row>
    <row r="33" spans="1:3">
      <c t="s" r="A33" s="4">
        <v>833</v>
      </c>
    </row>
    <row r="34" spans="1:3">
      <c t="s" r="A34" s="4">
        <v>480</v>
      </c>
      <c t="n" r="B34" s="9">
        <v>9</v>
      </c>
      <c t="n" r="C34" s="9">
        <v>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s of Chan</vt:lpstr>
      <vt:lpstr>Basis of Presentation and Princ</vt:lpstr>
      <vt:lpstr>Accounting Standards</vt:lpstr>
      <vt:lpstr>Assets and Liabilities Held for</vt:lpstr>
      <vt:lpstr>Restructuring</vt:lpstr>
      <vt:lpstr>Other Income (Expense)</vt:lpstr>
      <vt:lpstr>Inventories</vt:lpstr>
      <vt:lpstr>Property, Plant and Equipment</vt:lpstr>
      <vt:lpstr>Goodwill and Other Intangible A</vt:lpstr>
      <vt:lpstr>Long-Term Debt</vt:lpstr>
      <vt:lpstr>Financial Instruments</vt:lpstr>
      <vt:lpstr>Income Taxes</vt:lpstr>
      <vt:lpstr>Employee Benefit Plans</vt:lpstr>
      <vt:lpstr>Accumulated Other Comprehensive</vt:lpstr>
      <vt:lpstr>Redeemable Noncontrolling Inter</vt:lpstr>
      <vt:lpstr>Shipping and Handling Costs</vt:lpstr>
      <vt:lpstr>Earnings (Loss) Per Common Shar</vt:lpstr>
      <vt:lpstr>Segment Information</vt:lpstr>
      <vt:lpstr>Commitments and Contingencies</vt:lpstr>
      <vt:lpstr>Unconsolidated Affiliated Compa</vt:lpstr>
      <vt:lpstr>Fair Value Disclosure</vt:lpstr>
      <vt:lpstr>Supplemental Guarantor Condense</vt:lpstr>
      <vt:lpstr>Accounting Standards (Policies)</vt:lpstr>
      <vt:lpstr>Assets and Liabilities Held f30</vt:lpstr>
      <vt:lpstr>Restructuring (Tables)</vt:lpstr>
      <vt:lpstr>Inventories (Tables)</vt:lpstr>
      <vt:lpstr>Property, Plant and Equipment (</vt:lpstr>
      <vt:lpstr>Goodwill and Other Intangible34</vt:lpstr>
      <vt:lpstr>Long-Term Debt (Tables)</vt:lpstr>
      <vt:lpstr>Financial Instruments (Tables)</vt:lpstr>
      <vt:lpstr>Employee Benefit Plans (Tables)</vt:lpstr>
      <vt:lpstr>Accumulated Other Comprehensi38</vt:lpstr>
      <vt:lpstr>Earnings (Loss) Per Common Sh39</vt:lpstr>
      <vt:lpstr>Segment Information (Tables)</vt:lpstr>
      <vt:lpstr>Fair Value Disclosure (Tables)</vt:lpstr>
      <vt:lpstr>Supplemental Guarantor Conden42</vt:lpstr>
      <vt:lpstr>Basis of Presentation and Pri43</vt:lpstr>
      <vt:lpstr>Assets and Liabilities Held f44</vt:lpstr>
      <vt:lpstr>Assets and Liabilities Held f45</vt:lpstr>
      <vt:lpstr>Assets and Liabilities Held f46</vt:lpstr>
      <vt:lpstr>Restructuring (Narrative) (Deta</vt:lpstr>
      <vt:lpstr>Restructuring (Restructuring Ac</vt:lpstr>
      <vt:lpstr>Other Income (Expense) (Details</vt:lpstr>
      <vt:lpstr>Inventories (Narrative) (Detail</vt:lpstr>
      <vt:lpstr>Inventories (Schedule of Invent</vt:lpstr>
      <vt:lpstr>Property, Plant and Equipment52</vt:lpstr>
      <vt:lpstr>Property, Plant and Equipment53</vt:lpstr>
      <vt:lpstr>Goodwill and Other Intangible54</vt:lpstr>
      <vt:lpstr>Goodwill and Other Intangible55</vt:lpstr>
      <vt:lpstr>Goodwill and Other Intangible56</vt:lpstr>
      <vt:lpstr>Long-Term Debt (Schedule Of Lon</vt:lpstr>
      <vt:lpstr>Long-Term Debt (Maturity Range)</vt:lpstr>
      <vt:lpstr>Long-Term Debt (5.75% Senior No</vt:lpstr>
      <vt:lpstr>Long-Term Debt (Subordinated Co</vt:lpstr>
      <vt:lpstr>Long-Term Debt (Senior Floating</vt:lpstr>
      <vt:lpstr>Long-Term Debt (Schedule Of Rev</vt:lpstr>
      <vt:lpstr>Long-Term Debt (Schedule Of Lat</vt:lpstr>
      <vt:lpstr>Long-Term Debt (Schedule Of Afr</vt:lpstr>
      <vt:lpstr>Financial Instruments (Narrativ</vt:lpstr>
      <vt:lpstr>Financial Instruments (Notional</vt:lpstr>
      <vt:lpstr>Income Taxes (Narrative) (Detai</vt:lpstr>
      <vt:lpstr>Employee Benefit Plans (Narrati</vt:lpstr>
      <vt:lpstr>Employee Benefit Plans (Compone</vt:lpstr>
      <vt:lpstr>Accumulated Other Comprehensi70</vt:lpstr>
      <vt:lpstr>Accumulated Other Comprehensi71</vt:lpstr>
      <vt:lpstr>Accumulated Other Comprehensi72</vt:lpstr>
      <vt:lpstr>Redeemable Noncontrolling Int73</vt:lpstr>
      <vt:lpstr>Shipping and Handling Costs (De</vt:lpstr>
      <vt:lpstr>Earnings (Loss) Per Common Sh75</vt:lpstr>
      <vt:lpstr>Earnings (Loss) Per Common Sh76</vt:lpstr>
      <vt:lpstr>Earnings (Loss) Per Common Sh77</vt:lpstr>
      <vt:lpstr>Segment Information (Details)</vt:lpstr>
      <vt:lpstr>Commitments and Contingencies (</vt:lpstr>
      <vt:lpstr>Unconsolidated Affiliated Com80</vt:lpstr>
      <vt:lpstr>Fair Value Disclosure (Details)</vt:lpstr>
      <vt:lpstr>Supplemental Guarantor Conden82</vt:lpstr>
      <vt:lpstr>Supplemental Guarantor Conden83</vt:lpstr>
      <vt:lpstr>Supplemental Guarantor Conden84</vt:lpstr>
      <vt:lpstr>Supplemental Guarantor Conden85</vt:lpstr>
      <vt:lpstr>Supplemental Guarantor Conden86</vt:lpstr>
      <vt:lpstr>Supplemental Guarantor Conden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9:31Z</dcterms:created>
  <dcterms:modified xmlns:dcterms="http://purl.org/dc/terms/" xmlns:xsi="http://www.w3.org/2001/XMLSchema-instance" xsi:type="dcterms:W3CDTF">2015-11-09T16:39:31Z</dcterms:modified>
  <dc:title xmlns:dc="http://purl.org/dc/elements/1.1/">Untitled</dc:title>
  <dc:description xmlns:dc="http://purl.org/dc/elements/1.1/"/>
  <dc:subject xmlns:dc="http://purl.org/dc/elements/1.1/"/>
  <cp:keywords/>
  <cp:category/>
</cp:coreProperties>
</file>